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venue Recognition" sheetId="12" state="visible" r:id="rId12"/>
    <sheet xmlns:r="http://schemas.openxmlformats.org/officeDocument/2006/relationships" name="Net Income Per unit" sheetId="13" state="visible" r:id="rId13"/>
    <sheet xmlns:r="http://schemas.openxmlformats.org/officeDocument/2006/relationships" name="Accounts Receivable,Net" sheetId="14" state="visible" r:id="rId14"/>
    <sheet xmlns:r="http://schemas.openxmlformats.org/officeDocument/2006/relationships" name="Property And Equipment, Net" sheetId="15" state="visible" r:id="rId15"/>
    <sheet xmlns:r="http://schemas.openxmlformats.org/officeDocument/2006/relationships" name="IntangibleAssets, Net" sheetId="16" state="visible" r:id="rId16"/>
    <sheet xmlns:r="http://schemas.openxmlformats.org/officeDocument/2006/relationships" name="Private Placement"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Warrant Liability"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Business Combination" sheetId="23" state="visible" r:id="rId23"/>
    <sheet xmlns:r="http://schemas.openxmlformats.org/officeDocument/2006/relationships" name="Restatement of Previously Issue" sheetId="24" state="visible" r:id="rId24"/>
    <sheet xmlns:r="http://schemas.openxmlformats.org/officeDocument/2006/relationships" name="Risks, Uncertainties, and Conce" sheetId="25" state="visible" r:id="rId25"/>
    <sheet xmlns:r="http://schemas.openxmlformats.org/officeDocument/2006/relationships" name="Members' Equity" sheetId="26" state="visible" r:id="rId26"/>
    <sheet xmlns:r="http://schemas.openxmlformats.org/officeDocument/2006/relationships" name="Employee Savings" sheetId="27" state="visible" r:id="rId27"/>
    <sheet xmlns:r="http://schemas.openxmlformats.org/officeDocument/2006/relationships" name="Goodwill" sheetId="28" state="visible" r:id="rId28"/>
    <sheet xmlns:r="http://schemas.openxmlformats.org/officeDocument/2006/relationships" name="Accrued Expenses" sheetId="29" state="visible" r:id="rId29"/>
    <sheet xmlns:r="http://schemas.openxmlformats.org/officeDocument/2006/relationships" name="Debt" sheetId="30" state="visible" r:id="rId30"/>
    <sheet xmlns:r="http://schemas.openxmlformats.org/officeDocument/2006/relationships" name="Safe Notes" sheetId="31" state="visible" r:id="rId31"/>
    <sheet xmlns:r="http://schemas.openxmlformats.org/officeDocument/2006/relationships" name="Subsequent Events" sheetId="32" state="visible" r:id="rId32"/>
    <sheet xmlns:r="http://schemas.openxmlformats.org/officeDocument/2006/relationships" name="Income Taxes" sheetId="33" state="visible" r:id="rId33"/>
    <sheet xmlns:r="http://schemas.openxmlformats.org/officeDocument/2006/relationships" name="Equity-Based Compensation Expen" sheetId="34" state="visible" r:id="rId34"/>
    <sheet xmlns:r="http://schemas.openxmlformats.org/officeDocument/2006/relationships" name="Noncontrolling Interests" sheetId="35" state="visible" r:id="rId35"/>
    <sheet xmlns:r="http://schemas.openxmlformats.org/officeDocument/2006/relationships" name="Segment And Geographic Informat"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Net Income Per unit (Tables)" sheetId="39" state="visible" r:id="rId39"/>
    <sheet xmlns:r="http://schemas.openxmlformats.org/officeDocument/2006/relationships" name="Accounts Receivable Net (Tables" sheetId="40" state="visible" r:id="rId40"/>
    <sheet xmlns:r="http://schemas.openxmlformats.org/officeDocument/2006/relationships" name="Property And Equipment, Net (Ta" sheetId="41" state="visible" r:id="rId41"/>
    <sheet xmlns:r="http://schemas.openxmlformats.org/officeDocument/2006/relationships" name="IntangibleAssets, Net - (Tables" sheetId="42" state="visible" r:id="rId42"/>
    <sheet xmlns:r="http://schemas.openxmlformats.org/officeDocument/2006/relationships" name="Segment And Geographic Inform_2" sheetId="43" state="visible" r:id="rId43"/>
    <sheet xmlns:r="http://schemas.openxmlformats.org/officeDocument/2006/relationships" name="Commitments (Tables)" sheetId="44" state="visible" r:id="rId44"/>
    <sheet xmlns:r="http://schemas.openxmlformats.org/officeDocument/2006/relationships" name="Fair Value Measurements (Tables" sheetId="45" state="visible" r:id="rId45"/>
    <sheet xmlns:r="http://schemas.openxmlformats.org/officeDocument/2006/relationships" name="Restatement of Previously Iss_2" sheetId="46" state="visible" r:id="rId46"/>
    <sheet xmlns:r="http://schemas.openxmlformats.org/officeDocument/2006/relationships" name="Accrued Expenses (Tables)" sheetId="47" state="visible" r:id="rId47"/>
    <sheet xmlns:r="http://schemas.openxmlformats.org/officeDocument/2006/relationships" name="Debt (Tables)" sheetId="48" state="visible" r:id="rId48"/>
    <sheet xmlns:r="http://schemas.openxmlformats.org/officeDocument/2006/relationships" name="Income Taxes (Tables)" sheetId="49" state="visible" r:id="rId49"/>
    <sheet xmlns:r="http://schemas.openxmlformats.org/officeDocument/2006/relationships" name="Equity-Based Compensation Exp_2" sheetId="50" state="visible" r:id="rId50"/>
    <sheet xmlns:r="http://schemas.openxmlformats.org/officeDocument/2006/relationships" name="Members' Equity (Tables)" sheetId="51" state="visible" r:id="rId51"/>
    <sheet xmlns:r="http://schemas.openxmlformats.org/officeDocument/2006/relationships" name="Description of Organization 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Initial Public Offering (Detail" sheetId="57" state="visible" r:id="rId57"/>
    <sheet xmlns:r="http://schemas.openxmlformats.org/officeDocument/2006/relationships" name="Revenue Recognition - Additiona" sheetId="58" state="visible" r:id="rId58"/>
    <sheet xmlns:r="http://schemas.openxmlformats.org/officeDocument/2006/relationships" name="Net Income Per unit -  Schedule" sheetId="59" state="visible" r:id="rId59"/>
    <sheet xmlns:r="http://schemas.openxmlformats.org/officeDocument/2006/relationships" name="Net Income Per unit - Additiona" sheetId="60" state="visible" r:id="rId60"/>
    <sheet xmlns:r="http://schemas.openxmlformats.org/officeDocument/2006/relationships" name="Accounts Receivable,Net - Sched" sheetId="61" state="visible" r:id="rId61"/>
    <sheet xmlns:r="http://schemas.openxmlformats.org/officeDocument/2006/relationships" name="Accounts Receivable,Net - Addit"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IntangibleAssets, Net - Schedul" sheetId="65" state="visible" r:id="rId65"/>
    <sheet xmlns:r="http://schemas.openxmlformats.org/officeDocument/2006/relationships" name="IntangibleAssets, Net - Sched_2" sheetId="66" state="visible" r:id="rId66"/>
    <sheet xmlns:r="http://schemas.openxmlformats.org/officeDocument/2006/relationships" name="IntangibleAssets, Net - Sched_3" sheetId="67" state="visible" r:id="rId67"/>
    <sheet xmlns:r="http://schemas.openxmlformats.org/officeDocument/2006/relationships" name="IntangibleAssets, Net -  Additi" sheetId="68" state="visible" r:id="rId68"/>
    <sheet xmlns:r="http://schemas.openxmlformats.org/officeDocument/2006/relationships" name="Private Placement (Details)" sheetId="69" state="visible" r:id="rId69"/>
    <sheet xmlns:r="http://schemas.openxmlformats.org/officeDocument/2006/relationships" name="Related Party Transactions - Fo" sheetId="70" state="visible" r:id="rId70"/>
    <sheet xmlns:r="http://schemas.openxmlformats.org/officeDocument/2006/relationships" name="Related Party Transactions  (De" sheetId="71" state="visible" r:id="rId71"/>
    <sheet xmlns:r="http://schemas.openxmlformats.org/officeDocument/2006/relationships" name="Commitment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Warrant Liability (Details)" sheetId="75" state="visible" r:id="rId75"/>
    <sheet xmlns:r="http://schemas.openxmlformats.org/officeDocument/2006/relationships" name="Stockholders' Equity - Preferre" sheetId="76" state="visible" r:id="rId76"/>
    <sheet xmlns:r="http://schemas.openxmlformats.org/officeDocument/2006/relationships" name="Stockholders' Equity - Common S" sheetId="77" state="visible" r:id="rId77"/>
    <sheet xmlns:r="http://schemas.openxmlformats.org/officeDocument/2006/relationships" name="Stockholders' Equity - Warrants" sheetId="78" state="visible" r:id="rId78"/>
    <sheet xmlns:r="http://schemas.openxmlformats.org/officeDocument/2006/relationships" name="Fair Value Measurements -   Fai" sheetId="79" state="visible" r:id="rId79"/>
    <sheet xmlns:r="http://schemas.openxmlformats.org/officeDocument/2006/relationships" name="Fair Value Measurements - Initi" sheetId="80" state="visible" r:id="rId80"/>
    <sheet xmlns:r="http://schemas.openxmlformats.org/officeDocument/2006/relationships" name="Fair Value Measurements - Chang" sheetId="81" state="visible" r:id="rId81"/>
    <sheet xmlns:r="http://schemas.openxmlformats.org/officeDocument/2006/relationships" name="Fair Value Measurements - Addit" sheetId="82" state="visible" r:id="rId82"/>
    <sheet xmlns:r="http://schemas.openxmlformats.org/officeDocument/2006/relationships" name="Restatement of Previously Iss_3" sheetId="83" state="visible" r:id="rId83"/>
    <sheet xmlns:r="http://schemas.openxmlformats.org/officeDocument/2006/relationships" name="Restatement of Previously Iss_4" sheetId="84" state="visible" r:id="rId84"/>
    <sheet xmlns:r="http://schemas.openxmlformats.org/officeDocument/2006/relationships" name="Restatement of Previously Iss_5" sheetId="85" state="visible" r:id="rId85"/>
    <sheet xmlns:r="http://schemas.openxmlformats.org/officeDocument/2006/relationships" name="Goodwill - Additional Informati" sheetId="86" state="visible" r:id="rId86"/>
    <sheet xmlns:r="http://schemas.openxmlformats.org/officeDocument/2006/relationships" name="Risks, Uncertainties, and Con_2" sheetId="87" state="visible" r:id="rId87"/>
    <sheet xmlns:r="http://schemas.openxmlformats.org/officeDocument/2006/relationships" name="Accrued Expenses -  Schedule of" sheetId="88" state="visible" r:id="rId88"/>
    <sheet xmlns:r="http://schemas.openxmlformats.org/officeDocument/2006/relationships" name="Debt - Schedule Of Debt Instrum" sheetId="89" state="visible" r:id="rId89"/>
    <sheet xmlns:r="http://schemas.openxmlformats.org/officeDocument/2006/relationships" name="Debt - Additional Information (" sheetId="90" state="visible" r:id="rId90"/>
    <sheet xmlns:r="http://schemas.openxmlformats.org/officeDocument/2006/relationships" name="Safe Notes - Additional Informa" sheetId="91" state="visible" r:id="rId91"/>
    <sheet xmlns:r="http://schemas.openxmlformats.org/officeDocument/2006/relationships" name="Income Taxes - Schedule Of Comp" sheetId="92" state="visible" r:id="rId92"/>
    <sheet xmlns:r="http://schemas.openxmlformats.org/officeDocument/2006/relationships" name="Income Taxes - Schedule Of Co_2"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Income Taxes - Additional Infor" sheetId="97" state="visible" r:id="rId97"/>
    <sheet xmlns:r="http://schemas.openxmlformats.org/officeDocument/2006/relationships" name="Equity-Based Compensation Exp_3" sheetId="98" state="visible" r:id="rId98"/>
    <sheet xmlns:r="http://schemas.openxmlformats.org/officeDocument/2006/relationships" name="Equity-Based Compensation Exp_4" sheetId="99" state="visible" r:id="rId99"/>
    <sheet xmlns:r="http://schemas.openxmlformats.org/officeDocument/2006/relationships" name="Equity-Based Compensation Exp_5" sheetId="100" state="visible" r:id="rId100"/>
    <sheet xmlns:r="http://schemas.openxmlformats.org/officeDocument/2006/relationships" name="Equity-Based Compensation Exp_6" sheetId="101" state="visible" r:id="rId101"/>
    <sheet xmlns:r="http://schemas.openxmlformats.org/officeDocument/2006/relationships" name="Equity-Based Compensation Exp_7" sheetId="102" state="visible" r:id="rId102"/>
    <sheet xmlns:r="http://schemas.openxmlformats.org/officeDocument/2006/relationships" name="Equity-Based Compensation Exp_8" sheetId="103" state="visible" r:id="rId103"/>
    <sheet xmlns:r="http://schemas.openxmlformats.org/officeDocument/2006/relationships" name="Employee Savings - Additional I" sheetId="104" state="visible" r:id="rId104"/>
    <sheet xmlns:r="http://schemas.openxmlformats.org/officeDocument/2006/relationships" name="Members' Equity - Schedule of C" sheetId="105" state="visible" r:id="rId105"/>
    <sheet xmlns:r="http://schemas.openxmlformats.org/officeDocument/2006/relationships" name="Segment And Geographic Inform_3" sheetId="106" state="visible" r:id="rId106"/>
    <sheet xmlns:r="http://schemas.openxmlformats.org/officeDocument/2006/relationships" name="Equity-Based Compensation Exp_9" sheetId="107" state="visible" r:id="rId107"/>
    <sheet xmlns:r="http://schemas.openxmlformats.org/officeDocument/2006/relationships" name="Noncontrolling Interests - Addi" sheetId="108" state="visible" r:id="rId108"/>
    <sheet xmlns:r="http://schemas.openxmlformats.org/officeDocument/2006/relationships" name="Schedule I - Condensed Balance " sheetId="109" state="visible" r:id="rId109"/>
    <sheet xmlns:r="http://schemas.openxmlformats.org/officeDocument/2006/relationships" name="Schedule I - Condensed Balanc_2" sheetId="110" state="visible" r:id="rId110"/>
    <sheet xmlns:r="http://schemas.openxmlformats.org/officeDocument/2006/relationships" name="Schedule I - Condensed Statemen"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AdTheorent Holding Company, Inc.</t>
        </is>
      </c>
    </row>
    <row r="6">
      <c r="A6" s="4" t="inlineStr">
        <is>
          <t>Entity Small Business</t>
        </is>
      </c>
      <c r="B6" s="4" t="inlineStr">
        <is>
          <t>true</t>
        </is>
      </c>
    </row>
    <row r="7">
      <c r="A7" s="4" t="inlineStr">
        <is>
          <t>Entity Filer Category</t>
        </is>
      </c>
      <c r="B7" s="4" t="inlineStr">
        <is>
          <t>Non-accelerated Filer</t>
        </is>
      </c>
    </row>
    <row r="8">
      <c r="A8" s="4" t="inlineStr">
        <is>
          <t>Entity Emerging Growth Company</t>
        </is>
      </c>
      <c r="B8" s="4" t="inlineStr">
        <is>
          <t>true</t>
        </is>
      </c>
    </row>
    <row r="9">
      <c r="A9" s="4" t="inlineStr">
        <is>
          <t>Entity Ex Transition Period</t>
        </is>
      </c>
      <c r="B9" s="4" t="inlineStr">
        <is>
          <t>true</t>
        </is>
      </c>
    </row>
    <row r="10">
      <c r="A10" s="4" t="inlineStr">
        <is>
          <t>Entity Central Index Key</t>
        </is>
      </c>
      <c r="B10" s="4" t="inlineStr">
        <is>
          <t>000183867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Mar. 02, 2021</t>
        </is>
      </c>
      <c r="C1" s="2" t="inlineStr">
        <is>
          <t>Dec. 31, 2020</t>
        </is>
      </c>
      <c r="D1" s="2" t="inlineStr">
        <is>
          <t>Sep. 30, 2021</t>
        </is>
      </c>
    </row>
    <row r="2">
      <c r="A2" s="4" t="inlineStr">
        <is>
          <t>Summary of Significant Accounting Policies</t>
        </is>
      </c>
      <c r="D2" s="4" t="inlineStr">
        <is>
          <t>2.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its subsidiaries. All intercompany transactions have been eliminated in consolidation. 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income taxes, the valuation and recoverability of goodwill and intangible assets, assigned lives used for depreciation and amortization for long-lived assets and capitalized software, the allowance for doubtful accounts, and assumptions used in determining the fair value of equity-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ese estimates. These estimates are based on the information available as of the date of the Consolidated Financial Statements. Unaudited Interim Consolidated Financial Statements The accompanying interim Consolidated Balance Sheet as of September 30, 2021, the interim Consolidated Statements of Operations, the Consolidated Statement of Members’ Equity and Consolidated Statements of Cash Flow for the nine months ended September 30, 2021 and 2020 and the related footnote disclosures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21 and its results of operations and cash flows for the nine months ended September 30, 2021 and 2020. The results of operations for the nine months ended September 30, 2021 are not necessarily indicative of the results to be expected for the year ending December 31, 2021 or for any other period. Segments The Company operates in one segment in accordance with ASC Topic 280, Segment Reporting Segment and Geographic Information Fair Value of Financial Instruments The Company evaluates the fair value of certain assets and liabilities using the fair value hierarchy.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Observable inputs such as quoted prices in active markets.
Level 2— Inputs other than the quoted prices in active markets that are observable either directly or indirectly. These include quoted prices for similar assets and liabilities in active markets and quoted prices identical or similar assets and liabilities in markets that are not active.
Level 3— Unobservable inputs of which there is little or no market data, which require the Company to develop its own assumptions. Financial assets and liabilities are classified in their entirety based on the lowest level of input that is significant to the fair value measure. The carrying amounts of the Company’s cash equivalents, accounts receivable, accounts payable, accrued expenses, and accrued compensation approximate fair value due to the short-term nature of these instruments. Certain assets of the Company are recorded at their fair value, using the fair value hierarchy, and other assets and liabilities, including goodwill and intangible assets, are subject to measurement at fair value on a non-recurring Property and Equipment, Intangible Assets The Company’s SAFE notes are measured at fair value, with the fair value measurements using significant unobservable inputs (Level 3) (Refer to Note 11— SAFE Notes Cash and Cash Equivalents The Company considers all short-term highly liquid investments with an original maturity of three months or less to be cash equivalents. Restricted Cash Restricted cash represents collateral amounts set aside per debt agreements. Upon satisfying the terms of the agreements, the funds are expected to be released and available for use by the Company. As of December 31, 2020, and 2019, the Company had $50 and $273 of restricted cash, respectively. As of September 30, 2021 (unaudited), the Company had $105 of restricted cash. Accounts Receivable, Net of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individually reviews all balances that exceed 90 days from the invoice date and assesses for provisions for doubtful accounts based on an assessment of the balance that will not be collected. Factors considered include the aging of the receivable, historical write off experience, the creditworthiness of each agency customer, and general economic conditions. Account balances are charged off against the allowance after all means of collection have been exhausted and the potential for recovery is remote. Prepaid Expenses Prepaid expenses and other current assets on the Consolidated Balance Sheets consistent primarily of prepaid professional fees, software, marketing and insurance. Any expenses paid prior to the related services being rendered are recorded as prepaid expenses and amortized over the period of service. As of December 31, 2020, and 2019, the Company had $991 and $1,097 in prepaid expenses, respectively. As of September 30, 2021 (unaudited), the Company had $1,307 in prepaid expenses. Property and Equipment, Net Property and equipment are recorded at historical cost, less accumulated depreciation. Depreciation is computed using the straight-line method based upon the estimated useful lives of the assets, which bests reflects the pattern of use. The Company tests for impairment whenever events or changes in circumstances that could impact recoverability occur. The estimated useful lives of the Company’s property and equipment are as follows:​​​​​​​
Description Estimated Life
Computer equipment 5
Leasehold improvements 5 *
* Leasehold improvements are depreciated over the lesser of the useful life of the improvement or lease term.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Intangibles Assets Intangible assets primarily consist of acquired software, non-compete The Company’s intangible assets are being amortized over their estimated useful lives as follows:
Description Estimated Life (Years)
Software 2 – 6
Non-compete 5
Customer relationships 6 – 7
Trademarks/tradenames 9 – 15 Software Development Costs Development costs associated with certain solutions offered exclusively through software as a service model are accounted for in accordance with ASC Topic 350-40, Internal-Use 350-40”). 350-40 Impairment of Long-Lived Asse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There were no impairments recorded for the years ended December 31, 2020 and 2019 and for the nine months ended September 30, 2021 and 2020 (unaudited). 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The Company’s annual impairment testing date is performed on December 31 in the fourth quarter of each fiscal year. The Company can elect to qualitatively assess goodwill for impairment if it is more likely than not that the fair value of a reporting unit exceeds its carrying value. For purposes of the goodwill impairment test, the Company has determined the business operates in one reporting unit.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goodwill, or it is not more likely than not that the fair value of the reporting unit exceeds its carrying value, management estimates the fair value of the reporting unit and compares it to the carrying value. The estimated fair value of the reporting unit is established using an income approach based on a discounted cash flow model that includes significant assumptions about the future operating results and cash flows of the reporting unit, and a market approach which compares the reporting unit to comparable companies in our industry. The impairment is recorded within operating expenses in the Consolidated Statements of Operations in the period the determination is made. There were no impairments recorded for the years ended December 31, 2020 and 2019 and for the nine months ended September 30, 2021 and 2020 (unaudited). (Refer to Note 8— Goodwill) Revenue The Company generates revenue by using its proprietary machine learning-powered technology platform to execute targeted digital advertising campaigns, offering advanced predictive targeting solutions across different customer industry verticals and consumer screens (desktop, mobile, CTV), including customized targeting, measurement and analytical services to address unique advertiser challenges. The Company’s customers consist of clients working directly with the Company and advertising agencies working on behalf of its customers. The Company accounts for revenue in accordance with ASU 2014-09 Revenue from Contracts with Customers Revenue Recognition). Expenses The Company classifies its Operating expenses into the following four categories. Each expense category includes overhead, including depreciation, amortization, rent and related occupancy costs, which is allocated based on headcount. Platform Operations Platform operations consists of the cost of revenue including advertising inventory, third party inventory validation and measurement, adserving, adverification,research and data (collectively referred to as ‘traffic acquisition costs’ or TAC), amortization expense related to capitalized software, depreciation expense, allocated costs of the Company’s personnel which set up and monitor campaign performance and platform hosting, license, and maintenance costs. Allocated overhead costs were $1,201 and $1,183 for the years ended December 31, 2020 and 2019, respectively, and $961 and $913 for the nine months ended September 30, 2021 and 2020 (unaudited), respectively. Sales and Marketing Sales and marketing expenses consist of compensation and commission costs of the sales and related support teams, as well as travel, trade show, and other marketing related costs. Advertising costs are charged to operations when incurred. Total advertising costs amounted to $149 and $200 for the years ended December 31, 2020 and 2019, respectively. Total advertising costs were $236 and $111 for the nine months ended September 30, 2021 and 2020 (unaudited), respectively. Allocated overhead costs were $2,257 and $2,252 for the years ended December 31, 2020 and 2019, respectively and $1,639 and $1,718 for the nine months ended September 30, 2021 and 2020 (unaudited), respectively. Technology and Development Technology and development costs include costs to maintain and develop the Company’s technology platform. Costs incurred for research and product development are expensed as incurred and include salaries, taxes and benefits, contracting, and travel expenses related to research and development. Allocated overhead costs were $801 and $887 for the years ended December 31, 2020 and 2019, respectively and $572 and $634 for the nine months ended September 30, 2021 and 2020 (unaudited), respectively. General and Administrative Expense General and administrative expenses include compensation for executive and administrative personnel, professional service fees, insurance, supplies, and other fixed costs. Allocated overhead costs were $298 and $342 for the years ended December 31, 2020 and 2019, respectively and $217 and $230 for the nine months ended September 30, 2021 and 2020 (unaudited), respectively. Rent Expense Rent expense is recognized on a straight-line basis over the term of the lease, with the difference between the cash rent expense and straight-line expense recorded as deferred rent. (Refer to Note 16—Commitments and Contingencies, for discussion of the Company’s commitments under operating leases.) Equity-based Compensation Compensation expense related to employee equity-based awards is measured and recognized in the Consolidated Financial Statements based on the fair value of the awards granted. The Company granted awards to employee that vest based solely on continued service, or service conditions, and awards that vest based on the achievement of performance targets, or performance conditions. The fair value of each option award containing service and/or performance conditions is estimated on the grant date using the Black-Scholes option-pricing model. For service condition awards, equity-based compensation expense is recognized on a straight-line basis over the requisite service periods of the awards. For performance condition and market condition awards, equity-based compensation expense is recognized using a graded vesting model over the requisite service period of the awards. Forfeitures are recorded as they occur. (Refer to Note 13— Equity Based Compensation Expense Debt Issuance Cost Deferred issuance costs relate to the Company’s debt instruments, the short-term and long-term portions are reflected as a deduction from the carrying amount of the related debt. The debt issuance costs are amortized using the straight-line method over the term of the related debt instrument which approximates the effective interest method. Debt issuance costs incurred with line-of-credit 470-50, 470-50”)). Income Taxes Income tax expense includes federal, state, and foreign taxes and is based on reported income before income taxes.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The Company is required to file tax returns in the U.S. federal jurisdiction, various states, and in Canada. The Company’s policy is to recognize interest and penalties related to uncertain tax benefits (if any) in the tax provision.​​​​​​​ Contingencies A liability is contingent if the amount is not presently known but may become known in the future as a result of the occurrence of some uncertain future event. The Company accrues a liability for an estimated loss if it is determined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Company expenses legal costs, including those legal costs incurred in connection with a loss contingency, as incurred. Deferred Transaction Costs and Transaction Costs Payable As part of the contemplated reverse recapitalization transaction with MCAP Acquisition Corporation (“MCAP”), the Company has accrued direct and incremental transaction costs related to the merger which will be deducted from the combined entity’s additional paid-in As of September 30, 2021 (unaudited), the Company had recorded $731 of transaction costs payable to advisers, which is included in Accrued expenses. Recent Accounting Pronouncements Recently Adopted Accounting Pronouncements The Financial Accounting Standards Board (“FASB”) issued Accounting Standards Update (“ASU”) 2016-18, Statement of Cash Flows 2016-18 2016-18 In May 2014, the FASB issued ASC 606. ASC 606 provides a single model for entities to use in accounting for revenue arising from contracts with customers and supersedes historical revenue recognition guidance. ASC 606 also requires expanded qualitative and quantitative disclosures about the nature, timing, and uncertainty of revenue and cash flows rising from contracts with customers. The Company adopted ASC 606 on January 1, 2019, using the modified retrospective method applied to those contracts which were not completed as of January 1, 2019. There were no changes to the timing nor amount of revenue recognized resulting from the adoption of ASC 606 and as a result no cumulative effect adjustment was recorded. The adoption of ASC 606 had no transition impact on cash provided by or used in operating, financing, or investing activities reported in the Consolidated Statements of Cash Flows. In January 2017, the FASB issued ASU No. 2017-04, Intangibles Goodwill and Other : Simplifying the Test for Goodwill Impairment 2017-04”). 2017-04 ASU 2018-13, non-public In August 2020, the FASB issued ASU 2020-06, 470-20) 815-40).” ASC 470-20 Accounting Pronouncements Issued Not Yet Adopted In February 2016, the FASB issued ASU 2016-02, Leases 2016-02”), right-of-use 2016-02 2016-02, In June 2016, the FASB issued ASU 2016-13, Financial Instruments Credit Losses (Topic 326): Measurement of Credit Losses on Financial Instruments 2016-13”),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In December 2019, the FASB issued ASU 2019-12, Income Taxes 2019-12”), 2019-12 liabilities, year-to-date step-up 2019-12 In March 2020, the FASB issued ASU 2020-04, 2020-04”), 2021-01, 2021-01”). ASU 2020-04 2021-01 2020-04 2021-01</t>
        </is>
      </c>
    </row>
    <row r="3">
      <c r="A3" s="4" t="inlineStr">
        <is>
          <t>Mcap Acquisition Corp [Member]</t>
        </is>
      </c>
    </row>
    <row r="4">
      <c r="A4" s="4" t="inlineStr">
        <is>
          <t>Summary of Significant Accounting Policies</t>
        </is>
      </c>
      <c r="B4" s="4" t="inlineStr">
        <is>
          <t xml:space="preserve">NOTE 2. SUMMARY OF SIGNIFICANT ACCOUNTING POLICIES Basis of Presentation The accompanying balance sheet has been prepar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2,431,242 in cash and no cash equivalents as of March 2,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March 2, 2021, shares subject to possible redemption are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7,853,629 were charged to stockholders’ equity upon the completion of the Initial Public Offering. Cash Held in Trust Account At March 2, 2021, the assets held in the Trust Account were held in cash.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ly Issued Accounting Standards Management does not believe that any recently issued, but not yet effective, accounting pronouncements, if currently adopted, would have a material effect on the Company’s financial statements. </t>
        </is>
      </c>
      <c r="C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immaterial for the period from November 12, 2020 (inception) through December 31, 2020. Net Loss Per Common Share Net loss per share of common stock is computed by dividing net loss by the weighted average number of common shares outstanding during the period, excluding common shares subject to forfeiture. Weighted average shares were reduced for the effect of an aggregate of 1,031,250 shares of Class B common stock that are subject to forfeiture if the over-allotment option is not exercised by the underwriter (see Notes 7 and 8).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Subsequent Events Management of the Company evaluates events that have occurred after the balance sheet date of December 31, 2020 through the date these financial statements were issued. Based upon the review, management did not identify any recognized or non-recognized On February 25, 2021, the Company’s Board of Directors approved a stock dividend of 718,750 shares of Class B common stock (the “Stock Dividend”). The par values of the common and preferred stock were not adjusted as a result of the Stock Dividend. All references to common stock, warrants to purchase common stock, share data, per share data, and related information contained in the financial statements have been retroactively adjusted to reflect this Stock Dividend for all periods presented. </t>
        </is>
      </c>
      <c r="D4" s="4" t="inlineStr">
        <is>
          <t xml:space="preserve">Note 2—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In preparation of the Company’s unaudited condensed consolidated financial statements as of and for quarterly period ended September 30, 2021, the Company concluded it will restate its financial statements to classify all Class A common shares as Class A common stock subject to possible redemption in temporary equity as of September 30, 2021 (see Note 1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797,602 in cash and no cash equivalents as of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immaterial for the three and nine months ended September 30, 2021.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21, 31,625,000 shares of Class A Common Stock subject to possible redemption are presented as temporary equity, outside of the stockholders’ equity section of the Company’s balance sheet. Cash Held in Trust Account At September 30, 2021, the assets held in the Trust Account were invested in a money market fund.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Net Loss Per Share The Company complies with accounting and disclosure requirements of FASB ASC Topic 260, Earnings Per Share. Net loss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common stock. The Company has not considered the effect of warrants sold in the Initial Public Offering and the private placement to purchase common stock in the calculation of diluted income per share, since the exercise of the warrants is contingent upon the occurrence of future events. As a result, diluted net loss per common share is the same as basic net loss per share for the period presented. The Company’s condensed statement of operations applies the two-class The following table reflects the calculation of basic and diluted net loss per ordinary share (in dollars, except per share amounts):
For the Three 2021 For the Nine 2021
Class A common stock
Net loss allocable to Class A common stock $ (3,680,202 ) $ (2,193,437 )
Basic and diluted weighted average shares outstanding 31,625,000 24,674,451
Basic and diluted net loss per share $ (0.12 ) $ (0.09 )
Non-Redeemable
Net loss allocable to Class B common stock $ (920,051 ) $ (702,826 )
Basic and diluted weighted average shares outstanding 7,906,250 7,906,250
Basic and diluted net loss per share $ (0.12 ) $ (0.09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ly Issued Accounting Standards Management does not believe that any recently issued, but not yet effective, accounting pronouncements, if currently adopted, would have a material effect on the Company’s financial statements.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Equity-Based Compensation Expense - Disclosure of Share-based Compensation Arrangements by Share-based Payment Award (Detail) - Member Incentive Plan [Member]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quity Option Awards, Beginning Balance</t>
        </is>
      </c>
      <c r="B4" s="6" t="n">
        <v>4970375</v>
      </c>
      <c r="C4" s="6" t="n">
        <v>5737250</v>
      </c>
      <c r="D4" s="6" t="n">
        <v>3328500</v>
      </c>
    </row>
    <row r="5">
      <c r="A5" s="4" t="inlineStr">
        <is>
          <t>Equity Option Awards, Granted</t>
        </is>
      </c>
      <c r="D5" s="6" t="n">
        <v>2547500</v>
      </c>
    </row>
    <row r="6">
      <c r="A6" s="4" t="inlineStr">
        <is>
          <t>Equity Option Awards, Exercised</t>
        </is>
      </c>
      <c r="B6" s="6" t="n">
        <v>-21250</v>
      </c>
      <c r="C6" s="6" t="n">
        <v>-120000</v>
      </c>
    </row>
    <row r="7">
      <c r="A7" s="4" t="inlineStr">
        <is>
          <t>Equity Option Awards, Forfeited</t>
        </is>
      </c>
      <c r="B7" s="6" t="n">
        <v>-6250</v>
      </c>
      <c r="C7" s="6" t="n">
        <v>-646875</v>
      </c>
      <c r="D7" s="6" t="n">
        <v>-138750</v>
      </c>
    </row>
    <row r="8">
      <c r="A8" s="4" t="inlineStr">
        <is>
          <t>Equity Option Awards, Ending Balance</t>
        </is>
      </c>
      <c r="B8" s="6" t="n">
        <v>4942875</v>
      </c>
      <c r="C8" s="6" t="n">
        <v>4970375</v>
      </c>
      <c r="D8" s="6" t="n">
        <v>5737250</v>
      </c>
      <c r="E8" s="6" t="n">
        <v>3328500</v>
      </c>
    </row>
    <row r="9">
      <c r="A9" s="4" t="inlineStr">
        <is>
          <t>Equity Option Awards, Vested or expect to vest</t>
        </is>
      </c>
      <c r="B9" s="6" t="n">
        <v>4942875</v>
      </c>
      <c r="C9" s="6" t="n">
        <v>4970375</v>
      </c>
    </row>
    <row r="10">
      <c r="A10" s="4" t="inlineStr">
        <is>
          <t>Equity Option Awards, Vested and exercisable</t>
        </is>
      </c>
      <c r="B10" s="6" t="n">
        <v>3789250</v>
      </c>
      <c r="C10" s="6" t="n">
        <v>3745500</v>
      </c>
    </row>
    <row r="11">
      <c r="A11" s="4" t="inlineStr">
        <is>
          <t>Weighted Average Exercise Price, Beginning Balance</t>
        </is>
      </c>
      <c r="B11" s="9" t="n">
        <v>0.9399999999999999</v>
      </c>
      <c r="C11" s="9" t="n">
        <v>0.95</v>
      </c>
      <c r="D11" s="9" t="n">
        <v>0.78</v>
      </c>
    </row>
    <row r="12">
      <c r="A12" s="4" t="inlineStr">
        <is>
          <t>Weighted Average Exercise Price, Granted</t>
        </is>
      </c>
      <c r="C12" s="6" t="n">
        <v>1</v>
      </c>
      <c r="D12" s="10" t="n">
        <v>1.15</v>
      </c>
    </row>
    <row r="13">
      <c r="A13" s="4" t="inlineStr">
        <is>
          <t>Weighted Average Exercise Price, Exercised</t>
        </is>
      </c>
      <c r="B13" s="10" t="n">
        <v>0.85</v>
      </c>
      <c r="C13" s="10" t="n">
        <v>0.84</v>
      </c>
    </row>
    <row r="14">
      <c r="A14" s="4" t="inlineStr">
        <is>
          <t>Weighted Average Exercise Price, Forfeited</t>
        </is>
      </c>
      <c r="B14" s="10" t="n">
        <v>1.15</v>
      </c>
      <c r="D14" s="10" t="n">
        <v>0.75</v>
      </c>
    </row>
    <row r="15">
      <c r="A15" s="4" t="inlineStr">
        <is>
          <t>Weighted Average Exercise Price, Ending Balance</t>
        </is>
      </c>
      <c r="B15" s="10" t="n">
        <v>0.9399999999999999</v>
      </c>
      <c r="C15" s="10" t="n">
        <v>0.9399999999999999</v>
      </c>
      <c r="D15" s="9" t="n">
        <v>0.95</v>
      </c>
      <c r="E15" s="9" t="n">
        <v>0.78</v>
      </c>
    </row>
    <row r="16">
      <c r="A16" s="4" t="inlineStr">
        <is>
          <t>Weighted Average Exercise Price, Vested or expect to vest</t>
        </is>
      </c>
      <c r="B16" s="10" t="n">
        <v>0.9399999999999999</v>
      </c>
      <c r="C16" s="10" t="n">
        <v>0.9399999999999999</v>
      </c>
    </row>
    <row r="17">
      <c r="A17" s="4" t="inlineStr">
        <is>
          <t>Weighted Average Exercise Price, Vested and exercisable</t>
        </is>
      </c>
      <c r="B17" s="9" t="n">
        <v>0.89</v>
      </c>
      <c r="C17" s="9" t="n">
        <v>0.92</v>
      </c>
    </row>
    <row r="18">
      <c r="A18" s="4" t="inlineStr">
        <is>
          <t>Weighted Average Remaining Contractual Life (Years)</t>
        </is>
      </c>
      <c r="B18" s="4" t="inlineStr">
        <is>
          <t>5 years 5 months 15 days</t>
        </is>
      </c>
      <c r="C18" s="4" t="inlineStr">
        <is>
          <t>6 years 14 days</t>
        </is>
      </c>
      <c r="D18" s="4" t="inlineStr">
        <is>
          <t>8 years 3 months 3 days</t>
        </is>
      </c>
      <c r="E18" s="4" t="inlineStr">
        <is>
          <t>8 years 2 months 4 days</t>
        </is>
      </c>
    </row>
    <row r="19">
      <c r="A19" s="4" t="inlineStr">
        <is>
          <t>Weighted Average Remaining Contractual Life (Years), Vested or expect to vest</t>
        </is>
      </c>
      <c r="B19" s="4" t="inlineStr">
        <is>
          <t>5 days 11 hours</t>
        </is>
      </c>
      <c r="C19" s="4" t="inlineStr">
        <is>
          <t>6 years 14 days</t>
        </is>
      </c>
    </row>
    <row r="20">
      <c r="A20" s="4" t="inlineStr">
        <is>
          <t>Weighted Average Remaining Contractual Life (Years), Vested and exercisable</t>
        </is>
      </c>
      <c r="B20" s="4" t="inlineStr">
        <is>
          <t>4 days 13 hours</t>
        </is>
      </c>
      <c r="C20" s="4" t="inlineStr">
        <is>
          <t>5 years 5 months 8 days</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Based Compensation Expense - Disclosure of Share-based Compensation Arrangements by Share-based Payment Award (Parenthetical) (Detail) - Member Incentive Plan [Member]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hare based compensation by share based award aggregate intrinsic value of options vested and expected to vest</t>
        </is>
      </c>
      <c r="B4" s="5" t="n">
        <v>75041</v>
      </c>
      <c r="C4" s="5" t="n">
        <v>0</v>
      </c>
    </row>
    <row r="5">
      <c r="A5" s="4" t="inlineStr">
        <is>
          <t>Share based compensation by share based award weighted average fair value of options granted</t>
        </is>
      </c>
      <c r="C5" s="9" t="n">
        <v>0.68</v>
      </c>
    </row>
    <row r="6">
      <c r="A6" s="4" t="inlineStr">
        <is>
          <t>Share-based Payment Arrangement, Option [Member]</t>
        </is>
      </c>
    </row>
    <row r="7">
      <c r="A7" s="3" t="inlineStr">
        <is>
          <t>Share-based Compensation Arrangement by Share-based Payment Award [Line Items]</t>
        </is>
      </c>
    </row>
    <row r="8">
      <c r="A8" s="4" t="inlineStr">
        <is>
          <t>Share based compensation by share based options unrecognized compensation costs</t>
        </is>
      </c>
      <c r="B8" s="5" t="n">
        <v>448</v>
      </c>
      <c r="C8" s="5" t="n">
        <v>776</v>
      </c>
    </row>
    <row r="9">
      <c r="A9" s="4" t="inlineStr">
        <is>
          <t>Share based compensation by share based options unrecognized compensation costs period for recognition</t>
        </is>
      </c>
      <c r="B9" s="4" t="inlineStr">
        <is>
          <t>1 year 1 month 17 days</t>
        </is>
      </c>
      <c r="C9" s="4" t="inlineStr">
        <is>
          <t>1 year 10 months 17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Expense - Schedule of Nonvested Restricted Stock Units Activity (Detail) - Restricted Incentive Units [Member]</t>
        </is>
      </c>
      <c r="B1" s="2" t="inlineStr">
        <is>
          <t>9 Months Ended</t>
        </is>
      </c>
    </row>
    <row r="2">
      <c r="B2" s="2" t="inlineStr">
        <is>
          <t>Sep. 30, 2021$ / sharesshares</t>
        </is>
      </c>
    </row>
    <row r="3">
      <c r="A3" s="3" t="inlineStr">
        <is>
          <t>Share-based Compensation Arrangement by Share-based Payment Award [Line Items]</t>
        </is>
      </c>
    </row>
    <row r="4">
      <c r="A4" s="4" t="inlineStr">
        <is>
          <t>Equity Option Awards, Granted | shares</t>
        </is>
      </c>
      <c r="B4" s="6" t="n">
        <v>541900</v>
      </c>
    </row>
    <row r="5">
      <c r="A5" s="4" t="inlineStr">
        <is>
          <t>Equity Option Awards, Ending Balance | shares</t>
        </is>
      </c>
      <c r="B5" s="6" t="n">
        <v>541900</v>
      </c>
    </row>
    <row r="6">
      <c r="A6" s="4" t="inlineStr">
        <is>
          <t>Weighted Average Grant-Date Fair Value per Unit, Granted | $ / shares</t>
        </is>
      </c>
      <c r="B6" s="9" t="n">
        <v>16.12</v>
      </c>
    </row>
    <row r="7">
      <c r="A7" s="4" t="inlineStr">
        <is>
          <t>Weighted Average Grant-Date Fair Value per Unit, Ending Balance | $ / shares</t>
        </is>
      </c>
      <c r="B7" s="9" t="n">
        <v>16.1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Expense - Schedule of Nonvested Restricted Stock Units Activity (Parenthetical) (Detail) $ in Thousands</t>
        </is>
      </c>
      <c r="B1" s="2" t="inlineStr">
        <is>
          <t>Sep. 30, 2021USD ($)</t>
        </is>
      </c>
    </row>
    <row r="2">
      <c r="A2" s="4" t="inlineStr">
        <is>
          <t>Restricted Incentive Units [Member]</t>
        </is>
      </c>
    </row>
    <row r="3">
      <c r="A3" s="3" t="inlineStr">
        <is>
          <t>Share-based Compensation Arrangement by Share-based Payment Award [Line Items]</t>
        </is>
      </c>
    </row>
    <row r="4">
      <c r="A4" s="4" t="inlineStr">
        <is>
          <t>Share based compensation by share based award equity instruments other than options unrecognized compensation</t>
        </is>
      </c>
      <c r="B4" s="5" t="n">
        <v>87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Employee Savings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efined Contribution Plan Disclosure [Line Items]</t>
        </is>
      </c>
    </row>
    <row r="4">
      <c r="A4" s="4" t="inlineStr">
        <is>
          <t>Employer matching contribution amount</t>
        </is>
      </c>
      <c r="B4" s="5" t="n">
        <v>1063</v>
      </c>
      <c r="C4" s="5" t="n">
        <v>877</v>
      </c>
      <c r="D4" s="5" t="n">
        <v>1073</v>
      </c>
      <c r="E4" s="5" t="n">
        <v>88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s' Equity - Schedule of Common Units Issued and Outstanding (Details) - shares</t>
        </is>
      </c>
      <c r="B1" s="2" t="inlineStr">
        <is>
          <t>Sep. 30, 2021</t>
        </is>
      </c>
      <c r="C1" s="2" t="inlineStr">
        <is>
          <t>Dec. 31, 2020</t>
        </is>
      </c>
      <c r="D1" s="2" t="inlineStr">
        <is>
          <t>Dec. 31, 2019</t>
        </is>
      </c>
    </row>
    <row r="2">
      <c r="A2" s="3" t="inlineStr">
        <is>
          <t>Capital Unit [Line Items]</t>
        </is>
      </c>
    </row>
    <row r="3">
      <c r="A3" s="4" t="inlineStr">
        <is>
          <t>Common unit, Issued</t>
        </is>
      </c>
      <c r="B3" s="6" t="n">
        <v>43508833</v>
      </c>
      <c r="C3" s="6" t="n">
        <v>43487583</v>
      </c>
      <c r="D3" s="6" t="n">
        <v>43367583</v>
      </c>
    </row>
    <row r="4">
      <c r="A4" s="4" t="inlineStr">
        <is>
          <t>Common unit, Outstanding</t>
        </is>
      </c>
      <c r="B4" s="6" t="n">
        <v>43508833</v>
      </c>
      <c r="C4" s="6" t="n">
        <v>43487583</v>
      </c>
      <c r="D4" s="6" t="n">
        <v>43367583</v>
      </c>
    </row>
    <row r="5">
      <c r="A5" s="4" t="inlineStr">
        <is>
          <t>Voting ClassA Common Units [Member]</t>
        </is>
      </c>
    </row>
    <row r="6">
      <c r="A6" s="3" t="inlineStr">
        <is>
          <t>Capital Unit [Line Items]</t>
        </is>
      </c>
    </row>
    <row r="7">
      <c r="A7" s="4" t="inlineStr">
        <is>
          <t>Common unit, Issued</t>
        </is>
      </c>
      <c r="B7" s="6" t="n">
        <v>26000000</v>
      </c>
      <c r="C7" s="6" t="n">
        <v>26000000</v>
      </c>
      <c r="D7" s="6" t="n">
        <v>26000000</v>
      </c>
    </row>
    <row r="8">
      <c r="A8" s="4" t="inlineStr">
        <is>
          <t>Common unit, Outstanding</t>
        </is>
      </c>
      <c r="B8" s="6" t="n">
        <v>26000000</v>
      </c>
      <c r="C8" s="6" t="n">
        <v>26000000</v>
      </c>
      <c r="D8" s="6" t="n">
        <v>26000000</v>
      </c>
    </row>
    <row r="9">
      <c r="A9" s="4" t="inlineStr">
        <is>
          <t>Non Voting ClassB Common Units [Member]</t>
        </is>
      </c>
    </row>
    <row r="10">
      <c r="A10" s="3" t="inlineStr">
        <is>
          <t>Capital Unit [Line Items]</t>
        </is>
      </c>
    </row>
    <row r="11">
      <c r="A11" s="4" t="inlineStr">
        <is>
          <t>Common unit, Issued</t>
        </is>
      </c>
      <c r="B11" s="6" t="n">
        <v>17333333</v>
      </c>
      <c r="C11" s="6" t="n">
        <v>17333333</v>
      </c>
      <c r="D11" s="6" t="n">
        <v>17333333</v>
      </c>
    </row>
    <row r="12">
      <c r="A12" s="4" t="inlineStr">
        <is>
          <t>Common unit, Outstanding</t>
        </is>
      </c>
      <c r="B12" s="6" t="n">
        <v>17333333</v>
      </c>
      <c r="C12" s="6" t="n">
        <v>17333333</v>
      </c>
      <c r="D12" s="6" t="n">
        <v>17333333</v>
      </c>
    </row>
    <row r="13">
      <c r="A13" s="4" t="inlineStr">
        <is>
          <t>Non Voting ClassC Common Units [Member]</t>
        </is>
      </c>
    </row>
    <row r="14">
      <c r="A14" s="3" t="inlineStr">
        <is>
          <t>Capital Unit [Line Items]</t>
        </is>
      </c>
    </row>
    <row r="15">
      <c r="A15" s="4" t="inlineStr">
        <is>
          <t>Common unit, Issued</t>
        </is>
      </c>
      <c r="B15" s="6" t="n">
        <v>175500</v>
      </c>
      <c r="C15" s="6" t="n">
        <v>154250</v>
      </c>
      <c r="D15" s="6" t="n">
        <v>34250</v>
      </c>
    </row>
    <row r="16">
      <c r="A16" s="4" t="inlineStr">
        <is>
          <t>Common unit, Outstanding</t>
        </is>
      </c>
      <c r="B16" s="6" t="n">
        <v>175500</v>
      </c>
      <c r="C16" s="6" t="n">
        <v>154250</v>
      </c>
      <c r="D16" s="6" t="n">
        <v>342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Information - Schedule of Segment and Geographic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eographic Areas Revenues From External Customers [Line Items]</t>
        </is>
      </c>
    </row>
    <row r="4">
      <c r="A4" s="4" t="inlineStr">
        <is>
          <t>Revenues</t>
        </is>
      </c>
      <c r="B4" s="5" t="n">
        <v>110368</v>
      </c>
      <c r="C4" s="5" t="n">
        <v>73910</v>
      </c>
      <c r="D4" s="5" t="n">
        <v>121015</v>
      </c>
      <c r="E4" s="5" t="n">
        <v>120406</v>
      </c>
    </row>
    <row r="5">
      <c r="A5" s="4" t="inlineStr">
        <is>
          <t>Canada</t>
        </is>
      </c>
    </row>
    <row r="6">
      <c r="A6" s="3" t="inlineStr">
        <is>
          <t>Geographic Areas Revenues From External Customers [Line Items]</t>
        </is>
      </c>
    </row>
    <row r="7">
      <c r="A7" s="4" t="inlineStr">
        <is>
          <t>Revenues</t>
        </is>
      </c>
      <c r="B7" s="6" t="n">
        <v>2292</v>
      </c>
      <c r="C7" s="6" t="n">
        <v>728</v>
      </c>
      <c r="D7" s="6" t="n">
        <v>1834</v>
      </c>
      <c r="E7" s="6" t="n">
        <v>623</v>
      </c>
    </row>
    <row r="8">
      <c r="A8" s="4" t="inlineStr">
        <is>
          <t>United Kingdom</t>
        </is>
      </c>
    </row>
    <row r="9">
      <c r="A9" s="3" t="inlineStr">
        <is>
          <t>Geographic Areas Revenues From External Customers [Line Items]</t>
        </is>
      </c>
    </row>
    <row r="10">
      <c r="A10" s="4" t="inlineStr">
        <is>
          <t>Revenues</t>
        </is>
      </c>
      <c r="B10" s="6" t="n">
        <v>390</v>
      </c>
      <c r="C10" s="6" t="n">
        <v>35</v>
      </c>
      <c r="D10" s="6" t="n">
        <v>140</v>
      </c>
      <c r="E10" s="6" t="n">
        <v>164</v>
      </c>
    </row>
    <row r="11">
      <c r="A11" s="4" t="inlineStr">
        <is>
          <t>U.S.</t>
        </is>
      </c>
    </row>
    <row r="12">
      <c r="A12" s="3" t="inlineStr">
        <is>
          <t>Geographic Areas Revenues From External Customers [Line Items]</t>
        </is>
      </c>
    </row>
    <row r="13">
      <c r="A13" s="4" t="inlineStr">
        <is>
          <t>Revenues</t>
        </is>
      </c>
      <c r="B13" s="6" t="n">
        <v>107667</v>
      </c>
      <c r="C13" s="6" t="n">
        <v>73143</v>
      </c>
      <c r="D13" s="6" t="n">
        <v>119041</v>
      </c>
      <c r="E13" s="6" t="n">
        <v>119619</v>
      </c>
    </row>
    <row r="14">
      <c r="A14" s="4" t="inlineStr">
        <is>
          <t>Other</t>
        </is>
      </c>
    </row>
    <row r="15">
      <c r="A15" s="3" t="inlineStr">
        <is>
          <t>Geographic Areas Revenues From External Customers [Line Items]</t>
        </is>
      </c>
    </row>
    <row r="16">
      <c r="A16" s="4" t="inlineStr">
        <is>
          <t>Revenues</t>
        </is>
      </c>
      <c r="B16" s="5" t="n">
        <v>19</v>
      </c>
      <c r="C16" s="5" t="n">
        <v>4</v>
      </c>
      <c r="D16" s="5" t="n">
        <v>0</v>
      </c>
      <c r="E16" s="5"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Expense - Schedule of Share-based Payment Award, Stock Options, Valuation Assumptions (Detail)</t>
        </is>
      </c>
      <c r="B1" s="2" t="inlineStr">
        <is>
          <t>12 Months Ended</t>
        </is>
      </c>
    </row>
    <row r="2">
      <c r="B2" s="2" t="inlineStr">
        <is>
          <t>Dec. 31, 2019</t>
        </is>
      </c>
    </row>
    <row r="3">
      <c r="A3" s="3" t="inlineStr">
        <is>
          <t>Share-based Payment Arrangement [Abstract]</t>
        </is>
      </c>
    </row>
    <row r="4">
      <c r="A4" s="4" t="inlineStr">
        <is>
          <t>Expected term (years)</t>
        </is>
      </c>
      <c r="B4" s="4" t="inlineStr">
        <is>
          <t>7 years</t>
        </is>
      </c>
    </row>
    <row r="5">
      <c r="A5" s="4" t="inlineStr">
        <is>
          <t>Expected volatility</t>
        </is>
      </c>
      <c r="B5" s="4" t="inlineStr">
        <is>
          <t>58.50%</t>
        </is>
      </c>
    </row>
    <row r="6">
      <c r="A6" s="4" t="inlineStr">
        <is>
          <t>Risk free interest rate</t>
        </is>
      </c>
      <c r="B6" s="4" t="inlineStr">
        <is>
          <t>2.1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Additional Information (Details) - Symmetry ML Holdings [Member]</t>
        </is>
      </c>
      <c r="B1" s="2" t="inlineStr">
        <is>
          <t>Mar. 04, 2020</t>
        </is>
      </c>
      <c r="C1" s="2" t="inlineStr">
        <is>
          <t>Dec. 31, 2020</t>
        </is>
      </c>
      <c r="D1" s="2" t="inlineStr">
        <is>
          <t>Sep. 30, 2020</t>
        </is>
      </c>
    </row>
    <row r="2">
      <c r="A2" s="4" t="inlineStr">
        <is>
          <t>Class B Equity Interests [Member]</t>
        </is>
      </c>
    </row>
    <row r="3">
      <c r="A3" s="3" t="inlineStr">
        <is>
          <t>Noncontrolling Interest [Line Items]</t>
        </is>
      </c>
    </row>
    <row r="4">
      <c r="A4" s="4" t="inlineStr">
        <is>
          <t>Percentage Of Equity Interest Offered To Employees</t>
        </is>
      </c>
      <c r="B4" s="4" t="inlineStr">
        <is>
          <t>50.00%</t>
        </is>
      </c>
    </row>
    <row r="5">
      <c r="A5" s="4" t="inlineStr">
        <is>
          <t>Ownership percentage by non controlling interests</t>
        </is>
      </c>
      <c r="C5" s="4" t="inlineStr">
        <is>
          <t>30.00%</t>
        </is>
      </c>
      <c r="D5" s="4" t="inlineStr">
        <is>
          <t>38.00%</t>
        </is>
      </c>
    </row>
    <row r="6">
      <c r="A6" s="4" t="inlineStr">
        <is>
          <t>Contribution And Exchange Agreement [Member]</t>
        </is>
      </c>
    </row>
    <row r="7">
      <c r="A7" s="3" t="inlineStr">
        <is>
          <t>Noncontrolling Interest [Line Items]</t>
        </is>
      </c>
    </row>
    <row r="8">
      <c r="A8" s="4" t="inlineStr">
        <is>
          <t>Percentage of ownership interest in limited liability company</t>
        </is>
      </c>
      <c r="B8" s="4" t="inlineStr">
        <is>
          <t>10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I - Condensed Balance Sheets (Detail) - USD ($) $ in Thousands</t>
        </is>
      </c>
      <c r="B1" s="2" t="inlineStr">
        <is>
          <t>Sep. 30, 2021</t>
        </is>
      </c>
      <c r="C1" s="2" t="inlineStr">
        <is>
          <t>Dec. 31, 2020</t>
        </is>
      </c>
      <c r="D1" s="2" t="inlineStr">
        <is>
          <t>Dec. 31, 2019</t>
        </is>
      </c>
    </row>
    <row r="2">
      <c r="A2" s="3" t="inlineStr">
        <is>
          <t>ASSETS</t>
        </is>
      </c>
    </row>
    <row r="3">
      <c r="A3" s="4" t="inlineStr">
        <is>
          <t>Total assets</t>
        </is>
      </c>
      <c r="B3" s="5" t="n">
        <v>118145</v>
      </c>
      <c r="C3" s="5" t="n">
        <v>124010</v>
      </c>
      <c r="D3" s="5" t="n">
        <v>116410</v>
      </c>
    </row>
    <row r="4">
      <c r="A4" s="3" t="inlineStr">
        <is>
          <t>Members' equity</t>
        </is>
      </c>
    </row>
    <row r="5">
      <c r="A5" s="4" t="inlineStr">
        <is>
          <t>Additional paid in capital</t>
        </is>
      </c>
      <c r="B5" s="6" t="n">
        <v>2657</v>
      </c>
      <c r="C5" s="6" t="n">
        <v>2257</v>
      </c>
      <c r="D5" s="6" t="n">
        <v>1499</v>
      </c>
    </row>
    <row r="6">
      <c r="A6" s="4" t="inlineStr">
        <is>
          <t>Retained earnings</t>
        </is>
      </c>
      <c r="B6" s="6" t="n">
        <v>22997</v>
      </c>
      <c r="C6" s="6" t="n">
        <v>16309</v>
      </c>
      <c r="D6" s="6" t="n">
        <v>8982</v>
      </c>
    </row>
    <row r="7">
      <c r="A7" s="4" t="inlineStr">
        <is>
          <t>Total members' equity attributable to AdTheorent Holding Company, LLC members</t>
        </is>
      </c>
      <c r="B7" s="6" t="n">
        <v>68987</v>
      </c>
      <c r="C7" s="6" t="n">
        <v>61899</v>
      </c>
      <c r="D7" s="6" t="n">
        <v>53814</v>
      </c>
    </row>
    <row r="8">
      <c r="A8" s="4" t="inlineStr">
        <is>
          <t>Total liabilities and members' equity</t>
        </is>
      </c>
      <c r="B8" s="6" t="n">
        <v>118145</v>
      </c>
      <c r="C8" s="6" t="n">
        <v>124010</v>
      </c>
      <c r="D8" s="6" t="n">
        <v>116410</v>
      </c>
    </row>
    <row r="9">
      <c r="A9" s="4" t="inlineStr">
        <is>
          <t>Parent Company [Member]</t>
        </is>
      </c>
    </row>
    <row r="10">
      <c r="A10" s="3" t="inlineStr">
        <is>
          <t>ASSETS</t>
        </is>
      </c>
    </row>
    <row r="11">
      <c r="A11" s="4" t="inlineStr">
        <is>
          <t>Investment in subsidiaries</t>
        </is>
      </c>
      <c r="C11" s="6" t="n">
        <v>65832</v>
      </c>
      <c r="D11" s="6" t="n">
        <v>57500</v>
      </c>
    </row>
    <row r="12">
      <c r="A12" s="4" t="inlineStr">
        <is>
          <t>Total assets</t>
        </is>
      </c>
      <c r="C12" s="6" t="n">
        <v>65832</v>
      </c>
      <c r="D12" s="6" t="n">
        <v>57500</v>
      </c>
    </row>
    <row r="13">
      <c r="A13" s="3" t="inlineStr">
        <is>
          <t>LIABILITIES AND MEMBERS' EQUITY</t>
        </is>
      </c>
    </row>
    <row r="14">
      <c r="A14" s="4" t="inlineStr">
        <is>
          <t>Intercompany payables to subsidiaries</t>
        </is>
      </c>
      <c r="C14" s="6" t="n">
        <v>3933</v>
      </c>
      <c r="D14" s="6" t="n">
        <v>3686</v>
      </c>
    </row>
    <row r="15">
      <c r="A15" s="3" t="inlineStr">
        <is>
          <t>Members' equity</t>
        </is>
      </c>
    </row>
    <row r="16">
      <c r="A16" s="4" t="inlineStr">
        <is>
          <t>Additional paid in capital</t>
        </is>
      </c>
      <c r="C16" s="6" t="n">
        <v>2257</v>
      </c>
      <c r="D16" s="6" t="n">
        <v>1499</v>
      </c>
    </row>
    <row r="17">
      <c r="A17" s="4" t="inlineStr">
        <is>
          <t>Retained earnings</t>
        </is>
      </c>
      <c r="C17" s="6" t="n">
        <v>16309</v>
      </c>
      <c r="D17" s="6" t="n">
        <v>8982</v>
      </c>
    </row>
    <row r="18">
      <c r="A18" s="4" t="inlineStr">
        <is>
          <t>Total members' equity attributable to AdTheorent Holding Company, LLC members</t>
        </is>
      </c>
      <c r="C18" s="6" t="n">
        <v>61899</v>
      </c>
      <c r="D18" s="6" t="n">
        <v>53814</v>
      </c>
    </row>
    <row r="19">
      <c r="A19" s="4" t="inlineStr">
        <is>
          <t>Total liabilities and members' equity</t>
        </is>
      </c>
      <c r="C19" s="6" t="n">
        <v>65832</v>
      </c>
      <c r="D19" s="6" t="n">
        <v>57500</v>
      </c>
    </row>
    <row r="20">
      <c r="A20" s="4" t="inlineStr">
        <is>
          <t>Class A Common Units [Member]</t>
        </is>
      </c>
    </row>
    <row r="21">
      <c r="A21" s="3" t="inlineStr">
        <is>
          <t>Members' equity</t>
        </is>
      </c>
    </row>
    <row r="22">
      <c r="A22" s="4" t="inlineStr">
        <is>
          <t>Common Unit, Issuance Value</t>
        </is>
      </c>
      <c r="B22" s="6" t="n">
        <v>26000</v>
      </c>
      <c r="C22" s="6" t="n">
        <v>26000</v>
      </c>
      <c r="D22" s="6" t="n">
        <v>26000</v>
      </c>
    </row>
    <row r="23">
      <c r="A23" s="4" t="inlineStr">
        <is>
          <t>Class A Common Units [Member] | Parent Company [Member]</t>
        </is>
      </c>
    </row>
    <row r="24">
      <c r="A24" s="3" t="inlineStr">
        <is>
          <t>Members' equity</t>
        </is>
      </c>
    </row>
    <row r="25">
      <c r="A25" s="4" t="inlineStr">
        <is>
          <t>Common Unit, Issuance Value</t>
        </is>
      </c>
      <c r="C25" s="6" t="n">
        <v>26000</v>
      </c>
      <c r="D25" s="6" t="n">
        <v>26000</v>
      </c>
    </row>
    <row r="26">
      <c r="A26" s="4" t="inlineStr">
        <is>
          <t>Class B Common Units [Member]</t>
        </is>
      </c>
    </row>
    <row r="27">
      <c r="A27" s="3" t="inlineStr">
        <is>
          <t>Members' equity</t>
        </is>
      </c>
    </row>
    <row r="28">
      <c r="A28" s="4" t="inlineStr">
        <is>
          <t>Common Unit, Issuance Value</t>
        </is>
      </c>
      <c r="B28" s="5" t="n">
        <v>17333</v>
      </c>
      <c r="C28" s="6" t="n">
        <v>17333</v>
      </c>
      <c r="D28" s="6" t="n">
        <v>17333</v>
      </c>
    </row>
    <row r="29">
      <c r="A29" s="4" t="inlineStr">
        <is>
          <t>Class B Common Units [Member] | Parent Company [Member]</t>
        </is>
      </c>
    </row>
    <row r="30">
      <c r="A30" s="3" t="inlineStr">
        <is>
          <t>Members' equity</t>
        </is>
      </c>
    </row>
    <row r="31">
      <c r="A31" s="4" t="inlineStr">
        <is>
          <t>Common Unit, Issuance Value</t>
        </is>
      </c>
      <c r="C31" s="6" t="n">
        <v>17333</v>
      </c>
      <c r="D31" s="5" t="n">
        <v>17333</v>
      </c>
    </row>
    <row r="32">
      <c r="A32" s="4" t="inlineStr">
        <is>
          <t>Class C Common Units [Member] | Parent Company [Member]</t>
        </is>
      </c>
    </row>
    <row r="33">
      <c r="A33" s="3" t="inlineStr">
        <is>
          <t>Members' equity</t>
        </is>
      </c>
    </row>
    <row r="34">
      <c r="A34" s="4" t="inlineStr">
        <is>
          <t>Common Unit, Issuance Value</t>
        </is>
      </c>
      <c r="C3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Initial Public Offering</t>
        </is>
      </c>
      <c r="B1" s="2" t="inlineStr">
        <is>
          <t>Mar. 02, 2021</t>
        </is>
      </c>
      <c r="C1" s="2" t="inlineStr">
        <is>
          <t>Dec. 31, 2020</t>
        </is>
      </c>
      <c r="D1" s="2" t="inlineStr">
        <is>
          <t>Sep. 30, 2021</t>
        </is>
      </c>
    </row>
    <row r="2">
      <c r="A2" s="4" t="inlineStr">
        <is>
          <t>Mcap Acquisition Corp [Member]</t>
        </is>
      </c>
    </row>
    <row r="3">
      <c r="A3" s="4" t="inlineStr">
        <is>
          <t>Initial Public Offering</t>
        </is>
      </c>
      <c r="B3" s="4" t="inlineStr">
        <is>
          <t xml:space="preserve">NOTE 3. INITIAL PUBLIC OFFERING Pursuant to the Initial Public Offering, the Company sold 31,625,000 Units at a purchase price of $10.00 per Unit. Each Unit consists of one share of the Company’s Class A common stock, $0.0001 par value, and one third of one redeemable warrant (“Public Warrant”). Each Public Warrant entitles the holder to purchase one share of Class A common stock at an exercise price of $11.50 per whole share. </t>
        </is>
      </c>
      <c r="C3" s="4" t="inlineStr">
        <is>
          <t>NOTE 3. PROPOSED OFFERING Pursuant to the Proposed Offering, the Company will offer for sale up to 27,500,000 Units (or 31,625,000 Units if the underwriter’s overallotment option is exercised in full) at a purchase price of $10.00 per Unit. Each Unit will consist of one share of the Company’s Class A common stock, $0.0001 par value, and one-third</t>
        </is>
      </c>
      <c r="D3" s="4" t="inlineStr">
        <is>
          <t xml:space="preserve">Note 3—Initial Public Offering Pursuant to the Initial Public Offering, the Company sold 31,625,000 Units at a purchase price of $10.00 per Unit. Each Unit consists of one share of the Company’s Class A common stock, $0.0001 par value, and one third of one redeemable warrant (“Public Warrant”). Each Public Warrant entitles the holder to purchase one share of Class A common stock at an exercise price of $11.50 per whole share (see Note 7).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I - Condensed Balance Sheets (Parenthetical) (Detail) - shares</t>
        </is>
      </c>
      <c r="B1" s="2" t="inlineStr">
        <is>
          <t>Sep. 30, 2021</t>
        </is>
      </c>
      <c r="C1" s="2" t="inlineStr">
        <is>
          <t>Dec. 31, 2020</t>
        </is>
      </c>
      <c r="D1" s="2" t="inlineStr">
        <is>
          <t>Dec. 21, 2020</t>
        </is>
      </c>
      <c r="E1" s="2" t="inlineStr">
        <is>
          <t>Dec. 31, 2019</t>
        </is>
      </c>
    </row>
    <row r="2">
      <c r="A2" s="4" t="inlineStr">
        <is>
          <t>Common Unit, Issued</t>
        </is>
      </c>
      <c r="B2" s="6" t="n">
        <v>43508833</v>
      </c>
      <c r="C2" s="6" t="n">
        <v>43487583</v>
      </c>
      <c r="E2" s="6" t="n">
        <v>43367583</v>
      </c>
    </row>
    <row r="3">
      <c r="A3" s="4" t="inlineStr">
        <is>
          <t>Common Unit, Outstanding</t>
        </is>
      </c>
      <c r="B3" s="6" t="n">
        <v>43508833</v>
      </c>
      <c r="C3" s="6" t="n">
        <v>43487583</v>
      </c>
      <c r="E3" s="6" t="n">
        <v>43367583</v>
      </c>
    </row>
    <row r="4">
      <c r="A4" s="4" t="inlineStr">
        <is>
          <t>Class A Common Units [Member]</t>
        </is>
      </c>
    </row>
    <row r="5">
      <c r="A5" s="4" t="inlineStr">
        <is>
          <t>Common Unit, Authorized</t>
        </is>
      </c>
      <c r="B5" s="6" t="n">
        <v>26000000</v>
      </c>
      <c r="C5" s="6" t="n">
        <v>26000000</v>
      </c>
      <c r="E5" s="6" t="n">
        <v>26000000</v>
      </c>
    </row>
    <row r="6">
      <c r="A6" s="4" t="inlineStr">
        <is>
          <t>Common Unit, Issued</t>
        </is>
      </c>
      <c r="B6" s="6" t="n">
        <v>26000000</v>
      </c>
      <c r="C6" s="6" t="n">
        <v>26000000</v>
      </c>
      <c r="E6" s="6" t="n">
        <v>26000000</v>
      </c>
    </row>
    <row r="7">
      <c r="A7" s="4" t="inlineStr">
        <is>
          <t>Common Unit, Outstanding</t>
        </is>
      </c>
      <c r="B7" s="6" t="n">
        <v>26000000</v>
      </c>
      <c r="C7" s="6" t="n">
        <v>26000000</v>
      </c>
      <c r="E7" s="6" t="n">
        <v>26000000</v>
      </c>
    </row>
    <row r="8">
      <c r="A8" s="4" t="inlineStr">
        <is>
          <t>Class A Common Units [Member] | Parent Company [Member]</t>
        </is>
      </c>
    </row>
    <row r="9">
      <c r="A9" s="4" t="inlineStr">
        <is>
          <t>Common Unit, Authorized</t>
        </is>
      </c>
      <c r="C9" s="6" t="n">
        <v>26000000</v>
      </c>
      <c r="E9" s="6" t="n">
        <v>26000000</v>
      </c>
    </row>
    <row r="10">
      <c r="A10" s="4" t="inlineStr">
        <is>
          <t>Common Unit, Issued</t>
        </is>
      </c>
      <c r="C10" s="6" t="n">
        <v>26000000</v>
      </c>
      <c r="E10" s="6" t="n">
        <v>26000000</v>
      </c>
    </row>
    <row r="11">
      <c r="A11" s="4" t="inlineStr">
        <is>
          <t>Common Unit, Outstanding</t>
        </is>
      </c>
      <c r="C11" s="6" t="n">
        <v>26000000</v>
      </c>
      <c r="E11" s="6" t="n">
        <v>26000000</v>
      </c>
    </row>
    <row r="12">
      <c r="A12" s="4" t="inlineStr">
        <is>
          <t>Class B Common Units [Member]</t>
        </is>
      </c>
    </row>
    <row r="13">
      <c r="A13" s="4" t="inlineStr">
        <is>
          <t>Common Unit, Authorized</t>
        </is>
      </c>
      <c r="B13" s="6" t="n">
        <v>17333333</v>
      </c>
      <c r="D13" s="6" t="n">
        <v>17333333</v>
      </c>
      <c r="E13" s="6" t="n">
        <v>17333333</v>
      </c>
    </row>
    <row r="14">
      <c r="A14" s="4" t="inlineStr">
        <is>
          <t>Common Unit, Issued</t>
        </is>
      </c>
      <c r="B14" s="6" t="n">
        <v>17333333</v>
      </c>
      <c r="C14" s="6" t="n">
        <v>17333333</v>
      </c>
      <c r="E14" s="6" t="n">
        <v>17333333</v>
      </c>
    </row>
    <row r="15">
      <c r="A15" s="4" t="inlineStr">
        <is>
          <t>Common Unit, Outstanding</t>
        </is>
      </c>
      <c r="B15" s="6" t="n">
        <v>17333333</v>
      </c>
      <c r="C15" s="6" t="n">
        <v>17333333</v>
      </c>
      <c r="E15" s="6" t="n">
        <v>17333333</v>
      </c>
    </row>
    <row r="16">
      <c r="A16" s="4" t="inlineStr">
        <is>
          <t>Class B Common Units [Member] | Parent Company [Member]</t>
        </is>
      </c>
    </row>
    <row r="17">
      <c r="A17" s="4" t="inlineStr">
        <is>
          <t>Common Unit, Authorized</t>
        </is>
      </c>
      <c r="C17" s="6" t="n">
        <v>17333333</v>
      </c>
      <c r="E17" s="6" t="n">
        <v>17333333</v>
      </c>
    </row>
    <row r="18">
      <c r="A18" s="4" t="inlineStr">
        <is>
          <t>Common Unit, Issued</t>
        </is>
      </c>
      <c r="C18" s="6" t="n">
        <v>17333333</v>
      </c>
      <c r="E18" s="6" t="n">
        <v>17333333</v>
      </c>
    </row>
    <row r="19">
      <c r="A19" s="4" t="inlineStr">
        <is>
          <t>Common Unit, Outstanding</t>
        </is>
      </c>
      <c r="C19" s="6" t="n">
        <v>17333333</v>
      </c>
      <c r="E19" s="6" t="n">
        <v>17333333</v>
      </c>
    </row>
    <row r="20">
      <c r="A20" s="4" t="inlineStr">
        <is>
          <t>Class C Common Units [Member]</t>
        </is>
      </c>
    </row>
    <row r="21">
      <c r="A21" s="4" t="inlineStr">
        <is>
          <t>Common Unit, Authorized</t>
        </is>
      </c>
      <c r="B21" s="6" t="n">
        <v>5850000</v>
      </c>
      <c r="C21" s="6" t="n">
        <v>5850000</v>
      </c>
      <c r="E21" s="6" t="n">
        <v>5850000</v>
      </c>
    </row>
    <row r="22">
      <c r="A22" s="4" t="inlineStr">
        <is>
          <t>Common Unit, Issued</t>
        </is>
      </c>
      <c r="B22" s="6" t="n">
        <v>175500</v>
      </c>
      <c r="C22" s="6" t="n">
        <v>154250</v>
      </c>
      <c r="E22" s="6" t="n">
        <v>34250</v>
      </c>
    </row>
    <row r="23">
      <c r="A23" s="4" t="inlineStr">
        <is>
          <t>Common Unit, Outstanding</t>
        </is>
      </c>
      <c r="B23" s="6" t="n">
        <v>175500</v>
      </c>
      <c r="C23" s="6" t="n">
        <v>154250</v>
      </c>
      <c r="E23" s="6" t="n">
        <v>34250</v>
      </c>
    </row>
    <row r="24">
      <c r="A24" s="4" t="inlineStr">
        <is>
          <t>Class C Common Units [Member] | Parent Company [Member]</t>
        </is>
      </c>
    </row>
    <row r="25">
      <c r="A25" s="4" t="inlineStr">
        <is>
          <t>Common Unit, Authorized</t>
        </is>
      </c>
      <c r="C25" s="6" t="n">
        <v>5850000</v>
      </c>
      <c r="E25" s="6" t="n">
        <v>5850000</v>
      </c>
    </row>
    <row r="26">
      <c r="A26" s="4" t="inlineStr">
        <is>
          <t>Common Unit, Issued</t>
        </is>
      </c>
      <c r="C26" s="6" t="n">
        <v>154250</v>
      </c>
      <c r="E26" s="6" t="n">
        <v>34250</v>
      </c>
    </row>
    <row r="27">
      <c r="A27" s="4" t="inlineStr">
        <is>
          <t>Common Unit, Outstanding</t>
        </is>
      </c>
      <c r="C27" s="6" t="n">
        <v>154250</v>
      </c>
      <c r="E27" s="6" t="n">
        <v>342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I - Condensed Statements of Operations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General and administrative</t>
        </is>
      </c>
      <c r="B3" s="5" t="n">
        <v>13187</v>
      </c>
      <c r="C3" s="5" t="n">
        <v>5757</v>
      </c>
      <c r="D3" s="5" t="n">
        <v>8126</v>
      </c>
      <c r="E3" s="5" t="n">
        <v>7918</v>
      </c>
    </row>
    <row r="4">
      <c r="A4" s="4" t="inlineStr">
        <is>
          <t>Net income</t>
        </is>
      </c>
      <c r="B4" s="5" t="n">
        <v>6688</v>
      </c>
      <c r="C4" s="5" t="n">
        <v>-288</v>
      </c>
      <c r="D4" s="6" t="n">
        <v>7327</v>
      </c>
      <c r="E4" s="6" t="n">
        <v>5487</v>
      </c>
    </row>
    <row r="5">
      <c r="A5" s="4" t="inlineStr">
        <is>
          <t>Parent Company [Member]</t>
        </is>
      </c>
    </row>
    <row r="6">
      <c r="A6" s="4" t="inlineStr">
        <is>
          <t>Equity in income of subsidiaries</t>
        </is>
      </c>
      <c r="D6" s="6" t="n">
        <v>8856</v>
      </c>
      <c r="E6" s="6" t="n">
        <v>7161</v>
      </c>
    </row>
    <row r="7">
      <c r="A7" s="4" t="inlineStr">
        <is>
          <t>General and administrative</t>
        </is>
      </c>
      <c r="D7" s="6" t="n">
        <v>1529</v>
      </c>
      <c r="E7" s="6" t="n">
        <v>1674</v>
      </c>
    </row>
    <row r="8">
      <c r="A8" s="4" t="inlineStr">
        <is>
          <t>Net income</t>
        </is>
      </c>
      <c r="D8" s="5" t="n">
        <v>7327</v>
      </c>
      <c r="E8" s="5" t="n">
        <v>548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3. REVENUE RECOGNITION ASC 606, Revenue from Contracts with Customers The Company adopted FASB Accounting Standards Codification (“ASC”) Topi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In determining the appropriate amount of revenue to be recognized as it fulfills its obligations under its agreements, the Company performs the following steps (i) identification of contracts with customers; (ii) identification of performance obligations; (iii) determination of the transaction price; (iv) allocation of the transaction price to performance obligations; and (v) recognition of revenue when or as the Company satisfies each performance obligation. Typical payment terms are between net 30 and net 60 days.​​​​​​​ Media Services Revenue The Company generates Managed Programmatic and Direct Access (collectively “Media Services”) revenue by using its proprietary machine learning-powered technology platform to execute targeted digital advertising campaigns, offering advanced predictive targeting solutions across different customer industry verticals and consumer screens (desktop, mobile, and CTV), including customized targeting, measurement and analytical services to address unique advertiser challenges. The Company’s customers consist of brands working directly with the Company and advertising agencies working on behalf of its customers. Managed Programmatic Revenue For its Managed Programmatic revenue the Company negotiates Insertion Orders (“IOs”) with the advertising agency or brand, which specifies the material terms of the campaign. IOs are subject to cancellation by the client, usually with no penalty, for the unfilled portion of the IO. The Company’s performance obligation is to deliver digital advertisements in accordance with the terms of the IO. The Company has concluded that this constitutes a single performance obligation for financial reporting purposes and that such obligation is recognized over the time, using the output method, for which the Company is transferring value to the customer through delivered advertising units. The Company’s contracts with a customer may convey a right to discounted or free of charge impressions. The Company determines whether rights to discounted future impressions provide a material right to the customer and revenue related to such material right should be deferred to the period when such right to discount expires or is exercised by the customer. For periods presented, the Company did not identify material rights related to such discounts. Managed Programmatic revenue is recorded on a gross basis. The Company is responsible for fulfilling advertising delivery, including optimization and reporting, establishes the selling price for the delivery, and the Company performs billing and collections, including ultimately retaining credit risk. The Company has therefore determined that it serves as a principal and that gross presentation of revenue is appropriate. Direct Access Revenue Direct Access customers access the Company’s platform directly and manage all aspects of their advertising campaigns. The Company provides advertiser and marketer customers direct access to the platform so that they can execute and manage advertising campaigns. Advertising Services Agreements with customers specify the pricing framework, which typically involves a percentage of customer spend and additional fees applicable to various data science model deployments and uses as applicable to a given campaign. Additional services can be procured on a per-service Company on this basis are recorded net of the amount incurred and payable to suppliers for the cost of advertising inventory, third party data and other add-on A customer cannot take possession of the software platform, nor is it feasible or currently an available option for a customer to contract with a third party to host the software or for a customer to host the software. Fees are entirely variable, and revenue is recognized in the period the Company has the contractual right to the fee. This offering is new to the market and not yet material to the Company from a financial reporting perspective. Accounting Policy Elections and Practical Expedients The Company has elected to exclude from the measurement of the transaction price all taxes (e.g., sales, use, value-added) assessed by government authorities and collected from a customer. Therefore, revenue is recognized net of such taxes. The Company used the practical expedient and expenses the costs to obtain or fulfill a contract as incurred because the amortization period of the asset that the Company otherwise would have recognized is one year or less. Therefore, there were no contract cost assets recognized as of December 31, 2020 or 2019, and none recognized as of September 30, 2021 (unaudited). The Company has elected not to disclose the aggregate amount of the transaction price allocated to performance obligations that are unsatisfied (or partially unsatisfied) as of the end of the reporting period for performance obligations with a remaining performance obligation that is part of a contract that has an original expected duration of one year or less. Contract Balances Contract assets and contract liabilities related to the Company’s revenue streams were not significant to these Consolidated Financial Statements. Receivables related to revenue from contracts with customers are described in No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9 Months Ended</t>
        </is>
      </c>
    </row>
    <row r="2">
      <c r="B2" s="2" t="inlineStr">
        <is>
          <t>Sep. 30, 2021</t>
        </is>
      </c>
    </row>
    <row r="3">
      <c r="A3" s="3" t="inlineStr">
        <is>
          <t>Earnings Per Unit [Abstract]</t>
        </is>
      </c>
    </row>
    <row r="4">
      <c r="A4" s="4" t="inlineStr">
        <is>
          <t>Net Income Per Unit</t>
        </is>
      </c>
      <c r="B4" s="4" t="inlineStr">
        <is>
          <t xml:space="preserve">4. NET INCOME PER UNIT The Company has three classes of common unit, Class A, B, and C. Basic and diluted earnings per unit (“EPU”) attributable to common unit holders for Class A, B, and C common units were the same because they were entitled to the same liquidation and dividend rights. The computation of basic and diluted EPU is as follows:
Year Ended December 31, Nine Months Ended
2020 2019 2021 2020
(unaudited)
Net income (loss) attributable to common members $ 7,327 $ 5,487 $ 6,688 $ (288 )
Weighted-average common units outstanding:
Basic 43,399,728 43,367,583 43,499,745 43,395,968
Diluted 43,399,728 43,367,583 47,841,702 43,395,968
Net income (loss) per common unit:
Basic $ 0.17 $ 0.13 $ 0.15 $ (0.01 )
Diluted $ 0.17 $ 0.13 $ 0.14 $ (0.01 ) For the year ended December 31, 2020 and 2019, 4,970,375 and 5,737,250 units of potentially dilutive equity-based awards outstanding, respectively, were excluded from the computation of diluted net income (loss) per common unit as their effect was anti-dilutive. For the nine months ended September 30, 2021 and 2020 (unaudited), 1,142,818 and 5,132,875 units of potentially dilutive equity-based awards outstanding, respectively, were excluded from the computation of diluted net income (loss) per common unit as their effect was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Net</t>
        </is>
      </c>
      <c r="B1" s="2" t="inlineStr">
        <is>
          <t>9 Months Ended</t>
        </is>
      </c>
    </row>
    <row r="2">
      <c r="B2" s="2" t="inlineStr">
        <is>
          <t>Sep. 30, 2021</t>
        </is>
      </c>
    </row>
    <row r="3">
      <c r="A3" s="3" t="inlineStr">
        <is>
          <t>Receivables [Abstract]</t>
        </is>
      </c>
    </row>
    <row r="4">
      <c r="A4" s="4" t="inlineStr">
        <is>
          <t>Loans, Notes, Trade and Other Receivables Disclosure [Text Block]</t>
        </is>
      </c>
      <c r="B4" s="4" t="inlineStr">
        <is>
          <t xml:space="preserve">5. ACCOUNTS RECEIVABLE, Net Accounts receivable as of December 31, 2020 and 2019 and September 30, 2021 (unaudited) consisted of the following:
As of December 31, As of September 30,
2020 2019 2021
(unaudited)
Accounts receivables $ 47,132 42,915 38,893
Other receivables 340 225 352
47,472 43,140 39,245
Less: provision for bad debts (457 ) (376 ) (359 )
Total $ 47,015 42,764 38,886
The provision for bad debt expense on accounts receivable was $159 and $155 for the years ended December 31, 2020 and 2019, respectively, $8 and $47 for the nine months ended September 30, 2021 and 2020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6. PROPERTY AND EQUIPMENT, Net Property and Equipment, net as of December 31, 2020 and 2019 and September 30, 2021 (unaudited) consisted of the following:
As of December 31, As of September 30,
2020 2019 2021
(unaudited)
Computers and equipment $ 659 $ 587 $ 726
Leasehold improvements — 62 —
659 649 726
Less: accumulated depreciation (333 ) (293 ) (364 )
Total $ 326 $ 356 $ 362
Depreciation expense on Property and Equipment was $146 and $128 for the years ended December 31, 2020 and 2019, respectively, and $107 and $112, for the nine months ended September 30, 2021 and 2020 (unaudite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Assets, Net</t>
        </is>
      </c>
      <c r="B1" s="2" t="inlineStr">
        <is>
          <t>9 Months Ended</t>
        </is>
      </c>
    </row>
    <row r="2">
      <c r="B2" s="2" t="inlineStr">
        <is>
          <t>Sep. 30, 2021</t>
        </is>
      </c>
    </row>
    <row r="3">
      <c r="A3" s="3" t="inlineStr">
        <is>
          <t>Intangible Assets, Net (Excluding Goodwill) [Abstract]</t>
        </is>
      </c>
    </row>
    <row r="4">
      <c r="A4" s="4" t="inlineStr">
        <is>
          <t>IntangibleAssets, Net</t>
        </is>
      </c>
      <c r="B4" s="4" t="inlineStr">
        <is>
          <t xml:space="preserve">7. INTANGIBLE ASSETS, Net Intangible assets, net as of December 31, 2020 and 2019 and September 30, 2021 (unaudited) consisted of the following:
Remaining Useful Life (in years) As of December 31, 2020
Gross Accumulated Net carrying
Software 2.0 $ 9,124 $ (8,138 ) $ 986
Capitalized software costs 1.4 5,275 (3,334 ) 1,941
Customer relationships 3.0 31,726 (18,227 ) 13,499
Trademarks/tradename 6.0 10,243 (4,115 ) 6,128
Non-compete 1.0 1,519 (1,223 ) 296
Total $ 57,887 $ (35,037 ) $ 22,850
Remaining Average Useful Life As of December 31, 2019
Gross Accumulated Net carrying
Software 3.0 $ 9,124 $ (7,624 ) $ 1,500
Capitalized software costs 2.2 3,118 (1,699 ) 1,419
Customer relationships 4.0 31,726 (13,712 ) 18,014
Trademarks/tradename 7.0 10,243 (3,094 ) 7,149
Non-compete 2.0 1,519 (920 ) 599
Total $ 55,730 $ (27,049 ) $ 28,681
Remaining Useful Life As of September 30, 2021
Gross Accumulated Net carrying
Software 1.3 $ 9,124 $ (8,524 ) $ 600
Capitalized software costs 1.1 6,875 (4,818 ) 2,057
Customer relationships 2.3 31,726 (21,612 ) 10,114
Trademarks/tradename 5.3 10,240 (4,879 ) 5,361
Non-compete 0.3 1,519 (1,451 ) 68
Total $ 59,484 $ (41,284 ) $ 18,200
Amortization expense on intangible assets was $7,988 and $9,237 for the years ended December 31, 2020 and 2019, respectively, and $6,247 and $5,934 for the nine months ended September 30, 2021 and 2020 (unaudited), respectively. Amortization expense was included in the Company’s Consolidated Statements of Operations as follows:
Year ended December 31, Nine months ended September 30,
2020 2019 2021 2020
(unaudited)
Platform operations $ 1,720 $ 3,401 $ 1,482 $ 1,255
Sales and marketing 5,489 5,522 4,110 4,118
Technology and development 465 — 419 326
General and administrative 314 314 236 235
Total $ 7,988 $ 9,237 $ 6,247 $ 5,934
The following is a schedule for the next five years of future amortization of intangible assets:
Year ended
2021 $ 6,345
2022 $ 6,003
2023 $ 5,496
2024 $ 1,021
2025 $ 1,021 The preceding expected amortization expense is an estimate. Actual amounts of amortization expense may differ from estimated amounts due to additional intangible asset acquisitions, impairment of intangible assets, accelerated amortization of intangible assets and other events. The Company expenses the costs incurred to renew or extend the term of intangibl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Private Placement</t>
        </is>
      </c>
      <c r="B1" s="2" t="inlineStr">
        <is>
          <t>Mar. 02, 2021</t>
        </is>
      </c>
      <c r="C1" s="2" t="inlineStr">
        <is>
          <t>Dec. 31, 2020</t>
        </is>
      </c>
      <c r="D1" s="2" t="inlineStr">
        <is>
          <t>Sep. 30, 2021</t>
        </is>
      </c>
    </row>
    <row r="2">
      <c r="A2" s="4" t="inlineStr">
        <is>
          <t>Mcap Acquisition Corp [Member]</t>
        </is>
      </c>
    </row>
    <row r="3">
      <c r="A3" s="4" t="inlineStr">
        <is>
          <t>Private Placement</t>
        </is>
      </c>
      <c r="B3" s="4" t="inlineStr">
        <is>
          <t xml:space="preserve">NOTE 4. PRIVATE PLACEMENT Simultaneously with the Initial Public Offering, the Sponsor purchased an aggregate of 5,983,333 Private Placement Warrants at a price of $1.50 per warrant for an aggregate purchase price of $8,975,000.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Combination Period. </t>
        </is>
      </c>
      <c r="C3" s="4" t="inlineStr">
        <is>
          <t xml:space="preserve">NOTE 4. PRIVATE PLACEMENT The Sponsor has agreed to purchase an aggregate of 5,433,333 Private Placement Warrants (or 5,983,333 Private Placement Warrants if the over-allotment option is exercised in full) at a price of $1.50 per warrant ($8,150,000 in the aggregate, or $8,975,000 if the over-allotment option is exercised in full), in a private placement that will close simultaneously with the closing of Proposed Offering. Each Private Placement Warrant is identical to the warrants offered in the Proposed Offering, except there will be no redemption rights or liquidating distributions from the trust account with respect to Private Placement Warrants, which will expire worthless if we do not consummate a Business Combination within the Combination Period. </t>
        </is>
      </c>
      <c r="D3" s="4" t="inlineStr">
        <is>
          <t>Note 4—Private Placement Simultaneously with the Initial Public Offering, the Sponsor purchased an aggregate of 5,983,333 Private Placement Warrants at a price of $1.50 per warrant for an aggregate purchase price of $8,975,000. The Private Placement Warrants are identical to the warrants underlying the Units sold in the Initial Public Offering, except that the Private Placement Warrants are not transferable, assignable or salable until after the completion of a Business Combination, subject to certain limited exceptions. Additionally, the Private Warrants are exercisable on a cashless basis and are non-redeemabl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Related Party Transactions</t>
        </is>
      </c>
      <c r="B1" s="2" t="inlineStr">
        <is>
          <t>Mar. 02, 2021</t>
        </is>
      </c>
      <c r="C1" s="2" t="inlineStr">
        <is>
          <t>Dec. 31, 2020</t>
        </is>
      </c>
      <c r="D1" s="2" t="inlineStr">
        <is>
          <t>Sep. 30, 2021</t>
        </is>
      </c>
    </row>
    <row r="2">
      <c r="A2" s="4" t="inlineStr">
        <is>
          <t>Related Party Transactions</t>
        </is>
      </c>
      <c r="D2" s="4" t="inlineStr">
        <is>
          <t xml:space="preserve">18. RELATED PARTY TRANSACTIONS The Company is in a Transaction Services Agreement and a Professional Services Agreement with H.I.G Capital LLC (“H.I.G”), the majority member of the Company. H.I.G provides management services to the Company for an annual management fee of $870, invoiced on a quarterly basis. The Company recognized management fees of $872 and $898 for the years 2020 and 2019, respectively, and $653 and $654 for the nine months ended September 30, 2021 and 2020 (unaudited), respectively. There were no amounts remaining outstanding as of December 31, 2020 and 2019, and September 30, 2021 (unaudited). </t>
        </is>
      </c>
    </row>
    <row r="3">
      <c r="A3" s="4" t="inlineStr">
        <is>
          <t>Mcap Acquisition Corp [Member]</t>
        </is>
      </c>
    </row>
    <row r="4">
      <c r="A4" s="4" t="inlineStr">
        <is>
          <t>Related Party Transactions</t>
        </is>
      </c>
      <c r="B4" s="4" t="inlineStr">
        <is>
          <t xml:space="preserve"> NOTE 5. RELATED PARTY TRANSACTIONS Founder Shares On December 21, 2020, the Company issued an aggregate of 7,187,500 shares of Class B common stock (the “Founder Shares”) to the Sponsor for an aggregate purchase price of $25,000. On February 25, 2021, the Company effectuated a 0.1 for 1 dividend of its Class B common stock, resulting in an aggregate of 7,906,250 Founder Shares issued and outstanding. The Founder Shares which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lock-up. Promissory Note—Related Party On December 21, 2020, the Sponsor committed to loan the Company an aggregate of up to $300,000 to cover expenses related to the Initial Public Offering pursuant to a promissory note (the “Note”). The Note was non-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the date of the prospectus and until completion of the Company’s Business Combination or liquidation, the Company may reimburse an affiliate of the Sponsor up to an amount of $10,000 per month for office space, secretarial and administrative support. </t>
        </is>
      </c>
      <c r="C4" s="4" t="inlineStr">
        <is>
          <t xml:space="preserve">NOTE 5. RELATED PARTY TRANSACTIONS Founder Shares On December 21, 2020, the Company issued an aggregate of 7,187,500 shares of Class B common stock (the “Founder Shares”) to the Sponsor for an aggregate purchase price of $25,000. On February 25, 2021, the Company effectuated a 0.1 for 1 dividend of its Class B common stock, resulting in an aggregate of 7,906,250 Founder Shares issued and outstanding. The Founder Shares include an aggregate of up to 1,031,250 shares subject to forfeiture by the Sponsor to the extent that the underwriter’s over-allotment is not exercised in full or in part, so that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lock-up. Promissory Note—Related Party On December 21, 2020, the Sponsor agreed to loan the Company an aggregate of up to $300,000 to cover expenses related to the Proposed Offering pursuant to a promissory note (the “Note”). The Note is non-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the date of the prospectus and until completion of the Company’s initial business combination or liquidation, the Company may reimburse an affiliate of the Sponsor up to an amount of $10,000 per month for office space and secretarial and administrative support. </t>
        </is>
      </c>
      <c r="D4" s="4" t="inlineStr">
        <is>
          <t xml:space="preserve">Note 5—Related Party Transactions Founder Shares On December 21, 2020, the Company issued an aggregate of 7,187,500 shares of Class B common stock (the “Founder Shares”) to the Sponsor for an aggregate purchase price of $25,000. On February 25, 2021, the Company effectuated a 0.1 for 1 dividend of its Class B common stock, resulting in an aggregate of 7,906,250 Founder Shares issued and outstanding. The Founder Shares which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lock-up. Promissory Note—Related Party On December 21, 2020, the Sponsor committed to loan the Company an aggregate of up to $300,000 to cover expenses related to the Initial Public Offering pursuant to a promissory note (the “Note”). The Note was non-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the date of the prospectus and until completion of the Company’s Business Combination or liquidation, the Company may reimburse an affiliate of the Sponsor up to an amount of $10,000 per month for office space, secretarial and administrative support. As of September 30, 2021, our Sponsor did not intend to request reimbursement from the Company for any administrative support.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Commitments</t>
        </is>
      </c>
      <c r="B1" s="2" t="inlineStr">
        <is>
          <t>Mar. 02, 2021</t>
        </is>
      </c>
      <c r="C1" s="2" t="inlineStr">
        <is>
          <t>Dec. 31, 2020</t>
        </is>
      </c>
      <c r="D1" s="2" t="inlineStr">
        <is>
          <t>Sep. 30, 2021</t>
        </is>
      </c>
    </row>
    <row r="2">
      <c r="A2" s="4" t="inlineStr">
        <is>
          <t>Commitments</t>
        </is>
      </c>
      <c r="D2" s="4" t="inlineStr">
        <is>
          <t xml:space="preserve">16. COMMITMENTS AND CONTINGENCIES Operating Leases The Company has operating lease agreements for office space in the United States and Canada. The agreements expire over the next 3 years, except for the New York headquarters office, which expires in 2028. The Company recognizes rent expense on a straight-line basis. Approximate future minimum lease payments for the Company’s non-cancelable
Year ended
2021 $ 3,810
2022 2,790
2023 2,867
2024 2,867
2025 2,867
Thereafter 7,884
Total $ 23,085
In connection with several lease agreements, the Company maintains letters of credit in the total amount of $2,228 and $2,505, for the years ended December 31, 2020 and 2019, respectively, and $1,500 as of September 30, 2021 (unaudited). Additionally, the Company rents several locations on a month to month basis. Rent expense for these locations totals approximately $2 and $73 per month for the years ended December 31, 2020 and 2019, respectively, and $2 for the nine months ended September 30, 2021 and 2020 (unaudited). The Company subleases a portion of its office space to third parties. Rental income related to the sublease totaled $318 and $538 for the years ended December 31, 2020 and 2019, respectively, and $0 and $318 for the nine months ended September 30, 2021 and 2020 (unaudited), respectively. Rental income is netted with rent expense. Total net rent expense for the years ended December 31, 2020 and 2019 was $3,774 and $3,528, respectively and for the nine months ended September 30, 2021 and 2020 (unaudited) was $2,871 and $2,829, respectively. On April 20, 2021 the Company entered into an agreement to move its primary headquarters office in New York City to another space in the same building, approximately half of the rentable square footage and therefore a lower monthly base rent. Under the new lease terms, the Company is required to pay a rent cancellation penalty for the current office space of $4,243. Fifty percent of the penalty amount was paid in May 2021. The remainder of the penalty was paid on September 1, 2021. As a result of the new lease arrangement, the Company’s existing Letter of Credit previously entered into to secure the subleased premises was amended and reduced, effective, May 24, 2021, from $2,228 to $1,500. Palantir Foundry Agreement Effective as of July 1, 2021, the Company entered into a subscription agreement with Palantir Technologies to utilize Palantir’s Foundry platform, which is a data integration and management platform consisting of a suit of analytical tools and operational applications for business users. The Company plans to leverage Foundry to deliver data driven insights and products to end users in a more operational and cost efficient manner. Pursuant to the agreement, the subscription and related professional services will be provided for the next 5 years at a quarterly fee of $1,000. </t>
        </is>
      </c>
    </row>
    <row r="3">
      <c r="A3" s="4" t="inlineStr">
        <is>
          <t>Mcap Acquisition Corp [Member]</t>
        </is>
      </c>
    </row>
    <row r="4">
      <c r="A4" s="4" t="inlineStr">
        <is>
          <t>Commitments</t>
        </is>
      </c>
      <c r="B4" s="4" t="inlineStr">
        <is>
          <t xml:space="preserve">NOTE 6. COMMITMENTS AND CONTINGENCIES Registration Rights Pursuant to a registration rights agreement entered into on February 25, 2021, the holders of the Founder Shares, Private Placement Warrant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er’s Agreement The Company granted the underwriter a 45-day The underwriter was paid a cash underwriting discount of two percent (2.00%) of the gross proceeds of the Initial Public Offering, or $6,325,000. In addition, the underwriter is entitled to a deferred fee of three and a half percent (3.50%) of the gross proceeds of the Initial Public Offering, or $11,068,750. The deferred fee was placed in the Trust Account and will be paid in cash upon the closing of a Business Combination, subject to the terms of the underwriting agreement. </t>
        </is>
      </c>
      <c r="C4" s="4" t="inlineStr">
        <is>
          <t xml:space="preserve">NOTE 6. COMMITMENT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Proposed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will grant the underwriter a 45-day The underwriter will be entitled to a cash underwriting discount of two percent (2.00%) of the gross proceeds of the Proposed Offering, or $5,500,000 (or $6,325,000 if the over-allotment option in exercised in full). In addition, the underwriter will be entitled to a deferred fee of three and half percent (3.50%) of the gross proceeds of the Proposed Offering, or $9,625,000 (or $11,068,750 if the over-allotment option in exercised in full). The deferred fee will become payable to the underwriter from the amounts held in the Trust Account solely in the event that the Company completes a Business Combination, subject to the terms of the underwriting agreement. </t>
        </is>
      </c>
      <c r="D4" s="4" t="inlineStr">
        <is>
          <t xml:space="preserve">Note 6—Commitments Registration Rights Pursuant to a registration rights agreement entered into on February 25, 2021, the holders of the Founder Shares, Private Placement Warrant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ers Agreement The Company granted the underwriter a 45-day The underwriter was paid a cash underwriting discount of two percent (2.00%) of the gross proceeds of the Initial Public Offering, or $6,325,000. In addition, the underwriter is entitled to a deferred fee of three and a half percent (3.50%) of the gross proceeds of the Initial Public Offering, or $11,068,750. The deferred fee was placed in the Trust Account and will be paid in cash upon the closing of a Business Combination, subject to the terms of the underwriting agreement.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Consolidated Balance Sheets - USD ($)</t>
        </is>
      </c>
      <c r="C1" s="2" t="inlineStr">
        <is>
          <t>Sep. 30, 2021</t>
        </is>
      </c>
      <c r="D1" s="2" t="inlineStr">
        <is>
          <t>Mar. 02, 2021</t>
        </is>
      </c>
      <c r="E1" s="2" t="inlineStr">
        <is>
          <t>Dec. 31, 2020</t>
        </is>
      </c>
      <c r="G1" s="2" t="inlineStr">
        <is>
          <t>Dec. 31, 2019</t>
        </is>
      </c>
    </row>
    <row r="2">
      <c r="A2" s="3" t="inlineStr">
        <is>
          <t>Current assets</t>
        </is>
      </c>
    </row>
    <row r="3">
      <c r="A3" s="4" t="inlineStr">
        <is>
          <t>Cash and cash equivalents</t>
        </is>
      </c>
      <c r="C3" s="5" t="n">
        <v>22640000</v>
      </c>
      <c r="E3" s="5" t="n">
        <v>16717000</v>
      </c>
      <c r="G3" s="5" t="n">
        <v>6818000</v>
      </c>
    </row>
    <row r="4">
      <c r="A4" s="4" t="inlineStr">
        <is>
          <t>Restricted cash</t>
        </is>
      </c>
      <c r="C4" s="6" t="n">
        <v>105000</v>
      </c>
      <c r="E4" s="6" t="n">
        <v>50000</v>
      </c>
      <c r="G4" s="6" t="n">
        <v>273000</v>
      </c>
    </row>
    <row r="5">
      <c r="A5" s="4" t="inlineStr">
        <is>
          <t>Accounts receivable, net</t>
        </is>
      </c>
      <c r="C5" s="6" t="n">
        <v>38886000</v>
      </c>
      <c r="E5" s="6" t="n">
        <v>47015000</v>
      </c>
      <c r="G5" s="6" t="n">
        <v>42764000</v>
      </c>
    </row>
    <row r="6">
      <c r="A6" s="4" t="inlineStr">
        <is>
          <t>Income tax recoverable</t>
        </is>
      </c>
      <c r="C6" s="6" t="n">
        <v>46000</v>
      </c>
      <c r="E6" s="6" t="n">
        <v>132000</v>
      </c>
      <c r="G6" s="6" t="n">
        <v>509000</v>
      </c>
    </row>
    <row r="7">
      <c r="A7" s="4" t="inlineStr">
        <is>
          <t>Prepaid expenses</t>
        </is>
      </c>
      <c r="C7" s="6" t="n">
        <v>1307000</v>
      </c>
      <c r="E7" s="6" t="n">
        <v>991000</v>
      </c>
      <c r="G7" s="6" t="n">
        <v>1097000</v>
      </c>
    </row>
    <row r="8">
      <c r="A8" s="4" t="inlineStr">
        <is>
          <t>Deferred transaction costs</t>
        </is>
      </c>
      <c r="C8" s="6" t="n">
        <v>731000</v>
      </c>
    </row>
    <row r="9">
      <c r="A9" s="4" t="inlineStr">
        <is>
          <t>Total current assets</t>
        </is>
      </c>
      <c r="C9" s="6" t="n">
        <v>63715000</v>
      </c>
      <c r="E9" s="6" t="n">
        <v>64905000</v>
      </c>
      <c r="G9" s="6" t="n">
        <v>51461000</v>
      </c>
    </row>
    <row r="10">
      <c r="A10" s="4" t="inlineStr">
        <is>
          <t>Property and equipment, net</t>
        </is>
      </c>
      <c r="C10" s="6" t="n">
        <v>362000</v>
      </c>
      <c r="E10" s="6" t="n">
        <v>326000</v>
      </c>
      <c r="G10" s="6" t="n">
        <v>356000</v>
      </c>
    </row>
    <row r="11">
      <c r="A11" s="4" t="inlineStr">
        <is>
          <t>Customer relationships, net</t>
        </is>
      </c>
      <c r="C11" s="6" t="n">
        <v>18200000</v>
      </c>
      <c r="E11" s="6" t="n">
        <v>22850000</v>
      </c>
      <c r="G11" s="6" t="n">
        <v>28681000</v>
      </c>
    </row>
    <row r="12">
      <c r="A12" s="4" t="inlineStr">
        <is>
          <t>Other intangible assets, net</t>
        </is>
      </c>
      <c r="C12" s="6" t="n">
        <v>8086000</v>
      </c>
      <c r="E12" s="6" t="n">
        <v>9351000</v>
      </c>
      <c r="G12" s="6" t="n">
        <v>10668000</v>
      </c>
    </row>
    <row r="13">
      <c r="A13" s="4" t="inlineStr">
        <is>
          <t>Goodwill</t>
        </is>
      </c>
      <c r="C13" s="6" t="n">
        <v>35778000</v>
      </c>
      <c r="E13" s="6" t="n">
        <v>35778000</v>
      </c>
      <c r="G13" s="6" t="n">
        <v>35778000</v>
      </c>
    </row>
    <row r="14">
      <c r="A14" s="4" t="inlineStr">
        <is>
          <t>Security deposits</t>
        </is>
      </c>
      <c r="C14" s="6" t="n">
        <v>90000</v>
      </c>
      <c r="E14" s="6" t="n">
        <v>151000</v>
      </c>
      <c r="G14" s="6" t="n">
        <v>134000</v>
      </c>
    </row>
    <row r="15">
      <c r="A15" s="4" t="inlineStr">
        <is>
          <t>Total assets</t>
        </is>
      </c>
      <c r="C15" s="6" t="n">
        <v>118145000</v>
      </c>
      <c r="E15" s="6" t="n">
        <v>124010000</v>
      </c>
      <c r="G15" s="6" t="n">
        <v>116410000</v>
      </c>
    </row>
    <row r="16">
      <c r="A16" s="3" t="inlineStr">
        <is>
          <t>Current liabilities</t>
        </is>
      </c>
    </row>
    <row r="17">
      <c r="A17" s="4" t="inlineStr">
        <is>
          <t>Accounts payable</t>
        </is>
      </c>
      <c r="C17" s="6" t="n">
        <v>8260000</v>
      </c>
      <c r="E17" s="6" t="n">
        <v>12542000</v>
      </c>
      <c r="G17" s="6" t="n">
        <v>10896000</v>
      </c>
    </row>
    <row r="18">
      <c r="A18" s="4" t="inlineStr">
        <is>
          <t>Accrued compensation</t>
        </is>
      </c>
      <c r="C18" s="6" t="n">
        <v>5484000</v>
      </c>
      <c r="E18" s="6" t="n">
        <v>10575000</v>
      </c>
      <c r="G18" s="6" t="n">
        <v>5937000</v>
      </c>
    </row>
    <row r="19">
      <c r="A19" s="4" t="inlineStr">
        <is>
          <t>Accrued expenses</t>
        </is>
      </c>
      <c r="C19" s="6" t="n">
        <v>5187000</v>
      </c>
      <c r="E19" s="6" t="n">
        <v>5999000</v>
      </c>
      <c r="G19" s="6" t="n">
        <v>4999000</v>
      </c>
    </row>
    <row r="20">
      <c r="A20" s="4" t="inlineStr">
        <is>
          <t>Term loans, current portion</t>
        </is>
      </c>
      <c r="C20" s="6" t="n">
        <v>24331000</v>
      </c>
      <c r="E20" s="6" t="n">
        <v>26032000</v>
      </c>
      <c r="G20" s="6" t="n">
        <v>2425000</v>
      </c>
    </row>
    <row r="21">
      <c r="A21" s="4" t="inlineStr">
        <is>
          <t>Total current liabilities</t>
        </is>
      </c>
      <c r="C21" s="6" t="n">
        <v>43262000</v>
      </c>
      <c r="E21" s="6" t="n">
        <v>55148000</v>
      </c>
      <c r="G21" s="6" t="n">
        <v>24257000</v>
      </c>
    </row>
    <row r="22">
      <c r="A22" s="4" t="inlineStr">
        <is>
          <t>Term Loan, net of current portion</t>
        </is>
      </c>
      <c r="C22" s="6" t="n">
        <v>0</v>
      </c>
      <c r="E22" s="6" t="n">
        <v>0</v>
      </c>
      <c r="G22" s="6" t="n">
        <v>30158000</v>
      </c>
    </row>
    <row r="23">
      <c r="A23" s="4" t="inlineStr">
        <is>
          <t>SAFE notes</t>
        </is>
      </c>
      <c r="C23" s="6" t="n">
        <v>2475000</v>
      </c>
      <c r="E23" s="6" t="n">
        <v>1250000</v>
      </c>
    </row>
    <row r="24">
      <c r="A24" s="4" t="inlineStr">
        <is>
          <t>Deferred income taxes</t>
        </is>
      </c>
      <c r="C24" s="6" t="n">
        <v>2922000</v>
      </c>
      <c r="E24" s="6" t="n">
        <v>4520000</v>
      </c>
      <c r="G24" s="6" t="n">
        <v>6837000</v>
      </c>
    </row>
    <row r="25">
      <c r="A25" s="4" t="inlineStr">
        <is>
          <t>Deferred rent</t>
        </is>
      </c>
      <c r="C25" s="6" t="n">
        <v>1670000</v>
      </c>
      <c r="E25" s="6" t="n">
        <v>1825000</v>
      </c>
      <c r="G25" s="6" t="n">
        <v>1344000</v>
      </c>
    </row>
    <row r="26">
      <c r="A26" s="4" t="inlineStr">
        <is>
          <t>Deferred underwriting fee payable</t>
        </is>
      </c>
      <c r="C26" s="6" t="n">
        <v>11068750</v>
      </c>
    </row>
    <row r="27">
      <c r="A27" s="4" t="inlineStr">
        <is>
          <t>Total liabilities</t>
        </is>
      </c>
      <c r="C27" s="6" t="n">
        <v>50329000</v>
      </c>
      <c r="E27" s="6" t="n">
        <v>62743000</v>
      </c>
      <c r="G27" s="6" t="n">
        <v>62596000</v>
      </c>
    </row>
    <row r="28">
      <c r="A28" s="4" t="inlineStr">
        <is>
          <t>Commitments and contingencies</t>
        </is>
      </c>
      <c r="C28" s="4" t="inlineStr">
        <is>
          <t xml:space="preserve"> </t>
        </is>
      </c>
      <c r="E28" s="4" t="inlineStr">
        <is>
          <t xml:space="preserve"> </t>
        </is>
      </c>
      <c r="G28" s="4" t="inlineStr">
        <is>
          <t xml:space="preserve"> </t>
        </is>
      </c>
    </row>
    <row r="29">
      <c r="A29" s="3" t="inlineStr">
        <is>
          <t>Members' equity</t>
        </is>
      </c>
    </row>
    <row r="30">
      <c r="A30" s="4" t="inlineStr">
        <is>
          <t>Additional paid-in capital</t>
        </is>
      </c>
      <c r="C30" s="6" t="n">
        <v>2657000</v>
      </c>
      <c r="E30" s="6" t="n">
        <v>2257000</v>
      </c>
      <c r="G30" s="6" t="n">
        <v>1499000</v>
      </c>
    </row>
    <row r="31">
      <c r="A31" s="4" t="inlineStr">
        <is>
          <t>Retained earnings</t>
        </is>
      </c>
      <c r="C31" s="6" t="n">
        <v>22997000</v>
      </c>
      <c r="E31" s="6" t="n">
        <v>16309000</v>
      </c>
      <c r="G31" s="6" t="n">
        <v>8982000</v>
      </c>
    </row>
    <row r="32">
      <c r="A32" s="4" t="inlineStr">
        <is>
          <t>Total members' equity attributable to AdTheorent Holding Company, LLC members</t>
        </is>
      </c>
      <c r="C32" s="6" t="n">
        <v>68987000</v>
      </c>
      <c r="E32" s="6" t="n">
        <v>61899000</v>
      </c>
      <c r="G32" s="6" t="n">
        <v>53814000</v>
      </c>
    </row>
    <row r="33">
      <c r="A33" s="4" t="inlineStr">
        <is>
          <t>Noncontrolling interests in consolidated subsidiaries</t>
        </is>
      </c>
      <c r="C33" s="6" t="n">
        <v>-1171000</v>
      </c>
      <c r="E33" s="6" t="n">
        <v>-632000</v>
      </c>
      <c r="G33" s="6" t="n">
        <v>0</v>
      </c>
    </row>
    <row r="34">
      <c r="A34" s="4" t="inlineStr">
        <is>
          <t>Total members' equity</t>
        </is>
      </c>
      <c r="C34" s="6" t="n">
        <v>67816000</v>
      </c>
      <c r="E34" s="6" t="n">
        <v>61267000</v>
      </c>
      <c r="G34" s="6" t="n">
        <v>53814000</v>
      </c>
    </row>
    <row r="35">
      <c r="A35" s="4" t="inlineStr">
        <is>
          <t>Total liabilities and members' equity</t>
        </is>
      </c>
      <c r="C35" s="6" t="n">
        <v>118145000</v>
      </c>
      <c r="E35" s="6" t="n">
        <v>124010000</v>
      </c>
      <c r="G35" s="6" t="n">
        <v>116410000</v>
      </c>
    </row>
    <row r="36">
      <c r="A36" s="4" t="inlineStr">
        <is>
          <t>Term Loans [Member]</t>
        </is>
      </c>
    </row>
    <row r="37">
      <c r="A37" s="3" t="inlineStr">
        <is>
          <t>Current liabilities</t>
        </is>
      </c>
    </row>
    <row r="38">
      <c r="A38" s="4" t="inlineStr">
        <is>
          <t>Term loans, current portion</t>
        </is>
      </c>
      <c r="C38" s="6" t="n">
        <v>24331000</v>
      </c>
      <c r="E38" s="6" t="n">
        <v>26032000</v>
      </c>
      <c r="G38" s="6" t="n">
        <v>2425000</v>
      </c>
    </row>
    <row r="39">
      <c r="A39" s="4" t="inlineStr">
        <is>
          <t>Term Loan, net of current portion</t>
        </is>
      </c>
      <c r="G39" s="6" t="n">
        <v>30158000</v>
      </c>
    </row>
    <row r="40">
      <c r="A40" s="4" t="inlineStr">
        <is>
          <t>Customer Relationships [Member]</t>
        </is>
      </c>
    </row>
    <row r="41">
      <c r="A41" s="3" t="inlineStr">
        <is>
          <t>Current assets</t>
        </is>
      </c>
    </row>
    <row r="42">
      <c r="A42" s="4" t="inlineStr">
        <is>
          <t>Customer relationships, net</t>
        </is>
      </c>
      <c r="C42" s="6" t="n">
        <v>10114000</v>
      </c>
      <c r="E42" s="6" t="n">
        <v>13499000</v>
      </c>
      <c r="G42" s="6" t="n">
        <v>18013000</v>
      </c>
    </row>
    <row r="43">
      <c r="A43" s="4" t="inlineStr">
        <is>
          <t>Class A Common Units [Member]</t>
        </is>
      </c>
    </row>
    <row r="44">
      <c r="A44" s="3" t="inlineStr">
        <is>
          <t>Members' equity</t>
        </is>
      </c>
    </row>
    <row r="45">
      <c r="A45" s="4" t="inlineStr">
        <is>
          <t>Common Unit, Issuance Value</t>
        </is>
      </c>
      <c r="C45" s="6" t="n">
        <v>26000000</v>
      </c>
      <c r="E45" s="6" t="n">
        <v>26000000</v>
      </c>
      <c r="G45" s="6" t="n">
        <v>26000000</v>
      </c>
    </row>
    <row r="46">
      <c r="A46" s="4" t="inlineStr">
        <is>
          <t>Class B Common Units [Member]</t>
        </is>
      </c>
    </row>
    <row r="47">
      <c r="A47" s="3" t="inlineStr">
        <is>
          <t>Members' equity</t>
        </is>
      </c>
    </row>
    <row r="48">
      <c r="A48" s="4" t="inlineStr">
        <is>
          <t>Common Unit, Issuance Value</t>
        </is>
      </c>
      <c r="C48" s="6" t="n">
        <v>17333000</v>
      </c>
      <c r="E48" s="6" t="n">
        <v>17333000</v>
      </c>
      <c r="G48" s="5" t="n">
        <v>17333000</v>
      </c>
    </row>
    <row r="49">
      <c r="A49" s="4" t="inlineStr">
        <is>
          <t>Mcap Acquisition Corp [Member]</t>
        </is>
      </c>
    </row>
    <row r="50">
      <c r="A50" s="3" t="inlineStr">
        <is>
          <t>Current assets</t>
        </is>
      </c>
    </row>
    <row r="51">
      <c r="A51" s="4" t="inlineStr">
        <is>
          <t>Cash and cash equivalents</t>
        </is>
      </c>
      <c r="C51" s="6" t="n">
        <v>797602</v>
      </c>
      <c r="D51" s="5" t="n">
        <v>2431242</v>
      </c>
      <c r="E51" s="6" t="n">
        <v>25000</v>
      </c>
    </row>
    <row r="52">
      <c r="A52" s="4" t="inlineStr">
        <is>
          <t>Prepaid expenses</t>
        </is>
      </c>
      <c r="C52" s="6" t="n">
        <v>454364</v>
      </c>
      <c r="D52" s="6" t="n">
        <v>881294</v>
      </c>
    </row>
    <row r="53">
      <c r="A53" s="4" t="inlineStr">
        <is>
          <t>Total current assets</t>
        </is>
      </c>
      <c r="C53" s="6" t="n">
        <v>1251966</v>
      </c>
      <c r="D53" s="6" t="n">
        <v>3312536</v>
      </c>
      <c r="E53" s="6" t="n">
        <v>25000</v>
      </c>
    </row>
    <row r="54">
      <c r="A54" s="4" t="inlineStr">
        <is>
          <t>Deferred offering costs</t>
        </is>
      </c>
      <c r="E54" s="6" t="n">
        <v>146634</v>
      </c>
    </row>
    <row r="55">
      <c r="A55" s="4" t="inlineStr">
        <is>
          <t>Other assets</t>
        </is>
      </c>
      <c r="C55" s="6" t="n">
        <v>178020</v>
      </c>
    </row>
    <row r="56">
      <c r="A56" s="4" t="inlineStr">
        <is>
          <t>Cash and marketable securities held in Trust Account</t>
        </is>
      </c>
      <c r="C56" s="6" t="n">
        <v>316270386</v>
      </c>
      <c r="D56" s="6" t="n">
        <v>316250000</v>
      </c>
    </row>
    <row r="57">
      <c r="A57" s="4" t="inlineStr">
        <is>
          <t>Total assets</t>
        </is>
      </c>
      <c r="C57" s="6" t="n">
        <v>317700372</v>
      </c>
      <c r="D57" s="6" t="n">
        <v>319562536</v>
      </c>
      <c r="E57" s="6" t="n">
        <v>171634</v>
      </c>
    </row>
    <row r="58">
      <c r="A58" s="3" t="inlineStr">
        <is>
          <t>Current liabilities</t>
        </is>
      </c>
    </row>
    <row r="59">
      <c r="A59" s="4" t="inlineStr">
        <is>
          <t>Accounts payable and accrued expenses</t>
        </is>
      </c>
      <c r="C59" s="6" t="n">
        <v>545835</v>
      </c>
      <c r="D59" s="6" t="n">
        <v>1116936</v>
      </c>
      <c r="E59" s="6" t="n">
        <v>65584</v>
      </c>
    </row>
    <row r="60">
      <c r="A60" s="4" t="inlineStr">
        <is>
          <t>Promissory note payable - related party</t>
        </is>
      </c>
      <c r="E60" s="6" t="n">
        <v>100000</v>
      </c>
    </row>
    <row r="61">
      <c r="A61" s="4" t="inlineStr">
        <is>
          <t>Total current liabilities</t>
        </is>
      </c>
      <c r="C61" s="6" t="n">
        <v>545835</v>
      </c>
      <c r="D61" s="6" t="n">
        <v>1116936</v>
      </c>
      <c r="E61" s="6" t="n">
        <v>165584</v>
      </c>
    </row>
    <row r="62">
      <c r="A62" s="4" t="inlineStr">
        <is>
          <t>Warrant liability</t>
        </is>
      </c>
      <c r="C62" s="6" t="n">
        <v>23591000</v>
      </c>
      <c r="D62" s="6" t="n">
        <v>22818749</v>
      </c>
    </row>
    <row r="63">
      <c r="A63" s="4" t="inlineStr">
        <is>
          <t>Deferred underwriting fee payable</t>
        </is>
      </c>
      <c r="C63" s="6" t="n">
        <v>11068750</v>
      </c>
      <c r="D63" s="6" t="n">
        <v>11068750</v>
      </c>
    </row>
    <row r="64">
      <c r="A64" s="4" t="inlineStr">
        <is>
          <t>Total liabilities</t>
        </is>
      </c>
      <c r="C64" s="6" t="n">
        <v>35205585</v>
      </c>
      <c r="D64" s="6" t="n">
        <v>35004435</v>
      </c>
      <c r="E64" s="6" t="n">
        <v>165584</v>
      </c>
    </row>
    <row r="65">
      <c r="A65" s="3" t="inlineStr">
        <is>
          <t>Members' equity</t>
        </is>
      </c>
    </row>
    <row r="66">
      <c r="A66" s="4" t="inlineStr">
        <is>
          <t>Preferred stock, $0.0001 par value; 1,000,000 shares authorized; none outstanding</t>
        </is>
      </c>
      <c r="E66" s="6" t="n">
        <v>0</v>
      </c>
    </row>
    <row r="67">
      <c r="A67" s="4" t="inlineStr">
        <is>
          <t>Additional paid-in capital</t>
        </is>
      </c>
      <c r="D67" s="6" t="n">
        <v>0</v>
      </c>
      <c r="E67" s="6" t="n">
        <v>24209</v>
      </c>
    </row>
    <row r="68">
      <c r="A68" s="4" t="inlineStr">
        <is>
          <t>Retained earnings</t>
        </is>
      </c>
      <c r="C68" s="6" t="n">
        <v>-33776390</v>
      </c>
      <c r="D68" s="6" t="n">
        <v>-31692690</v>
      </c>
      <c r="E68" s="6" t="n">
        <v>-18950</v>
      </c>
    </row>
    <row r="69">
      <c r="A69" s="4" t="inlineStr">
        <is>
          <t>Total Stockholders' Equity (Deficit)</t>
        </is>
      </c>
      <c r="C69" s="6" t="n">
        <v>-33775599</v>
      </c>
      <c r="D69" s="6" t="n">
        <v>-31691899</v>
      </c>
      <c r="E69" s="6" t="n">
        <v>6050</v>
      </c>
    </row>
    <row r="70">
      <c r="A70" s="4" t="inlineStr">
        <is>
          <t>Total liabilities and members' equity</t>
        </is>
      </c>
      <c r="C70" s="6" t="n">
        <v>317700372</v>
      </c>
      <c r="D70" s="6" t="n">
        <v>319562536</v>
      </c>
      <c r="E70" s="6" t="n">
        <v>171634</v>
      </c>
    </row>
    <row r="71">
      <c r="A71" s="4" t="inlineStr">
        <is>
          <t>Mcap Acquisition Corp [Member] | Common Class A [Member]</t>
        </is>
      </c>
    </row>
    <row r="72">
      <c r="A72" s="3" t="inlineStr">
        <is>
          <t>Members' equity</t>
        </is>
      </c>
    </row>
    <row r="73">
      <c r="A73" s="4" t="inlineStr">
        <is>
          <t>Common stock</t>
        </is>
      </c>
      <c r="E73" s="6" t="n">
        <v>0</v>
      </c>
    </row>
    <row r="74">
      <c r="A74" s="4" t="inlineStr">
        <is>
          <t>Mcap Acquisition Corp [Member] | Class A Common Stock Subject to Redemption</t>
        </is>
      </c>
    </row>
    <row r="75">
      <c r="A75" s="3" t="inlineStr">
        <is>
          <t>Current liabilities</t>
        </is>
      </c>
    </row>
    <row r="76">
      <c r="A76" s="4" t="inlineStr">
        <is>
          <t>Common Stock subject to possible redemption, 31,625,000 and 0 shares, at September 30, 2021 and December 31, 2020, respectively, at redemption value</t>
        </is>
      </c>
      <c r="C76" s="6" t="n">
        <v>316270386</v>
      </c>
      <c r="D76" s="6" t="n">
        <v>316250000</v>
      </c>
    </row>
    <row r="77">
      <c r="A77" s="4" t="inlineStr">
        <is>
          <t>Mcap Acquisition Corp [Member] | Common Class B [Member]</t>
        </is>
      </c>
    </row>
    <row r="78">
      <c r="A78" s="3" t="inlineStr">
        <is>
          <t>Members' equity</t>
        </is>
      </c>
    </row>
    <row r="79">
      <c r="A79" s="4" t="inlineStr">
        <is>
          <t>Common stock</t>
        </is>
      </c>
      <c r="B79" s="4" t="inlineStr">
        <is>
          <t>[1]</t>
        </is>
      </c>
      <c r="C79" s="5" t="n">
        <v>791</v>
      </c>
      <c r="D79" s="5" t="n">
        <v>791</v>
      </c>
      <c r="E79" s="5" t="n">
        <v>791</v>
      </c>
      <c r="F79" s="4" t="inlineStr">
        <is>
          <t>[2],[3]</t>
        </is>
      </c>
    </row>
    <row r="80"/>
    <row r="81">
      <c r="A81" s="4" t="inlineStr">
        <is>
          <t>[1]</t>
        </is>
      </c>
      <c r="B81" s="4" t="inlineStr">
        <is>
          <t>The shares and the associated amounts have been retroactively restated to reflect the stock dividend of 0.1 share of Class B common stock for each share of Class B common stock outstanding on February 25, 2021.</t>
        </is>
      </c>
    </row>
    <row r="82">
      <c r="A82" s="4" t="inlineStr">
        <is>
          <t>[2]</t>
        </is>
      </c>
      <c r="B82" s="4" t="inlineStr">
        <is>
          <t>Includes an aggregate of up to 1,031,250 shares that are subject to forfeiture if the over-allotment option is not exercised in full by the underwriters (see Note 7).</t>
        </is>
      </c>
    </row>
    <row r="83">
      <c r="A83" s="4" t="inlineStr">
        <is>
          <t>[3]</t>
        </is>
      </c>
      <c r="B83" s="4" t="inlineStr">
        <is>
          <t>The shares and the associated amounts have been retroactively restated to reflect the stock dividend of 0.1 shares of Class B common stock for each share of Class B common stock outstanding on February 25, 2021 (see Note 2).</t>
        </is>
      </c>
    </row>
  </sheetData>
  <mergeCells count="6">
    <mergeCell ref="A1:B1"/>
    <mergeCell ref="E1:F1"/>
    <mergeCell ref="A80:F80"/>
    <mergeCell ref="B81:F81"/>
    <mergeCell ref="B82:F82"/>
    <mergeCell ref="B83:F8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y</t>
        </is>
      </c>
      <c r="B1" s="2" t="inlineStr">
        <is>
          <t>Mar. 02, 2021</t>
        </is>
      </c>
      <c r="C1" s="2" t="inlineStr">
        <is>
          <t>Sep. 30, 2021</t>
        </is>
      </c>
    </row>
    <row r="2">
      <c r="A2" s="4" t="inlineStr">
        <is>
          <t>Mcap Acquisition Corp [Member]</t>
        </is>
      </c>
    </row>
    <row r="3">
      <c r="A3" s="4" t="inlineStr">
        <is>
          <t>Warrant Liability</t>
        </is>
      </c>
      <c r="B3" s="4" t="inlineStr">
        <is>
          <t>NOTE 7.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best efforts to file with the SEC, and within 60 business days following its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accounts for the 10,541,667 Public Warrants issued in connection with the Initial Public Offering and the 5,983,333 Private Placement Warrants in accordance with the guidance contained in ASC 815-40. ten-trading The Company believes that the adjustments to the exercise price of the warrants is based on a variable that is not an input to the fair value of a “fixed-for-fixed” option re-measurement non-redeemable</t>
        </is>
      </c>
      <c r="C3" s="4" t="inlineStr">
        <is>
          <t>Note 7—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accounts for the 10,541,667 Public Warrants issued in connection with the Initial Public Offering and the 5,983,333 Private Placement Warrants in accordance with the guidance contained in ASC 815-40. ten-trading The Company believes that the adjustments to the exercise price of the warrants is based on a variable that is not an input to the fair value of a “fixed-for-fixed” re-measuremen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tockholders' Equity</t>
        </is>
      </c>
      <c r="B1" s="2" t="inlineStr">
        <is>
          <t>Mar. 02, 2021</t>
        </is>
      </c>
      <c r="C1" s="2" t="inlineStr">
        <is>
          <t>Dec. 31, 2020</t>
        </is>
      </c>
      <c r="D1" s="2" t="inlineStr">
        <is>
          <t>Sep. 30, 2021</t>
        </is>
      </c>
    </row>
    <row r="2">
      <c r="A2" s="4" t="inlineStr">
        <is>
          <t>Mcap Acquisition Corp [Member]</t>
        </is>
      </c>
    </row>
    <row r="3">
      <c r="A3" s="4" t="inlineStr">
        <is>
          <t>Stockholders' Equity</t>
        </is>
      </c>
      <c r="B3" s="4" t="inlineStr">
        <is>
          <t xml:space="preserve">NOTE 8. STOCKHOLDERS’ EQUITY Preferred Stock Class A Common Stock Class B Common Stock — Holders of Class A common stock and Class B common stock will vote together as a single class on all other matters submitted to a vote of stockholders, except as required by law; provided that only holders of Class B common stock have the right to vote for the election of directors prior to the Company’s initial Business Combination. The shares of Class B common stock will automatically convert into shares of Class A common stock at the time of the Business Combination on a one-for-one The Company may issue additional common stock or preferred stock to complete its Business Combination or under an employee incentive plan after completion of its Business Combination. </t>
        </is>
      </c>
      <c r="C3" s="4" t="inlineStr">
        <is>
          <t>NOTE 7. STOCKHOLDER’S EQUITY Preferred Stock Class A Common Stock Class B Common Stock The shares of Class B common stock will automatically convert into shares of Class A common stock at the time of the Business Combination on a one-for-one Class B common stock will equal, in the aggregate, on an as converted basis, 20% of the sum of the total number of all shares of common stock outstanding upon the completion of the Proposed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Proposed Offering, except that the Private Placement Warrants will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c r="D3" s="4" t="inlineStr">
        <is>
          <t xml:space="preserve">Note 8—Stockholders’ Equity Preferred Stock Class A Common Stock Class B Common Stock — Holders of Class A common stock and Class B common stock will vote together as a single class on all other matters submitted to a vote of stockholders, except as required by law; provided that only holders of Class B common stock have the right to vote for the election of directors prior to the Company’s initial Business Combination. The shares of Class B common stock will automatically convert into shares of Class A common stock at the time of the Business Combination on a one-for-one The Company may issue additional common stock or preferred stock to complete its Business Combination or under an employee incentive plan after completion of its Business Combination.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Mar. 02, 2021</t>
        </is>
      </c>
      <c r="C1" s="2" t="inlineStr">
        <is>
          <t>Sep. 30, 2021</t>
        </is>
      </c>
    </row>
    <row r="2">
      <c r="A2" s="4" t="inlineStr">
        <is>
          <t>Mcap Acquisition Corp [Member]</t>
        </is>
      </c>
    </row>
    <row r="3">
      <c r="A3" s="4" t="inlineStr">
        <is>
          <t>Fair Value Measurements</t>
        </is>
      </c>
      <c r="B3" s="4" t="inlineStr">
        <is>
          <t xml:space="preserve">NOTE 9. FAIR VALUE MEASUREMENTS The Company follows the guidance in ASC 820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March 2, 2021
Assets:
Cash and marketable securities held in Trust Account 1 $ 316,250,000
Liabilities:
Public Warrants 3 $ 14,442,083
Private Placement Warrants 3 $ 8,376,666 The Warrants were accounted for as liabilities in accordance with ASC 815-40 Initial Measurement The Company established the initial fair value for the Warrants on March 2, 2021, the date of the Company’s Initial Public Offering, using a Monte Carlo simulation model. The Company allocated the proceeds received from (i) the sale of Units (which is inclusive of one share of common stock and one-third The key inputs into the Monte Carlo simulation model for the Private Placement Warrants and Public Warrants were as follows at initial measurement:
March 2,
Risk-free interest rate 0.071 %
Expected term (years) 7
Expected Volatility 13 %
Exercise Price $ 11.5
Stock price $ 9.55 On March 2, 2021, the Private Placement Warrants and Public Warrants were determined to be $1.40 and $1.37 per warrant for aggregate values of $8,376,666 and $14,442,083, respectively. </t>
        </is>
      </c>
      <c r="C3" s="4" t="inlineStr">
        <is>
          <t xml:space="preserve">Note 9—Fair Value Measurements The Company follows the guidance in ASC 820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September 30, 2021
Assets:
Cash and marketable securities held in Trust Account 1 $ 316,270,386
Liabilities:
Public Warrants 1 $ 11,385,000
Private Placement Warrants 3 $ 12,206,000 The Warrants were accounted for as liabilities in accordance with ASC 815-40 Initial Measurement The Company established the initial fair value for the Warrants on March 2, 2021, the date of the Company’s Initial Public Offering, using a Monte Carlo simulation model. The Company allocated the proceeds received from (i) the sale of Units (which is inclusive of one share of common stock and one-third The key inputs into the Monte Carlo simulation model for the Private Placement Warrants and Public Warrants were as follows at initial measurement:
Input March 2,
Risk-free interest rate 0.71 %
Expected term (years) 7
Expected Volatility 13 %
Exercise Price $ 11.50
Stock price $ 9.55 On March 2, 2021, the Private Placement Warrants and Public Warrants were determined to be $1.40 and $1.37 per warrant for aggregate values of $8,376,666 and $14,442,083, respectively. Subsequent Measurement The Warrants are measured at fair value on a recurring basis. The subsequent measurement of the Public Warrants as of September 30, 2021 is classified as Level 1 due to the use of an observable market quote in an active market under the ticker MACQW. The key inputs into the Monte Carlo simulation model for the Private Placement Warrants were as follows at September 30, 2021:
Input September 30,
Risk-free interest rate 0.98 %
Expected term (years) 5.1
Expected Volatility 12 %
Exercise Price $ 11.50
Stock price $ 9.87 On September 30, 2021, fair value of the Private Placement Warrants and Public Warrants were determined to be $2.04 and $1.08 per warrant for aggregate values of $12,206,000 and $11,385,000 respectively. The following table presents the changes in the fair value of warrant liabilities:
Private Public Warrant
Fair value $ — $ — $ —
Initial Measurement on March 2, 2021 8,376,666 14,442,083 22,818,749
Change in valuation inputs or other assumptions (1)(2) 3,829,334 (3,057,083 ) 772,251
Fair value as of September 30, 2021 $ 12,206,000 $ 11,385,000 $ 23,591,00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2,819,000 during the period from March 31, 2021 through September 30,2021. Because of the inherent uncertainty of valuation, estimated values using Level 3 inputs may be materially higher or lower than the values that would have been used had a ready market for investments existed. Accordingly, the degree of judgement exercised by the Company in determining fair value is greatest for investments categorized in Level 3.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t>
        </is>
      </c>
      <c r="B1" s="2" t="inlineStr">
        <is>
          <t>9 Months Ended</t>
        </is>
      </c>
    </row>
    <row r="2">
      <c r="B2" s="2" t="inlineStr">
        <is>
          <t>Sep. 30, 2021</t>
        </is>
      </c>
    </row>
    <row r="3">
      <c r="A3" s="4" t="inlineStr">
        <is>
          <t>Mcap Acquisition Corp [Member]</t>
        </is>
      </c>
    </row>
    <row r="4">
      <c r="A4" s="4" t="inlineStr">
        <is>
          <t>Business Combination</t>
        </is>
      </c>
      <c r="B4" s="4" t="inlineStr">
        <is>
          <t xml:space="preserve">Note 10—Business Combination On July 27, 2021, MCAP Acquisition Corporation (“MCAP”), GRNT Merger Sub 1 LLC, a Delaware limited liability company (“Merger Sub 1”), GRNT Merger Sub 2 LLC, a Delaware limited liability company (“Merger Sub 2”), GRNT Merger Sub 3 LLC, a Delaware limited liability company (“Merger Sub 3”), GRNT Merger Sub 4 LLC, a Delaware limited liability company (“Merger Sub 4” and together with Merger Sub 1, Merger Sub 2 and Merger Sub 3, the “Merger Sub Entities”), H.I.G. Growth – AdTheorent Intermediate, LLC, a Delaware limited liability company (the “Blocker”), H.I.G. Growth – AdTheorent, LLC, a Delaware limited liability company (the “Blocker Member”), and AdTheorent Holding Company, LLC, a Delaware limited liability company (the “AdTheorent”), entered into a business combination agreement (the “Business Combination Agreement”) pursuant to which, among other things, the AdTheorent will merge with and into Merger Sub 4 and become a wholly owned subsidiary of MCAP. The terms of the Business Combination Agreement, which contains customary representations and warranties, covenants, closing conditions, termination fee provisions and other terms relating to the Mergers and the other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Mar. 02, 2021</t>
        </is>
      </c>
      <c r="C1" s="2" t="inlineStr">
        <is>
          <t>Sep. 30, 2021</t>
        </is>
      </c>
    </row>
    <row r="2">
      <c r="A2" s="4" t="inlineStr">
        <is>
          <t>Mcap Acquisition Corp [Member]</t>
        </is>
      </c>
    </row>
    <row r="3">
      <c r="A3" s="4" t="inlineStr">
        <is>
          <t>Restatement of Previously Issued Financial Statements</t>
        </is>
      </c>
      <c r="B3" s="4" t="inlineStr">
        <is>
          <t xml:space="preserve">NOTE 10. RESTATEMENT OF PREVIOUSLY ISSUED BALANCE SHEET The Company previously accounted for its outstanding Public Warrants (as defined in Note 7)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February 25, 2021,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balance sheet dated March 2, 2021, filed on Form 8-K/A re-evaluate The Company’s accounting for the Warrants as components of equity instead of as derivative liabilities did not have any effect on the Company’s previously reported investments held in trust or cash as of March 2, 2021. Additionally, the Company has concluded it will also restate its balance sheet dated March 2, 2021, filed on Form 8-K/A 10-S99, As a result of the above, the Company should have classified all of it Class A common stock as Class A common stock subject to possible redemption in temporary equity in its previously issued balance sheet dated March 2, 2021, filed on Form 8-K/A Collectively the warrant liability and temporary equity restatements of the March 2, 2021 balance sheet resulted in a decrease of approximately $5.0 million in additional paid-in 1.387.316
As Previously Adjustment As Restated
Balance sheet as of March 2, 2021
Warrant liability $ — $ 22,818,749 $ 22,818,749
Total liabilities 12,185,686 22,818,749 35,004,435
Class A common stock subject to possible redemption (1) 302,376,840 13,873,160 316,250,000
Class A common stock 140 (140 ) —
Additional paid in capital 5,018,601 (5,018,601 ) —
Accumulated deficit (19,522 ) (31,673,168 ) (31,692,690 )
(1) Shares of Class A common stock subject to possible redemption as Previously Reported as of March 2, 2021 were 30,237,684, were Adjusted by 1,387,316 and are As Restated at 31,625,000. </t>
        </is>
      </c>
      <c r="C3" s="4" t="inlineStr">
        <is>
          <t xml:space="preserve">Note 11—Restatement of Previously Issued Financial Statements The Company has concluded it will restate its financial statements to classify all Class A common stock subject to possible redemption in temporary equity as of September 30, 2021. In accordance with the SEC and its staff’s guidance on redeemable equity instruments, ASC 480, paragraph 10-S99, paid-in As a result of the above, the Company should have classified all of it Class A common stock as Class A common stock subject to possible redemption in temporary equity in its previously issued financial statement. The Company’s accounting for the Class A common stock as a component of equity instead of as Class A common stock subject to possible redemption in temporary equity did not have any effect on the Company’s previously reported investments held in trust, operating expenses, cash flows or cash. The following tables are a summary of certain financial data for the period ended March 2, 2021 and for the quarters ended March 31, 2021 and June 30, 2021.
As Previously Adjustments As Restated
March 2, 2021 March 2, 2021
Total assets $ 319,562,536 $ — $ 319,562,536
Total liabilities 35,004,435 — 35,004,435
Temporary equity (Class A ordinary shares subject to possible redemption) 279,558,090 36,691,910 316,250,000
Permanent equity:
Preferred stock — — —
Class A common stock 368 (368 ) —
Class B common stock 791 — 791
Additional paid-in 5,850,752 (5,850,752 ) —
Accumulated deficit 851,900 (30,840,790 ) (31,692,690 )
Total permanent equity 5,000,011 (36,691,910 ) (31,691,899 )
March 31, 2021 March 31, 2021
Total assets $ 318,615,345 $ — $ 318,615,345
Total liabilities 33,989,034 — 33,989,034
Temporary equity (Class A ordinary shares subject to possible redemption) 279,626,302 36,629,820 316,256,122
Permanent equity:
Preferred stock — — —
Class A common stock 367 (367 ) —
Class B common stock 791 — 791
Additional paid-in 5,782,541 (5,782,541 ) —
Accumulated deficit (783,690 ) (30,846,912 ) (31,630,602 )
Total permanent equity 5,000,009 (36,629,820 ) (31,629,811 )
Redeemable Class A common stock
Numerator:
Allocation of loss to redeemable Class A common stock $ 6,122 $ (443,116 ) $ (436,994 )
Denominator: weighted average redeemable Class A common stock shares
Redeemable Class A common stock shares, basic and diluted 30,237,684 (19,696,017 ) 10,541,667
Earnings per share basic and diluted redeemable Class A common stock $ — $ (0.04 ) $ (0.04 )
Non-Redeemable
Numerator:
Allocation of loss to non-redemable $ (770,862 ) $ 443,116 $ (327,746 )
Denominator: weighted average non-redeemable
Non-Redeemable 8,353,274 (447,024 ) 7,906,250
Loss per share basic and diluted non-redeemable $ (0.09 ) $ 0.05 $ (0.04 )
As Previously Adjustments As Restated
June 30, 2021 June 30, 2021
Total assets $ 318,156,764 $ — $ 318,156,764
Total liabilities 31,061,723 — 31,061,723
Temporary equity (Class A ordinary shares subject to possible redemption) 282,095,033 34,171,283 316,266,316
Permanent equity:
Preferred stock — — —
Class A common stock 342 (342 ) —
Class B common stock 791 — 791
Additional paid-in 3,313,835 (3,313,835 ) —
Accumulated deficit 1,685,040 (30,857,790 ) (29,172,750 )
Total permanent equity 5,000,008 (34,171,967 ) (29,171,959 )
Three Months Ended June 30, 2021
Redeemable Class A common stock
Numerator:
Allocation of loss to redeemable Class A common stock $ 10,194 $ 1,964,790 $ 1,974,984
Denominator: weighted average redeemable Class A common stock shares
Redeemable Class A common stock shares, basic and diluted 27,962,071 3,662,929 31,625,000
Earnings per share basic and diluted redeemable Class A common stock $ — $ 0.06 $ 0.06
Non-Redeemable
Numerator:
Allocation of loss to non-redemable $ 2,458,536 $ (1,964,790 ) $ 493,746
Denominator: weighted average non-redeemable
Non-Redeemable 11,569,179 (3,662,929 ) 7,906,250
Loss per share basic and diluted non-redeemable $ 0.21 $ (0.15 ) $ 0.06
Six Months Ended June 30, 2021
Redeemable Class A common stock
Numerator:
Allocation of loss to redeemable Class A common stock $ 16,316 $ 1,223,881 $ 1,240,197
Denominator: weighted average redeemable Class A common stock shares
Redeemable Class A common stock shares, basic and diluted 28,526,273 (7,384,698 ) 21,141,575
Earnings per share basic and diluted redeemable Class A common stock $ — $ 0.06 $ 0.06
Non-Redeemable
Numerator:
Allocation of loss to non-redemable $ 1,687,674 $ (1,223,881 ) $ 463,793
Denominator: weighted average non-redeemable
Non-Redeemable 9,977,775 — 7,906,250
Loss per share basic and diluted non-redeemable $ 0.17 $ (0.11 ) $ 0.06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Uncertainties, and Concentrations</t>
        </is>
      </c>
      <c r="B1" s="2" t="inlineStr">
        <is>
          <t>9 Months Ended</t>
        </is>
      </c>
    </row>
    <row r="2">
      <c r="B2" s="2" t="inlineStr">
        <is>
          <t>Sep. 30, 2021</t>
        </is>
      </c>
    </row>
    <row r="3">
      <c r="A3" s="3" t="inlineStr">
        <is>
          <t>Risks and Uncertainties [Abstract]</t>
        </is>
      </c>
    </row>
    <row r="4">
      <c r="A4" s="4" t="inlineStr">
        <is>
          <t>Risks, Uncertainties, and Concentrations</t>
        </is>
      </c>
      <c r="B4" s="4" t="inlineStr">
        <is>
          <t xml:space="preserve">17. RISKS, UNCERTAINTIES, AND CONCENTRATIONS The Company’s future results could be affected by several risks and uncertainties, including uncertainty of market acceptance of its services, uncertainty in development of new technological innovations, the need to obtain additional funding, and protection of proprietary technology. Future sales and profitability are dependent upon the Company’s ability to successfully attain technological feasibility of new services under development, continued efforts related to market penetration of products and services, and its ability to obtain sufficient sources of financing to fund its operations. There can be no assurance that future developments in computer hardware, software, internet and the worldwide web will not adversely affect the market for the Company’s services. Legal Proceeding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Major Customers—Accounts Receivable and Revenue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0 and 2019, one customer represented approximately 15% and 12% of accounts receivable, respectively. At December 31, 2020, five customers accounted for approximately 34% of accounts receivable. At December 31, 2019, five customers represented approximately 30% of accounts receivable. At September 30, 2021 (unaudited) one customer represented approximately 9% of accounts receivable. At September 30, 2021 (unaudited), five customers represented approximately 27% of accounts receivable. For the year ended December 31, 2020, one customer represented approximately 10% of revenue and five customers represented approximately 32% of revenue. For the year ended December 31, 2019, five customers represented approximately 28% of revenue. For the nine months ended September 30, 2021 and 2020 (unaudited), one customer represented approximately 10% and 12% of revenue, respectively. For the nine months ended September 30, 2021 and 2020 (unaudited), five customers represented approximately 29% and 34% of revenue, respectively. Concentration of Credit Financial instruments that potentially subject the Company to concentration of credit risk consist principally of cash deposits. Accounts at each institution are insured by the Federal Deposit Insurance Corporation (“FDIC”) up to $250. The Company also places its cash and cash equivalents with some foreign financial institutions and these deposits may at times be in excess of insured limits. At December 31, 2020 and 2019, the Company had balances of $16,307 and $6,700 in excess of the FDIC insured limits, respectively. At September 30, 2021 (unaudited), the Company had balances of $22,209 in excess of the FDIC insured limits. The Company reduces exposure to credit risk by maintaining cash deposits with major financial institutions. The Company has not experienced any losses on these accounts and conclude the credit risk to be minim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9 Months Ended</t>
        </is>
      </c>
    </row>
    <row r="2">
      <c r="B2" s="2" t="inlineStr">
        <is>
          <t>Sep. 30, 2021</t>
        </is>
      </c>
    </row>
    <row r="3">
      <c r="A3" s="3" t="inlineStr">
        <is>
          <t>Members' Equity [Abstract]</t>
        </is>
      </c>
    </row>
    <row r="4">
      <c r="A4" s="4" t="inlineStr">
        <is>
          <t>Members' Equity</t>
        </is>
      </c>
      <c r="B4" s="4" t="inlineStr">
        <is>
          <t xml:space="preserve">19. MEMBERS’ EQUITY At December 31, 2020 and 2019 and September 30, 2021 (unaudited) the common units issued and outstanding were:
December 31, December 31, September 30,
(unaudited)
Voting Class A Common Units 26,000,000 26,000,000 26,000,000
Non-Voting 17,333,333 17,333,333 17,333,333
Non-Voting 154,250 34,250 175,500
Total 43,487,583 43,367,583 43,508,833
The rights of the holders of Class A, Class B, and Class C units were identical, except with respect to voting and certain preemptive and transfer rights. Each unit of Class A unit is entitled to one vote per unit (“Voting Unit”), and Class B and Class C Unit have no voting rights (“Non-Voting The holders of Class A and Class B units can elect three and two members to the Operating Board (collectively, the “Managers”). The number of Managers the Class B unit holders can elect is reduced when the equity ownership percentage of the Class B unit holders falls below a certain threshold. The holders of Class B units can prevent certain limited amendments to the Operating Agreement and have limited transfer rights, which the holders of Class C units do not have. In addition, the exercised and outstanding Class C units can be repurchased by the Company if the holder of the Class C unit were to breach certain restrictive covenants remain in effect post-termin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t>
        </is>
      </c>
      <c r="B1" s="2" t="inlineStr">
        <is>
          <t>9 Months Ended</t>
        </is>
      </c>
    </row>
    <row r="2">
      <c r="B2" s="2" t="inlineStr">
        <is>
          <t>Sep. 30, 2021</t>
        </is>
      </c>
    </row>
    <row r="3">
      <c r="A3" s="3" t="inlineStr">
        <is>
          <t>Retirement Benefits [Abstract]</t>
        </is>
      </c>
    </row>
    <row r="4">
      <c r="A4" s="4" t="inlineStr">
        <is>
          <t>Employee Savings</t>
        </is>
      </c>
      <c r="B4" s="4" t="inlineStr">
        <is>
          <t xml:space="preserve">20. EMPLOYEE SAVINGS The Company offers its employees a savings plan pursuant to Section 401(k) of the Internal Revenue Code (the “Code”), whereby employees may contribute a percentage of their compensation, not to exceed the maximum amount allowable under the Code. The Company made matching contributions of $1,073 and $885 for the years ended December 31, 2020 and 2019, respectively, and $1,063 and $877 for the nine months ended September 30, 2021 and 2020 (unaudited), respectively, to its employee savings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8. GOODWILL Goodwill impairment exists when a reporting unit’s carrying value exceeds its fair value. The Company is a single reporting unit. On December 31, 2020 and December 31, 2019, the Company performed a qualitative and quantitative assessment to determine if it was more likely than not that the fair value of the reporting uni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9. ACCRUED EXPENSES Accrued expenses as of December 31, 2020 and 2019 and September 30, 2021 (unaudited) consist of the following:
As of December 31, As of September 30,
2020 2019 2021
(unaudited)
Income taxes payable $ 3,878 $ 1,178 $ 1,000
Sales and use taxes payable 190 65 195
Deferred revenues 42 — 59
Other liabilities 1,889 3,756 3,933
Total $ 5,999 $ 4,999 $ 5,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Mar. 02, 2021</t>
        </is>
      </c>
      <c r="C1" s="2" t="inlineStr">
        <is>
          <t>Feb. 25, 2021</t>
        </is>
      </c>
      <c r="D1" s="2" t="inlineStr">
        <is>
          <t>Dec. 31, 2020</t>
        </is>
      </c>
      <c r="E1" s="2" t="inlineStr">
        <is>
          <t>Sep. 30, 2021</t>
        </is>
      </c>
      <c r="F1" s="2" t="inlineStr">
        <is>
          <t>Dec. 21, 2020</t>
        </is>
      </c>
      <c r="G1" s="2" t="inlineStr">
        <is>
          <t>Dec. 31, 2019</t>
        </is>
      </c>
    </row>
    <row r="2">
      <c r="A2" s="4" t="inlineStr">
        <is>
          <t>Share dividend</t>
        </is>
      </c>
      <c r="B2" s="7" t="n">
        <v>0.1</v>
      </c>
    </row>
    <row r="3">
      <c r="A3" s="4" t="inlineStr">
        <is>
          <t>Common unit, Issued</t>
        </is>
      </c>
      <c r="D3" s="6" t="n">
        <v>43487583</v>
      </c>
      <c r="E3" s="6" t="n">
        <v>43508833</v>
      </c>
      <c r="G3" s="6" t="n">
        <v>43367583</v>
      </c>
    </row>
    <row r="4">
      <c r="A4" s="4" t="inlineStr">
        <is>
          <t>Common unit, Outstanding</t>
        </is>
      </c>
      <c r="D4" s="6" t="n">
        <v>43487583</v>
      </c>
      <c r="E4" s="6" t="n">
        <v>43508833</v>
      </c>
      <c r="G4" s="6" t="n">
        <v>43367583</v>
      </c>
    </row>
    <row r="5">
      <c r="A5" s="4" t="inlineStr">
        <is>
          <t>Common Class B [Member]</t>
        </is>
      </c>
    </row>
    <row r="6">
      <c r="A6" s="4" t="inlineStr">
        <is>
          <t>Share dividend</t>
        </is>
      </c>
      <c r="C6" s="7" t="n">
        <v>0.1</v>
      </c>
    </row>
    <row r="7">
      <c r="A7" s="4" t="inlineStr">
        <is>
          <t>Class A Common Units [Member]</t>
        </is>
      </c>
    </row>
    <row r="8">
      <c r="A8" s="4" t="inlineStr">
        <is>
          <t>Common unit, Authorized</t>
        </is>
      </c>
      <c r="D8" s="6" t="n">
        <v>26000000</v>
      </c>
      <c r="E8" s="6" t="n">
        <v>26000000</v>
      </c>
      <c r="G8" s="6" t="n">
        <v>26000000</v>
      </c>
    </row>
    <row r="9">
      <c r="A9" s="4" t="inlineStr">
        <is>
          <t>Common unit, Issued</t>
        </is>
      </c>
      <c r="D9" s="6" t="n">
        <v>26000000</v>
      </c>
      <c r="E9" s="6" t="n">
        <v>26000000</v>
      </c>
      <c r="G9" s="6" t="n">
        <v>26000000</v>
      </c>
    </row>
    <row r="10">
      <c r="A10" s="4" t="inlineStr">
        <is>
          <t>Common unit, Outstanding</t>
        </is>
      </c>
      <c r="D10" s="6" t="n">
        <v>26000000</v>
      </c>
      <c r="E10" s="6" t="n">
        <v>26000000</v>
      </c>
      <c r="G10" s="6" t="n">
        <v>26000000</v>
      </c>
    </row>
    <row r="11">
      <c r="A11" s="4" t="inlineStr">
        <is>
          <t>Class B Common Units [Member]</t>
        </is>
      </c>
    </row>
    <row r="12">
      <c r="A12" s="4" t="inlineStr">
        <is>
          <t>Common unit, Authorized</t>
        </is>
      </c>
      <c r="E12" s="6" t="n">
        <v>17333333</v>
      </c>
      <c r="F12" s="6" t="n">
        <v>17333333</v>
      </c>
      <c r="G12" s="6" t="n">
        <v>17333333</v>
      </c>
    </row>
    <row r="13">
      <c r="A13" s="4" t="inlineStr">
        <is>
          <t>Common unit, Issued</t>
        </is>
      </c>
      <c r="D13" s="6" t="n">
        <v>17333333</v>
      </c>
      <c r="E13" s="6" t="n">
        <v>17333333</v>
      </c>
      <c r="G13" s="6" t="n">
        <v>17333333</v>
      </c>
    </row>
    <row r="14">
      <c r="A14" s="4" t="inlineStr">
        <is>
          <t>Common unit, Outstanding</t>
        </is>
      </c>
      <c r="D14" s="6" t="n">
        <v>17333333</v>
      </c>
      <c r="E14" s="6" t="n">
        <v>17333333</v>
      </c>
      <c r="G14" s="6" t="n">
        <v>17333333</v>
      </c>
    </row>
    <row r="15">
      <c r="A15" s="4" t="inlineStr">
        <is>
          <t>Class C Common Units [Member]</t>
        </is>
      </c>
    </row>
    <row r="16">
      <c r="A16" s="4" t="inlineStr">
        <is>
          <t>Common unit, Authorized</t>
        </is>
      </c>
      <c r="D16" s="6" t="n">
        <v>5850000</v>
      </c>
      <c r="E16" s="6" t="n">
        <v>5850000</v>
      </c>
      <c r="G16" s="6" t="n">
        <v>5850000</v>
      </c>
    </row>
    <row r="17">
      <c r="A17" s="4" t="inlineStr">
        <is>
          <t>Common unit, Issued</t>
        </is>
      </c>
      <c r="D17" s="6" t="n">
        <v>154250</v>
      </c>
      <c r="E17" s="6" t="n">
        <v>175500</v>
      </c>
      <c r="G17" s="6" t="n">
        <v>34250</v>
      </c>
    </row>
    <row r="18">
      <c r="A18" s="4" t="inlineStr">
        <is>
          <t>Common unit, Outstanding</t>
        </is>
      </c>
      <c r="D18" s="6" t="n">
        <v>154250</v>
      </c>
      <c r="E18" s="6" t="n">
        <v>175500</v>
      </c>
      <c r="G18" s="6" t="n">
        <v>34250</v>
      </c>
    </row>
    <row r="19">
      <c r="A19" s="4" t="inlineStr">
        <is>
          <t>Mcap Acquisition Corp [Member]</t>
        </is>
      </c>
    </row>
    <row r="20">
      <c r="A20" s="4" t="inlineStr">
        <is>
          <t>Preferred stock, par value, (per share)</t>
        </is>
      </c>
      <c r="B20" s="8" t="n">
        <v>0.0001</v>
      </c>
      <c r="D20" s="8" t="n">
        <v>0.0001</v>
      </c>
      <c r="E20" s="8" t="n">
        <v>0.0001</v>
      </c>
    </row>
    <row r="21">
      <c r="A21" s="4" t="inlineStr">
        <is>
          <t>Preferred stock, shares authorized</t>
        </is>
      </c>
      <c r="B21" s="6" t="n">
        <v>1000000</v>
      </c>
      <c r="D21" s="6" t="n">
        <v>1000000</v>
      </c>
      <c r="E21" s="6" t="n">
        <v>1000000</v>
      </c>
    </row>
    <row r="22">
      <c r="A22" s="4" t="inlineStr">
        <is>
          <t>Preferred stock, shares outstanding</t>
        </is>
      </c>
      <c r="B22" s="6" t="n">
        <v>0</v>
      </c>
      <c r="D22" s="6" t="n">
        <v>0</v>
      </c>
      <c r="E22" s="6" t="n">
        <v>0</v>
      </c>
    </row>
    <row r="23">
      <c r="A23" s="4" t="inlineStr">
        <is>
          <t>Share dividend</t>
        </is>
      </c>
      <c r="C23" s="6" t="n">
        <v>718750</v>
      </c>
    </row>
    <row r="24">
      <c r="A24" s="4" t="inlineStr">
        <is>
          <t>Mcap Acquisition Corp [Member] | Common Class A [Member]</t>
        </is>
      </c>
    </row>
    <row r="25">
      <c r="A25" s="4" t="inlineStr">
        <is>
          <t>Common shares, par value, (per share)</t>
        </is>
      </c>
      <c r="B25" s="8" t="n">
        <v>0.0001</v>
      </c>
      <c r="D25" s="8" t="n">
        <v>0.0001</v>
      </c>
      <c r="E25" s="8" t="n">
        <v>0.0001</v>
      </c>
    </row>
    <row r="26">
      <c r="A26" s="4" t="inlineStr">
        <is>
          <t>Common shares, shares authorized</t>
        </is>
      </c>
      <c r="B26" s="6" t="n">
        <v>200000000</v>
      </c>
      <c r="D26" s="6" t="n">
        <v>200000000</v>
      </c>
      <c r="E26" s="6" t="n">
        <v>200000000</v>
      </c>
    </row>
    <row r="27">
      <c r="A27" s="4" t="inlineStr">
        <is>
          <t>Common shares, shares issued</t>
        </is>
      </c>
      <c r="B27" s="6" t="n">
        <v>0</v>
      </c>
      <c r="D27" s="6" t="n">
        <v>0</v>
      </c>
      <c r="E27" s="6" t="n">
        <v>0</v>
      </c>
    </row>
    <row r="28">
      <c r="A28" s="4" t="inlineStr">
        <is>
          <t>Common shares, shares outstanding</t>
        </is>
      </c>
      <c r="B28" s="6" t="n">
        <v>0</v>
      </c>
      <c r="D28" s="6" t="n">
        <v>0</v>
      </c>
      <c r="E28" s="6" t="n">
        <v>0</v>
      </c>
    </row>
    <row r="29">
      <c r="A29" s="4" t="inlineStr">
        <is>
          <t>Mcap Acquisition Corp [Member] | Class A Common Stock Subject to Redemption</t>
        </is>
      </c>
    </row>
    <row r="30">
      <c r="A30" s="4" t="inlineStr">
        <is>
          <t>Common shares, par value, (per share)</t>
        </is>
      </c>
      <c r="D30" s="8" t="n">
        <v>0.0001</v>
      </c>
    </row>
    <row r="31">
      <c r="A31" s="4" t="inlineStr">
        <is>
          <t>Temporary Equity, Shares Outstanding</t>
        </is>
      </c>
      <c r="B31" s="6" t="n">
        <v>31625000</v>
      </c>
      <c r="D31" s="6" t="n">
        <v>0</v>
      </c>
      <c r="E31" s="6" t="n">
        <v>31625000</v>
      </c>
    </row>
    <row r="32">
      <c r="A32" s="4" t="inlineStr">
        <is>
          <t>Mcap Acquisition Corp [Member] | Common Class B [Member]</t>
        </is>
      </c>
    </row>
    <row r="33">
      <c r="A33" s="4" t="inlineStr">
        <is>
          <t>Common shares, par value, (per share)</t>
        </is>
      </c>
      <c r="B33" s="8" t="n">
        <v>0.0001</v>
      </c>
      <c r="D33" s="8" t="n">
        <v>0.0001</v>
      </c>
      <c r="E33" s="8" t="n">
        <v>0.0001</v>
      </c>
    </row>
    <row r="34">
      <c r="A34" s="4" t="inlineStr">
        <is>
          <t>Common shares, shares authorized</t>
        </is>
      </c>
      <c r="B34" s="6" t="n">
        <v>20000000</v>
      </c>
      <c r="D34" s="6" t="n">
        <v>20000000</v>
      </c>
      <c r="E34" s="6" t="n">
        <v>20000000</v>
      </c>
    </row>
    <row r="35">
      <c r="A35" s="4" t="inlineStr">
        <is>
          <t>Common shares, shares issued</t>
        </is>
      </c>
      <c r="B35" s="6" t="n">
        <v>7906250</v>
      </c>
      <c r="C35" s="6" t="n">
        <v>7906250</v>
      </c>
      <c r="D35" s="6" t="n">
        <v>7906250</v>
      </c>
      <c r="E35" s="6" t="n">
        <v>7906250</v>
      </c>
    </row>
    <row r="36">
      <c r="A36" s="4" t="inlineStr">
        <is>
          <t>Common shares, shares outstanding</t>
        </is>
      </c>
      <c r="B36" s="6" t="n">
        <v>7906250</v>
      </c>
      <c r="C36" s="6" t="n">
        <v>7906250</v>
      </c>
      <c r="D36" s="6" t="n">
        <v>7906250</v>
      </c>
      <c r="E36" s="6" t="n">
        <v>7906250</v>
      </c>
    </row>
    <row r="37">
      <c r="A37" s="4" t="inlineStr">
        <is>
          <t>Share dividend</t>
        </is>
      </c>
      <c r="B37" s="7" t="n">
        <v>0.1</v>
      </c>
      <c r="C37" s="7" t="n">
        <v>0.1</v>
      </c>
      <c r="D37" s="7" t="n">
        <v>0.1</v>
      </c>
    </row>
    <row r="38">
      <c r="A38" s="4" t="inlineStr">
        <is>
          <t>Number Of Shares Subject To Forfeiture</t>
        </is>
      </c>
      <c r="D38" s="6" t="n">
        <v>1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0. DEBT Facility On December 22, 2016, the Company entered into a credit agreement (“Credit Agreement”) with various financial institutions (“Lenders”). The Credit Agreement consisted a $48,500 term loan (the “Term Loan”) and revolving loans (“Revolving Loans”) in aggregate principal amount of $5,000 (collectively, the “Facility”). The Facility matures on December 22, 2021. The Facility bears interest at a rate equal to the greater of 0.5% or the one-month The Company entered into five separate amendments (collectively “Amendments”) to the Credit Agreement subsequent to the date of the Credit Agreement. The Amendments did not result in a change to the principal amount, terms or interest rate of the Facility. The Company incurred debt issuance costs of $1,220 which are presented in the consolidated balance sheets. For the years ended December 31, 2020 and 2019, the Company amortized $220 and $264, respectively, and $118 and $151 for the nine months ended September 30, 2021 and 2020 (unaudited), respectively. The effective rate of interest associated with this loan was 10.6% for the years ended December 31, 2020 and 2019, and for the nine months ended September 30, 2021 and 2020 (unaudited). The Company is subject to customary representations, warranties, and covenants. The Facility requires that the Company meet certain financial and non-financial after year-end, All obligations under the Term Loan are secured by a fully perfected priority security interest in substantially all assets of the Company. Silicon Valley Bank Revolver On September 21, 2017, the Company entered into a Loan and Security agreement (“Loan and Security Agreement”) with Silicon Valley Bank (“SVB”). The Loan and Security Agreement consisted of a revolving line of up to $8,000 (“SVB Revolver”) and letters of credit up to $2,775 (“Letters of Credit”) (Refer to Note 16— Commitments and contingencies base of the SVB Revolver is 80.0% of the Company’s eligible accounts receivable. Upon expiration, all outstanding principal and interest are due. The collections of the Company’s accounts receivable are applied to the outstanding loan balance daily. Since the inception of the Loan and Security Agreement the Company has entered into several amendments, primarily to extend the term of the agreement. On October 23, 2020, the Company entered into the Sixth Amendment to the Loan and Security Agreement (“Sixth SVB Revolver Amendment”). The Sixth SVB Revolver Amendment extended the previously amended maturity date of July 31, 2020 to July 31, 2021. The interest rate definition was also amended to accrue at a floating per annum rate equal to the greater of (a) 2.50% above the Prime Rate and (b) 3.25%; provided, however, during a Streamline Period, the principal amount outstanding under the SVB Revolver shall accrue interest at a floating per annum rate equal to the greater of (x) 1.50% above the Prime Rate and (y) 3.25%. On July 27, 2021, the Seventh Loan Modification Agreement to the Loan and Security Agreement was executed. The Seventh SVB Revolver Amendment extended the previously amended maturity date of July 31, 2021 to November 30, 2021. Additionally, an amendment fee in the amount of $4 was charged by the Bank to AdTheorent in connection with the amendment. The Company accounted for the extension of the maturity date as a modification of the debt instrument. For the year ended December 31, 2020 and 2019, and the nine months ended September 30, 2021 and 2020 (unaudited), the Company did not incur any interest related to the SVB Revolver. As of December 31, 2020, and 2019 and as of September 30, 2021 (unaudited), the SVB Revolver balance was $0, respectively. The Company did not draw upon the SVB Revolver as of December 31, 2020, and 2019, and as of September 30, 2021 (unaudited). The SVB Revolver requires that the Company meet certain financial and non-financial year-end. All obligations under the SVB Revolver are secured by substantially all assets of the Company (subject only to permitted liens to have superior priority). Debt consists of the following as of December 31, 2020 and 2019 and as of September 30, 2021 (unaudited):
As of December 31, As of September 30,
2020 2019 2021
(unaudited)
Term Loan Payable $ 26,187 $ 32,958 $ 24,368
Less: Deferred financing fees (155 ) (375 ) (37 )
26,032 32,583 24,331
Less: Current portion of Term Loan Payable, net (26,032 ) (2,425 ) (24,331 )
Term Loan, net of current portion $ — $ 30,158 $ —
The carrying value of debt as of December 31, 2020 and 2019 approximated its fair value. The carrying value of debt as of September 30, 2021 (unaudited) approximated its fair value. All required principal payments are due in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fe Notes</t>
        </is>
      </c>
      <c r="B1" s="2" t="inlineStr">
        <is>
          <t>9 Months Ended</t>
        </is>
      </c>
    </row>
    <row r="2">
      <c r="B2" s="2" t="inlineStr">
        <is>
          <t>Sep. 30, 2021</t>
        </is>
      </c>
    </row>
    <row r="3">
      <c r="A3" s="3" t="inlineStr">
        <is>
          <t>Simple Agreements For Future Equity [Abstract]</t>
        </is>
      </c>
    </row>
    <row r="4">
      <c r="A4" s="4" t="inlineStr">
        <is>
          <t>Safe Notes</t>
        </is>
      </c>
      <c r="B4" s="4" t="inlineStr">
        <is>
          <t>11. SAFE NOTES Effective as of March 1, 2020, the Company effectuated a contribution of its SymetryML department into a new subsidiary, SymetryML, Inc. (“Symetry’). During the year ended December 31, 2020 and nine months ended September 30, 2021 and 2020 (unaudited), the Company raised $1,250, $1,225 and $1,150, respectively, to fund Symetry operations, by entering into Simple Agreement for Future Equity Notes (“SAFE Note”) with several parties. The SAFE Notes resulted in cash proceeds to the Company in exchange for the right to stock of SymetryML, Inc, a subsidiary of the Company, or cash at a future date in the occurrence of certain events, as follows: If there is an equity financing transaction, where the Company issues and sells capital units of SymetryML, Inc, at a fixed pre-money If there is a liquidity event, as defined in the SAFE Notes, before the expiration or termination of the SAFE Notes, the investor will, at its option, either receive a cash payment equal to the purchase price of the note; or automatically receive from the Company a number of units of capital units equal to the purchase price of the note divided by the price per unit of capital unit equal to 80% multiplied by the quotient obtained by dividing (i) $10,000 by (ii) the company capitalization as of immediately prior to the liquidity event, if the investor fails to select the cash option. In a dissolution event, as defined in the SAFE Notes, the Company will pay the investors an amount equal to the purchase price of the SAFE Note, due and payable immediately prior to the consummation of the dissolution event. marked-to-mark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Mar. 02, 2021</t>
        </is>
      </c>
      <c r="C1" s="2" t="inlineStr">
        <is>
          <t>Sep. 30, 2021</t>
        </is>
      </c>
    </row>
    <row r="2">
      <c r="A2" s="4" t="inlineStr">
        <is>
          <t>Subsequent Events</t>
        </is>
      </c>
      <c r="C2" s="4" t="inlineStr">
        <is>
          <t xml:space="preserve">21. SUBSEQUENT EVENTS For the Company’s annual Consolidated Financial Statements, management has evaluated the impact of all subsequent events on the Company through August 23, 2021, the date the Consolidated Financial Statements were available to be issued and has determined, other than reported below, that there were no other subsequent events requiring adjustments or disclosure in the Consolidated Financial Statements. For the Company’s unaudited interim Consolidated Financial Statements, the Company evaluated the effects of subsequent events that occurred from September 30, 2021 through November 17, 2021. Other than reported below, no events have occurred which require adjustment to or disclosure in the Consolidated Financial Statements. </t>
        </is>
      </c>
    </row>
    <row r="3">
      <c r="A3" s="4" t="inlineStr">
        <is>
          <t>Mcap Acquisition Corp [Member]</t>
        </is>
      </c>
    </row>
    <row r="4">
      <c r="A4" s="4" t="inlineStr">
        <is>
          <t>Subsequent Events</t>
        </is>
      </c>
      <c r="B4" s="4" t="inlineStr">
        <is>
          <t>NOTE 11. SUBSEQUENT EVENTS Management of the Company evaluates events that have occurred after the balance sheet date of March 2, 2021 through the date this financial statement was issued. Based upon the review, management did not identify any recognized or non-recognized</t>
        </is>
      </c>
      <c r="C4" s="4" t="inlineStr">
        <is>
          <t>Note 12—Subsequent Events Management of the Company evaluates events that have occurred after the balance sheet date of September 30, 2021 through the date these financial statements were issued. Based upon the review, management did not identify any recognized or non-recognized</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For the nine months ended September 30, 2021 and 2020 (unaudited), the Company recorded an income tax expense/(benefit) of $3,141 and $(215), respectively. The effective income tax rates (“ETR”) for the nine months ended September 30, 2021 and 2020 (unaudited) were 33.8% and 20.9%, respectively. The ETR for the nine months ended September 30, 2021 (unaudited) differed from the statutory rate of 21% primarily due to state and local income taxes, and transaction costs not deductible for tax purposes. As of each reporting date, the Company’s management considers new evidence, both positive and negative, that could impact management’s view with regard to future realization of deferred tax assets. As of September 30, 2021 (unaudited), management has recorded a valuation allowance on certain deferred tax assets where management believes that after considering all of the available evidence, The Company has determined that these deferred tax assets will not be realized. The valuation allowance increased by $266 from December 31, 2020. The components of income (loss) from operations before income taxes consist of the following for the years ended December 31, 2020 and 2019:
Year Ended
2020 2019
Domestic $ 9,946 $ 7,468
Foreign (471 ) 48
Income from operations before income taxes $ 9,475 $ 7,516
Components of the provision for income taxes consist of the following for the years ended December 31, 2020 and 2019:
Year Ended
2020 2019
Current provision (benefit):
Federal $ 3,465 $ 2,744
State and local 1,643 976
Foreign (11 ) 21
Total current provision 5,097 3,741
Deferred benefit:
Federal (1,614 ) (1,412 )
State and local (703 ) (300 )
Foreign — —
Total deferred benefit (2,317 ) (1,712 )
Provision for income taxes $ 2,780 $ 2,029
Reconciliation of the federal statutory rate to the Company’s effective tax rate is the following for the years ended December 31, 2020 and 2019:
Year Ended
2020 2019
Federal income tax rate 21.00 % 21.00 %
State and local taxes, net of federal benefit 7.68 % 4.09 %
Foreign rate differential -0.27 % 0.15 %
Permanent items 1.18 % 4.03 %
Research and development credits -2.96 % -3.99 %
Equity option forfeitures 1.38 % 0.00 %
Change in valuation allowance 1.20 % 0.00 %
State FIN 48 0.14 % 1.63 %
Other 0.00 % -0.03 %
Effective tax rate 29.35 % 26.88 %
The tax effects of significant temporary differences that comprise deferred tax assets and liabilities were as of December 31, 2020 and 2019:
As of December 31,
2020 2019
Deferred tax assets:
Accrued expenses $ 598 $ 171
Deferred rent 505 371
Investments 30 202
Net operating losses 353 7
Reserves 178 121
Equity-based compensation 389 387
Uncertain Tax Positions 86 81
Disallowed Interest Expense — —
Deferred tax assets 2,139 1,340
Valuation Allowance (114 ) —
Net deferred tax asset 2,025 1,340
Deferred tax liabilities:
Property &amp; equipment (315 ) (869 )
Intangible assets (6,230 ) (7,308 )
Deferred tax liabilities (6,545 ) (8,177 )
Deferred income taxes $ (4,520 ) $ (6,837 )
As of each reporting date, the Company’s management considers new evidence, both positive and negative, that could impact management’s view with regard to future realization of deferred tax assets. As of December 31, 2020, management has recorded a valuation allowance on certain foreign deferred tax assets where management believes that after considering all of the available evidence, it is more likely than not that these assets will not be realized. The valuation allowance increased by $114 from December 31, 2019. As of December 31, 2020, the Company has U.S Federal net operating losses of $917, U.S. state net operating loss carryforwards of $917, and Canadian net operating loss carryforwards of $428. U.S. Federal net operating losses do not expire, U.S. State net operating losses will begin to expire in 2040, and Canadian net operating losses will begin to expire in 2040.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Substantially all of these unrecognized tax benefits, if recognized, would benefit our effective income tax rate.​​​​​​​
Year Ended
2020 2019
Unrecognized tax benefits—beginning of period $ 380 $ 169
Tax position changes—current period — 211
Unrecognized tax benefits—end of period 380 380
Interest and penalties—end of period 27 8
Total liabilities related to uncertain tax positions $ 407 $ 388
The Company recognizes interest and penalties associated with uncertain tax positions as a component of the provision for income taxes. The Company recognized interest and penalties expense of $18 and $8, for 2020 and 2019, respectively. Management believes it will be able to reverse the unrecognized tax benefits in the next 12 months through filing with the state and local taxing authorities. The Company recognizes interest accrued related to unrecognized tax benefits and penalties as income tax expense. The Company is subject to taxation in the U.S, various states, and Canada. As of December 31, 2020, the Company’s tax returns remain open and subject to examination by the tax authorities for the tax years 2017 and after. In response to the market volatility and economic instability prompted by COVID-19, On December 22, 2016, the Company and a private equity investment firm (the “Buyer”), closed a growth recapitalization transaction in partnership with the Company’s co-founders In connection with that transaction, the Company shall pay compensation to the former Sellers following the filing of the Company’s tax return for each relevant taxable year an amount equal to the tax benefit realized by the Company during each of the first five (5) taxable years of the Company ending following the Closing Date (December 22, 2016) resulting from any (i) net operating loss carryover (within the meaning of Section 172 of the Code) to such taxable year of any net operating loss of the Company for a taxable year ending on or before the Closing Date (the “NOL Carryforwards”“) and (ii) carryforward of the research credits determined under Section 41(a) of the Code to such taxable year of any such research credits of the Company for a taxable year ending on or before the Closing Date (the ““R&amp;D Carryforwards”“ and together with the NOL Carryforwards, the ““Tax Attribute Carryforwards”“). The Company shall be deemed to realize a tax benefit in any taxable year to the extent that (i) its cash Tax liability for such taxable year computed without taking the Tax Attribute Carryforwards to such taxable year into account is greater than (ii) its cash Tax liability for such taxable year computed by taking the Tax Attribute Carryforwards to such taxable year into account. If the Company makes a payment with respect to a taxable year and in a subsequent taxable year realizes a net operating loss or tax credit that, if carried back to such taxable year would reduce or eliminate the tax benefit deemed realized for such taxable year, such reduced or eliminated tax benefit shall become a Disallowed Tax Benefit, and the Sellers shall promptly pay to Buyer an amount equal to the excess, if any. of (i) the tax benefit computed for such taxable year without taking such net operating loss and tax credit into account and (ii) the tax benefit computed for such taxable year taking such net operating loss and tax credit into account. During 2019, the Company incurred $1,917 of residual purchase price to the Sellers which is included under other income (expense) on the Consolidated Statements of Operations. Of that amount, $1,000 was paid during 2019 and $917 was accrued and included in accrued expenses in the Consolidated Balance Sheet as of December 31, 2019. As of December 31, 2020, all tax attributes arising from December 22, 2016 and prior have been exhausted and therefore the impacts of the arrangement have been conclud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Expense</t>
        </is>
      </c>
      <c r="B1" s="2" t="inlineStr">
        <is>
          <t>9 Months Ended</t>
        </is>
      </c>
    </row>
    <row r="2">
      <c r="B2" s="2" t="inlineStr">
        <is>
          <t>Sep. 30, 2021</t>
        </is>
      </c>
    </row>
    <row r="3">
      <c r="A3" s="3" t="inlineStr">
        <is>
          <t>Share-based Payment Arrangement [Abstract]</t>
        </is>
      </c>
    </row>
    <row r="4">
      <c r="A4" s="4" t="inlineStr">
        <is>
          <t>Share-based Payment Arrangement [Text Block]</t>
        </is>
      </c>
      <c r="B4" s="4" t="inlineStr">
        <is>
          <t>13. EQUITY-BASED COMPENSATION EXPENSE The Company’s Member Incentive Plan (the “Plan”) for its employees and officers provides for granting of options at the discretion of the Board of Directors. The Company measures and recognizes compensation expense for all equity-based awards using fair values as determined by the Black-Scholes model. Under the Plan, the total number of common units that may be optioned is 5,850,000 units of non-voting Equity Options The time based equity options vest 25% each year for 4 years. The performance-based options are eligible to vest 25% each year subject to the Company meeting certain annual Adjusted Earnings Before Interest, Income Tax, Depreciation and Amortization (“Adjusted EBITDA”) targets. The following table summarizes the total equity-based compensation expense included in the Consolidated Statements of Operations:
Year Ended Nine Months Ended
2020 2019 2021 2020
(unaudited)
General and administrative $ 657 $ 776 $ 382 $ 547
Total equity-based compensation expense $ 657 $ 776 $ 382 $ 547
The Company received cash in the amount of $101, $3, $18, and $33 from the exercise of equity options for the year ended December 31, 2020 and 2019 and for the nine months ended September 30, 2021 and 2020 (unaudited), respectively. The tax benefit from equity options exercised were $28, $1, $6 and $10 for the year ended December 31, 2020 and 2019 and for the nine months ended September 30, 2021 and 2020 (unaudited), respectively. The estimated income tax benefit of equity-based compensation expense included in the provision for income taxes were approximately $181, $214, $105, and $161, for the year ended December 31, 2020 and 2019 and for the nine months ended September 30, 2021 and 2020 (unaudited), respectively. No equity-based compensation costs were capitalized in any period. During 2019, the Company granted certain directors and officers of the Company an aggregate of 2,547,500 options at a strike price of $1.15. Of the options granted, there were time-based options and performance-based options, which vest upon achievement of the following performance milestones:
• 25% vest on the later of (i) December 31, 2019, or (ii) the date which is the 12-month
• 25% vest on the later of (i) December 31, 2020 or (ii) the date which is the 12-month
• 25% vest on the later of (i) December 31, 2021, or (ii) the date which is the 12-month
• 25% vest on the later of (i) December 31, 2022, or (ii) the date which is the 12-month During the year ended December 31, 2020 and the nine months ended September 30, 2021 and 2020 (unaudited), the Company did not approve any options to be granted to employees of the Company. For any milestones not met in the defined timeframe, the recipient will be eligible to vest in the unvested portion upon achievement of the subsequent milestone. As of December 31, 2020, and 2019, the Company approved the performance goal for Adjusted EBITDA and recognized $136 and $197, related to these options, which is included in the $657 and $776 of equity-based compensation costs in 2020 and 2019, respectively. As of September 30, 2021, and 2020 (unaudited), the Company approved the performance goal for Adjusted EBITDA and recognized $63 and $123, related to these options, which is included in the $382 and $547 of equity-based compensation costs in the respective nine-month period. The following summarizes the Company’s equity option plan and the activity for the years ended December 31, 2020 and 2019 and for the nine months ended September 30, 2021 (unaudited):
Equity Weighted Weighted
Outstanding at December 31, 2018 3,328,500 $ 0.78 8.18
Granted 2,547,500 1.15
Exercised — —
Forfeited (138,750 ) 0.75
Outstanding at December 31, 2019 5,737,250 $ 0.95 8.26
Granted — —
Exercised (120,000 ) 0.84
Forfeited (646,875 ) 1.00
Outstanding at December 31, 2020 4,970,375 $ 0.94 6.04
Vested or expect to vest as of December 31, 2020 4,970,375 $ 0.94 6.04
Vested and exercisable at December 31, 2020 3,745,500 $ 0.92 5.44
Equity Weighted Weighted
(unaudited)
Outstanding at December 31, 2020 4,970,375 $ 0.94 6.04
Granted — —
Exercised (21,250 ) 0.85
Forfeited (6,250 ) 1.15
Outstanding at September 30, 2021 4,942,875 $ 0.94 5.46
Vested or expect to vest as of September 30, 2021 4,942,875 $ 0.94 5.46
Vested and exercisable at September 30, 2021 3,789,250 $ 0.89 4.57
The aggregate intrinsic value of vested and expected to vest at September 30, 2021 (unaudited) and December 31, 2020 is $75,041 and $0, respectively. The weighted average fair value of options granted in 2019 was $0.68 on the dates of grant. As of September 30, 2021 (unaudited) and December 31, 2020, there were approximately $448 and $776 total unrecognized compensation cost related to non-vested Restricted Incentive Units (“RIUs”) On July 28, 2021, the Company granted 541,900 RIUs to employees of the Company at a fair value of $16.12 per unit. The RIU’s are subject to terms and conditions of the Restricted Interest Unit Agreement (“RIU Agreement”). The awards expire at the earlier of settlement or the tenth anniversary of the grant date. If a participant terminates service, any portion of an RIUs that have not been settled by the Company by the termination date shall be forfeited. Compensation expense related to RIUs granted to certain employees is based on the fair value of the common units valued on the grant date. RIUs vest upon satisfaction of both the participants’ continued employment and a liquidity event. The RIUs therefore have a service condition and a performance condition. The RIUs’ service condition is satisfied fifty percent (50%) as of the first anniversary of the vesting start date and the remaining fifty percent (50%) in four substantially equal installments every three months thereafter (12.5% per quarter, such that the service requirement is fully satisfied on the second anniversary of the vesting start date). The performance condition is met by the completion of a liquidity requirement, which is defined as a sale of the Company or the date that the Common Units covered by the applicable RIUs are transferable via a sale through the public markets via a national securities exchange. The Company will recognize compensation expense for the RIUs upon the liquidity event occurring to the extent the participants’ service condition is satisfied. The liquidity event is not considered probable until the date of the event, as the event is outside the Company’s control. No awards have vested as of September 30, 2021 (unaudited) and no awards have been cancelled. A summary of the RIU activity for the nine months ended September 30, 2021 (unaudited), is as follows:
Equity Weighted Average
Nonvested as of December 31, 2020 — $ —
Granted 541,900 16.12
Vested — —
Forfeited — —
Nonvested as of September 30, 2021 541,900 $ 16.12 As of September 30, 2021 (unaudited), there was $8,735 of total unrecognized compensation expense related to the RIUs. Valuation Assumptions The Company estimates the fair value of equity options using the Black-Scholes model. The fair value of each option grant is estimated on the date of grant using the Black-Scholes model and the straight-line approach with the following weighted-average assumptions:
2019 Grants
Expected term (years) 7.0
Expected volatility 58.5 %
Risk free interest rate 2.14 %
Expected dividend yield — Expected volatility: There is no active external or internal market for the Company’s common units. Thus, it was not possible to estimate the expected volatility of the Company’s unit price in estimating fair value of options granted. Accordingly, as a substitute for such volatility, the Company used the historical volatility of the common stock of other companies in the same industry over a period of time commensurate with the expected term of the options awarded. Expected dividend yield: The Company does not anticipate that dividends will be distributed in the near future. Expected term: The Company’s expected term represents the period that the awards are expected to be outstanding and was determined as a function of contractual terms of the equity-based awards and vesting schedules. The Company uses the simplified method of calculation for estimating expected term, since the simplified method provides a reasonable estimate in comparison to actual experience. Risk-free interest rate: The Company bases the risk-free interest rate used in the Black-Scholes model on implied yield currently available on U.S. Treasury zero-coup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 Disclosure [Text Block]</t>
        </is>
      </c>
      <c r="B4" s="4" t="inlineStr">
        <is>
          <t xml:space="preserve">14. NONCONTROLLING INTERESTS On March 4, 2020, the Company and SymetryML Holdings, an entity formed by the Company, entered into a contribution and exchange agreement (“AdTheorent Contribution Agreement”). SymetryML Holdings became a wholly owned subsidiary of the Company through a contribution of the Company’s SymetryML department in exchange for 100% of its membership interest. SymetryML Holdings and SymetryML, a direct subsidiary of SymetryML Holdings, entered into a contribution and exchange agreement (“SymetryML Contribution Agreement”). SymetryML Holdings contributed the contributed assets and liabilities received from the AdTheorent Contribution Agreement to SymetryML, in exchange for 100% of its membership interest. SymetryML became a wholly owned subsidiary of SymetryML Holdings. Immediately following the contributions described above, Class B interests that vest over time, comprising 50% of the total Class B equity interests of SymetryML Holdings, were offered to certain employees. As of December 31, 2020 and September 30, 2021 (unaudited), 30% and 38% of the total Class B equity interests of SymetryML Holdings are owned by noncontrolling interests,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15. SEGMENT AND GEOGRAPHIC INFORMATION ASC 280 establishes the standards for reporting information about segments in financial statements. In applying the criteria set forth in ASC 280, Management has determined that the Company operates as one segment. The Company’s chief operating decision maker (“CODM”) reviews financial information on an aggregated and consolidated basis, together with certain operating and performance measures principally to make decisions about how to allocate resources and to measure the Company’s performance. While the Company has sales offices in different geographical regions, which results in a possibility for different operating segments by region, the Company is not managed by geographical locations. As the CODM does not review operating results by geographic location, determining operating segments in this manner would not be appropriate. Therefore, the Company has one reportable segment. Geographic Data Revenue by geographic region for the years ended December 31, 2020 and 2019 and for the nine months ended September 30, 2021 and 2020 (unaudited) was as follows:
Year ended December 31, Nine months ended September 30,
2020 2019 2021 2020
(unaudited)
Canada $ 1,834 $ 623 $ 2,292 $ 728
United Kingdom 140 164 390 35
U.S. 119,041 119,619 107,667 73,143
Other — — 19 4
Total $ 121,015 $ 120,406 $ 110,368 $ 73,910
Total consolidated long-lived assets are all located in the U.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ummary of Significant Accounting Policies (Policies)</t>
        </is>
      </c>
      <c r="B1" s="2" t="inlineStr">
        <is>
          <t>Mar. 02, 2021</t>
        </is>
      </c>
      <c r="C1" s="2" t="inlineStr">
        <is>
          <t>Dec. 31, 2020</t>
        </is>
      </c>
      <c r="D1" s="2" t="inlineStr">
        <is>
          <t>Sep. 30, 2021</t>
        </is>
      </c>
    </row>
    <row r="2">
      <c r="A2" s="4" t="inlineStr">
        <is>
          <t>Basis of Presentation and Principles of Consolidation</t>
        </is>
      </c>
      <c r="D2" s="4" t="inlineStr">
        <is>
          <t xml:space="preserve">Basis of Presentation and Principles of Consolidation The accompanying Consolidated Financial Statements are prepared in accordance with accounting principles generally accepted in the United States of America (“GAAP”) and include the operations of the Company, its subsidiaries. All intercompany transactions have been eliminated in consolidation. </t>
        </is>
      </c>
    </row>
    <row r="3">
      <c r="A3" s="4" t="inlineStr">
        <is>
          <t>Use of Estimates</t>
        </is>
      </c>
      <c r="D3" s="4" t="inlineStr">
        <is>
          <t xml:space="preserve">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income taxes, the valuation and recoverability of goodwill and intangible assets, assigned lives used for depreciation and amortization for long-lived assets and capitalized software, the allowance for doubtful accounts, and assumptions used in determining the fair value of equity-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ese estimates. These estimates are based on the information available as of the date of the Consolidated Financial Statements. </t>
        </is>
      </c>
    </row>
    <row r="4">
      <c r="A4" s="4" t="inlineStr">
        <is>
          <t>Income Taxes</t>
        </is>
      </c>
      <c r="D4" s="4" t="inlineStr">
        <is>
          <t xml:space="preserve">Income Taxes Income tax expense includes federal, state, and foreign taxes and is based on reported income before income taxes.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t>
        </is>
      </c>
    </row>
    <row r="5">
      <c r="A5" s="4" t="inlineStr">
        <is>
          <t>Fair Value of Financial Instruments</t>
        </is>
      </c>
      <c r="D5" s="4" t="inlineStr">
        <is>
          <t>Fair Value of Financial Instruments The Company evaluates the fair value of certain assets and liabilities using the fair value hierarchy.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Observable inputs such as quoted prices in active markets.
Level 2— Inputs other than the quoted prices in active markets that are observable either directly or indirectly. These include quoted prices for similar assets and liabilities in active markets and quoted prices identical or similar assets and liabilities in markets that are not active.
Level 3— Unobservable inputs of which there is little or no market data, which require the Company to develop its own assumptions. Financial assets and liabilities are classified in their entirety based on the lowest level of input that is significant to the fair value measure. The carrying amounts of the Company’s cash equivalents, accounts receivable, accounts payable, accrued expenses, and accrued compensation approximate fair value due to the short-term nature of these instruments. Certain assets of the Company are recorded at their fair value, using the fair value hierarchy, and other assets and liabilities, including goodwill and intangible assets, are subject to measurement at fair value on a non-recurring Property and Equipment, Intangible Assets The Company’s SAFE notes are measured at fair value, with the fair value measurements using significant unobservable inputs (Level 3) (Refer to Note 11— SAFE Notes</t>
        </is>
      </c>
    </row>
    <row r="6">
      <c r="A6" s="4" t="inlineStr">
        <is>
          <t>Recently Issued Accounting Standards</t>
        </is>
      </c>
      <c r="D6" s="4" t="inlineStr">
        <is>
          <t>Recent Accounting Pronouncements Recently Adopted Accounting Pronouncements The Financial Accounting Standards Board (“FASB”) issued Accounting Standards Update (“ASU”) 2016-18, Statement of Cash Flows 2016-18 2016-18 In May 2014, the FASB issued ASC 606. ASC 606 provides a single model for entities to use in accounting for revenue arising from contracts with customers and supersedes historical revenue recognition guidance. ASC 606 also requires expanded qualitative and quantitative disclosures about the nature, timing, and uncertainty of revenue and cash flows rising from contracts with customers. The Company adopted ASC 606 on January 1, 2019, using the modified retrospective method applied to those contracts which were not completed as of January 1, 2019. There were no changes to the timing nor amount of revenue recognized resulting from the adoption of ASC 606 and as a result no cumulative effect adjustment was recorded. The adoption of ASC 606 had no transition impact on cash provided by or used in operating, financing, or investing activities reported in the Consolidated Statements of Cash Flows. In January 2017, the FASB issued ASU No. 2017-04, Intangibles Goodwill and Other : Simplifying the Test for Goodwill Impairment 2017-04”). 2017-04 ASU 2018-13, non-public In August 2020, the FASB issued ASU 2020-06, 470-20) 815-40).” ASC 470-20 Accounting Pronouncements Issued Not Yet Adopted In February 2016, the FASB issued ASU 2016-02, Leases 2016-02”), right-of-use 2016-02 2016-02, In June 2016, the FASB issued ASU 2016-13, Financial Instruments Credit Losses (Topic 326): Measurement of Credit Losses on Financial Instruments 2016-13”),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In December 2019, the FASB issued ASU 2019-12, Income Taxes 2019-12”), 2019-12 liabilities, year-to-date step-up 2019-12 In March 2020, the FASB issued ASU 2020-04, 2020-04”), 2021-01, 2021-01”). ASU 2020-04 2021-01 2020-04 2021-01</t>
        </is>
      </c>
    </row>
    <row r="7">
      <c r="A7" s="4" t="inlineStr">
        <is>
          <t>Unaudited Interim Consolidated Financial Statements</t>
        </is>
      </c>
      <c r="D7" s="4" t="inlineStr">
        <is>
          <t xml:space="preserve">Unaudited Interim Consolidated Financial Statements The accompanying interim Consolidated Balance Sheet as of September 30, 2021, the interim Consolidated Statements of Operations, the Consolidated Statement of Members’ Equity and Consolidated Statements of Cash Flow for the nine months ended September 30, 2021 and 2020 and the related footnote disclosures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21 and its results of operations and cash flows for the nine months ended September 30, 2021 and 2020. The results of operations for the nine months ended September 30, 2021 are not necessarily indicative of the results to be expected for the year ending December 31, 2021 or for any other period. </t>
        </is>
      </c>
    </row>
    <row r="8">
      <c r="A8" s="4" t="inlineStr">
        <is>
          <t>Segments</t>
        </is>
      </c>
      <c r="D8" s="4" t="inlineStr">
        <is>
          <t>Segments The Company operates in one segment in accordance with ASC Topic 280, Segment Reporting Segment and Geographic Information</t>
        </is>
      </c>
    </row>
    <row r="9">
      <c r="A9" s="4" t="inlineStr">
        <is>
          <t>Cash and Cash Equivalents</t>
        </is>
      </c>
      <c r="D9" s="4" t="inlineStr">
        <is>
          <t xml:space="preserve">Cash and Cash Equivalents The Company considers all short-term highly liquid investments with an original maturity of three months or less to be cash equivalents. </t>
        </is>
      </c>
    </row>
    <row r="10">
      <c r="A10" s="4" t="inlineStr">
        <is>
          <t>Restricted Cash</t>
        </is>
      </c>
      <c r="D10" s="4" t="inlineStr">
        <is>
          <t xml:space="preserve">Restricted Cash Restricted cash represents collateral amounts set aside per debt agreements. Upon satisfying the terms of the agreements, the funds are expected to be released and available for use by the Company. As of December 31, 2020, and 2019, the Company had $50 and $273 of restricted cash, respectively. As of September 30, 2021 (unaudited), the Company had $105 of restricted cash. </t>
        </is>
      </c>
    </row>
    <row r="11">
      <c r="A11" s="4" t="inlineStr">
        <is>
          <t>Accounts Receivable, Net of Allowance for Doubtful Accounts</t>
        </is>
      </c>
      <c r="D11" s="4" t="inlineStr">
        <is>
          <t xml:space="preserve">Accounts Receivable, Net of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individually reviews all balances that exceed 90 days from the invoice date and assesses for provisions for doubtful accounts based on an assessment of the balance that will not be collected. Factors considered include the aging of the receivable, historical write off experience, the creditworthiness of each agency customer, and general economic conditions. Account balances are charged off against the allowance after all means of collection have been exhausted and the potential for recovery is remote. </t>
        </is>
      </c>
    </row>
    <row r="12">
      <c r="A12" s="4" t="inlineStr">
        <is>
          <t>Prepaid Expenses</t>
        </is>
      </c>
      <c r="D12" s="4" t="inlineStr">
        <is>
          <t xml:space="preserve">Prepaid Expenses Prepaid expenses and other current assets on the Consolidated Balance Sheets consistent primarily of prepaid professional fees, software, marketing and insurance. Any expenses paid prior to the related services being rendered are recorded as prepaid expenses and amortized over the period of service. As of December 31, 2020, and 2019, the Company had $991 and $1,097 in prepaid expenses, respectively. As of September 30, 2021 (unaudited), the Company had $1,307 in prepaid expenses. </t>
        </is>
      </c>
    </row>
    <row r="13">
      <c r="A13" s="4" t="inlineStr">
        <is>
          <t>Property and Equipment, Net</t>
        </is>
      </c>
      <c r="D13" s="4" t="inlineStr">
        <is>
          <t xml:space="preserve">Property and Equipment, Net Property and equipment are recorded at historical cost, less accumulated depreciation. Depreciation is computed using the straight-line method based upon the estimated useful lives of the assets, which bests reflects the pattern of use. The Company tests for impairment whenever events or changes in circumstances that could impact recoverability occur. The estimated useful lives of the Company’s property and equipment are as follows:​​​​​​​
Description Estimated Life
Computer equipment 5
Leasehold improvements 5 *
* Leasehold improvements are depreciated over the lesser of the useful life of the improvement or lease term.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
        </is>
      </c>
    </row>
    <row r="14">
      <c r="A14" s="4" t="inlineStr">
        <is>
          <t>Intangibles Assets</t>
        </is>
      </c>
      <c r="D14" s="4" t="inlineStr">
        <is>
          <t>Intangibles Assets Intangible assets primarily consist of acquired software, non-compete The Company’s intangible assets are being amortized over their estimated useful lives as follows:
Description Estimated Life (Years)
Software 2 – 6
Non-compete 5
Customer relationships 6 – 7
Trademarks/tradenames 9 – 15</t>
        </is>
      </c>
    </row>
    <row r="15">
      <c r="A15" s="4" t="inlineStr">
        <is>
          <t>Software Development Costs</t>
        </is>
      </c>
      <c r="D15" s="4" t="inlineStr">
        <is>
          <t>Software Development Costs Development costs associated with certain solutions offered exclusively through software as a service model are accounted for in accordance with ASC Topic 350-40, Internal-Use 350-40”). 350-40</t>
        </is>
      </c>
    </row>
    <row r="16">
      <c r="A16" s="4" t="inlineStr">
        <is>
          <t>Impairment of Long-Lived Assets</t>
        </is>
      </c>
      <c r="D16" s="4" t="inlineStr">
        <is>
          <t xml:space="preserve">Impairment of Long-Lived Asse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There were no impairments recorded for the years ended December 31, 2020 and 2019 and for the nine months ended September 30, 2021 and 2020 (unaudited). </t>
        </is>
      </c>
    </row>
    <row r="17">
      <c r="A17" s="4" t="inlineStr">
        <is>
          <t>Goodwill</t>
        </is>
      </c>
      <c r="D17" s="4" t="inlineStr">
        <is>
          <t>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The Company’s annual impairment testing date is performed on December 31 in the fourth quarter of each fiscal year. The Company can elect to qualitatively assess goodwill for impairment if it is more likely than not that the fair value of a reporting unit exceeds its carrying value. For purposes of the goodwill impairment test, the Company has determined the business operates in one reporting unit.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goodwill, or it is not more likely than not that the fair value of the reporting unit exceeds its carrying value, management estimates the fair value of the reporting unit and compares it to the carrying value. The estimated fair value of the reporting unit is established using an income approach based on a discounted cash flow model that includes significant assumptions about the future operating results and cash flows of the reporting unit, and a market approach which compares the reporting unit to comparable companies in our industry. The impairment is recorded within operating expenses in the Consolidated Statements of Operations in the period the determination is made. There were no impairments recorded for the years ended December 31, 2020 and 2019 and for the nine months ended September 30, 2021 and 2020 (unaudited). (Refer to Note 8— Goodwill)</t>
        </is>
      </c>
    </row>
    <row r="18">
      <c r="A18" s="4" t="inlineStr">
        <is>
          <t>Revenue</t>
        </is>
      </c>
      <c r="D18" s="4" t="inlineStr">
        <is>
          <t>Revenue The Company generates revenue by using its proprietary machine learning-powered technology platform to execute targeted digital advertising campaigns, offering advanced predictive targeting solutions across different customer industry verticals and consumer screens (desktop, mobile, CTV), including customized targeting, measurement and analytical services to address unique advertiser challenges. The Company’s customers consist of clients working directly with the Company and advertising agencies working on behalf of its customers. The Company accounts for revenue in accordance with ASU 2014-09 Revenue from Contracts with Customers Revenue Recognition).</t>
        </is>
      </c>
    </row>
    <row r="19">
      <c r="A19" s="4" t="inlineStr">
        <is>
          <t>Expenses</t>
        </is>
      </c>
      <c r="D19" s="4" t="inlineStr">
        <is>
          <t xml:space="preserve">Expenses The Company classifies its Operating expenses into the following four categories. Each expense category includes overhead, including depreciation, amortization, rent and related occupancy costs, which is allocated based on headcount. Platform Operations Platform operations consists of the cost of revenue including advertising inventory, third party inventory validation and measurement, adserving, adverification,research and data (collectively referred to as ‘traffic acquisition costs’ or TAC), amortization expense related to capitalized software, depreciation expense, allocated costs of the Company’s personnel which set up and monitor campaign performance and platform hosting, license, and maintenance costs. Allocated overhead costs were $1,201 and $1,183 for the years ended December 31, 2020 and 2019, respectively, and $961 and $913 for the nine months ended September 30, 2021 and 2020 (unaudited), respectively. Sales and Marketing Sales and marketing expenses consist of compensation and commission costs of the sales and related support teams, as well as travel, trade show, and other marketing related costs. Advertising costs are charged to operations when incurred. Total advertising costs amounted to $149 and $200 for the years ended December 31, 2020 and 2019, respectively. Total advertising costs were $236 and $111 for the nine months ended September 30, 2021 and 2020 (unaudited), respectively. Allocated overhead costs were $2,257 and $2,252 for the years ended December 31, 2020 and 2019, respectively and $1,639 and $1,718 for the nine months ended September 30, 2021 and 2020 (unaudited), respectively. Technology and Development Technology and development costs include costs to maintain and develop the Company’s technology platform. Costs incurred for research and product development are expensed as incurred and include salaries, taxes and benefits, contracting, and travel expenses related to research and development. Allocated overhead costs were $801 and $887 for the years ended December 31, 2020 and 2019, respectively and $572 and $634 for the nine months ended September 30, 2021 and 2020 (unaudited), respectively. General and Administrative Expense General and administrative expenses include compensation for executive and administrative personnel, professional service fees, insurance, supplies, and other fixed costs. Allocated overhead costs were $298 and $342 for the years ended December 31, 2020 and 2019, respectively and $217 and $230 for the nine months ended September 30, 2021 and 2020 (unaudited), respectively. </t>
        </is>
      </c>
    </row>
    <row r="20">
      <c r="A20" s="4" t="inlineStr">
        <is>
          <t>Rent Expense</t>
        </is>
      </c>
      <c r="D20" s="4" t="inlineStr">
        <is>
          <t xml:space="preserve">Rent Expense Rent expense is recognized on a straight-line basis over the term of the lease, with the difference between the cash rent expense and straight-line expense recorded as deferred rent. (Refer to Note 16—Commitments and Contingencies, for discussion of the Company’s commitments under operating leases.) </t>
        </is>
      </c>
    </row>
    <row r="21">
      <c r="A21" s="4" t="inlineStr">
        <is>
          <t>Equity-based Compensation</t>
        </is>
      </c>
      <c r="D21" s="4" t="inlineStr">
        <is>
          <t>Equity-based Compensation Compensation expense related to employee equity-based awards is measured and recognized in the Consolidated Financial Statements based on the fair value of the awards granted. The Company granted awards to employee that vest based solely on continued service, or service conditions, and awards that vest based on the achievement of performance targets, or performance conditions. The fair value of each option award containing service and/or performance conditions is estimated on the grant date using the Black-Scholes option-pricing model. For service condition awards, equity-based compensation expense is recognized on a straight-line basis over the requisite service periods of the awards. For performance condition and market condition awards, equity-based compensation expense is recognized using a graded vesting model over the requisite service period of the awards. Forfeitures are recorded as they occur. (Refer to Note 13— Equity Based Compensation Expense</t>
        </is>
      </c>
    </row>
    <row r="22">
      <c r="A22" s="4" t="inlineStr">
        <is>
          <t>Debt Issuance Cost</t>
        </is>
      </c>
      <c r="D22" s="4" t="inlineStr">
        <is>
          <t>Debt Issuance Cost Deferred issuance costs relate to the Company’s debt instruments, the short-term and long-term portions are reflected as a deduction from the carrying amount of the related debt. The debt issuance costs are amortized using the straight-line method over the term of the related debt instrument which approximates the effective interest method. Debt issuance costs incurred with line-of-credit 470-50, 470-50”)).</t>
        </is>
      </c>
    </row>
    <row r="23">
      <c r="A23" s="4" t="inlineStr">
        <is>
          <t>Contingencies</t>
        </is>
      </c>
      <c r="D23" s="4" t="inlineStr">
        <is>
          <t xml:space="preserve">Contingencies A liability is contingent if the amount is not presently known but may become known in the future as a result of the occurrence of some uncertain future event. The Company accrues a liability for an estimated loss if it is determined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Company expenses legal costs, including those legal costs incurred in connection with a loss contingency, as incurred. </t>
        </is>
      </c>
    </row>
    <row r="24">
      <c r="A24" s="4" t="inlineStr">
        <is>
          <t>Deferred Transaction Costs and Transaction Costs Payable</t>
        </is>
      </c>
      <c r="D24" s="4" t="inlineStr">
        <is>
          <t xml:space="preserve">Deferred Transaction Costs and Transaction Costs Payable As part of the contemplated reverse recapitalization transaction with MCAP Acquisition Corporation (“MCAP”), the Company has accrued direct and incremental transaction costs related to the merger which will be deducted from the combined entity’s additional paid-in As of September 30, 2021 (unaudited), the Company had recorded $731 of transaction costs payable to advisers, which is included in Accrued expenses. </t>
        </is>
      </c>
    </row>
    <row r="25">
      <c r="A25" s="4" t="inlineStr">
        <is>
          <t>Mcap Acquisition Corp [Member]</t>
        </is>
      </c>
    </row>
    <row r="26">
      <c r="A26" s="4" t="inlineStr">
        <is>
          <t>Basis of Presentation</t>
        </is>
      </c>
      <c r="B26" s="4" t="inlineStr">
        <is>
          <t xml:space="preserve">Basis of Presentation The accompanying balance sheet has been prepared in conformity with accounting principles generally accepted in the United States of America (“GAAP”) and pursuant to the rules and regulations of the SEC. </t>
        </is>
      </c>
      <c r="C26" s="4" t="inlineStr">
        <is>
          <t xml:space="preserve">Basis of Presentation The accompanying financial statements are presented in conformity with accounting principles generally accepted in the United States of America (“GAAP”) and pursuant to the rules and regulations of the SEC. </t>
        </is>
      </c>
      <c r="D26"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In preparation of the Company’s unaudited condensed consolidated financial statements as of and for quarterly period ended September 30, 2021, the Company concluded it will restate its financial statements to </t>
        </is>
      </c>
    </row>
    <row r="27">
      <c r="A27" s="4" t="inlineStr">
        <is>
          <t>Emerging Growth Company</t>
        </is>
      </c>
      <c r="B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n-emerging</t>
        </is>
      </c>
      <c r="D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8">
      <c r="A28" s="4" t="inlineStr">
        <is>
          <t>Use of Estimates</t>
        </is>
      </c>
      <c r="B28" s="4" t="inlineStr">
        <is>
          <t xml:space="preserve">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2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28" s="4" t="inlineStr">
        <is>
          <t xml:space="preserve">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9">
      <c r="A29" s="4" t="inlineStr">
        <is>
          <t>Cash and Cash Equivalents</t>
        </is>
      </c>
      <c r="B29"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2,431,242 in cash and no cash equivalents as of March 2, 2021. </t>
        </is>
      </c>
      <c r="C29" s="4" t="inlineStr">
        <is>
          <t xml:space="preserve">Cash and Cash Equivalents The Company considers all short-term investments with an original maturity of three months or less when purchased to be cash equivalents. The Company did not have any cash equivalents as of December 31, 2020. </t>
        </is>
      </c>
      <c r="D29"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797,602 in cash and no cash equivalents as of September 30, 2021. </t>
        </is>
      </c>
    </row>
    <row r="30">
      <c r="A30" s="4" t="inlineStr">
        <is>
          <t>Income Taxes</t>
        </is>
      </c>
      <c r="B3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c r="C3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immaterial for the period from November 12, 2020 (inception) through December 31, 2020. </t>
        </is>
      </c>
      <c r="D3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immaterial for the three and nine months ended September 30, 2021. </t>
        </is>
      </c>
    </row>
    <row r="31">
      <c r="A31" s="4" t="inlineStr">
        <is>
          <t>Class A Common Stock Subject to Possible Redemption</t>
        </is>
      </c>
      <c r="B31" s="4"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March 2, 2021, shares subject to possible redemption are presented as temporary equity, outside of the stockholders’ equity section of the Company’s balance sheet. </t>
        </is>
      </c>
      <c r="D31" s="4"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21, 31,625,000 shares of Class A Common Stock subject to possible redemption are presented as temporary equity, outside of the stockholders’ equity section of the Company’s balance sheet. </t>
        </is>
      </c>
    </row>
    <row r="32">
      <c r="A32" s="4" t="inlineStr">
        <is>
          <t>Cash Held in Trust Account</t>
        </is>
      </c>
      <c r="B32" s="4" t="inlineStr">
        <is>
          <t xml:space="preserve">Cash Held in Trust Account At March 2, 2021, the assets held in the Trust Account were held in cash. </t>
        </is>
      </c>
      <c r="D32" s="4" t="inlineStr">
        <is>
          <t xml:space="preserve">Cash Held in Trust Account At September 30, 2021, the assets held in the Trust Account were invested in a money market fund. </t>
        </is>
      </c>
    </row>
    <row r="33">
      <c r="A33" s="4" t="inlineStr">
        <is>
          <t>Concentration of Credit Risk</t>
        </is>
      </c>
      <c r="B3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c r="C3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c r="D3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34">
      <c r="A34" s="4" t="inlineStr">
        <is>
          <t>Net Loss Per Share</t>
        </is>
      </c>
      <c r="C34" s="4" t="inlineStr">
        <is>
          <t xml:space="preserve">Net Loss Per Common Share Net loss per share of common stock is computed by dividing net loss by the weighted average number of common shares outstanding during the period, excluding common shares subject to forfeiture. Weighted average shares were reduced for the effect of an aggregate of 1,031,250 shares of Class B common stock that are subject to forfeiture if the over-allotment option is not exercised by the underwriter (see Notes 7 and 8).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c r="D34" s="4" t="inlineStr">
        <is>
          <t>Net Loss Per Share The Company complies with accounting and disclosure requirements of FASB ASC Topic 260, Earnings Per Share. Net loss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common stock. The Company has not considered the effect of warrants sold in the Initial Public Offering and the private placement to purchase common stock in the calculation of diluted income per share, since the exercise of the warrants is contingent upon the occurrence of future events. As a result, diluted net loss per common share is the same as basic net loss per share for the period presented. The Company’s condensed statement of operations applies the two-class The following table reflects the calculation of basic and diluted net loss per ordinary share (in dollars, except per share amounts):
For the Three 2021 For the Nine 2021
Class A common stock
Net loss allocable to Class A common stock $ (3,680,202 ) $ (2,193,437 )
Basic and diluted weighted average shares outstanding 31,625,000 24,674,451
Basic and diluted net loss per share $ (0.12 ) $ (0.09 )
Non-Redeemable
Net loss allocable to Class B common stock $ (920,051 ) $ (702,826 )
Basic and diluted weighted average shares outstanding 7,906,250 7,906,250
Basic and diluted net loss per share $ (0.12 ) $ (0.09 )</t>
        </is>
      </c>
    </row>
    <row r="35">
      <c r="A35" s="4" t="inlineStr">
        <is>
          <t>Fair Value of Financial Instruments</t>
        </is>
      </c>
      <c r="B3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C3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D3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36">
      <c r="A36" s="4" t="inlineStr">
        <is>
          <t>Derivative Financial Instruments</t>
        </is>
      </c>
      <c r="B3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c r="D3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37">
      <c r="A37" s="4" t="inlineStr">
        <is>
          <t>Recently Issued Accounting Standards</t>
        </is>
      </c>
      <c r="B37" s="4" t="inlineStr">
        <is>
          <t xml:space="preserve">Recently Issued Accounting Standards Management does not believe that any recently issued, but not yet effective, accounting pronouncements, if currently adopted, would have a material effect on the Company’s financial statements. </t>
        </is>
      </c>
      <c r="C37" s="4" t="inlineStr">
        <is>
          <t xml:space="preserve">Recently Issued Accounting Standards Management does not believe that any recently issued, but not yet effective, accounting pronouncements, if currently adopted, would have a material effect on the Company’s financial statements. </t>
        </is>
      </c>
      <c r="D37" s="4" t="inlineStr">
        <is>
          <t xml:space="preserve">Recently Issued Accounting Standards Management does not believe that any recently issued, but not yet effective, accounting pronouncements, if currently adopted, would have a material effect on the Company’s financial statements. </t>
        </is>
      </c>
    </row>
    <row r="38">
      <c r="A38" s="4" t="inlineStr">
        <is>
          <t>Offering Costs</t>
        </is>
      </c>
      <c r="B38" s="4" t="inlineStr">
        <is>
          <t xml:space="preserve">Offering Costs Offering costs consist of legal, accounting, underwriting fees and other costs incurred through the balance sheet date that are directly related to the Initial Public Offering. Offering costs amounting to $17,853,629 were charged to stockholders’ equity upon the completion of the Initial Public Offering. </t>
        </is>
      </c>
    </row>
    <row r="39">
      <c r="A39" s="4" t="inlineStr">
        <is>
          <t>Subsequent Events</t>
        </is>
      </c>
      <c r="C39" s="4" t="inlineStr">
        <is>
          <t xml:space="preserve">Subsequent Events Management of the Company evaluates events that have occurred after the balance sheet date of December 31, 2020 through the date these financial statements were issued. Based upon the review, management did not identify any recognized or non-recognized On February 25, 2021, the Company’s Board of Directors approved a stock dividend of 718,750 shares of Class B common stock (the “Stock Dividend”). The par values of the common and preferred stock were not adjusted as a result of the Stock Dividend. All references to common stock, warrants to purchase common stock, share data, per share data, and related information contained in the financial statements have been retroactively adjusted to reflect this Stock Dividend for all periods presented.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Summary of calculation of basic and diluted net income (loss) per ordinary share</t>
        </is>
      </c>
      <c r="B3" s="4" t="inlineStr">
        <is>
          <t xml:space="preserve">The computation of basic and diluted EPU is as follows:
Year Ended December 31, Nine Months Ended
2020 2019 2021 2020
(unaudited)
Net income (loss) attributable to common members $ 7,327 $ 5,487 $ 6,688 $ (288 )
Weighted-average common units outstanding:
Basic 43,399,728 43,367,583 43,499,745 43,395,968
Diluted 43,399,728 43,367,583 47,841,702 43,395,968
Net income (loss) per common unit:
Basic $ 0.17 $ 0.13 $ 0.15 $ (0.01 )
Diluted $ 0.17 $ 0.13 $ 0.14 $ (0.01 ) </t>
        </is>
      </c>
    </row>
    <row r="4">
      <c r="A4" s="4" t="inlineStr">
        <is>
          <t>Summary of Property Plant And Equipment Estimated Useful Lives</t>
        </is>
      </c>
      <c r="B4" s="4" t="inlineStr">
        <is>
          <t xml:space="preserve">The estimated useful lives of the Company’s property and equipment are as follows:
Description Estimated Life
Computer equipment 5
Leasehold improvements 5 *
* Leasehold improvements are depreciated over the lesser of the useful life of the improvement or lease term. </t>
        </is>
      </c>
    </row>
    <row r="5">
      <c r="A5" s="4" t="inlineStr">
        <is>
          <t>Summary of Finite Lived Intangible Assets Useful Lives</t>
        </is>
      </c>
      <c r="B5" s="4" t="inlineStr">
        <is>
          <t>The Company’s intangible assets are being amortized over their estimated useful lives as follows:
Description Estimated Life (Years)
Software 2 – 6
Non-compete 5
Customer relationships 6 – 7
Trademarks/tradenames 9 – 15</t>
        </is>
      </c>
    </row>
    <row r="6">
      <c r="A6" s="4" t="inlineStr">
        <is>
          <t>Mcap Acquisition Corp [Member]</t>
        </is>
      </c>
    </row>
    <row r="7">
      <c r="A7" s="4" t="inlineStr">
        <is>
          <t>Summary of calculation of basic and diluted net income (loss) per ordinary share</t>
        </is>
      </c>
      <c r="B7" s="4" t="inlineStr">
        <is>
          <t>The following table reflects the calculation of basic and diluted net loss per ordinary share (in dollars, except per share amounts):
For the Three 2021 For the Nine 2021
Class A common stock
Net loss allocable to Class A common stock $ (3,680,202 ) $ (2,193,437 )
Basic and diluted weighted average shares outstanding 31,625,000 24,674,451
Basic and diluted net loss per share $ (0.12 ) $ (0.09 )
Non-Redeemable
Net loss allocable to Class B common stock $ (920,051 ) $ (702,826 )
Basic and diluted weighted average shares outstanding 7,906,250 7,906,250
Basic and diluted net loss per share $ (0.12 ) $ (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unit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computation of basic and diluted EPU is as follows:
Year Ended December 31, Nine Months Ended
2020 2019 2021 2020
(unaudited)
Net income (loss) attributable to common members $ 7,327 $ 5,487 $ 6,688 $ (288 )
Weighted-average common units outstanding:
Basic 43,399,728 43,367,583 43,499,745 43,395,968
Diluted 43,399,728 43,367,583 47,841,702 43,395,968
Net income (loss) per common unit:
Basic $ 0.17 $ 0.13 $ 0.15 $ (0.01 )
Diluted $ 0.17 $ 0.13 $ 0.14 $ (0.0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2 Months Ended</t>
        </is>
      </c>
      <c r="C1" s="2" t="inlineStr">
        <is>
          <t>3 Months Ended</t>
        </is>
      </c>
      <c r="D1" s="2" t="inlineStr">
        <is>
          <t>9 Months Ended</t>
        </is>
      </c>
      <c r="F1" s="2" t="inlineStr">
        <is>
          <t>12 Months Ended</t>
        </is>
      </c>
    </row>
    <row r="2">
      <c r="B2" s="2" t="inlineStr">
        <is>
          <t>Dec. 31, 2020</t>
        </is>
      </c>
      <c r="C2" s="2" t="inlineStr">
        <is>
          <t>Sep. 30, 2021</t>
        </is>
      </c>
      <c r="D2" s="2" t="inlineStr">
        <is>
          <t>Sep. 30, 2021</t>
        </is>
      </c>
      <c r="E2" s="2" t="inlineStr">
        <is>
          <t>Sep. 30, 2020</t>
        </is>
      </c>
      <c r="F2" s="2" t="inlineStr">
        <is>
          <t>Dec. 31, 2020</t>
        </is>
      </c>
      <c r="G2" s="2" t="inlineStr">
        <is>
          <t>Dec. 31, 2019</t>
        </is>
      </c>
    </row>
    <row r="3">
      <c r="A3" s="3" t="inlineStr">
        <is>
          <t>Other Income (Loss):</t>
        </is>
      </c>
    </row>
    <row r="4">
      <c r="A4" s="4" t="inlineStr">
        <is>
          <t>Revenues</t>
        </is>
      </c>
      <c r="D4" s="5" t="n">
        <v>110368000</v>
      </c>
      <c r="E4" s="5" t="n">
        <v>73910000</v>
      </c>
      <c r="F4" s="5" t="n">
        <v>121015000</v>
      </c>
      <c r="G4" s="5" t="n">
        <v>120406000</v>
      </c>
    </row>
    <row r="5">
      <c r="A5" s="3" t="inlineStr">
        <is>
          <t>Operating expenses:</t>
        </is>
      </c>
    </row>
    <row r="6">
      <c r="A6" s="4" t="inlineStr">
        <is>
          <t>Platform operations</t>
        </is>
      </c>
      <c r="D6" s="6" t="n">
        <v>52368000</v>
      </c>
      <c r="E6" s="6" t="n">
        <v>38066000</v>
      </c>
      <c r="F6" s="6" t="n">
        <v>59458000</v>
      </c>
      <c r="G6" s="6" t="n">
        <v>59691000</v>
      </c>
    </row>
    <row r="7">
      <c r="A7" s="4" t="inlineStr">
        <is>
          <t>Sales and marketing</t>
        </is>
      </c>
      <c r="D7" s="6" t="n">
        <v>25689000</v>
      </c>
      <c r="E7" s="6" t="n">
        <v>22190000</v>
      </c>
      <c r="F7" s="6" t="n">
        <v>31608000</v>
      </c>
      <c r="G7" s="6" t="n">
        <v>31119000</v>
      </c>
    </row>
    <row r="8">
      <c r="A8" s="4" t="inlineStr">
        <is>
          <t>Technology and development</t>
        </is>
      </c>
      <c r="D8" s="6" t="n">
        <v>8046000</v>
      </c>
      <c r="E8" s="6" t="n">
        <v>6994000</v>
      </c>
      <c r="F8" s="6" t="n">
        <v>9709000</v>
      </c>
      <c r="G8" s="6" t="n">
        <v>8052000</v>
      </c>
    </row>
    <row r="9">
      <c r="A9" s="4" t="inlineStr">
        <is>
          <t>General and administrative</t>
        </is>
      </c>
      <c r="D9" s="6" t="n">
        <v>13187000</v>
      </c>
      <c r="E9" s="6" t="n">
        <v>5757000</v>
      </c>
      <c r="F9" s="6" t="n">
        <v>8126000</v>
      </c>
      <c r="G9" s="6" t="n">
        <v>7918000</v>
      </c>
    </row>
    <row r="10">
      <c r="A10" s="4" t="inlineStr">
        <is>
          <t>Total operating expenses</t>
        </is>
      </c>
      <c r="D10" s="6" t="n">
        <v>99290000</v>
      </c>
      <c r="E10" s="6" t="n">
        <v>73007000</v>
      </c>
      <c r="F10" s="6" t="n">
        <v>108901000</v>
      </c>
      <c r="G10" s="6" t="n">
        <v>106780000</v>
      </c>
    </row>
    <row r="11">
      <c r="A11" s="4" t="inlineStr">
        <is>
          <t>Income from operations</t>
        </is>
      </c>
      <c r="D11" s="6" t="n">
        <v>11078000</v>
      </c>
      <c r="E11" s="6" t="n">
        <v>903000</v>
      </c>
      <c r="F11" s="6" t="n">
        <v>12114000</v>
      </c>
      <c r="G11" s="6" t="n">
        <v>13626000</v>
      </c>
    </row>
    <row r="12">
      <c r="A12" s="4" t="inlineStr">
        <is>
          <t>Interest expense, net</t>
        </is>
      </c>
      <c r="D12" s="6" t="n">
        <v>-1808000</v>
      </c>
      <c r="E12" s="6" t="n">
        <v>-2570000</v>
      </c>
      <c r="F12" s="6" t="n">
        <v>-3285000</v>
      </c>
      <c r="G12" s="6" t="n">
        <v>-4145000</v>
      </c>
    </row>
    <row r="13">
      <c r="A13" s="4" t="inlineStr">
        <is>
          <t>Other income (expense), net</t>
        </is>
      </c>
      <c r="D13" s="6" t="n">
        <v>20000</v>
      </c>
      <c r="E13" s="6" t="n">
        <v>640000</v>
      </c>
      <c r="F13" s="6" t="n">
        <v>646000</v>
      </c>
      <c r="G13" s="6" t="n">
        <v>-1965000</v>
      </c>
    </row>
    <row r="14">
      <c r="A14" s="4" t="inlineStr">
        <is>
          <t>Total other expense, net</t>
        </is>
      </c>
      <c r="D14" s="6" t="n">
        <v>-1788000</v>
      </c>
      <c r="E14" s="6" t="n">
        <v>-1930000</v>
      </c>
      <c r="F14" s="6" t="n">
        <v>-2639000</v>
      </c>
      <c r="G14" s="6" t="n">
        <v>-6110000</v>
      </c>
    </row>
    <row r="15">
      <c r="A15" s="4" t="inlineStr">
        <is>
          <t>Income (loss) from operations before income taxes</t>
        </is>
      </c>
      <c r="D15" s="6" t="n">
        <v>9290000</v>
      </c>
      <c r="E15" s="6" t="n">
        <v>-1027000</v>
      </c>
      <c r="F15" s="6" t="n">
        <v>9475000</v>
      </c>
      <c r="G15" s="6" t="n">
        <v>7516000</v>
      </c>
    </row>
    <row r="16">
      <c r="A16" s="4" t="inlineStr">
        <is>
          <t>(Provision for) benefit from taxes</t>
        </is>
      </c>
      <c r="D16" s="6" t="n">
        <v>-3141000</v>
      </c>
      <c r="E16" s="6" t="n">
        <v>215000</v>
      </c>
      <c r="F16" s="6" t="n">
        <v>-2780000</v>
      </c>
      <c r="G16" s="6" t="n">
        <v>-2029000</v>
      </c>
    </row>
    <row r="17">
      <c r="A17" s="4" t="inlineStr">
        <is>
          <t>Net income (loss)</t>
        </is>
      </c>
      <c r="D17" s="6" t="n">
        <v>6149000</v>
      </c>
      <c r="E17" s="6" t="n">
        <v>-812000</v>
      </c>
      <c r="F17" s="6" t="n">
        <v>6695000</v>
      </c>
      <c r="G17" s="6" t="n">
        <v>5487000</v>
      </c>
    </row>
    <row r="18">
      <c r="A18" s="4" t="inlineStr">
        <is>
          <t>Less: Net loss attributable to noncontrolling interest</t>
        </is>
      </c>
      <c r="D18" s="6" t="n">
        <v>539000</v>
      </c>
      <c r="E18" s="6" t="n">
        <v>524000</v>
      </c>
      <c r="F18" s="6" t="n">
        <v>632000</v>
      </c>
    </row>
    <row r="19">
      <c r="A19" s="4" t="inlineStr">
        <is>
          <t>Net income (loss) attributable to common members</t>
        </is>
      </c>
      <c r="D19" s="5" t="n">
        <v>6688000</v>
      </c>
      <c r="E19" s="5" t="n">
        <v>-288000</v>
      </c>
      <c r="F19" s="5" t="n">
        <v>7327000</v>
      </c>
      <c r="G19" s="5" t="n">
        <v>5487000</v>
      </c>
    </row>
    <row r="20">
      <c r="A20" s="4" t="inlineStr">
        <is>
          <t>Basic</t>
        </is>
      </c>
      <c r="D20" s="9" t="n">
        <v>0.15</v>
      </c>
      <c r="E20" s="9" t="n">
        <v>-0.01</v>
      </c>
      <c r="F20" s="9" t="n">
        <v>0.17</v>
      </c>
      <c r="G20" s="9" t="n">
        <v>0.13</v>
      </c>
    </row>
    <row r="21">
      <c r="A21" s="4" t="inlineStr">
        <is>
          <t>Diluted</t>
        </is>
      </c>
      <c r="D21" s="9" t="n">
        <v>0.14</v>
      </c>
      <c r="E21" s="9" t="n">
        <v>-0.01</v>
      </c>
      <c r="F21" s="9" t="n">
        <v>0.17</v>
      </c>
      <c r="G21" s="9" t="n">
        <v>0.13</v>
      </c>
    </row>
    <row r="22">
      <c r="A22" s="4" t="inlineStr">
        <is>
          <t>Basic</t>
        </is>
      </c>
      <c r="D22" s="6" t="n">
        <v>43499745</v>
      </c>
      <c r="E22" s="6" t="n">
        <v>43395968</v>
      </c>
      <c r="F22" s="6" t="n">
        <v>43399728</v>
      </c>
      <c r="G22" s="6" t="n">
        <v>43367583</v>
      </c>
    </row>
    <row r="23">
      <c r="A23" s="4" t="inlineStr">
        <is>
          <t>Diluted</t>
        </is>
      </c>
      <c r="D23" s="6" t="n">
        <v>47841702</v>
      </c>
      <c r="E23" s="6" t="n">
        <v>43395968</v>
      </c>
      <c r="F23" s="6" t="n">
        <v>43399728</v>
      </c>
      <c r="G23" s="6" t="n">
        <v>43367583</v>
      </c>
    </row>
    <row r="24">
      <c r="A24" s="4" t="inlineStr">
        <is>
          <t>Mcap Acquisition Corp [Member]</t>
        </is>
      </c>
    </row>
    <row r="25">
      <c r="A25" s="4" t="inlineStr">
        <is>
          <t>Formation costs and other operating expenses</t>
        </is>
      </c>
      <c r="B25" s="5" t="n">
        <v>18950</v>
      </c>
      <c r="C25" s="5" t="n">
        <v>504323</v>
      </c>
      <c r="D25" s="5" t="n">
        <v>1312020</v>
      </c>
    </row>
    <row r="26">
      <c r="A26" s="3" t="inlineStr">
        <is>
          <t>Other Income (Loss):</t>
        </is>
      </c>
    </row>
    <row r="27">
      <c r="A27" s="4" t="inlineStr">
        <is>
          <t>Warrant issuance costs</t>
        </is>
      </c>
      <c r="D27" s="6" t="n">
        <v>-832378</v>
      </c>
    </row>
    <row r="28">
      <c r="A28" s="4" t="inlineStr">
        <is>
          <t>Interest income</t>
        </is>
      </c>
      <c r="C28" s="6" t="n">
        <v>4070</v>
      </c>
      <c r="D28" s="6" t="n">
        <v>20386</v>
      </c>
    </row>
    <row r="29">
      <c r="A29" s="4" t="inlineStr">
        <is>
          <t>Change in fair value of warrant liability</t>
        </is>
      </c>
      <c r="C29" s="6" t="n">
        <v>-4100000</v>
      </c>
      <c r="D29" s="6" t="n">
        <v>-772251</v>
      </c>
    </row>
    <row r="30">
      <c r="A30" s="4" t="inlineStr">
        <is>
          <t>Weighted average shares outstanding, basic and diluted</t>
        </is>
      </c>
      <c r="B30" s="6" t="n">
        <v>6875000</v>
      </c>
    </row>
    <row r="31">
      <c r="A31" s="3" t="inlineStr">
        <is>
          <t>Operating expenses:</t>
        </is>
      </c>
    </row>
    <row r="32">
      <c r="A32" s="4" t="inlineStr">
        <is>
          <t>Income from operations</t>
        </is>
      </c>
      <c r="C32" s="6" t="n">
        <v>-504323</v>
      </c>
      <c r="D32" s="6" t="n">
        <v>-1312020</v>
      </c>
    </row>
    <row r="33">
      <c r="A33" s="4" t="inlineStr">
        <is>
          <t>Net income (loss)</t>
        </is>
      </c>
      <c r="B33" s="5" t="n">
        <v>-18950</v>
      </c>
      <c r="D33" s="6" t="n">
        <v>-2896263</v>
      </c>
    </row>
    <row r="34">
      <c r="A34" s="4" t="inlineStr">
        <is>
          <t>Net income (loss) attributable to common members</t>
        </is>
      </c>
      <c r="B34" s="5" t="n">
        <v>-18950</v>
      </c>
      <c r="C34" s="5" t="n">
        <v>-4600253</v>
      </c>
      <c r="D34" s="5" t="n">
        <v>-2896263</v>
      </c>
    </row>
    <row r="35">
      <c r="A35" s="4" t="inlineStr">
        <is>
          <t>Mcap Acquisition Corp [Member] | Class A Common Stock Subject to Redemption</t>
        </is>
      </c>
    </row>
    <row r="36">
      <c r="A36" s="3" t="inlineStr">
        <is>
          <t>Operating expenses:</t>
        </is>
      </c>
    </row>
    <row r="37">
      <c r="A37" s="4" t="inlineStr">
        <is>
          <t>Basic</t>
        </is>
      </c>
      <c r="C37" s="9" t="n">
        <v>-0.12</v>
      </c>
      <c r="D37" s="9" t="n">
        <v>-0.09</v>
      </c>
    </row>
    <row r="38">
      <c r="A38" s="4" t="inlineStr">
        <is>
          <t>Basic</t>
        </is>
      </c>
      <c r="C38" s="6" t="n">
        <v>31625000</v>
      </c>
    </row>
    <row r="39">
      <c r="A39" s="4" t="inlineStr">
        <is>
          <t>Diluted</t>
        </is>
      </c>
      <c r="C39" s="6" t="n">
        <v>31625000</v>
      </c>
      <c r="D39" s="6" t="n">
        <v>24674451</v>
      </c>
    </row>
    <row r="40">
      <c r="A40" s="4" t="inlineStr">
        <is>
          <t>Mcap Acquisition Corp [Member] | Class B non-redeemable common stock</t>
        </is>
      </c>
    </row>
    <row r="41">
      <c r="A41" s="3" t="inlineStr">
        <is>
          <t>Operating expenses:</t>
        </is>
      </c>
    </row>
    <row r="42">
      <c r="A42" s="4" t="inlineStr">
        <is>
          <t>Basic</t>
        </is>
      </c>
      <c r="C42" s="9" t="n">
        <v>-0.12</v>
      </c>
      <c r="D42" s="9" t="n">
        <v>-0.09</v>
      </c>
    </row>
    <row r="43">
      <c r="A43" s="4" t="inlineStr">
        <is>
          <t>Diluted</t>
        </is>
      </c>
      <c r="C43" s="6" t="n">
        <v>7906250</v>
      </c>
      <c r="D43" s="6" t="n">
        <v>7906250</v>
      </c>
    </row>
  </sheetData>
  <mergeCells count="3">
    <mergeCell ref="A1:A2"/>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t>
        </is>
      </c>
      <c r="B4" s="4" t="inlineStr">
        <is>
          <t>Accounts receivable as of December 31, 2020 and 2019 and September 30, 2021 (unaudited) consisted of the following:
As of December 31, As of September 30,
2020 2019 2021
(unaudited)
Accounts receivables $ 47,132 42,915 38,893
Other receivables 340 225 352
47,472 43,140 39,245
Less: provision for bad debts (457 ) (376 ) (359 )
Total $ 47,015 42,764 38,8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Property and Equipment, net as of December 31, 2020 and 2019 and September 30, 2021 (unaudited) consisted of the following:
As of December 31, As of September 30,
2020 2019 2021
(unaudited)
Computers and equipment $ 659 $ 587 $ 726
Leasehold improvements — 62 —
659 649 726
Less: accumulated depreciation (333 ) (293 ) (364 )
Total $ 326 $ 356 $ 3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Assets, Net - (Tables)</t>
        </is>
      </c>
      <c r="B1" s="2" t="inlineStr">
        <is>
          <t>9 Months Ended</t>
        </is>
      </c>
    </row>
    <row r="2">
      <c r="B2" s="2" t="inlineStr">
        <is>
          <t>Sep. 30, 2021</t>
        </is>
      </c>
    </row>
    <row r="3">
      <c r="A3" s="3" t="inlineStr">
        <is>
          <t>Intangible Assets, Net (Excluding Goodwill) [Abstract]</t>
        </is>
      </c>
    </row>
    <row r="4">
      <c r="A4" s="4" t="inlineStr">
        <is>
          <t>Schedule of Intangible Assets Net</t>
        </is>
      </c>
      <c r="B4" s="4" t="inlineStr">
        <is>
          <t>Intangible assets, net as of December 31, 2020 and 2019 and September 30, 2021 (unaudited) consisted of the following:
Remaining Useful Life (in years) As of December 31, 2020
Gross Accumulated Net carrying
Software 2.0 $ 9,124 $ (8,138 ) $ 986
Capitalized software costs 1.4 5,275 (3,334 ) 1,941
Customer relationships 3.0 31,726 (18,227 ) 13,499
Trademarks/tradename 6.0 10,243 (4,115 ) 6,128
Non-compete 1.0 1,519 (1,223 ) 296
Total $ 57,887 $ (35,037 ) $ 22,850
Remaining Average Useful Life As of December 31, 2019
Gross Accumulated Net carrying
Software 3.0 $ 9,124 $ (7,624 ) $ 1,500
Capitalized software costs 2.2 3,118 (1,699 ) 1,419
Customer relationships 4.0 31,726 (13,712 ) 18,014
Trademarks/tradename 7.0 10,243 (3,094 ) 7,149
Non-compete 2.0 1,519 (920 ) 599
Total $ 55,730 $ (27,049 ) $ 28,681
Remaining Useful Life As of September 30, 2021
Gross Accumulated Net carrying
Software 1.3 $ 9,124 $ (8,524 ) $ 600
Capitalized software costs 1.1 6,875 (4,818 ) 2,057
Customer relationships 2.3 31,726 (21,612 ) 10,114
Trademarks/tradename 5.3 10,240 (4,879 ) 5,361
Non-compete 0.3 1,519 (1,451 ) 68
Total $ 59,484 $ (41,284 ) $ 18,200</t>
        </is>
      </c>
    </row>
    <row r="5">
      <c r="A5" s="4" t="inlineStr">
        <is>
          <t>Schedule of Amortization expense</t>
        </is>
      </c>
      <c r="B5" s="4" t="inlineStr">
        <is>
          <t>Amortization expense was included in the Company’s Consolidated Statements of Operations as follows:
Year ended December 31, Nine months ended September 30,
2020 2019 2021 2020
(unaudited)
Platform operations $ 1,720 $ 3,401 $ 1,482 $ 1,255
Sales and marketing 5,489 5,522 4,110 4,118
Technology and development 465 — 419 326
General and administrative 314 314 236 235
Total $ 7,988 $ 9,237 $ 6,247 $ 5,934</t>
        </is>
      </c>
    </row>
    <row r="6">
      <c r="A6" s="4" t="inlineStr">
        <is>
          <t>Schedule of Future Amortization of Intangible Assets</t>
        </is>
      </c>
      <c r="B6" s="4" t="inlineStr">
        <is>
          <t xml:space="preserve">The following is a schedule for the next five years of future amortization of intangible assets:
Year ended
2021 $ 6,345
2022 $ 6,003
2023 $ 5,496
2024 $ 1,021
2025 $ 1,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Segment and Geographic Information</t>
        </is>
      </c>
      <c r="B4" s="4" t="inlineStr">
        <is>
          <t>Revenue by geographic region for the years ended December 31, 2020 and 2019 and for the nine months ended September 30, 2021 and 2020 (unaudited) was as follows:
Year ended December 31, Nine months ended September 30,
2020 2019 2021 2020
(unaudited)
Canada $ 1,834 $ 623 $ 2,292 $ 728
United Kingdom 140 164 390 35
U.S. 119,041 119,619 107,667 73,143
Other — — 19 4
Total $ 121,015 $ 120,406 $ 110,368 $ 73,9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Approximate future minimum lease payments for the Company’s non-cancelable
Year ended
2021 $ 3,810
2022 2,790
2023 2,867
2024 2,867
2025 2,867
Thereafter 7,884
Total $ 23,0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Mcap Acquisition Corp [Member]</t>
        </is>
      </c>
      <c r="B1" s="2" t="inlineStr">
        <is>
          <t>Mar. 02, 2021</t>
        </is>
      </c>
      <c r="C1" s="2" t="inlineStr">
        <is>
          <t>Sep. 30, 2021</t>
        </is>
      </c>
    </row>
    <row r="2">
      <c r="A2" s="4" t="inlineStr">
        <is>
          <t>Schedule of company's assets and liabilities that are measured at fair value</t>
        </is>
      </c>
      <c r="B2" s="4" t="inlineStr">
        <is>
          <t>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March 2, 2021
Assets:
Cash and marketable securities held in Trust Account 1 $ 316,250,000
Liabilities:
Public Warrants 3 $ 14,442,083
Private Placement Warrants 3 $ 8,376,666 The Warrants were accounted for as liabilities in accordance with ASC 815-40</t>
        </is>
      </c>
      <c r="C2" s="4" t="inlineStr">
        <is>
          <t xml:space="preserve">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September 30, 2021
Assets:
Cash and marketable securities held in Trust Account 1 $ 316,270,386
Liabilities:
Public Warrants 1 $ 11,385,000
Private Placement Warrants 3 $ 12,206,000 </t>
        </is>
      </c>
    </row>
    <row r="3">
      <c r="A3" s="4" t="inlineStr">
        <is>
          <t>Schedule of significant inputs to the Monte Carlo Simulation for the fair value</t>
        </is>
      </c>
      <c r="B3" s="4" t="inlineStr">
        <is>
          <t xml:space="preserve">The key inputs into the Monte Carlo simulation model for the Private Placement Warrants and Public Warrants were as follows at initial measurement:
March 2,
Risk-free interest rate 0.071 %
Expected term (years) 7
Expected Volatility 13 %
Exercise Price $ 11.5
Stock price $ 9.55 On March 2, 2021, the Private Placement Warrants and Public Warrants were determined to be $1.40 and $1.37 per warrant for aggregate values of $8,376,666 and $14,442,083, respectively. </t>
        </is>
      </c>
      <c r="C3" s="4" t="inlineStr">
        <is>
          <t xml:space="preserve">The key inputs into the Monte Carlo simulation model for the Private Placement Warrants and Public Warrants were as follows at initial measurement:
Input March 2,
Risk-free interest rate 0.71 %
Expected term (years) 7
Expected Volatility 13 %
Exercise Price $ 11.50
Stock price $ 9.55 The key inputs into the Monte Carlo simulation model for the Private Placement Warrants were as follows at September 30, 2021:
Input September 30,
Risk-free interest rate 0.98 %
Expected term (years) 5.1
Expected Volatility 12 %
Exercise Price $ 11.50
Stock price $ 9.87 </t>
        </is>
      </c>
    </row>
    <row r="4">
      <c r="A4" s="4" t="inlineStr">
        <is>
          <t>Schedule of change in the fair value of the warrant liabilities</t>
        </is>
      </c>
      <c r="C4" s="4" t="inlineStr">
        <is>
          <t xml:space="preserve">The following table presents the changes in the fair value of warrant liabilities:
Private Public Warrant
Fair value $ — $ — $ —
Initial Measurement on March 2, 2021 8,376,666 14,442,083 22,818,749
Change in valuation inputs or other assumptions (1)(2) 3,829,334 (3,057,083 ) 772,251
Fair value as of September 30, 2021 $ 12,206,000 $ 11,385,000 $ 23,591,00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2,819,000 during the period from March 31, 2021 through September 30,2021. Because of the inherent uncertainty of valuation, estimated values using Level 3 inputs may be materially higher or lower than the values that would have been used had a ready market for investments existed. Accordingly, the degree of judgement exercised by the Company in determining fair value is greatest for investments categorized in Level 3.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Mar. 02, 2021</t>
        </is>
      </c>
      <c r="C1" s="2" t="inlineStr">
        <is>
          <t>Sep. 30, 2021</t>
        </is>
      </c>
    </row>
    <row r="2">
      <c r="A2" s="4" t="inlineStr">
        <is>
          <t>Mcap Acquisition Corp [Member]</t>
        </is>
      </c>
    </row>
    <row r="3">
      <c r="A3" s="4" t="inlineStr">
        <is>
          <t>Restatement of Previously Issued Balance Sheet</t>
        </is>
      </c>
      <c r="B3" s="4" t="inlineStr">
        <is>
          <t xml:space="preserve">As Previously Adjustment As Restated
Balance sheet as of March 2, 2021
Warrant liability $ — $ 22,818,749 $ 22,818,749
Total liabilities 12,185,686 22,818,749 35,004,435
Class A common stock subject to possible redemption (1) 302,376,840 13,873,160 316,250,000
Class A common stock 140 (140 ) —
Additional paid in capital 5,018,601 (5,018,601 ) —
Accumulated deficit (19,522 ) (31,673,168 ) (31,692,690 )
(1) Shares of Class A common stock subject to possible redemption as Previously Reported as of March 2, 2021 were 30,237,684, were Adjusted by 1,387,316 and are As Restated at 31,625,000. </t>
        </is>
      </c>
      <c r="C3" s="4" t="inlineStr">
        <is>
          <t xml:space="preserve">The following tables are a summary of certain financial data for the period ended March 2, 2021 and for the quarters ended March 31, 2021 and June 30, 2021.
As Previously Adjustments As Restated
March 2, 2021 March 2, 2021
Total assets $ 319,562,536 $ — $ 319,562,536
Total liabilities 35,004,435 — 35,004,435
Temporary equity (Class A ordinary shares subject to possible redemption) 279,558,090 36,691,910 316,250,000
Permanent equity:
Preferred stock — — —
Class A common stock 368 (368 ) —
Class B common stock 791 — 791
Additional paid-in 5,850,752 (5,850,752 ) —
Accumulated deficit 851,900 (30,840,790 ) (31,692,690 )
Total permanent equity 5,000,011 (36,691,910 ) (31,691,899 )
March 31, 2021 March 31, 2021
Total assets $ 318,615,345 $ — $ 318,615,345
Total liabilities 33,989,034 — 33,989,034
Temporary equity (Class A ordinary shares subject to possible redemption) 279,626,302 36,629,820 316,256,122
Permanent equity:
Preferred stock — — —
Class A common stock 367 (367 ) —
Class B common stock 791 — 791
Additional paid-in 5,782,541 (5,782,541 ) —
Accumulated deficit (783,690 ) (30,846,912 ) (31,630,602 )
Total permanent equity 5,000,009 (36,629,820 ) (31,629,811 )
Redeemable Class A common stock
Numerator:
Allocation of loss to redeemable Class A common stock $ 6,122 $ (443,116 ) $ (436,994 )
Denominator: weighted average redeemable Class A common stock shares
Redeemable Class A common stock shares, basic and diluted 30,237,684 (19,696,017 ) 10,541,667
Earnings per share basic and diluted redeemable Class A common stock $ — $ (0.04 ) $ (0.04 )
Non-Redeemable
Numerator:
Allocation of loss to non-redemable $ (770,862 ) $ 443,116 $ (327,746 )
Denominator: weighted average non-redeemable
Non-Redeemable 8,353,274 (447,024 ) 7,906,250
Loss per share basic and diluted non-redeemable $ (0.09 ) $ 0.05 $ (0.04 )
As Previously Adjustments As Restated
June 30, 2021 June 30, 2021
Total assets $ 318,156,764 $ — $ 318,156,764
Total liabilities 31,061,723 — 31,061,723
Temporary equity (Class A ordinary shares subject to possible redemption) 282,095,033 34,171,283 316,266,316
Permanent equity:
Preferred stock — — —
Class A common stock 342 (342 ) —
Class B common stock 791 — 791
Additional paid-in 3,313,835 (3,313,835 ) —
Accumulated deficit 1,685,040 (30,857,790 ) (29,172,750 )
Total permanent equity 5,000,008 (34,171,967 ) (29,171,959 )
Three Months Ended June 30, 2021
Redeemable Class A common stock
Numerator:
Allocation of loss to redeemable Class A common stock $ 10,194 $ 1,964,790 $ 1,974,984
Denominator: weighted average redeemable Class A common stock shares
Redeemable Class A common stock shares, basic and diluted 27,962,071 3,662,929 31,625,000
Earnings per share basic and diluted redeemable Class A common stock $ — $ 0.06 $ 0.06
Non-Redeemable
Numerator:
Allocation of loss to non-redemable $ 2,458,536 $ (1,964,790 ) $ 493,746
Denominator: weighted average non-redeemable
Non-Redeemable 11,569,179 (3,662,929 ) 7,906,250
Loss per share basic and diluted non-redeemable $ 0.21 $ (0.15 ) $ 0.06
Six Months Ended June 30, 2021
Redeemable Class A common stock
Numerator:
Allocation of loss to redeemable Class A common stock $ 16,316 $ 1,223,881 $ 1,240,197
Denominator: weighted average redeemable Class A common stock shares
Redeemable Class A common stock shares, basic and diluted 28,526,273 (7,384,698 ) 21,141,575
Earnings per share basic and diluted redeemable Class A common stock $ — $ 0.06 $ 0.06
Non-Redeemable
Numerator:
Allocation of loss to non-redemable $ 1,687,674 $ (1,223,881 ) $ 463,793
Denominator: weighted average non-redeemable
Non-Redeemable 9,977,775 — 7,906,250
Loss per share basic and diluted non-redeemable $ 0.17 $ (0.11 ) $ 0.06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as of December 31, 2020 and 2019 and September 30, 2021 (unaudited) consist of the following:
As of December 31, As of September 30,
2020 2019 2021
(unaudited)
Income taxes payable $ 3,878 $ 1,178 $ 1,000
Sales and use taxes payable 190 65 195
Deferred revenues 42 — 59
Other liabilities 1,889 3,756 3,933
Total $ 5,999 $ 4,999 $ 5,1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Debt consists of the following as of December 31, 2020 and 2019 and as of September 30, 2021 (unaudited):
As of December 31, As of September 30,
2020 2019 2021
(unaudited)
Term Loan Payable $ 26,187 $ 32,958 $ 24,368
Less: Deferred financing fees (155 ) (375 ) (37 )
26,032 32,583 24,331
Less: Current portion of Term Loan Payable, net (26,032 ) (2,425 ) (24,331 )
Term Loan, net of current portion $ — $ 30,15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Before Income Taxes</t>
        </is>
      </c>
      <c r="B4" s="4" t="inlineStr">
        <is>
          <t>The components of income (loss) from operations before income taxes consist of the following for the years ended December 31, 2020 and 2019:
Year Ended
2020 2019
Domestic $ 9,946 $ 7,468
Foreign (471 ) 48
Income from operations before income taxes $ 9,475 $ 7,516</t>
        </is>
      </c>
    </row>
    <row r="5">
      <c r="A5" s="4" t="inlineStr">
        <is>
          <t>Schedule Of Components Income Tax Expense Benefit</t>
        </is>
      </c>
      <c r="B5" s="4" t="inlineStr">
        <is>
          <t>Components of the provision for income taxes consist of the following for the years ended December 31, 2020 and 2019:
Year Ended
2020 2019
Current provision (benefit):
Federal $ 3,465 $ 2,744
State and local 1,643 976
Foreign (11 ) 21
Total current provision 5,097 3,741
Deferred benefit:
Federal (1,614 ) (1,412 )
State and local (703 ) (300 )
Foreign — —
Total deferred benefit (2,317 ) (1,712 )
Provision for income taxes $ 2,780 $ 2,029</t>
        </is>
      </c>
    </row>
    <row r="6">
      <c r="A6" s="4" t="inlineStr">
        <is>
          <t>Schedule Of Effective Income Tax Rate Reconciliation</t>
        </is>
      </c>
      <c r="B6" s="4" t="inlineStr">
        <is>
          <t>Reconciliation of the federal statutory rate to the Company’s effective tax rate is the following for the years ended December 31, 2020 and 2019:
Year Ended
2020 2019
Federal income tax rate 21.00 % 21.00 %
State and local taxes, net of federal benefit 7.68 % 4.09 %
Foreign rate differential -0.27 % 0.15 %
Permanent items 1.18 % 4.03 %
Research and development credits -2.96 % -3.99 %
Equity option forfeitures 1.38 % 0.00 %
Change in valuation allowance 1.20 % 0.00 %
State FIN 48 0.14 % 1.63 %
Other 0.00 % -0.03 %
Effective tax rate 29.35 % 26.88 %</t>
        </is>
      </c>
    </row>
    <row r="7">
      <c r="A7" s="4" t="inlineStr">
        <is>
          <t>Schedule Of Deferred Tax Assets And Liabilities</t>
        </is>
      </c>
      <c r="B7" s="4" t="inlineStr">
        <is>
          <t>The tax effects of significant temporary differences that comprise deferred tax assets and liabilities were as of December 31, 2020 and 2019:
As of December 31,
2020 2019
Deferred tax assets:
Accrued expenses $ 598 $ 171
Deferred rent 505 371
Investments 30 202
Net operating losses 353 7
Reserves 178 121
Equity-based compensation 389 387
Uncertain Tax Positions 86 81
Disallowed Interest Expense — —
Deferred tax assets 2,139 1,340
Valuation Allowance (114 ) —
Net deferred tax asset 2,025 1,340
Deferred tax liabilities:
Property &amp; equipment (315 ) (869 )
Intangible assets (6,230 ) (7,308 )
Deferred tax liabilities (6,545 ) (8,177 )
Deferred income taxes $ (4,520 ) $ (6,837 )</t>
        </is>
      </c>
    </row>
    <row r="8">
      <c r="A8" s="4" t="inlineStr">
        <is>
          <t>Schedule Of Unrecognized Tax Benefits</t>
        </is>
      </c>
      <c r="B8" s="4" t="inlineStr">
        <is>
          <t>Substantially all of these unrecognized tax benefits, if recognized, would benefit our effective income tax rate.
Year Ended
2020 2019
Unrecognized tax benefits—beginning of period $ 380 $ 169
Tax position changes—current period — 211
Unrecognized tax benefits—end of period 380 380
Interest and penalties—end of period 27 8
Total liabilities related to uncertain tax positions $ 407 $ 3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Operations (Parenthetical) - shares</t>
        </is>
      </c>
      <c r="B1" s="2" t="inlineStr">
        <is>
          <t>Mar. 02, 2021</t>
        </is>
      </c>
      <c r="C1" s="2" t="inlineStr">
        <is>
          <t>Feb. 25, 2021</t>
        </is>
      </c>
      <c r="D1" s="2" t="inlineStr">
        <is>
          <t>Dec. 31, 2020</t>
        </is>
      </c>
    </row>
    <row r="2">
      <c r="A2" s="4" t="inlineStr">
        <is>
          <t>Share dividend</t>
        </is>
      </c>
      <c r="B2" s="7" t="n">
        <v>0.1</v>
      </c>
    </row>
    <row r="3">
      <c r="A3" s="4" t="inlineStr">
        <is>
          <t>Mcap Acquisition Corp</t>
        </is>
      </c>
    </row>
    <row r="4">
      <c r="A4" s="4" t="inlineStr">
        <is>
          <t>Share dividend</t>
        </is>
      </c>
      <c r="C4" s="6" t="n">
        <v>718750</v>
      </c>
    </row>
    <row r="5">
      <c r="A5" s="4" t="inlineStr">
        <is>
          <t>Common Class B [Member]</t>
        </is>
      </c>
    </row>
    <row r="6">
      <c r="A6" s="4" t="inlineStr">
        <is>
          <t>Share dividend</t>
        </is>
      </c>
      <c r="C6" s="7" t="n">
        <v>0.1</v>
      </c>
    </row>
    <row r="7">
      <c r="A7" s="4" t="inlineStr">
        <is>
          <t>Common Class B [Member] | Mcap Acquisition Corp</t>
        </is>
      </c>
    </row>
    <row r="8">
      <c r="A8" s="4" t="inlineStr">
        <is>
          <t>Number Of Shares Subject To Forfeiture</t>
        </is>
      </c>
      <c r="D8" s="6" t="n">
        <v>1031250</v>
      </c>
    </row>
    <row r="9">
      <c r="A9" s="4" t="inlineStr">
        <is>
          <t>Share dividend</t>
        </is>
      </c>
      <c r="B9" s="7" t="n">
        <v>0.1</v>
      </c>
      <c r="C9" s="7" t="n">
        <v>0.1</v>
      </c>
      <c r="D9" s="7"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Expense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The following table summarizes the total equity-based compensation expense included in the Consolidated Statements of Operations:
Year Ended Nine Months Ended
2020 2019 2021 2020
(unaudited)
General and administrative $ 657 $ 776 $ 382 $ 547
Total equity-based compensation expense $ 657 $ 776 $ 382 $ 547</t>
        </is>
      </c>
    </row>
    <row r="5">
      <c r="A5" s="4" t="inlineStr">
        <is>
          <t>Disclosure of Share-based Compensation Arrangements by Share-based Payment Award</t>
        </is>
      </c>
      <c r="B5" s="4" t="inlineStr">
        <is>
          <t>The following summarizes the Company’s equity option plan and the activity for the years ended December 31, 2020 and 2019 and for the nine months ended September 30, 2021 (unaudited):
Equity Weighted Weighted
Outstanding at December 31, 2018 3,328,500 $ 0.78 8.18
Granted 2,547,500 1.15
Exercised — —
Forfeited (138,750 ) 0.75
Outstanding at December 31, 2019 5,737,250 $ 0.95 8.26
Granted — —
Exercised (120,000 ) 0.84
Forfeited (646,875 ) 1.00
Outstanding at December 31, 2020 4,970,375 $ 0.94 6.04
Vested or expect to vest as of December 31, 2020 4,970,375 $ 0.94 6.04
Vested and exercisable at December 31, 2020 3,745,500 $ 0.92 5.44
Equity Weighted Weighted
(unaudited)
Outstanding at December 31, 2020 4,970,375 $ 0.94 6.04
Granted — —
Exercised (21,250 ) 0.85
Forfeited (6,250 ) 1.15
Outstanding at September 30, 2021 4,942,875 $ 0.94 5.46
Vested or expect to vest as of September 30, 2021 4,942,875 $ 0.94 5.46
Vested and exercisable at September 30, 2021 3,789,250 $ 0.89 4.57</t>
        </is>
      </c>
    </row>
    <row r="6">
      <c r="A6" s="4" t="inlineStr">
        <is>
          <t>Schedule of Nonvested Restricted Stock Units Activity</t>
        </is>
      </c>
      <c r="B6" s="4" t="inlineStr">
        <is>
          <t xml:space="preserve">A summary of the RIU activity for the nine months ended September 30, 2021 (unaudited), is as follows:
Equity Weighted Average
Nonvested as of December 31, 2020 — $ —
Granted 541,900 16.12
Vested — —
Forfeited — —
Nonvested as of September 30, 2021 541,900 $ 16.12 </t>
        </is>
      </c>
    </row>
    <row r="7">
      <c r="A7" s="4" t="inlineStr">
        <is>
          <t>Schedule of Share-based Payment Award, Stock Options, Valuation Assumptions</t>
        </is>
      </c>
      <c r="B7" s="4" t="inlineStr">
        <is>
          <t xml:space="preserve">The Company estimates the fair value of equity options using the Black-Scholes model. The fair value of each option grant is estimated on the date of grant using the Black-Scholes model and the straight-line approach with the following weighted-average assumptions:
2019 Grants
Expected term (years) 7.0
Expected volatility 58.5 %
Risk free interest rate 2.14 %
Expected dividend yield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mbers' Equity (Tables)</t>
        </is>
      </c>
      <c r="B1" s="2" t="inlineStr">
        <is>
          <t>9 Months Ended</t>
        </is>
      </c>
    </row>
    <row r="2">
      <c r="B2" s="2" t="inlineStr">
        <is>
          <t>Sep. 30, 2021</t>
        </is>
      </c>
    </row>
    <row r="3">
      <c r="A3" s="3" t="inlineStr">
        <is>
          <t>Members' Equity [Abstract]</t>
        </is>
      </c>
    </row>
    <row r="4">
      <c r="A4" s="4" t="inlineStr">
        <is>
          <t>Schedule of Common Units Issued and Outstanding</t>
        </is>
      </c>
      <c r="B4" s="4" t="inlineStr">
        <is>
          <t>At December 31, 2020 and 2019 and September 30, 2021 (unaudited) the common units issued and outstanding were:
December 31, December 31, September 30,
(unaudited)
Voting Class A Common Units 26,000,000 26,000,000 26,000,000
Non-Voting 17,333,333 17,333,333 17,333,333
Non-Voting 154,250 34,250 175,500
Total 43,487,583 43,367,583 43,508,8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40" customWidth="1" min="2" max="2"/>
    <col width="30" customWidth="1" min="3" max="3"/>
    <col width="20" customWidth="1" min="4" max="4"/>
    <col width="14" customWidth="1" min="5" max="5"/>
    <col width="37" customWidth="1" min="6" max="6"/>
    <col width="37" customWidth="1" min="7" max="7"/>
    <col width="37" customWidth="1" min="8" max="8"/>
    <col width="37" customWidth="1" min="9" max="9"/>
    <col width="37" customWidth="1" min="10" max="10"/>
    <col width="42" customWidth="1" min="11" max="11"/>
    <col width="40" customWidth="1" min="12" max="12"/>
    <col width="80" customWidth="1" min="13" max="13"/>
    <col width="21" customWidth="1" min="14" max="14"/>
    <col width="20" customWidth="1" min="15" max="15"/>
    <col width="21" customWidth="1" min="16" max="16"/>
    <col width="21" customWidth="1" min="17" max="17"/>
  </cols>
  <sheetData>
    <row r="1">
      <c r="A1" s="1" t="inlineStr">
        <is>
          <t>Description of Organization and Business Operations (Details)</t>
        </is>
      </c>
      <c r="B1" s="2" t="inlineStr">
        <is>
          <t>Mar. 02, 2021USD ($)Day$ / sharesshares</t>
        </is>
      </c>
      <c r="C1" s="2" t="inlineStr">
        <is>
          <t>Feb. 03, 2021$ / sharesshares</t>
        </is>
      </c>
      <c r="D1" s="2" t="inlineStr">
        <is>
          <t>Nov. 12, 2020shares</t>
        </is>
      </c>
      <c r="E1" s="2" t="inlineStr">
        <is>
          <t>Nov. 12, 2020</t>
        </is>
      </c>
      <c r="F1" s="2" t="inlineStr">
        <is>
          <t>Dec. 31, 2020USD ($)$ / sharesshares</t>
        </is>
      </c>
      <c r="G1" s="2" t="inlineStr">
        <is>
          <t>Sep. 30, 2021USD ($)$ / sharesshares</t>
        </is>
      </c>
      <c r="H1" s="2" t="inlineStr">
        <is>
          <t>Sep. 30, 2021USD ($)$ / sharesshares</t>
        </is>
      </c>
      <c r="I1" s="2" t="inlineStr">
        <is>
          <t>Sep. 30, 2021USD ($)$ / sharesshares</t>
        </is>
      </c>
      <c r="J1" s="2" t="inlineStr">
        <is>
          <t>Sep. 30, 2021USD ($)$ / sharesshares</t>
        </is>
      </c>
      <c r="K1" s="2" t="inlineStr">
        <is>
          <t>Sep. 30, 2021USD ($)$ / sharesMonthshares</t>
        </is>
      </c>
      <c r="L1" s="2" t="inlineStr">
        <is>
          <t>Sep. 30, 2021USD ($)$ / sharesDayshares</t>
        </is>
      </c>
      <c r="M1" s="2" t="inlineStr">
        <is>
          <t>Dec. 31, 2020USD ($)$ / sharesshares</t>
        </is>
      </c>
      <c r="N1" s="2" t="inlineStr">
        <is>
          <t>Jul. 27, 2021Mergers</t>
        </is>
      </c>
      <c r="O1" s="2" t="inlineStr">
        <is>
          <t>Dec. 21, 2020shares</t>
        </is>
      </c>
      <c r="P1" s="2" t="inlineStr">
        <is>
          <t>Sep. 30, 2020USD ($)</t>
        </is>
      </c>
      <c r="Q1" s="2" t="inlineStr">
        <is>
          <t>Dec. 31, 2019USD ($)</t>
        </is>
      </c>
    </row>
    <row r="2">
      <c r="A2" s="3" t="inlineStr">
        <is>
          <t>Subsidiary, Sale of Stock [Line Items]</t>
        </is>
      </c>
    </row>
    <row r="3">
      <c r="A3" s="4" t="inlineStr">
        <is>
          <t>Deferred underwriting fee payable</t>
        </is>
      </c>
      <c r="G3" s="5" t="n">
        <v>11068750</v>
      </c>
      <c r="H3" s="5" t="n">
        <v>11068750</v>
      </c>
      <c r="I3" s="5" t="n">
        <v>11068750</v>
      </c>
      <c r="J3" s="5" t="n">
        <v>11068750</v>
      </c>
      <c r="K3" s="5" t="n">
        <v>11068750</v>
      </c>
      <c r="L3" s="5" t="n">
        <v>11068750</v>
      </c>
    </row>
    <row r="4">
      <c r="A4" s="4" t="inlineStr">
        <is>
          <t>Cash and Cash Equivalents, at Carrying Value</t>
        </is>
      </c>
      <c r="F4" s="5" t="n">
        <v>16717000</v>
      </c>
      <c r="G4" s="6" t="n">
        <v>22640000</v>
      </c>
      <c r="H4" s="6" t="n">
        <v>22640000</v>
      </c>
      <c r="I4" s="6" t="n">
        <v>22640000</v>
      </c>
      <c r="J4" s="6" t="n">
        <v>22640000</v>
      </c>
      <c r="K4" s="6" t="n">
        <v>22640000</v>
      </c>
      <c r="L4" s="6" t="n">
        <v>22640000</v>
      </c>
      <c r="M4" s="5" t="n">
        <v>16717000</v>
      </c>
      <c r="P4" s="5" t="n">
        <v>16277000</v>
      </c>
      <c r="Q4" s="5" t="n">
        <v>6818000</v>
      </c>
    </row>
    <row r="5">
      <c r="A5" s="4" t="inlineStr">
        <is>
          <t>Number of merger transactions | Mergers</t>
        </is>
      </c>
      <c r="N5" s="6" t="n">
        <v>4</v>
      </c>
    </row>
    <row r="6">
      <c r="A6" s="4" t="inlineStr">
        <is>
          <t>Net working capital</t>
        </is>
      </c>
      <c r="G6" s="6" t="n">
        <v>20453000</v>
      </c>
      <c r="H6" s="6" t="n">
        <v>20453000</v>
      </c>
      <c r="I6" s="6" t="n">
        <v>20453000</v>
      </c>
      <c r="J6" s="6" t="n">
        <v>20453000</v>
      </c>
      <c r="K6" s="6" t="n">
        <v>20453000</v>
      </c>
      <c r="L6" s="6" t="n">
        <v>20453000</v>
      </c>
    </row>
    <row r="7">
      <c r="A7" s="4" t="inlineStr">
        <is>
          <t>Long term debt, Current</t>
        </is>
      </c>
      <c r="F7" s="6" t="n">
        <v>26032000</v>
      </c>
      <c r="G7" s="6" t="n">
        <v>24331000</v>
      </c>
      <c r="H7" s="6" t="n">
        <v>24331000</v>
      </c>
      <c r="I7" s="6" t="n">
        <v>24331000</v>
      </c>
      <c r="J7" s="6" t="n">
        <v>24331000</v>
      </c>
      <c r="K7" s="6" t="n">
        <v>24331000</v>
      </c>
      <c r="L7" s="6" t="n">
        <v>24331000</v>
      </c>
      <c r="M7" s="6" t="n">
        <v>26032000</v>
      </c>
      <c r="Q7" s="6" t="n">
        <v>2425000</v>
      </c>
    </row>
    <row r="8">
      <c r="A8" s="4" t="inlineStr">
        <is>
          <t>Revolving Credit Facility [Member]</t>
        </is>
      </c>
    </row>
    <row r="9">
      <c r="A9" s="3" t="inlineStr">
        <is>
          <t>Subsidiary, Sale of Stock [Line Items]</t>
        </is>
      </c>
    </row>
    <row r="10">
      <c r="A10" s="4" t="inlineStr">
        <is>
          <t>Line of credit facility, Remaining borrowing capacity</t>
        </is>
      </c>
      <c r="G10" s="6" t="n">
        <v>6500000</v>
      </c>
      <c r="H10" s="6" t="n">
        <v>6500000</v>
      </c>
      <c r="I10" s="6" t="n">
        <v>6500000</v>
      </c>
      <c r="J10" s="6" t="n">
        <v>6500000</v>
      </c>
      <c r="K10" s="6" t="n">
        <v>6500000</v>
      </c>
      <c r="L10" s="6" t="n">
        <v>6500000</v>
      </c>
    </row>
    <row r="11">
      <c r="A11" s="4" t="inlineStr">
        <is>
          <t>Term Loans [Member]</t>
        </is>
      </c>
    </row>
    <row r="12">
      <c r="A12" s="3" t="inlineStr">
        <is>
          <t>Subsidiary, Sale of Stock [Line Items]</t>
        </is>
      </c>
    </row>
    <row r="13">
      <c r="A13" s="4" t="inlineStr">
        <is>
          <t>Long term debt, Current</t>
        </is>
      </c>
      <c r="F13" s="6" t="n">
        <v>26032000</v>
      </c>
      <c r="G13" s="6" t="n">
        <v>24331000</v>
      </c>
      <c r="H13" s="5" t="n">
        <v>24331000</v>
      </c>
      <c r="I13" s="6" t="n">
        <v>24331000</v>
      </c>
      <c r="J13" s="6" t="n">
        <v>24331000</v>
      </c>
      <c r="K13" s="6" t="n">
        <v>24331000</v>
      </c>
      <c r="L13" s="6" t="n">
        <v>24331000</v>
      </c>
      <c r="M13" s="5" t="n">
        <v>26032000</v>
      </c>
      <c r="Q13" s="5" t="n">
        <v>2425000</v>
      </c>
    </row>
    <row r="14">
      <c r="A14" s="4" t="inlineStr">
        <is>
          <t>Long term debt, Current maturities, Repayment terms</t>
        </is>
      </c>
      <c r="H14" s="4" t="inlineStr">
        <is>
          <t>December of 2021</t>
        </is>
      </c>
    </row>
    <row r="15">
      <c r="A15" s="4" t="inlineStr">
        <is>
          <t>Coronavirus Aid Relief And Economic Security Act The CARES Act [Member]</t>
        </is>
      </c>
    </row>
    <row r="16">
      <c r="A16" s="3" t="inlineStr">
        <is>
          <t>Subsidiary, Sale of Stock [Line Items]</t>
        </is>
      </c>
    </row>
    <row r="17">
      <c r="A17" s="4" t="inlineStr">
        <is>
          <t>Number of years within which deferred employer portion of social security tax must be paid</t>
        </is>
      </c>
      <c r="H17" s="4" t="inlineStr">
        <is>
          <t>2 years</t>
        </is>
      </c>
    </row>
    <row r="18">
      <c r="A18" s="4" t="inlineStr">
        <is>
          <t>Deferred employer portion of social security tax, Assumption</t>
        </is>
      </c>
      <c r="M18" s="4" t="inlineStr">
        <is>
          <t>however, the Company expects to repay the deferred tax within the 2021 fiscal year and the Company has therefore classified it as a current liability</t>
        </is>
      </c>
    </row>
    <row r="19">
      <c r="A19" s="4" t="inlineStr">
        <is>
          <t>Employee Related Liabilities Current [Member] | Coronavirus Aid Relief And Economic Security Act The CARES Act [Member]</t>
        </is>
      </c>
    </row>
    <row r="20">
      <c r="A20" s="3" t="inlineStr">
        <is>
          <t>Subsidiary, Sale of Stock [Line Items]</t>
        </is>
      </c>
    </row>
    <row r="21">
      <c r="A21" s="4" t="inlineStr">
        <is>
          <t>Deferred employer portion of social security tax, Current</t>
        </is>
      </c>
      <c r="F21" s="5" t="n">
        <v>930000</v>
      </c>
      <c r="G21" s="5" t="n">
        <v>0</v>
      </c>
      <c r="H21" s="5" t="n">
        <v>0</v>
      </c>
      <c r="I21" s="5" t="n">
        <v>0</v>
      </c>
      <c r="J21" s="5" t="n">
        <v>0</v>
      </c>
      <c r="K21" s="5" t="n">
        <v>0</v>
      </c>
      <c r="L21" s="5" t="n">
        <v>0</v>
      </c>
      <c r="M21" s="5" t="n">
        <v>930000</v>
      </c>
    </row>
    <row r="22">
      <c r="A22" s="4" t="inlineStr">
        <is>
          <t>Mcap Acquisition Corp [Member]</t>
        </is>
      </c>
    </row>
    <row r="23">
      <c r="A23" s="3" t="inlineStr">
        <is>
          <t>Subsidiary, Sale of Stock [Line Items]</t>
        </is>
      </c>
    </row>
    <row r="24">
      <c r="A24" s="4" t="inlineStr">
        <is>
          <t>Condition for future business combination number of businesses minimum</t>
        </is>
      </c>
      <c r="B24" s="6" t="n">
        <v>1</v>
      </c>
      <c r="D24" s="6" t="n">
        <v>5000001</v>
      </c>
      <c r="E24" s="6" t="n">
        <v>1</v>
      </c>
    </row>
    <row r="25">
      <c r="A25" s="4" t="inlineStr">
        <is>
          <t>Sale of Units, net of underwriting discounts (in shares) | shares</t>
        </is>
      </c>
      <c r="B25" s="6" t="n">
        <v>31625000</v>
      </c>
    </row>
    <row r="26">
      <c r="A26" s="4" t="inlineStr">
        <is>
          <t>Sale of Private Placement Warrants (in shares) | shares</t>
        </is>
      </c>
      <c r="B26" s="6" t="n">
        <v>5983333</v>
      </c>
      <c r="G26" s="6" t="n">
        <v>5983333</v>
      </c>
      <c r="H26" s="6" t="n">
        <v>5983333</v>
      </c>
      <c r="I26" s="6" t="n">
        <v>5983333</v>
      </c>
      <c r="J26" s="6" t="n">
        <v>5983333</v>
      </c>
      <c r="K26" s="6" t="n">
        <v>5983333</v>
      </c>
      <c r="L26" s="6" t="n">
        <v>5983333</v>
      </c>
    </row>
    <row r="27">
      <c r="A27" s="4" t="inlineStr">
        <is>
          <t>Price of warrant | $ / shares</t>
        </is>
      </c>
      <c r="B27" s="9" t="n">
        <v>1.5</v>
      </c>
      <c r="G27" s="9" t="n">
        <v>1.5</v>
      </c>
      <c r="H27" s="9" t="n">
        <v>1.5</v>
      </c>
      <c r="I27" s="9" t="n">
        <v>1.5</v>
      </c>
      <c r="J27" s="9" t="n">
        <v>1.5</v>
      </c>
      <c r="K27" s="9" t="n">
        <v>1.5</v>
      </c>
      <c r="L27" s="9" t="n">
        <v>1.5</v>
      </c>
    </row>
    <row r="28">
      <c r="A28" s="4" t="inlineStr">
        <is>
          <t>Proceeds from sale of Private Placement Warrants</t>
        </is>
      </c>
      <c r="I28" s="5" t="n">
        <v>8975000</v>
      </c>
    </row>
    <row r="29">
      <c r="A29" s="4" t="inlineStr">
        <is>
          <t>Payments for investment of cash in Trust Account</t>
        </is>
      </c>
      <c r="I29" s="6" t="n">
        <v>316250000</v>
      </c>
    </row>
    <row r="30">
      <c r="A30" s="4" t="inlineStr">
        <is>
          <t>Shares Issued, Price Per Share | $ / shares</t>
        </is>
      </c>
      <c r="B30" s="5" t="n">
        <v>10</v>
      </c>
      <c r="F30" s="5" t="n">
        <v>10</v>
      </c>
      <c r="M30" s="5" t="n">
        <v>10</v>
      </c>
    </row>
    <row r="31">
      <c r="A31" s="4" t="inlineStr">
        <is>
          <t>Transaction Costs</t>
        </is>
      </c>
      <c r="B31" s="5" t="n">
        <v>17853629</v>
      </c>
      <c r="G31" s="5" t="n">
        <v>17853629</v>
      </c>
      <c r="H31" s="5" t="n">
        <v>17853629</v>
      </c>
      <c r="I31" s="6" t="n">
        <v>17853629</v>
      </c>
      <c r="J31" s="5" t="n">
        <v>17853629</v>
      </c>
      <c r="K31" s="5" t="n">
        <v>17853629</v>
      </c>
      <c r="L31" s="5" t="n">
        <v>17853629</v>
      </c>
    </row>
    <row r="32">
      <c r="A32" s="4" t="inlineStr">
        <is>
          <t>Underwriting fees</t>
        </is>
      </c>
      <c r="B32" s="6" t="n">
        <v>6325000</v>
      </c>
      <c r="G32" s="6" t="n">
        <v>6325000</v>
      </c>
      <c r="H32" s="6" t="n">
        <v>6325000</v>
      </c>
      <c r="I32" s="6" t="n">
        <v>6325000</v>
      </c>
      <c r="J32" s="6" t="n">
        <v>6325000</v>
      </c>
      <c r="K32" s="6" t="n">
        <v>6325000</v>
      </c>
      <c r="L32" s="6" t="n">
        <v>6325000</v>
      </c>
    </row>
    <row r="33">
      <c r="A33" s="4" t="inlineStr">
        <is>
          <t>Deferred underwriting fee payable</t>
        </is>
      </c>
      <c r="B33" s="6" t="n">
        <v>11068750</v>
      </c>
      <c r="G33" s="6" t="n">
        <v>11068750</v>
      </c>
      <c r="H33" s="6" t="n">
        <v>11068750</v>
      </c>
      <c r="I33" s="6" t="n">
        <v>11068750</v>
      </c>
      <c r="J33" s="6" t="n">
        <v>11068750</v>
      </c>
      <c r="K33" s="6" t="n">
        <v>11068750</v>
      </c>
      <c r="L33" s="6" t="n">
        <v>11068750</v>
      </c>
    </row>
    <row r="34">
      <c r="A34" s="4" t="inlineStr">
        <is>
          <t>Other offering costs</t>
        </is>
      </c>
      <c r="B34" s="6" t="n">
        <v>459879</v>
      </c>
      <c r="G34" s="6" t="n">
        <v>459879</v>
      </c>
      <c r="H34" s="6" t="n">
        <v>459879</v>
      </c>
      <c r="I34" s="6" t="n">
        <v>459879</v>
      </c>
      <c r="J34" s="6" t="n">
        <v>459879</v>
      </c>
      <c r="K34" s="6" t="n">
        <v>459879</v>
      </c>
      <c r="L34" s="6" t="n">
        <v>459879</v>
      </c>
    </row>
    <row r="35">
      <c r="A35" s="4" t="inlineStr">
        <is>
          <t>Cash and Cash Equivalents, at Carrying Value</t>
        </is>
      </c>
      <c r="B35" s="5" t="n">
        <v>2431242</v>
      </c>
      <c r="F35" s="5" t="n">
        <v>25000</v>
      </c>
      <c r="G35" s="6" t="n">
        <v>797602</v>
      </c>
      <c r="H35" s="6" t="n">
        <v>797602</v>
      </c>
      <c r="I35" s="6" t="n">
        <v>797602</v>
      </c>
      <c r="J35" s="6" t="n">
        <v>797602</v>
      </c>
      <c r="K35" s="6" t="n">
        <v>797602</v>
      </c>
      <c r="L35" s="6" t="n">
        <v>797602</v>
      </c>
      <c r="M35" s="5" t="n">
        <v>25000</v>
      </c>
    </row>
    <row r="36">
      <c r="A36" s="4" t="inlineStr">
        <is>
          <t>Working capital surplus</t>
        </is>
      </c>
      <c r="G36" s="6" t="n">
        <v>706131</v>
      </c>
      <c r="H36" s="5" t="n">
        <v>706131</v>
      </c>
      <c r="I36" s="6" t="n">
        <v>706131</v>
      </c>
      <c r="J36" s="5" t="n">
        <v>706131</v>
      </c>
      <c r="K36" s="5" t="n">
        <v>706131</v>
      </c>
      <c r="L36" s="5" t="n">
        <v>706131</v>
      </c>
    </row>
    <row r="37">
      <c r="A37" s="4" t="inlineStr">
        <is>
          <t>Condition for future business combination use of proceeds percentage</t>
        </is>
      </c>
      <c r="B37" s="6" t="n">
        <v>80</v>
      </c>
      <c r="J37" s="6" t="n">
        <v>80</v>
      </c>
    </row>
    <row r="38">
      <c r="A38" s="4" t="inlineStr">
        <is>
          <t>Condition for future business combination threshold Percentage Ownership</t>
        </is>
      </c>
      <c r="B38" s="6" t="n">
        <v>50</v>
      </c>
      <c r="J38" s="6" t="n">
        <v>50</v>
      </c>
    </row>
    <row r="39">
      <c r="A39" s="4" t="inlineStr">
        <is>
          <t>Condition for future business combination threshold Net Tangible Assets</t>
        </is>
      </c>
      <c r="B39" s="5" t="n">
        <v>5000001</v>
      </c>
      <c r="F39" s="5" t="n">
        <v>5000001</v>
      </c>
      <c r="M39" s="5" t="n">
        <v>5000001</v>
      </c>
    </row>
    <row r="40">
      <c r="A40" s="4" t="inlineStr">
        <is>
          <t>Redemption period upon closure</t>
        </is>
      </c>
      <c r="B40" s="4" t="inlineStr">
        <is>
          <t>10 days</t>
        </is>
      </c>
      <c r="F40" s="4" t="inlineStr">
        <is>
          <t>10 days</t>
        </is>
      </c>
    </row>
    <row r="41">
      <c r="A41" s="4" t="inlineStr">
        <is>
          <t>Maximum Allowed Dissolution Expenses</t>
        </is>
      </c>
      <c r="B41" s="5" t="n">
        <v>100000</v>
      </c>
      <c r="F41" s="5" t="n">
        <v>100000</v>
      </c>
      <c r="I41" s="5" t="n">
        <v>100000</v>
      </c>
    </row>
    <row r="42">
      <c r="A42" s="4" t="inlineStr">
        <is>
          <t>Months to complete acquisition</t>
        </is>
      </c>
      <c r="B42" s="6" t="n">
        <v>24</v>
      </c>
      <c r="K42" s="6" t="n">
        <v>24</v>
      </c>
      <c r="L42" s="6" t="n">
        <v>10</v>
      </c>
    </row>
    <row r="43">
      <c r="A43" s="4" t="inlineStr">
        <is>
          <t>Threshold Minimum Aggregate Fair Market Value As Percentage Of Assets Held In Trust Account</t>
        </is>
      </c>
      <c r="F43" s="4" t="inlineStr">
        <is>
          <t>80.00%</t>
        </is>
      </c>
    </row>
    <row r="44">
      <c r="A44" s="4" t="inlineStr">
        <is>
          <t>Threshold Percentage Of Outstanding Voting Securities Of Target To Be Acquired By Post Transaction Company To Complete Business Combination</t>
        </is>
      </c>
      <c r="F44" s="4" t="inlineStr">
        <is>
          <t>50.00%</t>
        </is>
      </c>
    </row>
    <row r="45">
      <c r="A45" s="4" t="inlineStr">
        <is>
          <t>Threshold Percentage Of Public Shares Subject To Redemption Without Company Prior Written Consent</t>
        </is>
      </c>
      <c r="B45" s="4" t="inlineStr">
        <is>
          <t>15.00%</t>
        </is>
      </c>
      <c r="F45" s="4" t="inlineStr">
        <is>
          <t>15.00%</t>
        </is>
      </c>
    </row>
    <row r="46">
      <c r="A46" s="4" t="inlineStr">
        <is>
          <t>Initial Stock Redemption Price Following Business Combination | $ / shares</t>
        </is>
      </c>
      <c r="F46" s="5" t="n">
        <v>10</v>
      </c>
    </row>
    <row r="47">
      <c r="A47" s="4" t="inlineStr">
        <is>
          <t>Working Capital Deficit</t>
        </is>
      </c>
      <c r="F47" s="5" t="n">
        <v>140584</v>
      </c>
    </row>
    <row r="48">
      <c r="A48" s="4" t="inlineStr">
        <is>
          <t>IPO [Member] | Mcap Acquisition Corp [Member]</t>
        </is>
      </c>
    </row>
    <row r="49">
      <c r="A49" s="3" t="inlineStr">
        <is>
          <t>Subsidiary, Sale of Stock [Line Items]</t>
        </is>
      </c>
    </row>
    <row r="50">
      <c r="A50" s="4" t="inlineStr">
        <is>
          <t>Sale of Units, net of underwriting discounts (in shares) | shares</t>
        </is>
      </c>
      <c r="B50" s="6" t="n">
        <v>31625000</v>
      </c>
      <c r="C50" s="6" t="n">
        <v>31625000</v>
      </c>
      <c r="F50" s="6" t="n">
        <v>27500000</v>
      </c>
    </row>
    <row r="51">
      <c r="A51" s="4" t="inlineStr">
        <is>
          <t>Proceeds from Issuance Initial Public Offering</t>
        </is>
      </c>
      <c r="B51" s="5" t="n">
        <v>316250000</v>
      </c>
    </row>
    <row r="52">
      <c r="A52" s="4" t="inlineStr">
        <is>
          <t>Payments for investment of cash in Trust Account</t>
        </is>
      </c>
      <c r="B52" s="5" t="n">
        <v>316250000</v>
      </c>
      <c r="G52" s="5" t="n">
        <v>316250000</v>
      </c>
    </row>
    <row r="53">
      <c r="A53" s="4" t="inlineStr">
        <is>
          <t>Shares Issued, Price Per Share | $ / shares</t>
        </is>
      </c>
      <c r="B53" s="5" t="n">
        <v>10</v>
      </c>
      <c r="C53" s="5" t="n">
        <v>10</v>
      </c>
      <c r="F53" s="5" t="n">
        <v>10</v>
      </c>
      <c r="M53" s="5" t="n">
        <v>10</v>
      </c>
    </row>
    <row r="54">
      <c r="A54" s="4" t="inlineStr">
        <is>
          <t>Deferred underwriting fee payable</t>
        </is>
      </c>
      <c r="F54" s="5" t="n">
        <v>9625000</v>
      </c>
      <c r="M54" s="5" t="n">
        <v>9625000</v>
      </c>
    </row>
    <row r="55">
      <c r="A55" s="4" t="inlineStr">
        <is>
          <t>Cash and Cash Equivalents, at Carrying Value</t>
        </is>
      </c>
      <c r="B55" s="5" t="n">
        <v>2431242</v>
      </c>
    </row>
    <row r="56">
      <c r="A56" s="4" t="inlineStr">
        <is>
          <t>Private Placement [Member] | Private Placement Warrants | Mcap Acquisition Corp [Member]</t>
        </is>
      </c>
    </row>
    <row r="57">
      <c r="A57" s="3" t="inlineStr">
        <is>
          <t>Subsidiary, Sale of Stock [Line Items]</t>
        </is>
      </c>
    </row>
    <row r="58">
      <c r="A58" s="4" t="inlineStr">
        <is>
          <t>Sale of Private Placement Warrants (in shares) | shares</t>
        </is>
      </c>
      <c r="B58" s="6" t="n">
        <v>5983333</v>
      </c>
      <c r="F58" s="6" t="n">
        <v>5433333</v>
      </c>
      <c r="G58" s="6" t="n">
        <v>5983333</v>
      </c>
      <c r="H58" s="6" t="n">
        <v>5983333</v>
      </c>
      <c r="I58" s="6" t="n">
        <v>5983333</v>
      </c>
      <c r="J58" s="6" t="n">
        <v>5983333</v>
      </c>
      <c r="K58" s="6" t="n">
        <v>5983333</v>
      </c>
      <c r="L58" s="6" t="n">
        <v>5983333</v>
      </c>
      <c r="M58" s="6" t="n">
        <v>5433333</v>
      </c>
    </row>
    <row r="59">
      <c r="A59" s="4" t="inlineStr">
        <is>
          <t>Price of warrant | $ / shares</t>
        </is>
      </c>
      <c r="B59" s="9" t="n">
        <v>1.5</v>
      </c>
      <c r="F59" s="9" t="n">
        <v>1.5</v>
      </c>
      <c r="G59" s="9" t="n">
        <v>1.5</v>
      </c>
      <c r="H59" s="9" t="n">
        <v>1.5</v>
      </c>
      <c r="I59" s="9" t="n">
        <v>1.5</v>
      </c>
      <c r="J59" s="9" t="n">
        <v>1.5</v>
      </c>
      <c r="K59" s="9" t="n">
        <v>1.5</v>
      </c>
      <c r="L59" s="9" t="n">
        <v>1.5</v>
      </c>
      <c r="M59" s="9" t="n">
        <v>1.5</v>
      </c>
    </row>
    <row r="60">
      <c r="A60" s="4" t="inlineStr">
        <is>
          <t>Proceeds from sale of Private Placement Warrants</t>
        </is>
      </c>
      <c r="B60" s="5" t="n">
        <v>8975000</v>
      </c>
      <c r="F60" s="5" t="n">
        <v>8150000</v>
      </c>
      <c r="I60" s="5" t="n">
        <v>8975000</v>
      </c>
    </row>
    <row r="61">
      <c r="A61" s="4" t="inlineStr">
        <is>
          <t>Over-Allotment Option [Member] | Mcap Acquisition Corp [Member]</t>
        </is>
      </c>
    </row>
    <row r="62">
      <c r="A62" s="3" t="inlineStr">
        <is>
          <t>Subsidiary, Sale of Stock [Line Items]</t>
        </is>
      </c>
    </row>
    <row r="63">
      <c r="A63" s="4" t="inlineStr">
        <is>
          <t>Sale of Units, net of underwriting discounts (in shares) | shares</t>
        </is>
      </c>
      <c r="B63" s="6" t="n">
        <v>4125000</v>
      </c>
      <c r="F63" s="6" t="n">
        <v>31625000</v>
      </c>
    </row>
    <row r="64">
      <c r="A64" s="4" t="inlineStr">
        <is>
          <t>Deferred underwriting fee payable</t>
        </is>
      </c>
      <c r="F64" s="5" t="n">
        <v>11068750</v>
      </c>
      <c r="M64" s="5" t="n">
        <v>11068750</v>
      </c>
    </row>
    <row r="65">
      <c r="A65" s="4" t="inlineStr">
        <is>
          <t>Over-Allotment Option [Member] | Private Placement Warrants | Mcap Acquisition Corp [Member]</t>
        </is>
      </c>
    </row>
    <row r="66">
      <c r="A66" s="3" t="inlineStr">
        <is>
          <t>Subsidiary, Sale of Stock [Line Items]</t>
        </is>
      </c>
    </row>
    <row r="67">
      <c r="A67" s="4" t="inlineStr">
        <is>
          <t>Sale of Private Placement Warrants (in shares) | shares</t>
        </is>
      </c>
      <c r="F67" s="6" t="n">
        <v>5983333</v>
      </c>
      <c r="M67" s="6" t="n">
        <v>5983333</v>
      </c>
      <c r="O67" s="6" t="n">
        <v>5983333</v>
      </c>
    </row>
    <row r="68">
      <c r="A68" s="4" t="inlineStr">
        <is>
          <t>Proceeds from sale of Private Placement Warrants</t>
        </is>
      </c>
      <c r="F68" s="5" t="n">
        <v>89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Mar. 02, 2021</t>
        </is>
      </c>
      <c r="C1" s="2" t="inlineStr">
        <is>
          <t>Feb. 25, 2021</t>
        </is>
      </c>
      <c r="D1" s="2" t="inlineStr">
        <is>
          <t>Dec. 31, 2020</t>
        </is>
      </c>
      <c r="E1" s="2" t="inlineStr">
        <is>
          <t>Sep. 30, 2021</t>
        </is>
      </c>
      <c r="F1" s="2" t="inlineStr">
        <is>
          <t>Sep. 30, 2020</t>
        </is>
      </c>
      <c r="G1" s="2" t="inlineStr">
        <is>
          <t>Dec. 31, 2020</t>
        </is>
      </c>
      <c r="H1" s="2" t="inlineStr">
        <is>
          <t>Dec. 31, 2019</t>
        </is>
      </c>
      <c r="I1" s="2" t="inlineStr">
        <is>
          <t>Dec. 31, 2018</t>
        </is>
      </c>
    </row>
    <row r="2">
      <c r="A2" s="4" t="inlineStr">
        <is>
          <t>Unrecognized tax benefits</t>
        </is>
      </c>
      <c r="D2" s="5" t="n">
        <v>380000</v>
      </c>
      <c r="G2" s="5" t="n">
        <v>380000</v>
      </c>
      <c r="H2" s="5" t="n">
        <v>380000</v>
      </c>
      <c r="I2" s="5" t="n">
        <v>169000</v>
      </c>
    </row>
    <row r="3">
      <c r="A3" s="4" t="inlineStr">
        <is>
          <t>Unrecognized tax benefits accrued for interest and penalties</t>
        </is>
      </c>
      <c r="D3" s="6" t="n">
        <v>27000</v>
      </c>
      <c r="G3" s="6" t="n">
        <v>27000</v>
      </c>
      <c r="H3" s="6" t="n">
        <v>8000</v>
      </c>
    </row>
    <row r="4">
      <c r="A4" s="4" t="inlineStr">
        <is>
          <t>Cash subject to federal depository insurance</t>
        </is>
      </c>
      <c r="D4" s="6" t="n">
        <v>250000</v>
      </c>
      <c r="E4" s="5" t="n">
        <v>250000</v>
      </c>
      <c r="F4" s="5" t="n">
        <v>250000</v>
      </c>
      <c r="G4" s="6" t="n">
        <v>250000</v>
      </c>
      <c r="H4" s="6" t="n">
        <v>250000</v>
      </c>
    </row>
    <row r="5">
      <c r="A5" s="4" t="inlineStr">
        <is>
          <t>Stock dividend (in shares)</t>
        </is>
      </c>
      <c r="B5" s="7" t="n">
        <v>0.1</v>
      </c>
    </row>
    <row r="6">
      <c r="A6" s="4" t="inlineStr">
        <is>
          <t>Restricted cash current</t>
        </is>
      </c>
      <c r="D6" s="6" t="n">
        <v>50000</v>
      </c>
      <c r="E6" s="6" t="n">
        <v>105000</v>
      </c>
      <c r="F6" s="6" t="n">
        <v>112000</v>
      </c>
      <c r="G6" s="6" t="n">
        <v>50000</v>
      </c>
      <c r="H6" s="6" t="n">
        <v>273000</v>
      </c>
    </row>
    <row r="7">
      <c r="A7" s="4" t="inlineStr">
        <is>
          <t>Prepaid expenses current</t>
        </is>
      </c>
      <c r="D7" s="6" t="n">
        <v>991000</v>
      </c>
      <c r="E7" s="6" t="n">
        <v>1307000</v>
      </c>
      <c r="G7" s="5" t="n">
        <v>991000</v>
      </c>
      <c r="H7" s="6" t="n">
        <v>1097000</v>
      </c>
    </row>
    <row r="8">
      <c r="A8" s="4" t="inlineStr">
        <is>
          <t>Software development costs period of amortization</t>
        </is>
      </c>
      <c r="G8" s="4" t="inlineStr">
        <is>
          <t>2 years</t>
        </is>
      </c>
    </row>
    <row r="9">
      <c r="A9" s="4" t="inlineStr">
        <is>
          <t>Impairment of capitalized software development costs</t>
        </is>
      </c>
      <c r="E9" s="6" t="n">
        <v>0</v>
      </c>
      <c r="F9" s="6" t="n">
        <v>0</v>
      </c>
      <c r="G9" s="5" t="n">
        <v>0</v>
      </c>
      <c r="H9" s="6" t="n">
        <v>0</v>
      </c>
    </row>
    <row r="10">
      <c r="A10" s="4" t="inlineStr">
        <is>
          <t>Impairment of long lived assets held for use</t>
        </is>
      </c>
      <c r="E10" s="6" t="n">
        <v>0</v>
      </c>
      <c r="F10" s="6" t="n">
        <v>0</v>
      </c>
      <c r="G10" s="6" t="n">
        <v>0</v>
      </c>
      <c r="H10" s="6" t="n">
        <v>0</v>
      </c>
    </row>
    <row r="11">
      <c r="A11" s="4" t="inlineStr">
        <is>
          <t>Allocated overhead costs platform operations</t>
        </is>
      </c>
      <c r="E11" s="6" t="n">
        <v>961000</v>
      </c>
      <c r="F11" s="6" t="n">
        <v>913000</v>
      </c>
      <c r="G11" s="6" t="n">
        <v>1201000</v>
      </c>
      <c r="H11" s="6" t="n">
        <v>1183000</v>
      </c>
    </row>
    <row r="12">
      <c r="A12" s="4" t="inlineStr">
        <is>
          <t>Advertising costs</t>
        </is>
      </c>
      <c r="E12" s="6" t="n">
        <v>236000</v>
      </c>
      <c r="F12" s="6" t="n">
        <v>111000</v>
      </c>
      <c r="G12" s="6" t="n">
        <v>149000</v>
      </c>
      <c r="H12" s="6" t="n">
        <v>200000</v>
      </c>
    </row>
    <row r="13">
      <c r="A13" s="4" t="inlineStr">
        <is>
          <t>Allocated overhead costs sales and marketing</t>
        </is>
      </c>
      <c r="E13" s="6" t="n">
        <v>1639000</v>
      </c>
      <c r="F13" s="6" t="n">
        <v>1718000</v>
      </c>
      <c r="G13" s="6" t="n">
        <v>2257000</v>
      </c>
      <c r="H13" s="6" t="n">
        <v>2252000</v>
      </c>
    </row>
    <row r="14">
      <c r="A14" s="4" t="inlineStr">
        <is>
          <t>Allocated overhead costs technology and development</t>
        </is>
      </c>
      <c r="E14" s="6" t="n">
        <v>572000</v>
      </c>
      <c r="F14" s="6" t="n">
        <v>634000</v>
      </c>
      <c r="G14" s="6" t="n">
        <v>801000</v>
      </c>
      <c r="H14" s="6" t="n">
        <v>887000</v>
      </c>
    </row>
    <row r="15">
      <c r="A15" s="4" t="inlineStr">
        <is>
          <t>Allocated overhead costs general and administration</t>
        </is>
      </c>
      <c r="E15" s="6" t="n">
        <v>217000</v>
      </c>
      <c r="F15" s="5" t="n">
        <v>230000</v>
      </c>
      <c r="G15" s="6" t="n">
        <v>298000</v>
      </c>
      <c r="H15" s="5" t="n">
        <v>342000</v>
      </c>
    </row>
    <row r="16">
      <c r="A16" s="4" t="inlineStr">
        <is>
          <t>Professional fees payable current</t>
        </is>
      </c>
      <c r="E16" s="6" t="n">
        <v>731000</v>
      </c>
    </row>
    <row r="17">
      <c r="A17" s="4" t="inlineStr">
        <is>
          <t>Mcap Acquisition Corp [Member]</t>
        </is>
      </c>
    </row>
    <row r="18">
      <c r="A18" s="4" t="inlineStr">
        <is>
          <t>Cash</t>
        </is>
      </c>
      <c r="B18" s="5" t="n">
        <v>2431242</v>
      </c>
      <c r="E18" s="6" t="n">
        <v>797602</v>
      </c>
    </row>
    <row r="19">
      <c r="A19" s="4" t="inlineStr">
        <is>
          <t>Cash equivalents</t>
        </is>
      </c>
      <c r="B19" s="6" t="n">
        <v>0</v>
      </c>
      <c r="E19" s="6" t="n">
        <v>0</v>
      </c>
    </row>
    <row r="20">
      <c r="A20" s="4" t="inlineStr">
        <is>
          <t>Unrecognized tax benefits</t>
        </is>
      </c>
      <c r="B20" s="6" t="n">
        <v>0</v>
      </c>
      <c r="D20" s="6" t="n">
        <v>0</v>
      </c>
      <c r="E20" s="6" t="n">
        <v>0</v>
      </c>
      <c r="G20" s="6" t="n">
        <v>0</v>
      </c>
    </row>
    <row r="21">
      <c r="A21" s="4" t="inlineStr">
        <is>
          <t>Unrecognized tax benefits accrued for interest and penalties</t>
        </is>
      </c>
      <c r="B21" s="6" t="n">
        <v>0</v>
      </c>
      <c r="D21" s="6" t="n">
        <v>0</v>
      </c>
      <c r="E21" s="6" t="n">
        <v>0</v>
      </c>
      <c r="G21" s="6" t="n">
        <v>0</v>
      </c>
    </row>
    <row r="22">
      <c r="A22" s="4" t="inlineStr">
        <is>
          <t>Offering costs</t>
        </is>
      </c>
      <c r="D22" s="6" t="n">
        <v>96500</v>
      </c>
      <c r="E22" s="6" t="n">
        <v>363379</v>
      </c>
    </row>
    <row r="23">
      <c r="A23" s="4" t="inlineStr">
        <is>
          <t>Cash subject to federal depository insurance</t>
        </is>
      </c>
      <c r="B23" s="6" t="n">
        <v>250000</v>
      </c>
      <c r="D23" s="5" t="n">
        <v>250000</v>
      </c>
      <c r="E23" s="6" t="n">
        <v>250000</v>
      </c>
      <c r="G23" s="5" t="n">
        <v>250000</v>
      </c>
    </row>
    <row r="24">
      <c r="A24" s="4" t="inlineStr">
        <is>
          <t>Stock dividend (in shares)</t>
        </is>
      </c>
      <c r="C24" s="6" t="n">
        <v>718750</v>
      </c>
    </row>
    <row r="25">
      <c r="A25" s="4" t="inlineStr">
        <is>
          <t>Prepaid expenses current</t>
        </is>
      </c>
      <c r="B25" s="6" t="n">
        <v>881294</v>
      </c>
      <c r="E25" s="5" t="n">
        <v>454364</v>
      </c>
    </row>
    <row r="26">
      <c r="A26" s="4" t="inlineStr">
        <is>
          <t>Mcap Acquisition Corp [Member] | IPO [Member]</t>
        </is>
      </c>
    </row>
    <row r="27">
      <c r="A27" s="4" t="inlineStr">
        <is>
          <t>Offering costs</t>
        </is>
      </c>
      <c r="B27" s="5" t="n">
        <v>17853629</v>
      </c>
    </row>
    <row r="28">
      <c r="A28" s="4" t="inlineStr">
        <is>
          <t>Class A Common Stock Subject to Redemption | Mcap Acquisition Corp [Member]</t>
        </is>
      </c>
    </row>
    <row r="29">
      <c r="A29" s="4" t="inlineStr">
        <is>
          <t>Temporary Equity, Shares Outstanding</t>
        </is>
      </c>
      <c r="B29" s="6" t="n">
        <v>31625000</v>
      </c>
      <c r="D29" s="6" t="n">
        <v>0</v>
      </c>
      <c r="E29" s="6" t="n">
        <v>31625000</v>
      </c>
      <c r="G29" s="6" t="n">
        <v>0</v>
      </c>
    </row>
    <row r="30">
      <c r="A30" s="4" t="inlineStr">
        <is>
          <t>Common Class B [Member]</t>
        </is>
      </c>
    </row>
    <row r="31">
      <c r="A31" s="4" t="inlineStr">
        <is>
          <t>Stock dividend (in shares)</t>
        </is>
      </c>
      <c r="C31" s="7" t="n">
        <v>0.1</v>
      </c>
    </row>
    <row r="32">
      <c r="A32" s="4" t="inlineStr">
        <is>
          <t>Common Class B [Member] | Mcap Acquisition Corp [Member]</t>
        </is>
      </c>
    </row>
    <row r="33">
      <c r="A33" s="4" t="inlineStr">
        <is>
          <t>Shares Subject To Forfeiture</t>
        </is>
      </c>
      <c r="D33" s="6" t="n">
        <v>1031250</v>
      </c>
      <c r="G33" s="6" t="n">
        <v>1031250</v>
      </c>
    </row>
    <row r="34">
      <c r="A34" s="4" t="inlineStr">
        <is>
          <t>Stock dividend (in shares)</t>
        </is>
      </c>
      <c r="B34" s="7" t="n">
        <v>0.1</v>
      </c>
      <c r="C34" s="7" t="n">
        <v>0.1</v>
      </c>
      <c r="D34" s="7"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Reconciliation of Net Loss per Common Share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4" t="inlineStr">
        <is>
          <t>Weighted average shares outstanding, basic</t>
        </is>
      </c>
      <c r="C3" s="6" t="n">
        <v>43499745</v>
      </c>
      <c r="D3" s="6" t="n">
        <v>43395968</v>
      </c>
      <c r="E3" s="6" t="n">
        <v>43399728</v>
      </c>
      <c r="F3" s="6" t="n">
        <v>43367583</v>
      </c>
    </row>
    <row r="4">
      <c r="A4" s="4" t="inlineStr">
        <is>
          <t>Weighted average shares outstanding, diluted</t>
        </is>
      </c>
      <c r="C4" s="6" t="n">
        <v>47841702</v>
      </c>
      <c r="D4" s="6" t="n">
        <v>43395968</v>
      </c>
      <c r="E4" s="6" t="n">
        <v>43399728</v>
      </c>
      <c r="F4" s="6" t="n">
        <v>43367583</v>
      </c>
    </row>
    <row r="5">
      <c r="A5" s="4" t="inlineStr">
        <is>
          <t>Net loss per share of common stock, basic</t>
        </is>
      </c>
      <c r="C5" s="9" t="n">
        <v>0.15</v>
      </c>
      <c r="D5" s="9" t="n">
        <v>-0.01</v>
      </c>
      <c r="E5" s="9" t="n">
        <v>0.17</v>
      </c>
      <c r="F5" s="9" t="n">
        <v>0.13</v>
      </c>
    </row>
    <row r="6">
      <c r="A6" s="4" t="inlineStr">
        <is>
          <t>Common Class A [Member] | Mcap Acquisition Corp [Member]</t>
        </is>
      </c>
    </row>
    <row r="7">
      <c r="A7" s="4" t="inlineStr">
        <is>
          <t>Net loss allocable to common stock</t>
        </is>
      </c>
      <c r="B7" s="5" t="n">
        <v>-3680202</v>
      </c>
      <c r="C7" s="5" t="n">
        <v>-2193437</v>
      </c>
    </row>
    <row r="8">
      <c r="A8" s="4" t="inlineStr">
        <is>
          <t>Class A Common Stock Subject to Redemption | Mcap Acquisition Corp [Member]</t>
        </is>
      </c>
    </row>
    <row r="9">
      <c r="A9" s="4" t="inlineStr">
        <is>
          <t>Weighted average shares outstanding, basic</t>
        </is>
      </c>
      <c r="B9" s="6" t="n">
        <v>31625000</v>
      </c>
    </row>
    <row r="10">
      <c r="A10" s="4" t="inlineStr">
        <is>
          <t>Weighted average shares outstanding, diluted</t>
        </is>
      </c>
      <c r="B10" s="6" t="n">
        <v>31625000</v>
      </c>
      <c r="C10" s="6" t="n">
        <v>24674451</v>
      </c>
    </row>
    <row r="11">
      <c r="A11" s="4" t="inlineStr">
        <is>
          <t>Net loss per share of common stock, basic</t>
        </is>
      </c>
      <c r="B11" s="9" t="n">
        <v>-0.12</v>
      </c>
      <c r="C11" s="9" t="n">
        <v>-0.09</v>
      </c>
    </row>
    <row r="12">
      <c r="A12" s="4" t="inlineStr">
        <is>
          <t>Class B non-redeemable common stock | Mcap Acquisition Corp [Member]</t>
        </is>
      </c>
    </row>
    <row r="13">
      <c r="A13" s="4" t="inlineStr">
        <is>
          <t>Net loss allocable to common stock</t>
        </is>
      </c>
      <c r="B13" s="5" t="n">
        <v>-920051</v>
      </c>
      <c r="C13" s="5" t="n">
        <v>-702826</v>
      </c>
    </row>
    <row r="14">
      <c r="A14" s="4" t="inlineStr">
        <is>
          <t>Weighted average shares outstanding, diluted</t>
        </is>
      </c>
      <c r="B14" s="6" t="n">
        <v>7906250</v>
      </c>
      <c r="C14" s="6" t="n">
        <v>7906250</v>
      </c>
    </row>
    <row r="15">
      <c r="A15" s="4" t="inlineStr">
        <is>
          <t>Net loss per share of common stock, basic</t>
        </is>
      </c>
      <c r="B15" s="9" t="n">
        <v>-0.12</v>
      </c>
      <c r="C15" s="9" t="n">
        <v>-0.09</v>
      </c>
    </row>
    <row r="16">
      <c r="A16" s="4" t="inlineStr">
        <is>
          <t>Class A and Class B Non Redeemable Common Stock [Member] | Mcap Acquisition Corp [Member]</t>
        </is>
      </c>
    </row>
    <row r="17">
      <c r="A17" s="4" t="inlineStr">
        <is>
          <t>Weighted average shares outstanding, basic</t>
        </is>
      </c>
      <c r="B17" s="6" t="n">
        <v>7906250</v>
      </c>
    </row>
    <row r="18">
      <c r="A18" s="4" t="inlineStr">
        <is>
          <t>Weighted average shares outstanding, diluted</t>
        </is>
      </c>
      <c r="C18" s="6" t="n">
        <v>7906250</v>
      </c>
    </row>
    <row r="19">
      <c r="A19" s="4" t="inlineStr">
        <is>
          <t>Net loss per share of common stock, basic</t>
        </is>
      </c>
      <c r="B19" s="9" t="n">
        <v>-0.12</v>
      </c>
      <c r="C19" s="9" t="n">
        <v>-0.09</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Property Plant And Equipment Estimated Useful Lives (Details)</t>
        </is>
      </c>
      <c r="B1" s="2" t="inlineStr">
        <is>
          <t>9 Months Ended</t>
        </is>
      </c>
    </row>
    <row r="2">
      <c r="B2" s="2" t="inlineStr">
        <is>
          <t>Sep. 30, 2021</t>
        </is>
      </c>
    </row>
    <row r="3">
      <c r="A3" s="4" t="inlineStr">
        <is>
          <t>Computer Equipment [Member]</t>
        </is>
      </c>
    </row>
    <row r="4">
      <c r="A4" s="3" t="inlineStr">
        <is>
          <t>Property, Plant and Equipment [Line Items]</t>
        </is>
      </c>
    </row>
    <row r="5">
      <c r="A5" s="4" t="inlineStr">
        <is>
          <t>Property, Plant and Equipment, Useful Life</t>
        </is>
      </c>
      <c r="B5" s="4" t="inlineStr">
        <is>
          <t>5 years</t>
        </is>
      </c>
    </row>
    <row r="6">
      <c r="A6" s="4" t="inlineStr">
        <is>
          <t>Leaseholds and Leasehold Improvements [Member]</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Summary of Finite Lived Intangible Assets Useful Lives (Details)</t>
        </is>
      </c>
      <c r="B1" s="2" t="inlineStr">
        <is>
          <t>9 Months Ended</t>
        </is>
      </c>
    </row>
    <row r="2">
      <c r="B2" s="2" t="inlineStr">
        <is>
          <t>Sep. 30, 2021</t>
        </is>
      </c>
      <c r="C2" s="2" t="inlineStr">
        <is>
          <t>Sep. 30, 2020</t>
        </is>
      </c>
      <c r="D2" s="2" t="inlineStr">
        <is>
          <t>Sep. 30, 2019</t>
        </is>
      </c>
    </row>
    <row r="3">
      <c r="A3" s="4" t="inlineStr">
        <is>
          <t>Noncompete Agreements [Member]</t>
        </is>
      </c>
    </row>
    <row r="4">
      <c r="A4" s="3" t="inlineStr">
        <is>
          <t>Finite-Lived Intangible Assets [Line Items]</t>
        </is>
      </c>
    </row>
    <row r="5">
      <c r="A5" s="4" t="inlineStr">
        <is>
          <t>Finite-Lived Intangible Asset, Useful Life</t>
        </is>
      </c>
      <c r="B5" s="4" t="inlineStr">
        <is>
          <t>5 years</t>
        </is>
      </c>
    </row>
    <row r="6">
      <c r="A6" s="4" t="inlineStr">
        <is>
          <t>Trademarks and Trade Names [Member]</t>
        </is>
      </c>
    </row>
    <row r="7">
      <c r="A7" s="3" t="inlineStr">
        <is>
          <t>Finite-Lived Intangible Assets [Line Items]</t>
        </is>
      </c>
    </row>
    <row r="8">
      <c r="A8" s="4" t="inlineStr">
        <is>
          <t>Finite-Lived Intangible Asset, Useful Life</t>
        </is>
      </c>
      <c r="B8" s="4" t="inlineStr">
        <is>
          <t>5 years 3 months 18 days</t>
        </is>
      </c>
      <c r="C8" s="4" t="inlineStr">
        <is>
          <t>6 years</t>
        </is>
      </c>
      <c r="D8" s="4" t="inlineStr">
        <is>
          <t>7 years</t>
        </is>
      </c>
    </row>
    <row r="9">
      <c r="A9" s="4" t="inlineStr">
        <is>
          <t>Minimum [Member] | Software and Software Development Costs [Member]</t>
        </is>
      </c>
    </row>
    <row r="10">
      <c r="A10" s="3" t="inlineStr">
        <is>
          <t>Finite-Lived Intangible Assets [Line Items]</t>
        </is>
      </c>
    </row>
    <row r="11">
      <c r="A11" s="4" t="inlineStr">
        <is>
          <t>Finite-Lived Intangible Asset, Useful Life</t>
        </is>
      </c>
      <c r="B11" s="4" t="inlineStr">
        <is>
          <t>2 years</t>
        </is>
      </c>
    </row>
    <row r="12">
      <c r="A12" s="4" t="inlineStr">
        <is>
          <t>Minimum [Member] | Customer Relationships [Member]</t>
        </is>
      </c>
    </row>
    <row r="13">
      <c r="A13" s="3" t="inlineStr">
        <is>
          <t>Finite-Lived Intangible Assets [Line Items]</t>
        </is>
      </c>
    </row>
    <row r="14">
      <c r="A14" s="4" t="inlineStr">
        <is>
          <t>Finite-Lived Intangible Asset, Useful Life</t>
        </is>
      </c>
      <c r="B14" s="4" t="inlineStr">
        <is>
          <t>6 years</t>
        </is>
      </c>
    </row>
    <row r="15">
      <c r="A15" s="4" t="inlineStr">
        <is>
          <t>Minimum [Member] | Trademarks and Trade Names [Member]</t>
        </is>
      </c>
    </row>
    <row r="16">
      <c r="A16" s="3" t="inlineStr">
        <is>
          <t>Finite-Lived Intangible Assets [Line Items]</t>
        </is>
      </c>
    </row>
    <row r="17">
      <c r="A17" s="4" t="inlineStr">
        <is>
          <t>Finite-Lived Intangible Asset, Useful Life</t>
        </is>
      </c>
      <c r="B17" s="4" t="inlineStr">
        <is>
          <t>9 years</t>
        </is>
      </c>
    </row>
    <row r="18">
      <c r="A18" s="4" t="inlineStr">
        <is>
          <t>Maximum [Member] | Software and Software Development Costs [Member]</t>
        </is>
      </c>
    </row>
    <row r="19">
      <c r="A19" s="3" t="inlineStr">
        <is>
          <t>Finite-Lived Intangible Assets [Line Items]</t>
        </is>
      </c>
    </row>
    <row r="20">
      <c r="A20" s="4" t="inlineStr">
        <is>
          <t>Finite-Lived Intangible Asset, Useful Life</t>
        </is>
      </c>
      <c r="B20" s="4" t="inlineStr">
        <is>
          <t>6 years</t>
        </is>
      </c>
    </row>
    <row r="21">
      <c r="A21" s="4" t="inlineStr">
        <is>
          <t>Maximum [Member] | Customer Relationships [Member]</t>
        </is>
      </c>
    </row>
    <row r="22">
      <c r="A22" s="3" t="inlineStr">
        <is>
          <t>Finite-Lived Intangible Assets [Line Items]</t>
        </is>
      </c>
    </row>
    <row r="23">
      <c r="A23" s="4" t="inlineStr">
        <is>
          <t>Finite-Lived Intangible Asset, Useful Life</t>
        </is>
      </c>
      <c r="B23" s="4" t="inlineStr">
        <is>
          <t>7 years</t>
        </is>
      </c>
    </row>
    <row r="24">
      <c r="A24" s="4" t="inlineStr">
        <is>
          <t>Maximum [Member] | Trademarks and Trade Names [Member]</t>
        </is>
      </c>
    </row>
    <row r="25">
      <c r="A25" s="3" t="inlineStr">
        <is>
          <t>Finite-Lived Intangible Assets [Line Items]</t>
        </is>
      </c>
    </row>
    <row r="26">
      <c r="A26" s="4" t="inlineStr">
        <is>
          <t>Finite-Lived Intangible Asset, Useful Life</t>
        </is>
      </c>
      <c r="B26" s="4" t="inlineStr">
        <is>
          <t>1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Mcap Acquisition Corp [Member] - $ / shares</t>
        </is>
      </c>
      <c r="B1" s="2" t="inlineStr">
        <is>
          <t>Mar. 02, 2021</t>
        </is>
      </c>
      <c r="C1" s="2" t="inlineStr">
        <is>
          <t>Feb. 03, 2021</t>
        </is>
      </c>
      <c r="D1" s="2" t="inlineStr">
        <is>
          <t>Dec. 31, 2020</t>
        </is>
      </c>
      <c r="E1" s="2" t="inlineStr">
        <is>
          <t>Sep. 30, 2021</t>
        </is>
      </c>
    </row>
    <row r="2">
      <c r="A2" s="3" t="inlineStr">
        <is>
          <t>Subsidiary, Sale of Stock [Line Items]</t>
        </is>
      </c>
    </row>
    <row r="3">
      <c r="A3" s="4" t="inlineStr">
        <is>
          <t>Number of units sold</t>
        </is>
      </c>
      <c r="B3" s="6" t="n">
        <v>31625000</v>
      </c>
    </row>
    <row r="4">
      <c r="A4" s="4" t="inlineStr">
        <is>
          <t>Shares Issued, Price Per Share</t>
        </is>
      </c>
      <c r="B4" s="5" t="n">
        <v>10</v>
      </c>
      <c r="D4" s="5" t="n">
        <v>10</v>
      </c>
    </row>
    <row r="5">
      <c r="A5" s="4" t="inlineStr">
        <is>
          <t>Common Class A [Member]</t>
        </is>
      </c>
    </row>
    <row r="6">
      <c r="A6" s="3" t="inlineStr">
        <is>
          <t>Subsidiary, Sale of Stock [Line Items]</t>
        </is>
      </c>
    </row>
    <row r="7">
      <c r="A7" s="4" t="inlineStr">
        <is>
          <t>Common shares, par value, (per share)</t>
        </is>
      </c>
      <c r="B7" s="8" t="n">
        <v>0.0001</v>
      </c>
      <c r="D7" s="8" t="n">
        <v>0.0001</v>
      </c>
      <c r="E7" s="8" t="n">
        <v>0.0001</v>
      </c>
    </row>
    <row r="8">
      <c r="A8" s="4" t="inlineStr">
        <is>
          <t>IPO [Member]</t>
        </is>
      </c>
    </row>
    <row r="9">
      <c r="A9" s="3" t="inlineStr">
        <is>
          <t>Subsidiary, Sale of Stock [Line Items]</t>
        </is>
      </c>
    </row>
    <row r="10">
      <c r="A10" s="4" t="inlineStr">
        <is>
          <t>Number of units sold</t>
        </is>
      </c>
      <c r="B10" s="6" t="n">
        <v>31625000</v>
      </c>
      <c r="C10" s="6" t="n">
        <v>31625000</v>
      </c>
      <c r="D10" s="6" t="n">
        <v>27500000</v>
      </c>
    </row>
    <row r="11">
      <c r="A11" s="4" t="inlineStr">
        <is>
          <t>Shares Issued, Price Per Share</t>
        </is>
      </c>
      <c r="B11" s="5" t="n">
        <v>10</v>
      </c>
      <c r="C11" s="5" t="n">
        <v>10</v>
      </c>
      <c r="D11" s="5" t="n">
        <v>10</v>
      </c>
    </row>
    <row r="12">
      <c r="A12" s="4" t="inlineStr">
        <is>
          <t>IPO [Member] | Common Class A [Member]</t>
        </is>
      </c>
    </row>
    <row r="13">
      <c r="A13" s="3" t="inlineStr">
        <is>
          <t>Subsidiary, Sale of Stock [Line Items]</t>
        </is>
      </c>
    </row>
    <row r="14">
      <c r="A14" s="4" t="inlineStr">
        <is>
          <t>Number of shares in a unit</t>
        </is>
      </c>
      <c r="B14" s="6" t="n">
        <v>1</v>
      </c>
      <c r="C14" s="6" t="n">
        <v>1</v>
      </c>
    </row>
    <row r="15">
      <c r="A15" s="4" t="inlineStr">
        <is>
          <t>Common shares, par value, (per share)</t>
        </is>
      </c>
      <c r="B15" s="8" t="n">
        <v>0.0001</v>
      </c>
      <c r="C15" s="8" t="n">
        <v>0.0001</v>
      </c>
    </row>
    <row r="16">
      <c r="A16" s="4" t="inlineStr">
        <is>
          <t>IPO [Member] | Public Warrants</t>
        </is>
      </c>
    </row>
    <row r="17">
      <c r="A17" s="3" t="inlineStr">
        <is>
          <t>Subsidiary, Sale of Stock [Line Items]</t>
        </is>
      </c>
    </row>
    <row r="18">
      <c r="A18" s="4" t="inlineStr">
        <is>
          <t>Shares Issued, Price Per Share</t>
        </is>
      </c>
      <c r="D18" s="8" t="n">
        <v>0.0001</v>
      </c>
    </row>
    <row r="19">
      <c r="A19" s="4" t="inlineStr">
        <is>
          <t>Number of shares in a unit</t>
        </is>
      </c>
      <c r="D19" s="6" t="n">
        <v>1</v>
      </c>
    </row>
    <row r="20">
      <c r="A20" s="4" t="inlineStr">
        <is>
          <t>Number of warrants in a unit</t>
        </is>
      </c>
      <c r="B20" s="6" t="n">
        <v>1</v>
      </c>
      <c r="C20" s="6" t="n">
        <v>1</v>
      </c>
      <c r="D20" s="6" t="n">
        <v>1</v>
      </c>
    </row>
    <row r="21">
      <c r="A21" s="4" t="inlineStr">
        <is>
          <t>Number of shares issuable per warrant</t>
        </is>
      </c>
      <c r="D21" s="6" t="n">
        <v>1</v>
      </c>
    </row>
    <row r="22">
      <c r="A22" s="4" t="inlineStr">
        <is>
          <t>Exercise price of warrants</t>
        </is>
      </c>
      <c r="D22" s="9" t="n">
        <v>11.5</v>
      </c>
    </row>
    <row r="23">
      <c r="A23" s="4" t="inlineStr">
        <is>
          <t>IPO [Member] | Public Warrants | Common Class A [Member]</t>
        </is>
      </c>
    </row>
    <row r="24">
      <c r="A24" s="3" t="inlineStr">
        <is>
          <t>Subsidiary, Sale of Stock [Line Items]</t>
        </is>
      </c>
    </row>
    <row r="25">
      <c r="A25" s="4" t="inlineStr">
        <is>
          <t>Number of shares issuable per warrant</t>
        </is>
      </c>
      <c r="B25" s="6" t="n">
        <v>1</v>
      </c>
      <c r="C25" s="6" t="n">
        <v>1</v>
      </c>
    </row>
    <row r="26">
      <c r="A26" s="4" t="inlineStr">
        <is>
          <t>Exercise price of warrants</t>
        </is>
      </c>
      <c r="B26" s="9" t="n">
        <v>11.5</v>
      </c>
      <c r="C26" s="9" t="n">
        <v>11.5</v>
      </c>
    </row>
    <row r="27">
      <c r="A27" s="4" t="inlineStr">
        <is>
          <t>Over-Allotment Option [Member]</t>
        </is>
      </c>
    </row>
    <row r="28">
      <c r="A28" s="3" t="inlineStr">
        <is>
          <t>Subsidiary, Sale of Stock [Line Items]</t>
        </is>
      </c>
    </row>
    <row r="29">
      <c r="A29" s="4" t="inlineStr">
        <is>
          <t>Number of units sold</t>
        </is>
      </c>
      <c r="B29" s="6" t="n">
        <v>4125000</v>
      </c>
      <c r="D29" s="6" t="n">
        <v>316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Revenue Recognition - Additional information (Details) - USD ($)</t>
        </is>
      </c>
      <c r="B1" s="2" t="inlineStr">
        <is>
          <t>Sep. 30, 2021</t>
        </is>
      </c>
      <c r="C1" s="2" t="inlineStr">
        <is>
          <t>Dec. 31, 2020</t>
        </is>
      </c>
      <c r="D1" s="2" t="inlineStr">
        <is>
          <t>Dec. 31, 2019</t>
        </is>
      </c>
    </row>
    <row r="2">
      <c r="A2" s="4" t="inlineStr">
        <is>
          <t>Revenue, Performance obligation, Description of payment terms</t>
        </is>
      </c>
      <c r="B2" s="4" t="inlineStr">
        <is>
          <t>Typical payment terms are between net 30 and net 60 days.</t>
        </is>
      </c>
    </row>
    <row r="3">
      <c r="A3" s="4" t="inlineStr">
        <is>
          <t>Revenue, Performance obligation satisfied over time, Method used, Description</t>
        </is>
      </c>
      <c r="B3" s="4" t="inlineStr">
        <is>
          <t>output method</t>
        </is>
      </c>
    </row>
    <row r="4">
      <c r="A4" s="4" t="inlineStr">
        <is>
          <t>Capitalized contract cost, Amortization period</t>
        </is>
      </c>
      <c r="B4" s="4" t="inlineStr">
        <is>
          <t>1 year</t>
        </is>
      </c>
    </row>
    <row r="5">
      <c r="A5" s="4" t="inlineStr">
        <is>
          <t>Capitalized contract cost, Net</t>
        </is>
      </c>
      <c r="B5" s="5" t="n">
        <v>0</v>
      </c>
      <c r="C5" s="5" t="n">
        <v>0</v>
      </c>
      <c r="D5" s="5" t="n">
        <v>0</v>
      </c>
    </row>
    <row r="6">
      <c r="A6" s="4" t="inlineStr">
        <is>
          <t>Revenue, Remaining performance obligation, Optional exemption, Remaining duration</t>
        </is>
      </c>
      <c r="B6" s="4" t="inlineStr">
        <is>
          <t>1 year</t>
        </is>
      </c>
    </row>
    <row r="7">
      <c r="A7" s="4" t="inlineStr">
        <is>
          <t>Minimum [Member]</t>
        </is>
      </c>
    </row>
    <row r="8">
      <c r="A8" s="4" t="inlineStr">
        <is>
          <t>Revenue, Performance obligation, Payment term</t>
        </is>
      </c>
      <c r="B8" s="4" t="inlineStr">
        <is>
          <t>30 days</t>
        </is>
      </c>
    </row>
    <row r="9">
      <c r="A9" s="4" t="inlineStr">
        <is>
          <t>Maximum [Member]</t>
        </is>
      </c>
    </row>
    <row r="10">
      <c r="A10" s="4" t="inlineStr">
        <is>
          <t>Revenue, Performance obligation, Payment term</t>
        </is>
      </c>
      <c r="B10" s="4" t="inlineStr">
        <is>
          <t>6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Per unit -  Schedule of Earnings Per Share, Basic and Diluted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Share [Abstract]</t>
        </is>
      </c>
    </row>
    <row r="4">
      <c r="A4" s="4" t="inlineStr">
        <is>
          <t>Net income (loss) attributable to common members</t>
        </is>
      </c>
      <c r="B4" s="5" t="n">
        <v>6688</v>
      </c>
      <c r="C4" s="5" t="n">
        <v>-288</v>
      </c>
      <c r="D4" s="5" t="n">
        <v>7327</v>
      </c>
      <c r="E4" s="5" t="n">
        <v>5487</v>
      </c>
    </row>
    <row r="5">
      <c r="A5" s="3" t="inlineStr">
        <is>
          <t>Weighted-average common units outstanding:</t>
        </is>
      </c>
    </row>
    <row r="6">
      <c r="A6" s="4" t="inlineStr">
        <is>
          <t>Basic</t>
        </is>
      </c>
      <c r="B6" s="6" t="n">
        <v>43499745</v>
      </c>
      <c r="C6" s="6" t="n">
        <v>43395968</v>
      </c>
      <c r="D6" s="6" t="n">
        <v>43399728</v>
      </c>
      <c r="E6" s="6" t="n">
        <v>43367583</v>
      </c>
    </row>
    <row r="7">
      <c r="A7" s="4" t="inlineStr">
        <is>
          <t>Diluted</t>
        </is>
      </c>
      <c r="B7" s="6" t="n">
        <v>47841702</v>
      </c>
      <c r="C7" s="6" t="n">
        <v>43395968</v>
      </c>
      <c r="D7" s="6" t="n">
        <v>43399728</v>
      </c>
      <c r="E7" s="6" t="n">
        <v>43367583</v>
      </c>
    </row>
    <row r="8">
      <c r="A8" s="3" t="inlineStr">
        <is>
          <t>Net income (loss) per common unit:</t>
        </is>
      </c>
    </row>
    <row r="9">
      <c r="A9" s="4" t="inlineStr">
        <is>
          <t>Basic</t>
        </is>
      </c>
      <c r="B9" s="9" t="n">
        <v>0.15</v>
      </c>
      <c r="C9" s="9" t="n">
        <v>-0.01</v>
      </c>
      <c r="D9" s="9" t="n">
        <v>0.17</v>
      </c>
      <c r="E9" s="9" t="n">
        <v>0.13</v>
      </c>
    </row>
    <row r="10">
      <c r="A10" s="4" t="inlineStr">
        <is>
          <t>Diluted</t>
        </is>
      </c>
      <c r="B10" s="9" t="n">
        <v>0.14</v>
      </c>
      <c r="C10" s="9" t="n">
        <v>-0.01</v>
      </c>
      <c r="D10" s="9" t="n">
        <v>0.17</v>
      </c>
      <c r="E10" s="9"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79" customWidth="1" min="1" max="1"/>
    <col width="13" customWidth="1" min="2" max="2"/>
    <col width="36" customWidth="1" min="3" max="3"/>
    <col width="27" customWidth="1" min="4" max="4"/>
    <col width="33" customWidth="1" min="5" max="5"/>
    <col width="77" customWidth="1" min="6" max="6"/>
    <col width="77" customWidth="1" min="7" max="7"/>
    <col width="77" customWidth="1" min="8" max="8"/>
    <col width="31" customWidth="1" min="9" max="9"/>
    <col width="66" customWidth="1" min="10" max="10"/>
    <col width="57" customWidth="1" min="11" max="11"/>
    <col width="75" customWidth="1" min="12" max="12"/>
    <col width="75" customWidth="1" min="13" max="13"/>
  </cols>
  <sheetData>
    <row r="1">
      <c r="A1" s="1" t="inlineStr">
        <is>
          <t>Condensed Consolidated Statements Of Changes In Stockholders' Equity - USD ($)</t>
        </is>
      </c>
      <c r="B1" s="2" t="inlineStr">
        <is>
          <t>Total</t>
        </is>
      </c>
      <c r="C1" s="2" t="inlineStr">
        <is>
          <t>Additional Paid-in Capital [Member]</t>
        </is>
      </c>
      <c r="D1" s="2" t="inlineStr">
        <is>
          <t>Retained Earnings [Member]</t>
        </is>
      </c>
      <c r="E1" s="2" t="inlineStr">
        <is>
          <t>Noncontrolling Interest [Member]</t>
        </is>
      </c>
      <c r="F1" s="2" t="inlineStr">
        <is>
          <t>Class A Common Units [Member]Limited Liability Company Common Units [Member]</t>
        </is>
      </c>
      <c r="G1" s="2" t="inlineStr">
        <is>
          <t>Class B Common Units [Member]Limited Liability Company Common Units [Member]</t>
        </is>
      </c>
      <c r="H1" s="2" t="inlineStr">
        <is>
          <t>Class C Common Units [Member]Limited Liability Company Common Units [Member]</t>
        </is>
      </c>
      <c r="I1" s="2" t="inlineStr">
        <is>
          <t>Mcap Acquisition Corp [Member]</t>
        </is>
      </c>
      <c r="J1" s="2" t="inlineStr">
        <is>
          <t>Mcap Acquisition Corp [Member]Additional Paid-in Capital [Member]</t>
        </is>
      </c>
      <c r="K1" s="2" t="inlineStr">
        <is>
          <t>Mcap Acquisition Corp [Member]Retained Earnings [Member]</t>
        </is>
      </c>
      <c r="L1" s="2" t="inlineStr">
        <is>
          <t>Mcap Acquisition Corp [Member]Common Class A [Member]Common Stock [Member]</t>
        </is>
      </c>
      <c r="M1" s="2" t="inlineStr">
        <is>
          <t>Mcap Acquisition Corp [Member]Common Class B [Member]Common Stock [Member]</t>
        </is>
      </c>
    </row>
    <row r="2">
      <c r="A2" s="4" t="inlineStr">
        <is>
          <t>Net income (loss)</t>
        </is>
      </c>
      <c r="B2" s="5" t="n">
        <v>5487000</v>
      </c>
    </row>
    <row r="3">
      <c r="A3" s="4" t="inlineStr">
        <is>
          <t>Balance at the beginning (in shares) at Dec. 31, 2018</t>
        </is>
      </c>
      <c r="F3" s="6" t="n">
        <v>26000000</v>
      </c>
      <c r="G3" s="6" t="n">
        <v>17333333</v>
      </c>
      <c r="H3" s="6" t="n">
        <v>34250</v>
      </c>
    </row>
    <row r="4">
      <c r="A4" s="4" t="inlineStr">
        <is>
          <t>Balance at the beginning at Dec. 31, 2018</t>
        </is>
      </c>
      <c r="B4" s="6" t="n">
        <v>47548000</v>
      </c>
      <c r="C4" s="5" t="n">
        <v>720000</v>
      </c>
      <c r="D4" s="5" t="n">
        <v>3495000</v>
      </c>
      <c r="E4" s="5" t="n">
        <v>0</v>
      </c>
      <c r="F4" s="5" t="n">
        <v>26000000</v>
      </c>
      <c r="G4" s="5" t="n">
        <v>17333000</v>
      </c>
      <c r="H4" s="5" t="n">
        <v>0</v>
      </c>
    </row>
    <row r="5">
      <c r="A5" s="4" t="inlineStr">
        <is>
          <t>Equity-based compensation</t>
        </is>
      </c>
      <c r="B5" s="6" t="n">
        <v>776000</v>
      </c>
      <c r="C5" s="6" t="n">
        <v>776000</v>
      </c>
      <c r="D5" s="6" t="n">
        <v>0</v>
      </c>
    </row>
    <row r="6">
      <c r="A6" s="4" t="inlineStr">
        <is>
          <t>Exercises of options</t>
        </is>
      </c>
      <c r="B6" s="6" t="n">
        <v>3000</v>
      </c>
      <c r="C6" s="6" t="n">
        <v>3000</v>
      </c>
      <c r="D6" s="6" t="n">
        <v>0</v>
      </c>
    </row>
    <row r="7">
      <c r="A7" s="4" t="inlineStr">
        <is>
          <t>Net income (loss)</t>
        </is>
      </c>
      <c r="B7" s="6" t="n">
        <v>5487000</v>
      </c>
      <c r="D7" s="6" t="n">
        <v>5487000</v>
      </c>
    </row>
    <row r="8">
      <c r="A8" s="4" t="inlineStr">
        <is>
          <t>Balance at the end (in shares) at Dec. 31, 2019</t>
        </is>
      </c>
      <c r="F8" s="6" t="n">
        <v>26000000</v>
      </c>
      <c r="G8" s="6" t="n">
        <v>17333333</v>
      </c>
      <c r="H8" s="6" t="n">
        <v>34250</v>
      </c>
    </row>
    <row r="9">
      <c r="A9" s="4" t="inlineStr">
        <is>
          <t>Balance at the end at Dec. 31, 2019</t>
        </is>
      </c>
      <c r="B9" s="6" t="n">
        <v>53814000</v>
      </c>
      <c r="C9" s="6" t="n">
        <v>1499000</v>
      </c>
      <c r="D9" s="6" t="n">
        <v>8982000</v>
      </c>
      <c r="E9" s="6" t="n">
        <v>0</v>
      </c>
      <c r="F9" s="5" t="n">
        <v>26000000</v>
      </c>
      <c r="G9" s="5" t="n">
        <v>17333000</v>
      </c>
      <c r="H9" s="5" t="n">
        <v>0</v>
      </c>
    </row>
    <row r="10">
      <c r="A10" s="4" t="inlineStr">
        <is>
          <t>Net income (loss)</t>
        </is>
      </c>
      <c r="B10" s="6" t="n">
        <v>-288000</v>
      </c>
    </row>
    <row r="11">
      <c r="A11" s="4" t="inlineStr">
        <is>
          <t>Equity-based compensation</t>
        </is>
      </c>
      <c r="B11" s="6" t="n">
        <v>547000</v>
      </c>
      <c r="C11" s="6" t="n">
        <v>547000</v>
      </c>
      <c r="D11" s="6" t="n">
        <v>0</v>
      </c>
      <c r="E11" s="6" t="n">
        <v>0</v>
      </c>
      <c r="F11" s="6" t="n">
        <v>0</v>
      </c>
      <c r="G11" s="6" t="n">
        <v>0</v>
      </c>
    </row>
    <row r="12">
      <c r="A12" s="4" t="inlineStr">
        <is>
          <t>Exercises of options</t>
        </is>
      </c>
      <c r="B12" s="6" t="n">
        <v>33000</v>
      </c>
      <c r="C12" s="6" t="n">
        <v>33000</v>
      </c>
      <c r="D12" s="6" t="n">
        <v>0</v>
      </c>
      <c r="E12" s="6" t="n">
        <v>0</v>
      </c>
      <c r="F12" s="5" t="n">
        <v>0</v>
      </c>
      <c r="G12" s="5" t="n">
        <v>0</v>
      </c>
      <c r="H12" s="5" t="n">
        <v>0</v>
      </c>
    </row>
    <row r="13">
      <c r="A13" s="4" t="inlineStr">
        <is>
          <t>Exercises of options (Shares)</t>
        </is>
      </c>
      <c r="F13" s="6" t="n">
        <v>0</v>
      </c>
      <c r="G13" s="6" t="n">
        <v>0</v>
      </c>
      <c r="H13" s="6" t="n">
        <v>42500</v>
      </c>
    </row>
    <row r="14">
      <c r="A14" s="4" t="inlineStr">
        <is>
          <t>Net income (loss)</t>
        </is>
      </c>
      <c r="B14" s="6" t="n">
        <v>-812000</v>
      </c>
      <c r="C14" s="6" t="n">
        <v>0</v>
      </c>
      <c r="D14" s="6" t="n">
        <v>-288000</v>
      </c>
      <c r="E14" s="6" t="n">
        <v>-524000</v>
      </c>
      <c r="F14" s="5" t="n">
        <v>0</v>
      </c>
      <c r="G14" s="5" t="n">
        <v>0</v>
      </c>
      <c r="H14" s="5" t="n">
        <v>0</v>
      </c>
    </row>
    <row r="15">
      <c r="A15" s="4" t="inlineStr">
        <is>
          <t>Balance at the end (in shares) at Sep. 30, 2020</t>
        </is>
      </c>
      <c r="F15" s="6" t="n">
        <v>26000000</v>
      </c>
      <c r="G15" s="6" t="n">
        <v>17333333</v>
      </c>
      <c r="H15" s="6" t="n">
        <v>76750</v>
      </c>
    </row>
    <row r="16">
      <c r="A16" s="4" t="inlineStr">
        <is>
          <t>Balance at the end at Sep. 30, 2020</t>
        </is>
      </c>
      <c r="B16" s="6" t="n">
        <v>53582000</v>
      </c>
      <c r="C16" s="6" t="n">
        <v>2079000</v>
      </c>
      <c r="D16" s="6" t="n">
        <v>8694000</v>
      </c>
      <c r="E16" s="6" t="n">
        <v>-524000</v>
      </c>
      <c r="F16" s="5" t="n">
        <v>26000000</v>
      </c>
      <c r="G16" s="5" t="n">
        <v>17333000</v>
      </c>
      <c r="H16" s="5" t="n">
        <v>0</v>
      </c>
    </row>
    <row r="17">
      <c r="A17" s="4" t="inlineStr">
        <is>
          <t>Net income (loss)</t>
        </is>
      </c>
      <c r="B17" s="6" t="n">
        <v>7327000</v>
      </c>
    </row>
    <row r="18">
      <c r="A18" s="4" t="inlineStr">
        <is>
          <t>Balance at the end at Dec. 31, 2020</t>
        </is>
      </c>
      <c r="I18" s="5" t="n">
        <v>6050</v>
      </c>
      <c r="J18" s="5" t="n">
        <v>24209</v>
      </c>
      <c r="K18" s="5" t="n">
        <v>-18950</v>
      </c>
      <c r="L18" s="5" t="n">
        <v>0</v>
      </c>
      <c r="M18" s="5" t="n">
        <v>791</v>
      </c>
    </row>
    <row r="19">
      <c r="A19" s="4" t="inlineStr">
        <is>
          <t>Balance at the end (in shares) at Dec. 31, 2020</t>
        </is>
      </c>
      <c r="L19" s="6" t="n">
        <v>0</v>
      </c>
      <c r="M19" s="6" t="n">
        <v>7906250</v>
      </c>
    </row>
    <row r="20">
      <c r="A20" s="4" t="inlineStr">
        <is>
          <t>Balance at the beginning (in shares) at Dec. 31, 2019</t>
        </is>
      </c>
      <c r="F20" s="6" t="n">
        <v>26000000</v>
      </c>
      <c r="G20" s="6" t="n">
        <v>17333333</v>
      </c>
      <c r="H20" s="6" t="n">
        <v>34250</v>
      </c>
    </row>
    <row r="21">
      <c r="A21" s="4" t="inlineStr">
        <is>
          <t>Balance at the beginning at Dec. 31, 2019</t>
        </is>
      </c>
      <c r="B21" s="6" t="n">
        <v>53814000</v>
      </c>
      <c r="C21" s="6" t="n">
        <v>1499000</v>
      </c>
      <c r="D21" s="6" t="n">
        <v>8982000</v>
      </c>
      <c r="E21" s="6" t="n">
        <v>0</v>
      </c>
      <c r="F21" s="5" t="n">
        <v>26000000</v>
      </c>
      <c r="G21" s="5" t="n">
        <v>17333000</v>
      </c>
      <c r="H21" s="5" t="n">
        <v>0</v>
      </c>
    </row>
    <row r="22">
      <c r="A22" s="4" t="inlineStr">
        <is>
          <t>Equity-based compensation</t>
        </is>
      </c>
      <c r="B22" s="6" t="n">
        <v>657000</v>
      </c>
      <c r="C22" s="6" t="n">
        <v>657000</v>
      </c>
      <c r="D22" s="6" t="n">
        <v>0</v>
      </c>
    </row>
    <row r="23">
      <c r="A23" s="4" t="inlineStr">
        <is>
          <t>Exercises of options</t>
        </is>
      </c>
      <c r="B23" s="6" t="n">
        <v>101000</v>
      </c>
      <c r="C23" s="6" t="n">
        <v>101000</v>
      </c>
      <c r="D23" s="6" t="n">
        <v>0</v>
      </c>
    </row>
    <row r="24">
      <c r="A24" s="4" t="inlineStr">
        <is>
          <t>Exercises of options (Shares)</t>
        </is>
      </c>
      <c r="H24" s="6" t="n">
        <v>120000</v>
      </c>
    </row>
    <row r="25">
      <c r="A25" s="4" t="inlineStr">
        <is>
          <t>Net income (loss)</t>
        </is>
      </c>
      <c r="B25" s="6" t="n">
        <v>6695000</v>
      </c>
      <c r="D25" s="6" t="n">
        <v>7327000</v>
      </c>
      <c r="E25" s="6" t="n">
        <v>-632000</v>
      </c>
    </row>
    <row r="26">
      <c r="A26" s="4" t="inlineStr">
        <is>
          <t>Balance at the end (in shares) at Dec. 31, 2020</t>
        </is>
      </c>
      <c r="F26" s="6" t="n">
        <v>26000000</v>
      </c>
      <c r="G26" s="6" t="n">
        <v>17333333</v>
      </c>
      <c r="H26" s="6" t="n">
        <v>154250</v>
      </c>
    </row>
    <row r="27">
      <c r="A27" s="4" t="inlineStr">
        <is>
          <t>Balance at the end at Dec. 31, 2020</t>
        </is>
      </c>
      <c r="B27" s="6" t="n">
        <v>61267000</v>
      </c>
      <c r="C27" s="6" t="n">
        <v>2257000</v>
      </c>
      <c r="D27" s="6" t="n">
        <v>16309000</v>
      </c>
      <c r="E27" s="6" t="n">
        <v>-632000</v>
      </c>
      <c r="F27" s="5" t="n">
        <v>26000000</v>
      </c>
      <c r="G27" s="5" t="n">
        <v>17333000</v>
      </c>
    </row>
    <row r="28">
      <c r="A28" s="4" t="inlineStr">
        <is>
          <t>Balance at the beginning at Nov. 11, 2020</t>
        </is>
      </c>
      <c r="I28" s="6" t="n">
        <v>0</v>
      </c>
      <c r="J28" s="6" t="n">
        <v>0</v>
      </c>
      <c r="K28" s="6" t="n">
        <v>0</v>
      </c>
      <c r="M28" s="5" t="n">
        <v>0</v>
      </c>
    </row>
    <row r="29">
      <c r="A29" s="4" t="inlineStr">
        <is>
          <t>Balance at the beginning (in shares) at Nov. 11, 2020</t>
        </is>
      </c>
      <c r="M29" s="6" t="n">
        <v>0</v>
      </c>
    </row>
    <row r="30">
      <c r="A30" s="4" t="inlineStr">
        <is>
          <t>Net income (loss)</t>
        </is>
      </c>
      <c r="I30" s="6" t="n">
        <v>-18950</v>
      </c>
      <c r="J30" s="6" t="n">
        <v>0</v>
      </c>
      <c r="K30" s="6" t="n">
        <v>-18950</v>
      </c>
      <c r="M30" s="5" t="n">
        <v>0</v>
      </c>
    </row>
    <row r="31">
      <c r="A31" s="4" t="inlineStr">
        <is>
          <t>Issuance of Class B common stock to sponsor (Shares)</t>
        </is>
      </c>
      <c r="M31" s="6" t="n">
        <v>7906250</v>
      </c>
    </row>
    <row r="32">
      <c r="A32" s="4" t="inlineStr">
        <is>
          <t>Issuance of Class B common stock to sponsor</t>
        </is>
      </c>
      <c r="I32" s="6" t="n">
        <v>25000</v>
      </c>
      <c r="J32" s="6" t="n">
        <v>24209</v>
      </c>
      <c r="M32" s="5" t="n">
        <v>791</v>
      </c>
    </row>
    <row r="33">
      <c r="A33" s="4" t="inlineStr">
        <is>
          <t>Balance at the end at Dec. 31, 2020</t>
        </is>
      </c>
      <c r="I33" s="6" t="n">
        <v>6050</v>
      </c>
      <c r="J33" s="6" t="n">
        <v>24209</v>
      </c>
      <c r="K33" s="6" t="n">
        <v>-18950</v>
      </c>
      <c r="L33" s="5" t="n">
        <v>0</v>
      </c>
      <c r="M33" s="5" t="n">
        <v>791</v>
      </c>
    </row>
    <row r="34">
      <c r="A34" s="4" t="inlineStr">
        <is>
          <t>Balance at the end (in shares) at Dec. 31, 2020</t>
        </is>
      </c>
      <c r="L34" s="6" t="n">
        <v>0</v>
      </c>
      <c r="M34" s="6" t="n">
        <v>7906250</v>
      </c>
    </row>
    <row r="35">
      <c r="A35" s="4" t="inlineStr">
        <is>
          <t>Net income (loss)</t>
        </is>
      </c>
      <c r="I35" s="6" t="n">
        <v>-18950</v>
      </c>
    </row>
    <row r="36">
      <c r="A36" s="4" t="inlineStr">
        <is>
          <t>Balance at the end (in shares) at Dec. 31, 2020</t>
        </is>
      </c>
      <c r="F36" s="6" t="n">
        <v>26000000</v>
      </c>
      <c r="G36" s="6" t="n">
        <v>17333333</v>
      </c>
      <c r="H36" s="6" t="n">
        <v>154250</v>
      </c>
    </row>
    <row r="37">
      <c r="A37" s="4" t="inlineStr">
        <is>
          <t>Balance at the end at Dec. 31, 2020</t>
        </is>
      </c>
      <c r="B37" s="6" t="n">
        <v>61267000</v>
      </c>
      <c r="C37" s="6" t="n">
        <v>2257000</v>
      </c>
      <c r="D37" s="6" t="n">
        <v>16309000</v>
      </c>
      <c r="E37" s="6" t="n">
        <v>-632000</v>
      </c>
      <c r="F37" s="5" t="n">
        <v>26000000</v>
      </c>
      <c r="G37" s="5" t="n">
        <v>17333000</v>
      </c>
    </row>
    <row r="38">
      <c r="A38" s="4" t="inlineStr">
        <is>
          <t>Sale of 31,625,000 Units, net of underwriter discount and offering costs</t>
        </is>
      </c>
      <c r="I38" s="6" t="n">
        <v>285385001</v>
      </c>
      <c r="J38" s="6" t="n">
        <v>285381838</v>
      </c>
      <c r="K38" s="6" t="n">
        <v>0</v>
      </c>
      <c r="L38" s="5" t="n">
        <v>3163</v>
      </c>
    </row>
    <row r="39">
      <c r="A39" s="4" t="inlineStr">
        <is>
          <t>Sale of Units, net of underwriting discounts (in shares)</t>
        </is>
      </c>
      <c r="L39" s="6" t="n">
        <v>31625000</v>
      </c>
    </row>
    <row r="40">
      <c r="A40" s="4" t="inlineStr">
        <is>
          <t>Common stock subject to possible redemption</t>
        </is>
      </c>
      <c r="I40" s="6" t="n">
        <v>-316266317</v>
      </c>
      <c r="J40" s="6" t="n">
        <v>-285406047</v>
      </c>
      <c r="K40" s="6" t="n">
        <v>-30857107</v>
      </c>
      <c r="L40" s="5" t="n">
        <v>-3163</v>
      </c>
    </row>
    <row r="41">
      <c r="A41" s="4" t="inlineStr">
        <is>
          <t>Common stock subject to possible redemption (in shares)</t>
        </is>
      </c>
      <c r="L41" s="6" t="n">
        <v>-31625000</v>
      </c>
    </row>
    <row r="42">
      <c r="A42" s="4" t="inlineStr">
        <is>
          <t>Net income (loss)</t>
        </is>
      </c>
      <c r="I42" s="6" t="n">
        <v>1703990</v>
      </c>
      <c r="K42" s="6" t="n">
        <v>1703990</v>
      </c>
    </row>
    <row r="43">
      <c r="A43" s="4" t="inlineStr">
        <is>
          <t>Balance at the end at Jun. 30, 2021</t>
        </is>
      </c>
      <c r="I43" s="6" t="n">
        <v>-29171276</v>
      </c>
      <c r="J43" s="6" t="n">
        <v>0</v>
      </c>
      <c r="K43" s="6" t="n">
        <v>-29172067</v>
      </c>
      <c r="L43" s="5" t="n">
        <v>0</v>
      </c>
      <c r="M43" s="5" t="n">
        <v>791</v>
      </c>
    </row>
    <row r="44">
      <c r="A44" s="4" t="inlineStr">
        <is>
          <t>Balance at the end (in shares) at Jun. 30, 2021</t>
        </is>
      </c>
      <c r="L44" s="6" t="n">
        <v>0</v>
      </c>
      <c r="M44" s="6" t="n">
        <v>7906250</v>
      </c>
    </row>
    <row r="45">
      <c r="A45" s="4" t="inlineStr">
        <is>
          <t>Balance at the beginning at Dec. 31, 2020</t>
        </is>
      </c>
      <c r="I45" s="6" t="n">
        <v>6050</v>
      </c>
      <c r="J45" s="6" t="n">
        <v>24209</v>
      </c>
      <c r="K45" s="6" t="n">
        <v>-18950</v>
      </c>
      <c r="L45" s="5" t="n">
        <v>0</v>
      </c>
      <c r="M45" s="5" t="n">
        <v>791</v>
      </c>
    </row>
    <row r="46">
      <c r="A46" s="4" t="inlineStr">
        <is>
          <t>Balance at the beginning (in shares) at Dec. 31, 2020</t>
        </is>
      </c>
      <c r="L46" s="6" t="n">
        <v>0</v>
      </c>
      <c r="M46" s="6" t="n">
        <v>7906250</v>
      </c>
    </row>
    <row r="47">
      <c r="A47" s="4" t="inlineStr">
        <is>
          <t>Net income (loss)</t>
        </is>
      </c>
      <c r="B47" s="6" t="n">
        <v>6688000</v>
      </c>
      <c r="I47" s="6" t="n">
        <v>-2896263</v>
      </c>
    </row>
    <row r="48">
      <c r="A48" s="4" t="inlineStr">
        <is>
          <t>Balance at the end at Sep. 30, 2021</t>
        </is>
      </c>
      <c r="I48" s="6" t="n">
        <v>-33775599</v>
      </c>
      <c r="J48" s="6" t="n">
        <v>0</v>
      </c>
      <c r="K48" s="6" t="n">
        <v>-33776390</v>
      </c>
      <c r="L48" s="5" t="n">
        <v>0</v>
      </c>
      <c r="M48" s="5" t="n">
        <v>791</v>
      </c>
    </row>
    <row r="49">
      <c r="A49" s="4" t="inlineStr">
        <is>
          <t>Balance at the end (in shares) at Sep. 30, 2021</t>
        </is>
      </c>
      <c r="L49" s="6" t="n">
        <v>0</v>
      </c>
      <c r="M49" s="6" t="n">
        <v>7906250</v>
      </c>
    </row>
    <row r="50">
      <c r="A50" s="4" t="inlineStr">
        <is>
          <t>Balance at the beginning (in shares) at Dec. 31, 2020</t>
        </is>
      </c>
      <c r="F50" s="6" t="n">
        <v>26000000</v>
      </c>
      <c r="G50" s="6" t="n">
        <v>17333333</v>
      </c>
      <c r="H50" s="6" t="n">
        <v>154250</v>
      </c>
    </row>
    <row r="51">
      <c r="A51" s="4" t="inlineStr">
        <is>
          <t>Balance at the beginning at Dec. 31, 2020</t>
        </is>
      </c>
      <c r="B51" s="6" t="n">
        <v>61267000</v>
      </c>
      <c r="C51" s="6" t="n">
        <v>2257000</v>
      </c>
      <c r="D51" s="6" t="n">
        <v>16309000</v>
      </c>
      <c r="E51" s="6" t="n">
        <v>-632000</v>
      </c>
      <c r="F51" s="5" t="n">
        <v>26000000</v>
      </c>
      <c r="G51" s="5" t="n">
        <v>17333000</v>
      </c>
    </row>
    <row r="52">
      <c r="A52" s="4" t="inlineStr">
        <is>
          <t>Equity-based compensation</t>
        </is>
      </c>
      <c r="B52" s="6" t="n">
        <v>382000</v>
      </c>
      <c r="C52" s="6" t="n">
        <v>382000</v>
      </c>
    </row>
    <row r="53">
      <c r="A53" s="4" t="inlineStr">
        <is>
          <t>Exercises of options</t>
        </is>
      </c>
      <c r="B53" s="6" t="n">
        <v>18000</v>
      </c>
      <c r="C53" s="6" t="n">
        <v>18000</v>
      </c>
    </row>
    <row r="54">
      <c r="A54" s="4" t="inlineStr">
        <is>
          <t>Exercises of options (Shares)</t>
        </is>
      </c>
      <c r="H54" s="6" t="n">
        <v>21250</v>
      </c>
    </row>
    <row r="55">
      <c r="A55" s="4" t="inlineStr">
        <is>
          <t>Net income (loss)</t>
        </is>
      </c>
      <c r="B55" s="6" t="n">
        <v>6149000</v>
      </c>
      <c r="D55" s="6" t="n">
        <v>6688000</v>
      </c>
      <c r="E55" s="6" t="n">
        <v>-539000</v>
      </c>
      <c r="I55" s="6" t="n">
        <v>-2896263</v>
      </c>
    </row>
    <row r="56">
      <c r="A56" s="4" t="inlineStr">
        <is>
          <t>Balance at the end (in shares) at Sep. 30, 2021</t>
        </is>
      </c>
      <c r="F56" s="6" t="n">
        <v>26000000</v>
      </c>
      <c r="G56" s="6" t="n">
        <v>17333333</v>
      </c>
      <c r="H56" s="6" t="n">
        <v>175500</v>
      </c>
    </row>
    <row r="57">
      <c r="A57" s="4" t="inlineStr">
        <is>
          <t>Balance at the end at Sep. 30, 2021</t>
        </is>
      </c>
      <c r="B57" s="6" t="n">
        <v>67816000</v>
      </c>
      <c r="C57" s="6" t="n">
        <v>2657000</v>
      </c>
      <c r="D57" s="6" t="n">
        <v>22997000</v>
      </c>
      <c r="E57" s="6" t="n">
        <v>-1171000</v>
      </c>
      <c r="F57" s="5" t="n">
        <v>26000000</v>
      </c>
      <c r="G57" s="5" t="n">
        <v>17333000</v>
      </c>
      <c r="H57" s="5" t="n">
        <v>0</v>
      </c>
    </row>
    <row r="58">
      <c r="A58" s="4" t="inlineStr">
        <is>
          <t>Balance at the beginning at Jun. 30, 2021</t>
        </is>
      </c>
      <c r="I58" s="6" t="n">
        <v>-29171276</v>
      </c>
      <c r="J58" s="6" t="n">
        <v>0</v>
      </c>
      <c r="K58" s="6" t="n">
        <v>-29172067</v>
      </c>
      <c r="L58" s="5" t="n">
        <v>0</v>
      </c>
      <c r="M58" s="5" t="n">
        <v>791</v>
      </c>
    </row>
    <row r="59">
      <c r="A59" s="4" t="inlineStr">
        <is>
          <t>Balance at the beginning (in shares) at Jun. 30, 2021</t>
        </is>
      </c>
      <c r="L59" s="6" t="n">
        <v>0</v>
      </c>
      <c r="M59" s="6" t="n">
        <v>7906250</v>
      </c>
    </row>
    <row r="60">
      <c r="A60" s="4" t="inlineStr">
        <is>
          <t>Common stock subject to possible redemption</t>
        </is>
      </c>
      <c r="I60" s="6" t="n">
        <v>-4070</v>
      </c>
      <c r="K60" s="6" t="n">
        <v>-4070</v>
      </c>
    </row>
    <row r="61">
      <c r="A61" s="4" t="inlineStr">
        <is>
          <t>Net income (loss)</t>
        </is>
      </c>
      <c r="I61" s="6" t="n">
        <v>-4600253</v>
      </c>
      <c r="K61" s="6" t="n">
        <v>-4600253</v>
      </c>
    </row>
    <row r="62">
      <c r="A62" s="4" t="inlineStr">
        <is>
          <t>Balance at the end at Sep. 30, 2021</t>
        </is>
      </c>
      <c r="I62" s="5" t="n">
        <v>-33775599</v>
      </c>
      <c r="J62" s="5" t="n">
        <v>0</v>
      </c>
      <c r="K62" s="5" t="n">
        <v>-33776390</v>
      </c>
      <c r="L62" s="5" t="n">
        <v>0</v>
      </c>
      <c r="M62" s="5" t="n">
        <v>791</v>
      </c>
    </row>
    <row r="63">
      <c r="A63" s="4" t="inlineStr">
        <is>
          <t>Balance at the end (in shares) at Sep. 30, 2021</t>
        </is>
      </c>
      <c r="L63" s="6" t="n">
        <v>0</v>
      </c>
      <c r="M63" s="6" t="n">
        <v>7906250</v>
      </c>
    </row>
    <row r="64">
      <c r="A64" s="4" t="inlineStr">
        <is>
          <t>Balance at the end (in shares) at Sep. 30, 2021</t>
        </is>
      </c>
      <c r="F64" s="6" t="n">
        <v>26000000</v>
      </c>
      <c r="G64" s="6" t="n">
        <v>17333333</v>
      </c>
      <c r="H64" s="6" t="n">
        <v>175500</v>
      </c>
    </row>
    <row r="65">
      <c r="A65" s="4" t="inlineStr">
        <is>
          <t>Balance at the end at Sep. 30, 2021</t>
        </is>
      </c>
      <c r="B65" s="5" t="n">
        <v>67816000</v>
      </c>
      <c r="C65" s="5" t="n">
        <v>2657000</v>
      </c>
      <c r="D65" s="5" t="n">
        <v>22997000</v>
      </c>
      <c r="E65" s="5" t="n">
        <v>-1171000</v>
      </c>
      <c r="F65" s="5" t="n">
        <v>26000000</v>
      </c>
      <c r="G65" s="5" t="n">
        <v>17333000</v>
      </c>
      <c r="H6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Per unit - Additional Information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tock Compensation Plan [Member]</t>
        </is>
      </c>
    </row>
    <row r="4">
      <c r="A4" s="4" t="inlineStr">
        <is>
          <t>Antidilutive securities excluded from computation of earnings per share, Amount</t>
        </is>
      </c>
      <c r="B4" s="6" t="n">
        <v>1142818</v>
      </c>
      <c r="C4" s="6" t="n">
        <v>5132875</v>
      </c>
      <c r="D4" s="6" t="n">
        <v>4970375</v>
      </c>
      <c r="E4" s="6" t="n">
        <v>57372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Net - Schedule Of Accounts Receivable (Details) - USD ($) $ in Thousands</t>
        </is>
      </c>
      <c r="B1" s="2" t="inlineStr">
        <is>
          <t>Sep. 30, 2021</t>
        </is>
      </c>
      <c r="C1" s="2" t="inlineStr">
        <is>
          <t>Dec. 31, 2020</t>
        </is>
      </c>
      <c r="D1" s="2" t="inlineStr">
        <is>
          <t>Sep. 30, 2020</t>
        </is>
      </c>
      <c r="E1" s="2" t="inlineStr">
        <is>
          <t>Dec. 31, 2019</t>
        </is>
      </c>
    </row>
    <row r="2">
      <c r="A2" s="3" t="inlineStr">
        <is>
          <t>Accounts, Notes, Loans and Financing Receivable [Line Items]</t>
        </is>
      </c>
    </row>
    <row r="3">
      <c r="A3" s="4" t="inlineStr">
        <is>
          <t>Accounts Receivable, before Allowance for Credit Loss, Current</t>
        </is>
      </c>
      <c r="B3" s="5" t="n">
        <v>39245</v>
      </c>
      <c r="C3" s="5" t="n">
        <v>47472</v>
      </c>
      <c r="D3" s="5" t="n">
        <v>43140</v>
      </c>
    </row>
    <row r="4">
      <c r="A4" s="4" t="inlineStr">
        <is>
          <t>Less: provision for bad debts</t>
        </is>
      </c>
      <c r="B4" s="6" t="n">
        <v>-359</v>
      </c>
      <c r="C4" s="6" t="n">
        <v>-457</v>
      </c>
      <c r="E4" s="5" t="n">
        <v>-376</v>
      </c>
    </row>
    <row r="5">
      <c r="A5" s="4" t="inlineStr">
        <is>
          <t>Total</t>
        </is>
      </c>
      <c r="B5" s="6" t="n">
        <v>38886</v>
      </c>
      <c r="C5" s="6" t="n">
        <v>47015</v>
      </c>
      <c r="E5" s="6" t="n">
        <v>42764</v>
      </c>
    </row>
    <row r="6">
      <c r="A6" s="4" t="inlineStr">
        <is>
          <t>Trade Accounts Receivable [Member]</t>
        </is>
      </c>
    </row>
    <row r="7">
      <c r="A7" s="3" t="inlineStr">
        <is>
          <t>Accounts, Notes, Loans and Financing Receivable [Line Items]</t>
        </is>
      </c>
    </row>
    <row r="8">
      <c r="A8" s="4" t="inlineStr">
        <is>
          <t>Accounts Receivable, before Allowance for Credit Loss, Current</t>
        </is>
      </c>
      <c r="B8" s="6" t="n">
        <v>38893</v>
      </c>
      <c r="C8" s="6" t="n">
        <v>47132</v>
      </c>
      <c r="E8" s="6" t="n">
        <v>42915</v>
      </c>
    </row>
    <row r="9">
      <c r="A9" s="4" t="inlineStr">
        <is>
          <t>Other Receivables [Member]</t>
        </is>
      </c>
    </row>
    <row r="10">
      <c r="A10" s="3" t="inlineStr">
        <is>
          <t>Accounts, Notes, Loans and Financing Receivable [Line Items]</t>
        </is>
      </c>
    </row>
    <row r="11">
      <c r="A11" s="4" t="inlineStr">
        <is>
          <t>Accounts Receivable, before Allowance for Credit Loss, Current</t>
        </is>
      </c>
      <c r="B11" s="5" t="n">
        <v>352</v>
      </c>
      <c r="C11" s="5" t="n">
        <v>340</v>
      </c>
      <c r="E11" s="5" t="n">
        <v>2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Net - Additional Information (Details) - USD ($) $ in Thousands</t>
        </is>
      </c>
      <c r="B1" s="2" t="inlineStr">
        <is>
          <t>Sep. 30, 2021</t>
        </is>
      </c>
      <c r="C1" s="2" t="inlineStr">
        <is>
          <t>Dec. 31, 2020</t>
        </is>
      </c>
      <c r="D1" s="2" t="inlineStr">
        <is>
          <t>Sep. 30, 2020</t>
        </is>
      </c>
      <c r="E1" s="2" t="inlineStr">
        <is>
          <t>Dec. 31, 2019</t>
        </is>
      </c>
    </row>
    <row r="2">
      <c r="A2" s="3" t="inlineStr">
        <is>
          <t>Accounts, Notes, Loans and Financing Receivable [Line Items]</t>
        </is>
      </c>
    </row>
    <row r="3">
      <c r="A3" s="4" t="inlineStr">
        <is>
          <t>Provision for bad debt expense</t>
        </is>
      </c>
      <c r="B3" s="5" t="n">
        <v>8</v>
      </c>
      <c r="C3" s="5" t="n">
        <v>159</v>
      </c>
      <c r="D3" s="5" t="n">
        <v>47</v>
      </c>
      <c r="E3" s="5" t="n">
        <v>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726</v>
      </c>
      <c r="C3" s="5" t="n">
        <v>659</v>
      </c>
      <c r="D3" s="5" t="n">
        <v>649</v>
      </c>
    </row>
    <row r="4">
      <c r="A4" s="4" t="inlineStr">
        <is>
          <t>Less: accumulated depreciation</t>
        </is>
      </c>
      <c r="B4" s="6" t="n">
        <v>-364</v>
      </c>
      <c r="C4" s="6" t="n">
        <v>-333</v>
      </c>
      <c r="D4" s="6" t="n">
        <v>-293</v>
      </c>
    </row>
    <row r="5">
      <c r="A5" s="4" t="inlineStr">
        <is>
          <t>Total</t>
        </is>
      </c>
      <c r="B5" s="6" t="n">
        <v>362</v>
      </c>
      <c r="C5" s="6" t="n">
        <v>326</v>
      </c>
      <c r="D5" s="6" t="n">
        <v>356</v>
      </c>
    </row>
    <row r="6">
      <c r="A6" s="4" t="inlineStr">
        <is>
          <t>Computer and Equipment [Member]</t>
        </is>
      </c>
    </row>
    <row r="7">
      <c r="A7" s="3" t="inlineStr">
        <is>
          <t>Property, Plant and Equipment [Line Items]</t>
        </is>
      </c>
    </row>
    <row r="8">
      <c r="A8" s="4" t="inlineStr">
        <is>
          <t>Property, plant and equipment, gross</t>
        </is>
      </c>
      <c r="B8" s="6" t="n">
        <v>726</v>
      </c>
      <c r="C8" s="6" t="n">
        <v>659</v>
      </c>
      <c r="D8" s="6" t="n">
        <v>587</v>
      </c>
    </row>
    <row r="9">
      <c r="A9" s="4" t="inlineStr">
        <is>
          <t>Leasehold Improvements [Member]</t>
        </is>
      </c>
    </row>
    <row r="10">
      <c r="A10" s="3" t="inlineStr">
        <is>
          <t>Property, Plant and Equipment [Line Items]</t>
        </is>
      </c>
    </row>
    <row r="11">
      <c r="A11" s="4" t="inlineStr">
        <is>
          <t>Property, plant and equipment, gross</t>
        </is>
      </c>
      <c r="B11" s="5" t="n">
        <v>0</v>
      </c>
      <c r="C11" s="5" t="n">
        <v>0</v>
      </c>
      <c r="D11" s="5"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t>
        </is>
      </c>
      <c r="B4" s="5" t="n">
        <v>107</v>
      </c>
      <c r="C4" s="5" t="n">
        <v>112</v>
      </c>
      <c r="D4" s="5" t="n">
        <v>146</v>
      </c>
      <c r="E4" s="5" t="n">
        <v>12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 width="14" customWidth="1" min="6" max="6"/>
  </cols>
  <sheetData>
    <row r="1">
      <c r="A1" s="1" t="inlineStr">
        <is>
          <t>IntangibleAssets, Net - Schedule of Intangible Assets Net (Details) - USD ($) $ in Thousands</t>
        </is>
      </c>
      <c r="B1" s="2" t="inlineStr">
        <is>
          <t>9 Months Ended</t>
        </is>
      </c>
    </row>
    <row r="2">
      <c r="B2" s="2" t="inlineStr">
        <is>
          <t>Sep. 30, 2021</t>
        </is>
      </c>
      <c r="C2" s="2" t="inlineStr">
        <is>
          <t>Sep. 30, 2020</t>
        </is>
      </c>
      <c r="D2" s="2" t="inlineStr">
        <is>
          <t>Sep. 30, 2019</t>
        </is>
      </c>
      <c r="E2" s="2" t="inlineStr">
        <is>
          <t>Dec. 31, 2020</t>
        </is>
      </c>
      <c r="F2" s="2" t="inlineStr">
        <is>
          <t>Dec. 31, 2019</t>
        </is>
      </c>
    </row>
    <row r="3">
      <c r="A3" s="3" t="inlineStr">
        <is>
          <t>Finite-Lived Intangible Assets [Line Items]</t>
        </is>
      </c>
    </row>
    <row r="4">
      <c r="A4" s="4" t="inlineStr">
        <is>
          <t>Gross amount</t>
        </is>
      </c>
      <c r="B4" s="5" t="n">
        <v>59484</v>
      </c>
      <c r="E4" s="5" t="n">
        <v>57887</v>
      </c>
      <c r="F4" s="5" t="n">
        <v>55730</v>
      </c>
    </row>
    <row r="5">
      <c r="A5" s="4" t="inlineStr">
        <is>
          <t>Accumulated amortization</t>
        </is>
      </c>
      <c r="B5" s="6" t="n">
        <v>-41284</v>
      </c>
      <c r="E5" s="6" t="n">
        <v>-35037</v>
      </c>
      <c r="F5" s="6" t="n">
        <v>-27049</v>
      </c>
    </row>
    <row r="6">
      <c r="A6" s="4" t="inlineStr">
        <is>
          <t>Net carrying amount</t>
        </is>
      </c>
      <c r="B6" s="5" t="n">
        <v>18200</v>
      </c>
      <c r="E6" s="6" t="n">
        <v>22850</v>
      </c>
      <c r="F6" s="6" t="n">
        <v>28681</v>
      </c>
    </row>
    <row r="7">
      <c r="A7" s="4" t="inlineStr">
        <is>
          <t>Software</t>
        </is>
      </c>
    </row>
    <row r="8">
      <c r="A8" s="3" t="inlineStr">
        <is>
          <t>Finite-Lived Intangible Assets [Line Items]</t>
        </is>
      </c>
    </row>
    <row r="9">
      <c r="A9" s="4" t="inlineStr">
        <is>
          <t>Remaining Weighted Average Useful Life (in years)</t>
        </is>
      </c>
      <c r="B9" s="4" t="inlineStr">
        <is>
          <t>1 year 3 months 18 days</t>
        </is>
      </c>
      <c r="C9" s="4" t="inlineStr">
        <is>
          <t>2 years</t>
        </is>
      </c>
      <c r="D9" s="4" t="inlineStr">
        <is>
          <t>3 years</t>
        </is>
      </c>
    </row>
    <row r="10">
      <c r="A10" s="4" t="inlineStr">
        <is>
          <t>Gross amount</t>
        </is>
      </c>
      <c r="B10" s="5" t="n">
        <v>9124</v>
      </c>
      <c r="E10" s="6" t="n">
        <v>9124</v>
      </c>
      <c r="F10" s="6" t="n">
        <v>9124</v>
      </c>
    </row>
    <row r="11">
      <c r="A11" s="4" t="inlineStr">
        <is>
          <t>Accumulated amortization</t>
        </is>
      </c>
      <c r="B11" s="6" t="n">
        <v>-8524</v>
      </c>
      <c r="E11" s="6" t="n">
        <v>-8138</v>
      </c>
      <c r="F11" s="6" t="n">
        <v>-7624</v>
      </c>
    </row>
    <row r="12">
      <c r="A12" s="4" t="inlineStr">
        <is>
          <t>Net carrying amount</t>
        </is>
      </c>
      <c r="B12" s="5" t="n">
        <v>600</v>
      </c>
      <c r="E12" s="6" t="n">
        <v>986</v>
      </c>
      <c r="F12" s="6" t="n">
        <v>1500</v>
      </c>
    </row>
    <row r="13">
      <c r="A13" s="4" t="inlineStr">
        <is>
          <t>Capitalized software costs</t>
        </is>
      </c>
    </row>
    <row r="14">
      <c r="A14" s="3" t="inlineStr">
        <is>
          <t>Finite-Lived Intangible Assets [Line Items]</t>
        </is>
      </c>
    </row>
    <row r="15">
      <c r="A15" s="4" t="inlineStr">
        <is>
          <t>Remaining Weighted Average Useful Life (in years)</t>
        </is>
      </c>
      <c r="B15" s="4" t="inlineStr">
        <is>
          <t>1 year 1 month 6 days</t>
        </is>
      </c>
      <c r="C15" s="4" t="inlineStr">
        <is>
          <t>1 year 4 months 24 days</t>
        </is>
      </c>
      <c r="D15" s="4" t="inlineStr">
        <is>
          <t>2 years 2 months 12 days</t>
        </is>
      </c>
    </row>
    <row r="16">
      <c r="A16" s="4" t="inlineStr">
        <is>
          <t>Gross amount</t>
        </is>
      </c>
      <c r="B16" s="5" t="n">
        <v>6875</v>
      </c>
      <c r="E16" s="6" t="n">
        <v>5275</v>
      </c>
      <c r="F16" s="6" t="n">
        <v>3118</v>
      </c>
    </row>
    <row r="17">
      <c r="A17" s="4" t="inlineStr">
        <is>
          <t>Accumulated amortization</t>
        </is>
      </c>
      <c r="B17" s="6" t="n">
        <v>-4818</v>
      </c>
      <c r="E17" s="6" t="n">
        <v>-3334</v>
      </c>
      <c r="F17" s="6" t="n">
        <v>-1699</v>
      </c>
    </row>
    <row r="18">
      <c r="A18" s="4" t="inlineStr">
        <is>
          <t>Net carrying amount</t>
        </is>
      </c>
      <c r="B18" s="5" t="n">
        <v>2057</v>
      </c>
      <c r="E18" s="6" t="n">
        <v>1941</v>
      </c>
      <c r="F18" s="6" t="n">
        <v>1419</v>
      </c>
    </row>
    <row r="19">
      <c r="A19" s="4" t="inlineStr">
        <is>
          <t>Customer relationships</t>
        </is>
      </c>
    </row>
    <row r="20">
      <c r="A20" s="3" t="inlineStr">
        <is>
          <t>Finite-Lived Intangible Assets [Line Items]</t>
        </is>
      </c>
    </row>
    <row r="21">
      <c r="A21" s="4" t="inlineStr">
        <is>
          <t>Remaining Weighted Average Useful Life (in years)</t>
        </is>
      </c>
      <c r="B21" s="4" t="inlineStr">
        <is>
          <t>2 years 3 months 18 days</t>
        </is>
      </c>
      <c r="C21" s="4" t="inlineStr">
        <is>
          <t>3 years</t>
        </is>
      </c>
      <c r="D21" s="4" t="inlineStr">
        <is>
          <t>4 years</t>
        </is>
      </c>
    </row>
    <row r="22">
      <c r="A22" s="4" t="inlineStr">
        <is>
          <t>Gross amount</t>
        </is>
      </c>
      <c r="B22" s="5" t="n">
        <v>31726</v>
      </c>
      <c r="E22" s="6" t="n">
        <v>31726</v>
      </c>
      <c r="F22" s="6" t="n">
        <v>31726</v>
      </c>
    </row>
    <row r="23">
      <c r="A23" s="4" t="inlineStr">
        <is>
          <t>Accumulated amortization</t>
        </is>
      </c>
      <c r="B23" s="6" t="n">
        <v>-21612</v>
      </c>
      <c r="E23" s="6" t="n">
        <v>-18227</v>
      </c>
      <c r="F23" s="6" t="n">
        <v>-13712</v>
      </c>
    </row>
    <row r="24">
      <c r="A24" s="4" t="inlineStr">
        <is>
          <t>Net carrying amount</t>
        </is>
      </c>
      <c r="B24" s="5" t="n">
        <v>10114</v>
      </c>
      <c r="E24" s="6" t="n">
        <v>13499</v>
      </c>
      <c r="F24" s="6" t="n">
        <v>18014</v>
      </c>
    </row>
    <row r="25">
      <c r="A25" s="4" t="inlineStr">
        <is>
          <t>Trademarks/tradename</t>
        </is>
      </c>
    </row>
    <row r="26">
      <c r="A26" s="3" t="inlineStr">
        <is>
          <t>Finite-Lived Intangible Assets [Line Items]</t>
        </is>
      </c>
    </row>
    <row r="27">
      <c r="A27" s="4" t="inlineStr">
        <is>
          <t>Remaining Weighted Average Useful Life (in years)</t>
        </is>
      </c>
      <c r="B27" s="4" t="inlineStr">
        <is>
          <t>5 years 3 months 18 days</t>
        </is>
      </c>
      <c r="C27" s="4" t="inlineStr">
        <is>
          <t>6 years</t>
        </is>
      </c>
      <c r="D27" s="4" t="inlineStr">
        <is>
          <t>7 years</t>
        </is>
      </c>
    </row>
    <row r="28">
      <c r="A28" s="4" t="inlineStr">
        <is>
          <t>Gross amount</t>
        </is>
      </c>
      <c r="B28" s="5" t="n">
        <v>10240</v>
      </c>
      <c r="E28" s="6" t="n">
        <v>10243</v>
      </c>
      <c r="F28" s="6" t="n">
        <v>10243</v>
      </c>
    </row>
    <row r="29">
      <c r="A29" s="4" t="inlineStr">
        <is>
          <t>Accumulated amortization</t>
        </is>
      </c>
      <c r="B29" s="6" t="n">
        <v>-4879</v>
      </c>
      <c r="E29" s="6" t="n">
        <v>-4115</v>
      </c>
      <c r="F29" s="6" t="n">
        <v>-3094</v>
      </c>
    </row>
    <row r="30">
      <c r="A30" s="4" t="inlineStr">
        <is>
          <t>Net carrying amount</t>
        </is>
      </c>
      <c r="B30" s="5" t="n">
        <v>5361</v>
      </c>
      <c r="E30" s="6" t="n">
        <v>6128</v>
      </c>
      <c r="F30" s="6" t="n">
        <v>7149</v>
      </c>
    </row>
    <row r="31">
      <c r="A31" s="4" t="inlineStr">
        <is>
          <t>Non-compete agreements</t>
        </is>
      </c>
    </row>
    <row r="32">
      <c r="A32" s="3" t="inlineStr">
        <is>
          <t>Finite-Lived Intangible Assets [Line Items]</t>
        </is>
      </c>
    </row>
    <row r="33">
      <c r="A33" s="4" t="inlineStr">
        <is>
          <t>Remaining Weighted Average Useful Life (in years)</t>
        </is>
      </c>
      <c r="B33" s="4" t="inlineStr">
        <is>
          <t>3 months 18 days</t>
        </is>
      </c>
      <c r="C33" s="4" t="inlineStr">
        <is>
          <t>1 year</t>
        </is>
      </c>
      <c r="D33" s="4" t="inlineStr">
        <is>
          <t>2 years</t>
        </is>
      </c>
    </row>
    <row r="34">
      <c r="A34" s="4" t="inlineStr">
        <is>
          <t>Gross amount</t>
        </is>
      </c>
      <c r="B34" s="5" t="n">
        <v>1519</v>
      </c>
      <c r="E34" s="6" t="n">
        <v>1519</v>
      </c>
      <c r="F34" s="6" t="n">
        <v>1519</v>
      </c>
    </row>
    <row r="35">
      <c r="A35" s="4" t="inlineStr">
        <is>
          <t>Accumulated amortization</t>
        </is>
      </c>
      <c r="B35" s="6" t="n">
        <v>-1451</v>
      </c>
      <c r="E35" s="6" t="n">
        <v>-1223</v>
      </c>
      <c r="F35" s="6" t="n">
        <v>-920</v>
      </c>
    </row>
    <row r="36">
      <c r="A36" s="4" t="inlineStr">
        <is>
          <t>Net carrying amount</t>
        </is>
      </c>
      <c r="B36" s="5" t="n">
        <v>68</v>
      </c>
      <c r="E36" s="5" t="n">
        <v>296</v>
      </c>
      <c r="F36" s="5" t="n">
        <v>5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Assets, Net - Schedule of Amortization expense (Details) - USD ($) $ in Thousands</t>
        </is>
      </c>
      <c r="B1" s="2" t="inlineStr">
        <is>
          <t>Dec. 31, 2020</t>
        </is>
      </c>
      <c r="C1" s="2" t="inlineStr">
        <is>
          <t>Dec. 31, 2019</t>
        </is>
      </c>
      <c r="D1" s="2" t="inlineStr">
        <is>
          <t>Sep. 30, 2021</t>
        </is>
      </c>
      <c r="E1" s="2" t="inlineStr">
        <is>
          <t>Sep. 30, 2020</t>
        </is>
      </c>
      <c r="F1" s="2" t="inlineStr">
        <is>
          <t>Dec. 31, 2020</t>
        </is>
      </c>
      <c r="G1" s="2" t="inlineStr">
        <is>
          <t>Dec. 31, 2019</t>
        </is>
      </c>
    </row>
    <row r="2">
      <c r="A2" s="3" t="inlineStr">
        <is>
          <t>Finite Lived Intangible Assets Amortization Expense [Line Items]</t>
        </is>
      </c>
    </row>
    <row r="3">
      <c r="A3" s="4" t="inlineStr">
        <is>
          <t>Amortization of Intangible Assets</t>
        </is>
      </c>
      <c r="B3" s="5" t="n">
        <v>7988</v>
      </c>
      <c r="C3" s="5" t="n">
        <v>9237</v>
      </c>
      <c r="D3" s="5" t="n">
        <v>6247</v>
      </c>
      <c r="E3" s="5" t="n">
        <v>5934</v>
      </c>
      <c r="F3" s="5" t="n">
        <v>7988</v>
      </c>
      <c r="G3" s="5" t="n">
        <v>9237</v>
      </c>
    </row>
    <row r="4">
      <c r="A4" s="4" t="inlineStr">
        <is>
          <t>Platform operations</t>
        </is>
      </c>
    </row>
    <row r="5">
      <c r="A5" s="3" t="inlineStr">
        <is>
          <t>Finite Lived Intangible Assets Amortization Expense [Line Items]</t>
        </is>
      </c>
    </row>
    <row r="6">
      <c r="A6" s="4" t="inlineStr">
        <is>
          <t>Amortization of Intangible Assets</t>
        </is>
      </c>
      <c r="D6" s="6" t="n">
        <v>1482</v>
      </c>
      <c r="E6" s="6" t="n">
        <v>1255</v>
      </c>
      <c r="F6" s="6" t="n">
        <v>1720</v>
      </c>
      <c r="G6" s="6" t="n">
        <v>3401</v>
      </c>
    </row>
    <row r="7">
      <c r="A7" s="4" t="inlineStr">
        <is>
          <t>Sales and marketing</t>
        </is>
      </c>
    </row>
    <row r="8">
      <c r="A8" s="3" t="inlineStr">
        <is>
          <t>Finite Lived Intangible Assets Amortization Expense [Line Items]</t>
        </is>
      </c>
    </row>
    <row r="9">
      <c r="A9" s="4" t="inlineStr">
        <is>
          <t>Amortization of Intangible Assets</t>
        </is>
      </c>
      <c r="D9" s="6" t="n">
        <v>4110</v>
      </c>
      <c r="E9" s="6" t="n">
        <v>4118</v>
      </c>
      <c r="F9" s="6" t="n">
        <v>5489</v>
      </c>
      <c r="G9" s="6" t="n">
        <v>5522</v>
      </c>
    </row>
    <row r="10">
      <c r="A10" s="4" t="inlineStr">
        <is>
          <t>Technology and development</t>
        </is>
      </c>
    </row>
    <row r="11">
      <c r="A11" s="3" t="inlineStr">
        <is>
          <t>Finite Lived Intangible Assets Amortization Expense [Line Items]</t>
        </is>
      </c>
    </row>
    <row r="12">
      <c r="A12" s="4" t="inlineStr">
        <is>
          <t>Amortization of Intangible Assets</t>
        </is>
      </c>
      <c r="D12" s="6" t="n">
        <v>419</v>
      </c>
      <c r="E12" s="6" t="n">
        <v>326</v>
      </c>
      <c r="F12" s="6" t="n">
        <v>465</v>
      </c>
      <c r="G12" s="6" t="n">
        <v>0</v>
      </c>
    </row>
    <row r="13">
      <c r="A13" s="4" t="inlineStr">
        <is>
          <t>General and administrative</t>
        </is>
      </c>
    </row>
    <row r="14">
      <c r="A14" s="3" t="inlineStr">
        <is>
          <t>Finite Lived Intangible Assets Amortization Expense [Line Items]</t>
        </is>
      </c>
    </row>
    <row r="15">
      <c r="A15" s="4" t="inlineStr">
        <is>
          <t>Amortization of Intangible Assets</t>
        </is>
      </c>
      <c r="D15" s="5" t="n">
        <v>236</v>
      </c>
      <c r="E15" s="5" t="n">
        <v>235</v>
      </c>
      <c r="F15" s="5" t="n">
        <v>314</v>
      </c>
      <c r="G15" s="5" t="n">
        <v>3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Assets, Net - Schedule of Future Amortization of Intangible Assets (Details) $ in Thousands</t>
        </is>
      </c>
      <c r="B1" s="2" t="inlineStr">
        <is>
          <t>Dec. 31, 2021USD ($)</t>
        </is>
      </c>
    </row>
    <row r="2">
      <c r="A2" s="3" t="inlineStr">
        <is>
          <t>Finite-Lived Intangible Assets, Net, Amortization Expense, Fiscal Year Maturity [Abstract]</t>
        </is>
      </c>
    </row>
    <row r="3">
      <c r="A3" s="4" t="inlineStr">
        <is>
          <t>2021</t>
        </is>
      </c>
      <c r="B3" s="5" t="n">
        <v>6345</v>
      </c>
    </row>
    <row r="4">
      <c r="A4" s="4" t="inlineStr">
        <is>
          <t>2022</t>
        </is>
      </c>
      <c r="B4" s="6" t="n">
        <v>6003</v>
      </c>
    </row>
    <row r="5">
      <c r="A5" s="4" t="inlineStr">
        <is>
          <t>2023</t>
        </is>
      </c>
      <c r="B5" s="6" t="n">
        <v>5496</v>
      </c>
    </row>
    <row r="6">
      <c r="A6" s="4" t="inlineStr">
        <is>
          <t>2024</t>
        </is>
      </c>
      <c r="B6" s="6" t="n">
        <v>1021</v>
      </c>
    </row>
    <row r="7">
      <c r="A7" s="4" t="inlineStr">
        <is>
          <t>2025</t>
        </is>
      </c>
      <c r="B7" s="5" t="n">
        <v>10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Assets, Net -  Additional Information (Details) - USD ($) $ in Thousands</t>
        </is>
      </c>
      <c r="B1" s="2" t="inlineStr">
        <is>
          <t>Dec. 31, 2020</t>
        </is>
      </c>
      <c r="C1" s="2" t="inlineStr">
        <is>
          <t>Dec. 31, 2019</t>
        </is>
      </c>
      <c r="D1" s="2" t="inlineStr">
        <is>
          <t>Sep. 30, 2021</t>
        </is>
      </c>
      <c r="E1" s="2" t="inlineStr">
        <is>
          <t>Sep. 30, 2020</t>
        </is>
      </c>
      <c r="F1" s="2" t="inlineStr">
        <is>
          <t>Dec. 31, 2020</t>
        </is>
      </c>
      <c r="G1" s="2" t="inlineStr">
        <is>
          <t>Dec. 31, 2019</t>
        </is>
      </c>
    </row>
    <row r="2">
      <c r="A2" s="3" t="inlineStr">
        <is>
          <t>Intangible Assets, Net (Excluding Goodwill) [Abstract]</t>
        </is>
      </c>
    </row>
    <row r="3">
      <c r="A3" s="4" t="inlineStr">
        <is>
          <t>Amortization expense on intangible assets</t>
        </is>
      </c>
      <c r="B3" s="5" t="n">
        <v>7988</v>
      </c>
      <c r="C3" s="5" t="n">
        <v>9237</v>
      </c>
      <c r="D3" s="5" t="n">
        <v>6247</v>
      </c>
      <c r="E3" s="5" t="n">
        <v>5934</v>
      </c>
      <c r="F3" s="5" t="n">
        <v>7988</v>
      </c>
      <c r="G3" s="5" t="n">
        <v>92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Private Placement (Details) - Mcap Acquisition Corp [Member] - USD ($)</t>
        </is>
      </c>
      <c r="B1" s="2" t="inlineStr">
        <is>
          <t>Mar. 02, 2021</t>
        </is>
      </c>
      <c r="C1" s="2" t="inlineStr">
        <is>
          <t>Dec. 31, 2020</t>
        </is>
      </c>
      <c r="D1" s="2" t="inlineStr">
        <is>
          <t>Sep. 30, 2021</t>
        </is>
      </c>
      <c r="E1" s="2" t="inlineStr">
        <is>
          <t>Dec. 21, 2020</t>
        </is>
      </c>
    </row>
    <row r="2">
      <c r="A2" s="3" t="inlineStr">
        <is>
          <t>Subsidiary, Sale of Stock [Line Items]</t>
        </is>
      </c>
    </row>
    <row r="3">
      <c r="A3" s="4" t="inlineStr">
        <is>
          <t>Number of warrants outstanding</t>
        </is>
      </c>
      <c r="B3" s="6" t="n">
        <v>5983333</v>
      </c>
      <c r="D3" s="6" t="n">
        <v>5983333</v>
      </c>
    </row>
    <row r="4">
      <c r="A4" s="4" t="inlineStr">
        <is>
          <t>Price of warrants</t>
        </is>
      </c>
      <c r="B4" s="9" t="n">
        <v>1.5</v>
      </c>
      <c r="D4" s="9" t="n">
        <v>1.5</v>
      </c>
    </row>
    <row r="5">
      <c r="A5" s="4" t="inlineStr">
        <is>
          <t>Aggregate purchase price</t>
        </is>
      </c>
      <c r="D5" s="5" t="n">
        <v>8975000</v>
      </c>
    </row>
    <row r="6">
      <c r="A6" s="4" t="inlineStr">
        <is>
          <t>Private Placement [Member] | Private Placement Warrants</t>
        </is>
      </c>
    </row>
    <row r="7">
      <c r="A7" s="3" t="inlineStr">
        <is>
          <t>Subsidiary, Sale of Stock [Line Items]</t>
        </is>
      </c>
    </row>
    <row r="8">
      <c r="A8" s="4" t="inlineStr">
        <is>
          <t>Number of warrants outstanding</t>
        </is>
      </c>
      <c r="B8" s="6" t="n">
        <v>5983333</v>
      </c>
      <c r="C8" s="6" t="n">
        <v>5433333</v>
      </c>
      <c r="D8" s="6" t="n">
        <v>5983333</v>
      </c>
    </row>
    <row r="9">
      <c r="A9" s="4" t="inlineStr">
        <is>
          <t>Price of warrants</t>
        </is>
      </c>
      <c r="B9" s="9" t="n">
        <v>1.5</v>
      </c>
      <c r="C9" s="9" t="n">
        <v>1.5</v>
      </c>
      <c r="D9" s="9" t="n">
        <v>1.5</v>
      </c>
    </row>
    <row r="10">
      <c r="A10" s="4" t="inlineStr">
        <is>
          <t>Aggregate purchase price</t>
        </is>
      </c>
      <c r="B10" s="5" t="n">
        <v>8975000</v>
      </c>
      <c r="C10" s="5" t="n">
        <v>8150000</v>
      </c>
      <c r="D10" s="5" t="n">
        <v>8975000</v>
      </c>
    </row>
    <row r="11">
      <c r="A11" s="4" t="inlineStr">
        <is>
          <t>Over-Allotment Option [Member] | Private Placement Warrants</t>
        </is>
      </c>
    </row>
    <row r="12">
      <c r="A12" s="3" t="inlineStr">
        <is>
          <t>Subsidiary, Sale of Stock [Line Items]</t>
        </is>
      </c>
    </row>
    <row r="13">
      <c r="A13" s="4" t="inlineStr">
        <is>
          <t>Number of warrants outstanding</t>
        </is>
      </c>
      <c r="C13" s="6" t="n">
        <v>5983333</v>
      </c>
      <c r="E13" s="6" t="n">
        <v>5983333</v>
      </c>
    </row>
    <row r="14">
      <c r="A14" s="4" t="inlineStr">
        <is>
          <t>Aggregate purchase price</t>
        </is>
      </c>
      <c r="C14" s="5" t="n">
        <v>89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 - shares</t>
        </is>
      </c>
      <c r="B1" s="2" t="inlineStr">
        <is>
          <t>Feb. 25, 2021</t>
        </is>
      </c>
      <c r="C1" s="2" t="inlineStr">
        <is>
          <t>Jun. 30, 2021</t>
        </is>
      </c>
    </row>
    <row r="2">
      <c r="A2" s="4" t="inlineStr">
        <is>
          <t>Mcap Acquisition Corp [Member]</t>
        </is>
      </c>
    </row>
    <row r="3">
      <c r="A3" s="4" t="inlineStr">
        <is>
          <t>Share dividend</t>
        </is>
      </c>
      <c r="B3" s="6" t="n">
        <v>718750</v>
      </c>
    </row>
    <row r="4">
      <c r="A4" s="4" t="inlineStr">
        <is>
          <t>Class B Common Stock Not Subject to Redemption [Member]</t>
        </is>
      </c>
    </row>
    <row r="5">
      <c r="A5" s="4" t="inlineStr">
        <is>
          <t>Sale of Units, net of underwriting discounts (in shares)</t>
        </is>
      </c>
      <c r="B5" s="6" t="n">
        <v>1031250</v>
      </c>
    </row>
    <row r="6">
      <c r="A6" s="4" t="inlineStr">
        <is>
          <t>Common Class B [Member]</t>
        </is>
      </c>
    </row>
    <row r="7">
      <c r="A7" s="4" t="inlineStr">
        <is>
          <t>Share dividend</t>
        </is>
      </c>
      <c r="B7" s="7" t="n">
        <v>0.1</v>
      </c>
    </row>
    <row r="8">
      <c r="A8" s="4" t="inlineStr">
        <is>
          <t>Common Class B [Member] | Mcap Acquisition Corp [Member]</t>
        </is>
      </c>
    </row>
    <row r="9">
      <c r="A9" s="4" t="inlineStr">
        <is>
          <t>Share dividend</t>
        </is>
      </c>
      <c r="B9" s="7" t="n">
        <v>0.1</v>
      </c>
    </row>
    <row r="10">
      <c r="A10" s="4" t="inlineStr">
        <is>
          <t>Class A Common Stock Not Subject to Redemption | Mcap Acquisition Corp [Member]</t>
        </is>
      </c>
    </row>
    <row r="11">
      <c r="A11" s="4" t="inlineStr">
        <is>
          <t>Sale of Units, net of underwriting discounts (in shares)</t>
        </is>
      </c>
      <c r="C11" s="6" t="n">
        <v>316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20" customWidth="1" min="3" max="3"/>
    <col width="27" customWidth="1" min="4" max="4"/>
    <col width="40" customWidth="1" min="5" max="5"/>
    <col width="27" customWidth="1" min="6" max="6"/>
  </cols>
  <sheetData>
    <row r="1">
      <c r="A1" s="1" t="inlineStr">
        <is>
          <t>Related Party Transactions - Founder Shares (Details)</t>
        </is>
      </c>
      <c r="B1" s="2" t="inlineStr">
        <is>
          <t>Mar. 02, 2021USD ($)Day$ / sharesshares</t>
        </is>
      </c>
      <c r="C1" s="2" t="inlineStr">
        <is>
          <t>Feb. 25, 2021shares</t>
        </is>
      </c>
      <c r="D1" s="2" t="inlineStr">
        <is>
          <t>Dec. 21, 2020USD ($)shares</t>
        </is>
      </c>
      <c r="E1" s="2" t="inlineStr">
        <is>
          <t>Dec. 31, 2020USD ($)Day$ / sharesshares</t>
        </is>
      </c>
      <c r="F1" s="2" t="inlineStr">
        <is>
          <t>Sep. 30, 2021Day$ / shares</t>
        </is>
      </c>
    </row>
    <row r="2">
      <c r="A2" s="3" t="inlineStr">
        <is>
          <t>Related Party Transaction [Line Items]</t>
        </is>
      </c>
    </row>
    <row r="3">
      <c r="A3" s="4" t="inlineStr">
        <is>
          <t>Number of shares issued</t>
        </is>
      </c>
      <c r="B3" s="6" t="n">
        <v>7187500</v>
      </c>
    </row>
    <row r="4">
      <c r="A4" s="4" t="inlineStr">
        <is>
          <t>Share dividend</t>
        </is>
      </c>
      <c r="B4" s="7" t="n">
        <v>0.1</v>
      </c>
    </row>
    <row r="5">
      <c r="A5" s="4" t="inlineStr">
        <is>
          <t>Stock price trigger to transfer, assign or sell any shares or warrants of the company, after the completion of the initial business combination (in dollars per share) | $ / shares</t>
        </is>
      </c>
      <c r="B5" s="5" t="n">
        <v>12</v>
      </c>
    </row>
    <row r="6">
      <c r="A6" s="4" t="inlineStr">
        <is>
          <t>Threshold trading days for transfer, assign or sale of shares or warrants, after the completion of the initial business combination | Day</t>
        </is>
      </c>
      <c r="B6" s="6" t="n">
        <v>20</v>
      </c>
    </row>
    <row r="7">
      <c r="A7" s="4" t="inlineStr">
        <is>
          <t>Threshold consecutive trading days for transfer, assign or sale of shares or warrants, after the completion of the initial business combination | Day</t>
        </is>
      </c>
      <c r="B7" s="6" t="n">
        <v>30</v>
      </c>
    </row>
    <row r="8">
      <c r="A8" s="4" t="inlineStr">
        <is>
          <t>Threshold period after the business combination in which the 20 trading days within any 30 trading day period commences</t>
        </is>
      </c>
      <c r="B8" s="4" t="inlineStr">
        <is>
          <t>150 days</t>
        </is>
      </c>
    </row>
    <row r="9">
      <c r="A9" s="4" t="inlineStr">
        <is>
          <t>Mcap Acquisition Corp [Member]</t>
        </is>
      </c>
    </row>
    <row r="10">
      <c r="A10" s="3" t="inlineStr">
        <is>
          <t>Related Party Transaction [Line Items]</t>
        </is>
      </c>
    </row>
    <row r="11">
      <c r="A11" s="4" t="inlineStr">
        <is>
          <t>Aggregate purchase price | $</t>
        </is>
      </c>
      <c r="E11" s="5" t="n">
        <v>25000</v>
      </c>
    </row>
    <row r="12">
      <c r="A12" s="4" t="inlineStr">
        <is>
          <t>Share dividend</t>
        </is>
      </c>
      <c r="C12" s="6" t="n">
        <v>718750</v>
      </c>
    </row>
    <row r="13">
      <c r="A13" s="4" t="inlineStr">
        <is>
          <t>Common Class B [Member]</t>
        </is>
      </c>
    </row>
    <row r="14">
      <c r="A14" s="3" t="inlineStr">
        <is>
          <t>Related Party Transaction [Line Items]</t>
        </is>
      </c>
    </row>
    <row r="15">
      <c r="A15" s="4" t="inlineStr">
        <is>
          <t>Share dividend</t>
        </is>
      </c>
      <c r="C15" s="7" t="n">
        <v>0.1</v>
      </c>
    </row>
    <row r="16">
      <c r="A16" s="4" t="inlineStr">
        <is>
          <t>Common Class B [Member] | Mcap Acquisition Corp [Member]</t>
        </is>
      </c>
    </row>
    <row r="17">
      <c r="A17" s="3" t="inlineStr">
        <is>
          <t>Related Party Transaction [Line Items]</t>
        </is>
      </c>
    </row>
    <row r="18">
      <c r="A18" s="4" t="inlineStr">
        <is>
          <t>Share dividend</t>
        </is>
      </c>
      <c r="B18" s="7" t="n">
        <v>0.1</v>
      </c>
      <c r="C18" s="7" t="n">
        <v>0.1</v>
      </c>
      <c r="E18" s="7" t="n">
        <v>0.1</v>
      </c>
    </row>
    <row r="19">
      <c r="A19" s="4" t="inlineStr">
        <is>
          <t>Percentage of issued and outstanding shares after the Initial Public Offering collectively held by initial stockholders</t>
        </is>
      </c>
      <c r="E19" s="4" t="inlineStr">
        <is>
          <t>20.00%</t>
        </is>
      </c>
    </row>
    <row r="20">
      <c r="A20" s="4" t="inlineStr">
        <is>
          <t>Number Of Shares Subject To Forfeiture</t>
        </is>
      </c>
      <c r="E20" s="6" t="n">
        <v>1031250</v>
      </c>
    </row>
    <row r="21">
      <c r="A21" s="4" t="inlineStr">
        <is>
          <t>Founder Shares | Sponsor | Common Class B [Member]</t>
        </is>
      </c>
    </row>
    <row r="22">
      <c r="A22" s="3" t="inlineStr">
        <is>
          <t>Related Party Transaction [Line Items]</t>
        </is>
      </c>
    </row>
    <row r="23">
      <c r="A23" s="4" t="inlineStr">
        <is>
          <t>Aggregate purchase price | $</t>
        </is>
      </c>
      <c r="B23" s="5" t="n">
        <v>25000</v>
      </c>
    </row>
    <row r="24">
      <c r="A24" s="4" t="inlineStr">
        <is>
          <t>Founder Shares | Sponsor | Common Class B [Member] | Mcap Acquisition Corp [Member]</t>
        </is>
      </c>
    </row>
    <row r="25">
      <c r="A25" s="3" t="inlineStr">
        <is>
          <t>Related Party Transaction [Line Items]</t>
        </is>
      </c>
    </row>
    <row r="26">
      <c r="A26" s="4" t="inlineStr">
        <is>
          <t>Number of shares issued</t>
        </is>
      </c>
      <c r="D26" s="6" t="n">
        <v>7187500</v>
      </c>
    </row>
    <row r="27">
      <c r="A27" s="4" t="inlineStr">
        <is>
          <t>Aggregate purchase price | $</t>
        </is>
      </c>
      <c r="D27" s="5" t="n">
        <v>25000</v>
      </c>
    </row>
    <row r="28">
      <c r="A28" s="4" t="inlineStr">
        <is>
          <t>Share dividend</t>
        </is>
      </c>
      <c r="C28" s="7" t="n">
        <v>0.1</v>
      </c>
    </row>
    <row r="29">
      <c r="A29" s="4" t="inlineStr">
        <is>
          <t>Aggregate number of shares owned</t>
        </is>
      </c>
      <c r="B29" s="6" t="n">
        <v>7906250</v>
      </c>
      <c r="C29" s="6" t="n">
        <v>7906250</v>
      </c>
    </row>
    <row r="30">
      <c r="A30" s="4" t="inlineStr">
        <is>
          <t>Percentage of issued and outstanding shares after the Initial Public Offering collectively held by initial stockholders</t>
        </is>
      </c>
      <c r="B30" s="4" t="inlineStr">
        <is>
          <t>20.00%</t>
        </is>
      </c>
      <c r="C30" s="4" t="inlineStr">
        <is>
          <t>20.00%</t>
        </is>
      </c>
      <c r="E30" s="4" t="inlineStr">
        <is>
          <t>20.00%</t>
        </is>
      </c>
    </row>
    <row r="31">
      <c r="A31" s="4" t="inlineStr">
        <is>
          <t>Restrictions on transfer period of time after business combination completion</t>
        </is>
      </c>
      <c r="B31" s="4" t="inlineStr">
        <is>
          <t>1 year</t>
        </is>
      </c>
      <c r="E31" s="4" t="inlineStr">
        <is>
          <t>1 year</t>
        </is>
      </c>
      <c r="F31" s="4" t="inlineStr">
        <is>
          <t>1 year</t>
        </is>
      </c>
    </row>
    <row r="32">
      <c r="A32" s="4" t="inlineStr">
        <is>
          <t>Stock price trigger to transfer, assign or sell any shares or warrants of the company, after the completion of the initial business combination (in dollars per share) | $ / shares</t>
        </is>
      </c>
      <c r="E32" s="5" t="n">
        <v>12</v>
      </c>
      <c r="F32" s="5" t="n">
        <v>12</v>
      </c>
    </row>
    <row r="33">
      <c r="A33" s="4" t="inlineStr">
        <is>
          <t>Threshold trading days for transfer, assign or sale of shares or warrants, after the completion of the initial business combination | Day</t>
        </is>
      </c>
      <c r="E33" s="6" t="n">
        <v>20</v>
      </c>
      <c r="F33" s="6" t="n">
        <v>20</v>
      </c>
    </row>
    <row r="34">
      <c r="A34" s="4" t="inlineStr">
        <is>
          <t>Threshold consecutive trading days for transfer, assign or sale of shares or warrants, after the completion of the initial business combination | Day</t>
        </is>
      </c>
      <c r="E34" s="6" t="n">
        <v>30</v>
      </c>
      <c r="F34" s="6" t="n">
        <v>30</v>
      </c>
    </row>
    <row r="35">
      <c r="A35" s="4" t="inlineStr">
        <is>
          <t>Threshold period after the business combination in which the 20 trading days within any 30 trading day period commences</t>
        </is>
      </c>
      <c r="E35" s="4" t="inlineStr">
        <is>
          <t>150 days</t>
        </is>
      </c>
      <c r="F35" s="4" t="inlineStr">
        <is>
          <t>150 days</t>
        </is>
      </c>
    </row>
    <row r="36">
      <c r="A36" s="4" t="inlineStr">
        <is>
          <t>Number Of Shares Subject To Forfeiture</t>
        </is>
      </c>
      <c r="E36" s="6" t="n">
        <v>1031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Mar. 02, 2021</t>
        </is>
      </c>
      <c r="C1" s="2" t="inlineStr">
        <is>
          <t>Dec. 31, 2020</t>
        </is>
      </c>
      <c r="D1" s="2" t="inlineStr">
        <is>
          <t>Sep. 30, 2021</t>
        </is>
      </c>
      <c r="E1" s="2" t="inlineStr">
        <is>
          <t>Sep. 30, 2020</t>
        </is>
      </c>
      <c r="F1" s="2" t="inlineStr">
        <is>
          <t>Dec. 31, 2020</t>
        </is>
      </c>
      <c r="G1" s="2" t="inlineStr">
        <is>
          <t>Dec. 31, 2019</t>
        </is>
      </c>
      <c r="H1" s="2" t="inlineStr">
        <is>
          <t>Dec. 21, 2020</t>
        </is>
      </c>
    </row>
    <row r="2">
      <c r="A2" s="4" t="inlineStr">
        <is>
          <t>Mcap Acquisition Corp [Member]</t>
        </is>
      </c>
    </row>
    <row r="3">
      <c r="A3" s="3" t="inlineStr">
        <is>
          <t>Related Party Transaction [Line Items]</t>
        </is>
      </c>
    </row>
    <row r="4">
      <c r="A4" s="4" t="inlineStr">
        <is>
          <t>Repayment of promissory note - related party</t>
        </is>
      </c>
      <c r="D4" s="5" t="n">
        <v>250000</v>
      </c>
    </row>
    <row r="5">
      <c r="A5" s="4" t="inlineStr">
        <is>
          <t>Price of warrant</t>
        </is>
      </c>
      <c r="B5" s="9" t="n">
        <v>1.5</v>
      </c>
      <c r="D5" s="9" t="n">
        <v>1.5</v>
      </c>
    </row>
    <row r="6">
      <c r="A6" s="4" t="inlineStr">
        <is>
          <t>Proceeds from promissory note - related party</t>
        </is>
      </c>
      <c r="C6" s="5" t="n">
        <v>100000</v>
      </c>
      <c r="D6" s="5" t="n">
        <v>150000</v>
      </c>
    </row>
    <row r="7">
      <c r="A7" s="4" t="inlineStr">
        <is>
          <t>Promissory Note with Related Party</t>
        </is>
      </c>
    </row>
    <row r="8">
      <c r="A8" s="3" t="inlineStr">
        <is>
          <t>Related Party Transaction [Line Items]</t>
        </is>
      </c>
    </row>
    <row r="9">
      <c r="A9" s="4" t="inlineStr">
        <is>
          <t>Maximum borrowing capacity of related party promissory note</t>
        </is>
      </c>
      <c r="H9" s="5" t="n">
        <v>300000</v>
      </c>
    </row>
    <row r="10">
      <c r="A10" s="4" t="inlineStr">
        <is>
          <t>Repayment of promissory note - related party</t>
        </is>
      </c>
      <c r="B10" s="5" t="n">
        <v>250000</v>
      </c>
    </row>
    <row r="11">
      <c r="A11" s="4" t="inlineStr">
        <is>
          <t>Promissory Note with Related Party | Mcap Acquisition Corp [Member]</t>
        </is>
      </c>
    </row>
    <row r="12">
      <c r="A12" s="3" t="inlineStr">
        <is>
          <t>Related Party Transaction [Line Items]</t>
        </is>
      </c>
    </row>
    <row r="13">
      <c r="A13" s="4" t="inlineStr">
        <is>
          <t>Maximum borrowing capacity of related party promissory note</t>
        </is>
      </c>
      <c r="B13" s="6" t="n">
        <v>300000</v>
      </c>
      <c r="C13" s="6" t="n">
        <v>300000</v>
      </c>
      <c r="F13" s="5" t="n">
        <v>300000</v>
      </c>
    </row>
    <row r="14">
      <c r="A14" s="4" t="inlineStr">
        <is>
          <t>Repayment of promissory note - related party</t>
        </is>
      </c>
      <c r="B14" s="6" t="n">
        <v>250000</v>
      </c>
    </row>
    <row r="15">
      <c r="A15" s="4" t="inlineStr">
        <is>
          <t>Proceeds from promissory note - related party</t>
        </is>
      </c>
      <c r="C15" s="6" t="n">
        <v>100000</v>
      </c>
    </row>
    <row r="16">
      <c r="A16" s="4" t="inlineStr">
        <is>
          <t>Administrative Support Agreement</t>
        </is>
      </c>
    </row>
    <row r="17">
      <c r="A17" s="3" t="inlineStr">
        <is>
          <t>Related Party Transaction [Line Items]</t>
        </is>
      </c>
    </row>
    <row r="18">
      <c r="A18" s="4" t="inlineStr">
        <is>
          <t>Expenses per month</t>
        </is>
      </c>
      <c r="D18" s="6" t="n">
        <v>10000</v>
      </c>
    </row>
    <row r="19">
      <c r="A19" s="4" t="inlineStr">
        <is>
          <t>Administrative Support Agreement | Mcap Acquisition Corp [Member]</t>
        </is>
      </c>
    </row>
    <row r="20">
      <c r="A20" s="3" t="inlineStr">
        <is>
          <t>Related Party Transaction [Line Items]</t>
        </is>
      </c>
    </row>
    <row r="21">
      <c r="A21" s="4" t="inlineStr">
        <is>
          <t>Expenses per month</t>
        </is>
      </c>
      <c r="B21" s="6" t="n">
        <v>10000</v>
      </c>
      <c r="C21" s="6" t="n">
        <v>10000</v>
      </c>
    </row>
    <row r="22">
      <c r="A22" s="4" t="inlineStr">
        <is>
          <t>Related Party Loans</t>
        </is>
      </c>
    </row>
    <row r="23">
      <c r="A23" s="3" t="inlineStr">
        <is>
          <t>Related Party Transaction [Line Items]</t>
        </is>
      </c>
    </row>
    <row r="24">
      <c r="A24" s="4" t="inlineStr">
        <is>
          <t>Loan conversion agreement warrant</t>
        </is>
      </c>
      <c r="D24" s="5" t="n">
        <v>1500000</v>
      </c>
    </row>
    <row r="25">
      <c r="A25" s="4" t="inlineStr">
        <is>
          <t>Related Party Loans | Working capital loans warrant</t>
        </is>
      </c>
    </row>
    <row r="26">
      <c r="A26" s="3" t="inlineStr">
        <is>
          <t>Related Party Transaction [Line Items]</t>
        </is>
      </c>
    </row>
    <row r="27">
      <c r="A27" s="4" t="inlineStr">
        <is>
          <t>Price of warrant</t>
        </is>
      </c>
      <c r="D27" s="9" t="n">
        <v>1.5</v>
      </c>
    </row>
    <row r="28">
      <c r="A28" s="4" t="inlineStr">
        <is>
          <t>Related Party Loans | Mcap Acquisition Corp [Member]</t>
        </is>
      </c>
    </row>
    <row r="29">
      <c r="A29" s="3" t="inlineStr">
        <is>
          <t>Related Party Transaction [Line Items]</t>
        </is>
      </c>
    </row>
    <row r="30">
      <c r="A30" s="4" t="inlineStr">
        <is>
          <t>Loan conversion agreement warrant</t>
        </is>
      </c>
      <c r="B30" s="5" t="n">
        <v>1500000</v>
      </c>
      <c r="C30" s="5" t="n">
        <v>1500000</v>
      </c>
      <c r="F30" s="5" t="n">
        <v>1500000</v>
      </c>
    </row>
    <row r="31">
      <c r="A31" s="4" t="inlineStr">
        <is>
          <t>Related Party Loans | Mcap Acquisition Corp [Member] | Working capital loans warrant</t>
        </is>
      </c>
    </row>
    <row r="32">
      <c r="A32" s="3" t="inlineStr">
        <is>
          <t>Related Party Transaction [Line Items]</t>
        </is>
      </c>
    </row>
    <row r="33">
      <c r="A33" s="4" t="inlineStr">
        <is>
          <t>Price of warrant</t>
        </is>
      </c>
      <c r="B33" s="9" t="n">
        <v>1.5</v>
      </c>
      <c r="C33" s="9" t="n">
        <v>1.5</v>
      </c>
      <c r="F33" s="9" t="n">
        <v>1.5</v>
      </c>
    </row>
    <row r="34">
      <c r="A34" s="4" t="inlineStr">
        <is>
          <t>Transaction And Professional Services Agreement | H.I.G CAPITAL LLC</t>
        </is>
      </c>
    </row>
    <row r="35">
      <c r="A35" s="3" t="inlineStr">
        <is>
          <t>Related Party Transaction [Line Items]</t>
        </is>
      </c>
    </row>
    <row r="36">
      <c r="A36" s="4" t="inlineStr">
        <is>
          <t>Related Party Transaction, Purchases from Related Party</t>
        </is>
      </c>
      <c r="D36" s="5" t="n">
        <v>870000</v>
      </c>
    </row>
    <row r="37">
      <c r="A37" s="4" t="inlineStr">
        <is>
          <t>Related party transaction, annual management fee</t>
        </is>
      </c>
      <c r="D37" s="6" t="n">
        <v>653000</v>
      </c>
      <c r="E37" s="5" t="n">
        <v>654000</v>
      </c>
      <c r="F37" s="5" t="n">
        <v>872000</v>
      </c>
      <c r="G37" s="5" t="n">
        <v>898000</v>
      </c>
    </row>
    <row r="38">
      <c r="A38" s="4" t="inlineStr">
        <is>
          <t>Related party transaction, amount outstanding</t>
        </is>
      </c>
      <c r="C38" s="5" t="n">
        <v>0</v>
      </c>
      <c r="D38" s="5" t="n">
        <v>0</v>
      </c>
      <c r="F38" s="5" t="n">
        <v>0</v>
      </c>
      <c r="G3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30" customWidth="1" min="2" max="2"/>
    <col width="20" customWidth="1" min="3" max="3"/>
    <col width="30" customWidth="1" min="4" max="4"/>
    <col width="21" customWidth="1" min="5" max="5"/>
    <col width="24" customWidth="1" min="6" max="6"/>
  </cols>
  <sheetData>
    <row r="1">
      <c r="A1" s="1" t="inlineStr">
        <is>
          <t>Commitments (Details)</t>
        </is>
      </c>
      <c r="B1" s="2" t="inlineStr">
        <is>
          <t>Mar. 02, 2021USD ($)Dayshares</t>
        </is>
      </c>
      <c r="C1" s="2" t="inlineStr">
        <is>
          <t>Feb. 03, 2021shares</t>
        </is>
      </c>
      <c r="D1" s="2" t="inlineStr">
        <is>
          <t>Dec. 31, 2020USD ($)Dayshares</t>
        </is>
      </c>
      <c r="E1" s="2" t="inlineStr">
        <is>
          <t>Sep. 30, 2021USD ($)</t>
        </is>
      </c>
      <c r="F1" s="2" t="inlineStr">
        <is>
          <t>Feb. 25, 2021$ / Demand</t>
        </is>
      </c>
    </row>
    <row r="2">
      <c r="A2" s="3" t="inlineStr">
        <is>
          <t>Subsidiary, Sale of Stock [Line Items]</t>
        </is>
      </c>
    </row>
    <row r="3">
      <c r="A3" s="4" t="inlineStr">
        <is>
          <t>Deferred underwriting fee payable</t>
        </is>
      </c>
      <c r="E3" s="5" t="n">
        <v>11068750</v>
      </c>
    </row>
    <row r="4">
      <c r="A4" s="4" t="inlineStr">
        <is>
          <t>Mcap Acquisition Corp [Member]</t>
        </is>
      </c>
    </row>
    <row r="5">
      <c r="A5" s="3" t="inlineStr">
        <is>
          <t>Subsidiary, Sale of Stock [Line Items]</t>
        </is>
      </c>
    </row>
    <row r="6">
      <c r="A6" s="4" t="inlineStr">
        <is>
          <t>Maximum number of demands for registration of securities</t>
        </is>
      </c>
      <c r="B6" s="6" t="n">
        <v>3</v>
      </c>
      <c r="D6" s="6" t="n">
        <v>3</v>
      </c>
      <c r="F6" s="6" t="n">
        <v>3</v>
      </c>
    </row>
    <row r="7">
      <c r="A7" s="4" t="inlineStr">
        <is>
          <t>Number of units sold | shares</t>
        </is>
      </c>
      <c r="B7" s="6" t="n">
        <v>31625000</v>
      </c>
    </row>
    <row r="8">
      <c r="A8" s="4" t="inlineStr">
        <is>
          <t>Number of days granted options to purchase underwriter</t>
        </is>
      </c>
      <c r="B8" s="4" t="inlineStr">
        <is>
          <t>45 days</t>
        </is>
      </c>
    </row>
    <row r="9">
      <c r="A9" s="4" t="inlineStr">
        <is>
          <t>Percentage of cash underwriting discount</t>
        </is>
      </c>
      <c r="B9" s="4" t="inlineStr">
        <is>
          <t>(2.00%)</t>
        </is>
      </c>
      <c r="D9" s="4" t="inlineStr">
        <is>
          <t>(2.00%)</t>
        </is>
      </c>
      <c r="E9" s="4" t="inlineStr">
        <is>
          <t>2.00%</t>
        </is>
      </c>
    </row>
    <row r="10">
      <c r="A10" s="4" t="inlineStr">
        <is>
          <t>Underwriter cash discount</t>
        </is>
      </c>
      <c r="B10" s="5" t="n">
        <v>6325000</v>
      </c>
      <c r="E10" s="5" t="n">
        <v>6325000</v>
      </c>
    </row>
    <row r="11">
      <c r="A11" s="4" t="inlineStr">
        <is>
          <t>Deferred underwriting fees (as a percent)</t>
        </is>
      </c>
      <c r="B11" s="4" t="inlineStr">
        <is>
          <t>(3.50%)</t>
        </is>
      </c>
      <c r="D11" s="4" t="inlineStr">
        <is>
          <t>(3.50%)</t>
        </is>
      </c>
      <c r="E11" s="4" t="inlineStr">
        <is>
          <t>3.50%</t>
        </is>
      </c>
    </row>
    <row r="12">
      <c r="A12" s="4" t="inlineStr">
        <is>
          <t>Deferred underwriting fee payable</t>
        </is>
      </c>
      <c r="B12" s="5" t="n">
        <v>11068750</v>
      </c>
      <c r="E12" s="5" t="n">
        <v>11068750</v>
      </c>
    </row>
    <row r="13">
      <c r="A13" s="4" t="inlineStr">
        <is>
          <t>Over-Allotment Option [Member] | Mcap Acquisition Corp [Member]</t>
        </is>
      </c>
    </row>
    <row r="14">
      <c r="A14" s="3" t="inlineStr">
        <is>
          <t>Subsidiary, Sale of Stock [Line Items]</t>
        </is>
      </c>
    </row>
    <row r="15">
      <c r="A15" s="4" t="inlineStr">
        <is>
          <t>Number of units sold | shares</t>
        </is>
      </c>
      <c r="B15" s="6" t="n">
        <v>4125000</v>
      </c>
      <c r="D15" s="6" t="n">
        <v>31625000</v>
      </c>
    </row>
    <row r="16">
      <c r="A16" s="4" t="inlineStr">
        <is>
          <t>Number of days granted options to purchase underwriter</t>
        </is>
      </c>
      <c r="B16" s="4" t="inlineStr">
        <is>
          <t>45 days</t>
        </is>
      </c>
      <c r="D16" s="4" t="inlineStr">
        <is>
          <t>45 days</t>
        </is>
      </c>
    </row>
    <row r="17">
      <c r="A17" s="4" t="inlineStr">
        <is>
          <t>Underwriter cash discount</t>
        </is>
      </c>
      <c r="D17" s="5" t="n">
        <v>6325000</v>
      </c>
    </row>
    <row r="18">
      <c r="A18" s="4" t="inlineStr">
        <is>
          <t>Deferred underwriting fee payable</t>
        </is>
      </c>
      <c r="D18" s="5" t="n">
        <v>11068750</v>
      </c>
    </row>
    <row r="19">
      <c r="A19" s="4" t="inlineStr">
        <is>
          <t>IPO [Member] | Mcap Acquisition Corp [Member]</t>
        </is>
      </c>
    </row>
    <row r="20">
      <c r="A20" s="3" t="inlineStr">
        <is>
          <t>Subsidiary, Sale of Stock [Line Items]</t>
        </is>
      </c>
    </row>
    <row r="21">
      <c r="A21" s="4" t="inlineStr">
        <is>
          <t>Number of units sold | shares</t>
        </is>
      </c>
      <c r="B21" s="6" t="n">
        <v>31625000</v>
      </c>
      <c r="C21" s="6" t="n">
        <v>31625000</v>
      </c>
      <c r="D21" s="6" t="n">
        <v>27500000</v>
      </c>
    </row>
    <row r="22">
      <c r="A22" s="4" t="inlineStr">
        <is>
          <t>Underwriter cash discount</t>
        </is>
      </c>
      <c r="D22" s="5" t="n">
        <v>5500000</v>
      </c>
    </row>
    <row r="23">
      <c r="A23" s="4" t="inlineStr">
        <is>
          <t>Deferred underwriting fee payable</t>
        </is>
      </c>
      <c r="D23" s="5" t="n">
        <v>9625000</v>
      </c>
    </row>
    <row r="24">
      <c r="A24" s="4" t="inlineStr">
        <is>
          <t>Over Allotments And Offering Price [Member] | Mcap Acquisition Corp [Member]</t>
        </is>
      </c>
    </row>
    <row r="25">
      <c r="A25" s="3" t="inlineStr">
        <is>
          <t>Subsidiary, Sale of Stock [Line Items]</t>
        </is>
      </c>
    </row>
    <row r="26">
      <c r="A26" s="4" t="inlineStr">
        <is>
          <t>Number of units sold | shares</t>
        </is>
      </c>
      <c r="D26" s="6" t="n">
        <v>41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Dec. 31, 2020USD ($)</t>
        </is>
      </c>
    </row>
    <row r="2">
      <c r="A2" s="3" t="inlineStr">
        <is>
          <t>Commitments and Contingencies Disclosure [Abstract]</t>
        </is>
      </c>
    </row>
    <row r="3">
      <c r="A3" s="4" t="inlineStr">
        <is>
          <t>2021</t>
        </is>
      </c>
      <c r="B3" s="5" t="n">
        <v>3810</v>
      </c>
    </row>
    <row r="4">
      <c r="A4" s="4" t="inlineStr">
        <is>
          <t>2022</t>
        </is>
      </c>
      <c r="B4" s="6" t="n">
        <v>2790</v>
      </c>
    </row>
    <row r="5">
      <c r="A5" s="4" t="inlineStr">
        <is>
          <t>2023</t>
        </is>
      </c>
      <c r="B5" s="6" t="n">
        <v>2867</v>
      </c>
    </row>
    <row r="6">
      <c r="A6" s="4" t="inlineStr">
        <is>
          <t>2024</t>
        </is>
      </c>
      <c r="B6" s="6" t="n">
        <v>2867</v>
      </c>
    </row>
    <row r="7">
      <c r="A7" s="4" t="inlineStr">
        <is>
          <t>2025</t>
        </is>
      </c>
      <c r="B7" s="6" t="n">
        <v>2867</v>
      </c>
    </row>
    <row r="8">
      <c r="A8" s="4" t="inlineStr">
        <is>
          <t>Thereafter</t>
        </is>
      </c>
      <c r="B8" s="6" t="n">
        <v>7884</v>
      </c>
    </row>
    <row r="9">
      <c r="A9" s="4" t="inlineStr">
        <is>
          <t>Total</t>
        </is>
      </c>
      <c r="B9" s="5" t="n">
        <v>230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Commitments and Contingencies - Additional Information (Details) - USD ($) $ in Thousands</t>
        </is>
      </c>
      <c r="B1" s="2" t="inlineStr">
        <is>
          <t>Jul. 01, 2021</t>
        </is>
      </c>
      <c r="C1" s="2" t="inlineStr">
        <is>
          <t>Apr. 20, 2021</t>
        </is>
      </c>
      <c r="D1" s="2" t="inlineStr">
        <is>
          <t>Dec. 31, 2020</t>
        </is>
      </c>
      <c r="E1" s="2" t="inlineStr">
        <is>
          <t>Dec. 31, 2019</t>
        </is>
      </c>
      <c r="F1" s="2" t="inlineStr">
        <is>
          <t>Sep. 30, 2021</t>
        </is>
      </c>
      <c r="G1" s="2" t="inlineStr">
        <is>
          <t>Sep. 30, 2020</t>
        </is>
      </c>
      <c r="H1" s="2" t="inlineStr">
        <is>
          <t>Dec. 31, 2020</t>
        </is>
      </c>
      <c r="I1" s="2" t="inlineStr">
        <is>
          <t>Dec. 31, 2019</t>
        </is>
      </c>
      <c r="J1" s="2" t="inlineStr">
        <is>
          <t>May 25, 2021</t>
        </is>
      </c>
      <c r="K1" s="2" t="inlineStr">
        <is>
          <t>May 24, 2021</t>
        </is>
      </c>
    </row>
    <row r="2">
      <c r="A2" s="3" t="inlineStr">
        <is>
          <t>Other Commitments [Line Items]</t>
        </is>
      </c>
    </row>
    <row r="3">
      <c r="A3" s="4" t="inlineStr">
        <is>
          <t>Lease termination expenses operating lease</t>
        </is>
      </c>
      <c r="C3" s="5" t="n">
        <v>4243</v>
      </c>
    </row>
    <row r="4">
      <c r="A4" s="4" t="inlineStr">
        <is>
          <t>Operating Lease Agreement [Member]</t>
        </is>
      </c>
    </row>
    <row r="5">
      <c r="A5" s="3" t="inlineStr">
        <is>
          <t>Other Commitments [Line Items]</t>
        </is>
      </c>
    </row>
    <row r="6">
      <c r="A6" s="4" t="inlineStr">
        <is>
          <t>Letter of credit outstanding</t>
        </is>
      </c>
      <c r="D6" s="5" t="n">
        <v>2228</v>
      </c>
      <c r="E6" s="5" t="n">
        <v>2505</v>
      </c>
      <c r="F6" s="5" t="n">
        <v>1500</v>
      </c>
      <c r="H6" s="5" t="n">
        <v>2228</v>
      </c>
      <c r="I6" s="5" t="n">
        <v>2505</v>
      </c>
    </row>
    <row r="7">
      <c r="A7" s="4" t="inlineStr">
        <is>
          <t>Operating lease rent expenses per month</t>
        </is>
      </c>
      <c r="D7" s="5" t="n">
        <v>2</v>
      </c>
      <c r="E7" s="5" t="n">
        <v>73</v>
      </c>
      <c r="F7" s="6" t="n">
        <v>2</v>
      </c>
      <c r="G7" s="5" t="n">
        <v>2</v>
      </c>
    </row>
    <row r="8">
      <c r="A8" s="4" t="inlineStr">
        <is>
          <t>Operating lease sublease rental income per annum</t>
        </is>
      </c>
      <c r="F8" s="6" t="n">
        <v>0</v>
      </c>
      <c r="G8" s="6" t="n">
        <v>318</v>
      </c>
      <c r="H8" s="6" t="n">
        <v>318</v>
      </c>
      <c r="I8" s="6" t="n">
        <v>538</v>
      </c>
    </row>
    <row r="9">
      <c r="A9" s="4" t="inlineStr">
        <is>
          <t>Operating lease rental expenses per annum net</t>
        </is>
      </c>
      <c r="F9" s="5" t="n">
        <v>2871</v>
      </c>
      <c r="G9" s="5" t="n">
        <v>2829</v>
      </c>
      <c r="H9" s="5" t="n">
        <v>3774</v>
      </c>
      <c r="I9" s="5" t="n">
        <v>3528</v>
      </c>
    </row>
    <row r="10">
      <c r="A10" s="4" t="inlineStr">
        <is>
          <t>New Operating Lease Agreement [Member]</t>
        </is>
      </c>
    </row>
    <row r="11">
      <c r="A11" s="3" t="inlineStr">
        <is>
          <t>Other Commitments [Line Items]</t>
        </is>
      </c>
    </row>
    <row r="12">
      <c r="A12" s="4" t="inlineStr">
        <is>
          <t>Letter of credit outstanding</t>
        </is>
      </c>
      <c r="J12" s="5" t="n">
        <v>1500</v>
      </c>
      <c r="K12" s="5" t="n">
        <v>2228</v>
      </c>
    </row>
    <row r="13">
      <c r="A13" s="4" t="inlineStr">
        <is>
          <t>Palantir Foundry Agreement [Member]</t>
        </is>
      </c>
    </row>
    <row r="14">
      <c r="A14" s="3" t="inlineStr">
        <is>
          <t>Other Commitments [Line Items]</t>
        </is>
      </c>
    </row>
    <row r="15">
      <c r="A15" s="4" t="inlineStr">
        <is>
          <t>Professional fees payable per quarter</t>
        </is>
      </c>
      <c r="B15" s="5" t="n">
        <v>1000</v>
      </c>
    </row>
    <row r="16">
      <c r="A16" s="4" t="inlineStr">
        <is>
          <t>Term of agreement</t>
        </is>
      </c>
      <c r="B16" s="4" t="inlineStr">
        <is>
          <t>5 years</t>
        </is>
      </c>
    </row>
    <row r="17">
      <c r="A17" s="4" t="inlineStr">
        <is>
          <t>Americas [Member] | New York</t>
        </is>
      </c>
    </row>
    <row r="18">
      <c r="A18" s="3" t="inlineStr">
        <is>
          <t>Other Commitments [Line Items]</t>
        </is>
      </c>
    </row>
    <row r="19">
      <c r="A19" s="4" t="inlineStr">
        <is>
          <t>Year of expiry of operating lease agreement</t>
        </is>
      </c>
      <c r="D19" s="4" t="inlineStr">
        <is>
          <t>2028</t>
        </is>
      </c>
    </row>
    <row r="20">
      <c r="A20" s="4" t="inlineStr">
        <is>
          <t>Americas [Member] | Operating Lease Agreement [Member]</t>
        </is>
      </c>
    </row>
    <row r="21">
      <c r="A21" s="3" t="inlineStr">
        <is>
          <t>Other Commitments [Line Items]</t>
        </is>
      </c>
    </row>
    <row r="22">
      <c r="A22" s="4" t="inlineStr">
        <is>
          <t>Operating lease term of rental agreement</t>
        </is>
      </c>
      <c r="D22" s="4" t="inlineStr">
        <is>
          <t>3 years</t>
        </is>
      </c>
    </row>
    <row r="23">
      <c r="A23" s="4" t="inlineStr">
        <is>
          <t>Central America [Member] | Operating Lease Agreement [Member]</t>
        </is>
      </c>
    </row>
    <row r="24">
      <c r="A24" s="3" t="inlineStr">
        <is>
          <t>Other Commitments [Line Items]</t>
        </is>
      </c>
    </row>
    <row r="25">
      <c r="A25" s="4" t="inlineStr">
        <is>
          <t>Operating lease term of rental agreement</t>
        </is>
      </c>
      <c r="D25"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27" customWidth="1" min="3" max="3"/>
    <col width="33" customWidth="1" min="4" max="4"/>
  </cols>
  <sheetData>
    <row r="1">
      <c r="A1" s="1" t="inlineStr">
        <is>
          <t>Warrant Liability (Details)</t>
        </is>
      </c>
      <c r="B1" s="2" t="inlineStr">
        <is>
          <t>Mar. 02, 2021Day$ / sharesshares</t>
        </is>
      </c>
      <c r="C1" s="2" t="inlineStr">
        <is>
          <t>Dec. 31, 2020Day$ / shares</t>
        </is>
      </c>
      <c r="D1" s="2" t="inlineStr">
        <is>
          <t>Sep. 30, 2021Day$ / sharesshares</t>
        </is>
      </c>
    </row>
    <row r="2">
      <c r="A2" s="3" t="inlineStr">
        <is>
          <t>Class of Warrant or Right [Line Items]</t>
        </is>
      </c>
    </row>
    <row r="3">
      <c r="A3" s="4" t="inlineStr">
        <is>
          <t>Redemption price per public warrant (in dollars per share)</t>
        </is>
      </c>
      <c r="B3" s="9" t="n">
        <v>0.01</v>
      </c>
    </row>
    <row r="4">
      <c r="A4" s="4" t="inlineStr">
        <is>
          <t>Mcap Acquisition Corp [Member]</t>
        </is>
      </c>
    </row>
    <row r="5">
      <c r="A5" s="3" t="inlineStr">
        <is>
          <t>Class of Warrant or Right [Line Items]</t>
        </is>
      </c>
    </row>
    <row r="6">
      <c r="A6" s="4" t="inlineStr">
        <is>
          <t>Threshold trading days for redemption of public warrants | Day</t>
        </is>
      </c>
      <c r="B6" s="6" t="n">
        <v>20</v>
      </c>
    </row>
    <row r="7">
      <c r="A7" s="4" t="inlineStr">
        <is>
          <t>Warrants outstanding | shares</t>
        </is>
      </c>
      <c r="B7" s="6" t="n">
        <v>5983333</v>
      </c>
    </row>
    <row r="8">
      <c r="A8" s="4" t="inlineStr">
        <is>
          <t>Percentage of consideration receivable by the holders in business combination</t>
        </is>
      </c>
      <c r="B8" s="4" t="inlineStr">
        <is>
          <t>70.00%</t>
        </is>
      </c>
      <c r="D8" s="4" t="inlineStr">
        <is>
          <t>70.00%</t>
        </is>
      </c>
    </row>
    <row r="9">
      <c r="A9" s="4" t="inlineStr">
        <is>
          <t>Class of warrant or right redemption of warrants or rights stock price trigger</t>
        </is>
      </c>
      <c r="B9" s="9" t="n">
        <v>0.1</v>
      </c>
    </row>
    <row r="10">
      <c r="A10" s="4" t="inlineStr">
        <is>
          <t>Threshold period for not to transfer assign or sell any shares or warrants after completion of initial business combination</t>
        </is>
      </c>
      <c r="B10" s="4" t="inlineStr">
        <is>
          <t>30 days</t>
        </is>
      </c>
      <c r="C10" s="4" t="inlineStr">
        <is>
          <t>30 days</t>
        </is>
      </c>
    </row>
    <row r="11">
      <c r="A11" s="4" t="inlineStr">
        <is>
          <t>Warrant [Member] | Mcap Acquisition Corp [Member]</t>
        </is>
      </c>
    </row>
    <row r="12">
      <c r="A12" s="3" t="inlineStr">
        <is>
          <t>Class of Warrant or Right [Line Items]</t>
        </is>
      </c>
    </row>
    <row r="13">
      <c r="A13" s="4" t="inlineStr">
        <is>
          <t>Maximum period after business combination in which to file registration statement</t>
        </is>
      </c>
      <c r="B13" s="4" t="inlineStr">
        <is>
          <t>20 days</t>
        </is>
      </c>
      <c r="D13" s="4" t="inlineStr">
        <is>
          <t>20 days</t>
        </is>
      </c>
    </row>
    <row r="14">
      <c r="A14" s="4" t="inlineStr">
        <is>
          <t>Period of time within which registration statement is expected to become effective</t>
        </is>
      </c>
      <c r="B14" s="4" t="inlineStr">
        <is>
          <t>60 days</t>
        </is>
      </c>
      <c r="D14" s="4" t="inlineStr">
        <is>
          <t>60 days</t>
        </is>
      </c>
    </row>
    <row r="15">
      <c r="A15" s="4" t="inlineStr">
        <is>
          <t>Warrant [Member] | Mcap Acquisition Corp [Member] | Class A Common Stock</t>
        </is>
      </c>
    </row>
    <row r="16">
      <c r="A16" s="3" t="inlineStr">
        <is>
          <t>Class of Warrant or Right [Line Items]</t>
        </is>
      </c>
    </row>
    <row r="17">
      <c r="A17" s="4" t="inlineStr">
        <is>
          <t>Period of time within which registration statement is expected to become effective</t>
        </is>
      </c>
      <c r="D17" s="4" t="inlineStr">
        <is>
          <t>60 days</t>
        </is>
      </c>
    </row>
    <row r="18">
      <c r="A18" s="4" t="inlineStr">
        <is>
          <t>Private Placement Warrants | Mcap Acquisition Corp [Member]</t>
        </is>
      </c>
    </row>
    <row r="19">
      <c r="A19" s="3" t="inlineStr">
        <is>
          <t>Class of Warrant or Right [Line Items]</t>
        </is>
      </c>
    </row>
    <row r="20">
      <c r="A20" s="4" t="inlineStr">
        <is>
          <t>Warrants outstanding | shares</t>
        </is>
      </c>
      <c r="D20" s="6" t="n">
        <v>5983333</v>
      </c>
    </row>
    <row r="21">
      <c r="A21" s="4" t="inlineStr">
        <is>
          <t>Public Warrants | Mcap Acquisition Corp [Member]</t>
        </is>
      </c>
    </row>
    <row r="22">
      <c r="A22" s="3" t="inlineStr">
        <is>
          <t>Class of Warrant or Right [Line Items]</t>
        </is>
      </c>
    </row>
    <row r="23">
      <c r="A23" s="4" t="inlineStr">
        <is>
          <t>Warrant exercise period condition one</t>
        </is>
      </c>
      <c r="B23" s="4" t="inlineStr">
        <is>
          <t>30 days</t>
        </is>
      </c>
      <c r="D23" s="4" t="inlineStr">
        <is>
          <t>30 days</t>
        </is>
      </c>
    </row>
    <row r="24">
      <c r="A24" s="4" t="inlineStr">
        <is>
          <t>Warrant exercise period condition two</t>
        </is>
      </c>
      <c r="B24" s="4" t="inlineStr">
        <is>
          <t>12 months</t>
        </is>
      </c>
      <c r="D24" s="4" t="inlineStr">
        <is>
          <t>12 months</t>
        </is>
      </c>
    </row>
    <row r="25">
      <c r="A25" s="4" t="inlineStr">
        <is>
          <t>Public Warrants expiration term</t>
        </is>
      </c>
      <c r="B25" s="4" t="inlineStr">
        <is>
          <t>5 years</t>
        </is>
      </c>
      <c r="D25" s="4" t="inlineStr">
        <is>
          <t>5 years</t>
        </is>
      </c>
    </row>
    <row r="26">
      <c r="A26" s="4" t="inlineStr">
        <is>
          <t>Warrants outstanding | shares</t>
        </is>
      </c>
      <c r="B26" s="6" t="n">
        <v>10541667</v>
      </c>
      <c r="D26" s="6" t="n">
        <v>10541667</v>
      </c>
    </row>
    <row r="27">
      <c r="A27" s="4" t="inlineStr">
        <is>
          <t>Class of warrant or right redemption of warrants or rights stock price trigger</t>
        </is>
      </c>
      <c r="C27" s="5" t="n">
        <v>18</v>
      </c>
    </row>
    <row r="28">
      <c r="A28" s="4" t="inlineStr">
        <is>
          <t>Public Warrants | Redemption of Warrants When the Price per Class A Ordinary Share Equals or Exceeds $18.00 | Mcap Acquisition Corp [Member]</t>
        </is>
      </c>
    </row>
    <row r="29">
      <c r="A29" s="3" t="inlineStr">
        <is>
          <t>Class of Warrant or Right [Line Items]</t>
        </is>
      </c>
    </row>
    <row r="30">
      <c r="A30" s="4" t="inlineStr">
        <is>
          <t>Warrant redemption condition minimum share price</t>
        </is>
      </c>
      <c r="B30" s="5" t="n">
        <v>18</v>
      </c>
      <c r="C30" s="6" t="n">
        <v>18</v>
      </c>
      <c r="D30" s="5" t="n">
        <v>18</v>
      </c>
    </row>
    <row r="31">
      <c r="A31" s="4" t="inlineStr">
        <is>
          <t>Redemption price per public warrant (in dollars per share)</t>
        </is>
      </c>
      <c r="C31" s="9" t="n">
        <v>0.01</v>
      </c>
      <c r="D31" s="9" t="n">
        <v>0.01</v>
      </c>
    </row>
    <row r="32">
      <c r="A32" s="4" t="inlineStr">
        <is>
          <t>Threshold trading days for redemption of public warrants | Day</t>
        </is>
      </c>
      <c r="C32" s="6" t="n">
        <v>20</v>
      </c>
      <c r="D32" s="6" t="n">
        <v>20</v>
      </c>
    </row>
    <row r="33">
      <c r="A33" s="4" t="inlineStr">
        <is>
          <t>Threshold consecutive trading days for redemption of public warrants | Day</t>
        </is>
      </c>
      <c r="B33" s="6" t="n">
        <v>30</v>
      </c>
      <c r="C33" s="6" t="n">
        <v>30</v>
      </c>
      <c r="D33" s="6" t="n">
        <v>30</v>
      </c>
    </row>
    <row r="34">
      <c r="A34" s="4" t="inlineStr">
        <is>
          <t>Redemption period</t>
        </is>
      </c>
      <c r="B34" s="4" t="inlineStr">
        <is>
          <t>30 days</t>
        </is>
      </c>
      <c r="C34" s="4" t="inlineStr">
        <is>
          <t>30 days</t>
        </is>
      </c>
      <c r="D34" s="4" t="inlineStr">
        <is>
          <t>3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referred Stock Shares (Details) - Mcap Acquisition Corp [Member] - $ / shares</t>
        </is>
      </c>
      <c r="B1" s="2" t="inlineStr">
        <is>
          <t>Sep. 30, 2021</t>
        </is>
      </c>
      <c r="C1" s="2" t="inlineStr">
        <is>
          <t>Mar. 02, 2021</t>
        </is>
      </c>
      <c r="D1" s="2" t="inlineStr">
        <is>
          <t>Dec. 31, 2020</t>
        </is>
      </c>
    </row>
    <row r="2">
      <c r="A2" s="4" t="inlineStr">
        <is>
          <t>Preferred shares, shares authorized</t>
        </is>
      </c>
      <c r="B2" s="6" t="n">
        <v>1000000</v>
      </c>
      <c r="C2" s="6" t="n">
        <v>1000000</v>
      </c>
      <c r="D2" s="6" t="n">
        <v>1000000</v>
      </c>
    </row>
    <row r="3">
      <c r="A3" s="4" t="inlineStr">
        <is>
          <t>Preferred stock, par value, (per share)</t>
        </is>
      </c>
      <c r="B3" s="8" t="n">
        <v>0.0001</v>
      </c>
      <c r="C3" s="8" t="n">
        <v>0.0001</v>
      </c>
      <c r="D3" s="8" t="n">
        <v>0.0001</v>
      </c>
    </row>
    <row r="4">
      <c r="A4" s="4" t="inlineStr">
        <is>
          <t>Preferred shares, shares issued</t>
        </is>
      </c>
      <c r="B4" s="6" t="n">
        <v>0</v>
      </c>
      <c r="C4" s="6" t="n">
        <v>0</v>
      </c>
      <c r="D4" s="6" t="n">
        <v>0</v>
      </c>
    </row>
    <row r="5">
      <c r="A5" s="4" t="inlineStr">
        <is>
          <t>Preferred shares, shares outstanding</t>
        </is>
      </c>
      <c r="B5" s="6" t="n">
        <v>0</v>
      </c>
      <c r="C5" s="6" t="n">
        <v>0</v>
      </c>
      <c r="D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 width="34" customWidth="1" min="5" max="5"/>
  </cols>
  <sheetData>
    <row r="1">
      <c r="A1" s="1" t="inlineStr">
        <is>
          <t>Stockholders' Equity - Common Stock Shares (Details)</t>
        </is>
      </c>
      <c r="B1" s="2" t="inlineStr">
        <is>
          <t>Mar. 02, 2021Vote$ / sharesshares</t>
        </is>
      </c>
      <c r="C1" s="2" t="inlineStr">
        <is>
          <t>Feb. 25, 2021shares</t>
        </is>
      </c>
      <c r="D1" s="2" t="inlineStr">
        <is>
          <t>Dec. 31, 2020Vote$ / sharesshares</t>
        </is>
      </c>
      <c r="E1" s="2" t="inlineStr">
        <is>
          <t>Sep. 30, 2021Vote$ / sharesshares</t>
        </is>
      </c>
    </row>
    <row r="2">
      <c r="A2" s="3" t="inlineStr">
        <is>
          <t>Class of Stock [Line Items]</t>
        </is>
      </c>
    </row>
    <row r="3">
      <c r="A3" s="4" t="inlineStr">
        <is>
          <t>Share dividend</t>
        </is>
      </c>
      <c r="B3" s="7" t="n">
        <v>0.1</v>
      </c>
    </row>
    <row r="4">
      <c r="A4" s="4" t="inlineStr">
        <is>
          <t>Mcap Acquisition Corp [Member]</t>
        </is>
      </c>
    </row>
    <row r="5">
      <c r="A5" s="3" t="inlineStr">
        <is>
          <t>Class of Stock [Line Items]</t>
        </is>
      </c>
    </row>
    <row r="6">
      <c r="A6" s="4" t="inlineStr">
        <is>
          <t>Share dividend</t>
        </is>
      </c>
      <c r="C6" s="6" t="n">
        <v>718750</v>
      </c>
    </row>
    <row r="7">
      <c r="A7" s="4" t="inlineStr">
        <is>
          <t>Common Class A [Member]</t>
        </is>
      </c>
    </row>
    <row r="8">
      <c r="A8" s="3" t="inlineStr">
        <is>
          <t>Class of Stock [Line Items]</t>
        </is>
      </c>
    </row>
    <row r="9">
      <c r="A9" s="4" t="inlineStr">
        <is>
          <t>Common shares, votes per share | Vote</t>
        </is>
      </c>
      <c r="B9" s="6" t="n">
        <v>1</v>
      </c>
    </row>
    <row r="10">
      <c r="A10" s="4" t="inlineStr">
        <is>
          <t>Common Class A [Member] | Mcap Acquisition Corp [Member]</t>
        </is>
      </c>
    </row>
    <row r="11">
      <c r="A11" s="3" t="inlineStr">
        <is>
          <t>Class of Stock [Line Items]</t>
        </is>
      </c>
    </row>
    <row r="12">
      <c r="A12" s="4" t="inlineStr">
        <is>
          <t>Common shares, shares authorized (in shares)</t>
        </is>
      </c>
      <c r="B12" s="6" t="n">
        <v>200000000</v>
      </c>
      <c r="D12" s="6" t="n">
        <v>200000000</v>
      </c>
      <c r="E12" s="6" t="n">
        <v>200000000</v>
      </c>
    </row>
    <row r="13">
      <c r="A13" s="4" t="inlineStr">
        <is>
          <t>Common shares, par value (in dollars per share) | $ / shares</t>
        </is>
      </c>
      <c r="B13" s="8" t="n">
        <v>0.0001</v>
      </c>
      <c r="D13" s="8" t="n">
        <v>0.0001</v>
      </c>
      <c r="E13" s="8" t="n">
        <v>0.0001</v>
      </c>
    </row>
    <row r="14">
      <c r="A14" s="4" t="inlineStr">
        <is>
          <t>Common shares, votes per share | Vote</t>
        </is>
      </c>
      <c r="D14" s="6" t="n">
        <v>1</v>
      </c>
      <c r="E14" s="6" t="n">
        <v>1</v>
      </c>
    </row>
    <row r="15">
      <c r="A15" s="4" t="inlineStr">
        <is>
          <t>Common shares, shares issued (in shares)</t>
        </is>
      </c>
      <c r="B15" s="6" t="n">
        <v>0</v>
      </c>
      <c r="D15" s="6" t="n">
        <v>0</v>
      </c>
      <c r="E15" s="6" t="n">
        <v>0</v>
      </c>
    </row>
    <row r="16">
      <c r="A16" s="4" t="inlineStr">
        <is>
          <t>Common shares, shares outstanding (in shares)</t>
        </is>
      </c>
      <c r="B16" s="6" t="n">
        <v>0</v>
      </c>
      <c r="D16" s="6" t="n">
        <v>0</v>
      </c>
      <c r="E16" s="6" t="n">
        <v>0</v>
      </c>
    </row>
    <row r="17">
      <c r="A17" s="4" t="inlineStr">
        <is>
          <t>Class A Common Stock Subject to Redemption | Mcap Acquisition Corp [Member]</t>
        </is>
      </c>
    </row>
    <row r="18">
      <c r="A18" s="3" t="inlineStr">
        <is>
          <t>Class of Stock [Line Items]</t>
        </is>
      </c>
    </row>
    <row r="19">
      <c r="A19" s="4" t="inlineStr">
        <is>
          <t>Common shares, par value (in dollars per share) | $ / shares</t>
        </is>
      </c>
      <c r="D19" s="8" t="n">
        <v>0.0001</v>
      </c>
    </row>
    <row r="20">
      <c r="A20" s="4" t="inlineStr">
        <is>
          <t>Class A common stock subject to possible redemption, outstanding (in shares)</t>
        </is>
      </c>
      <c r="B20" s="6" t="n">
        <v>31625000</v>
      </c>
      <c r="D20" s="6" t="n">
        <v>0</v>
      </c>
      <c r="E20" s="6" t="n">
        <v>31625000</v>
      </c>
    </row>
    <row r="21">
      <c r="A21" s="4" t="inlineStr">
        <is>
          <t>Common Class B [Member]</t>
        </is>
      </c>
    </row>
    <row r="22">
      <c r="A22" s="3" t="inlineStr">
        <is>
          <t>Class of Stock [Line Items]</t>
        </is>
      </c>
    </row>
    <row r="23">
      <c r="A23" s="4" t="inlineStr">
        <is>
          <t>Share dividend</t>
        </is>
      </c>
      <c r="C23" s="7" t="n">
        <v>0.1</v>
      </c>
    </row>
    <row r="24">
      <c r="A24" s="4" t="inlineStr">
        <is>
          <t>Ratio to be applied to the stock in the conversion</t>
        </is>
      </c>
      <c r="E24" s="6" t="n">
        <v>20</v>
      </c>
    </row>
    <row r="25">
      <c r="A25" s="4" t="inlineStr">
        <is>
          <t>Common Class B [Member] | Mcap Acquisition Corp [Member]</t>
        </is>
      </c>
    </row>
    <row r="26">
      <c r="A26" s="3" t="inlineStr">
        <is>
          <t>Class of Stock [Line Items]</t>
        </is>
      </c>
    </row>
    <row r="27">
      <c r="A27" s="4" t="inlineStr">
        <is>
          <t>Common shares, shares authorized (in shares)</t>
        </is>
      </c>
      <c r="B27" s="6" t="n">
        <v>20000000</v>
      </c>
      <c r="D27" s="6" t="n">
        <v>20000000</v>
      </c>
      <c r="E27" s="6" t="n">
        <v>20000000</v>
      </c>
    </row>
    <row r="28">
      <c r="A28" s="4" t="inlineStr">
        <is>
          <t>Common shares, par value (in dollars per share) | $ / shares</t>
        </is>
      </c>
      <c r="B28" s="8" t="n">
        <v>0.0001</v>
      </c>
      <c r="D28" s="8" t="n">
        <v>0.0001</v>
      </c>
      <c r="E28" s="8" t="n">
        <v>0.0001</v>
      </c>
    </row>
    <row r="29">
      <c r="A29" s="4" t="inlineStr">
        <is>
          <t>Common shares, votes per share | Vote</t>
        </is>
      </c>
      <c r="B29" s="6" t="n">
        <v>1</v>
      </c>
      <c r="D29" s="6" t="n">
        <v>1</v>
      </c>
      <c r="E29" s="6" t="n">
        <v>1</v>
      </c>
    </row>
    <row r="30">
      <c r="A30" s="4" t="inlineStr">
        <is>
          <t>Share dividend</t>
        </is>
      </c>
      <c r="B30" s="7" t="n">
        <v>0.1</v>
      </c>
      <c r="C30" s="7" t="n">
        <v>0.1</v>
      </c>
      <c r="D30" s="7" t="n">
        <v>0.1</v>
      </c>
    </row>
    <row r="31">
      <c r="A31" s="4" t="inlineStr">
        <is>
          <t>Common shares, shares issued (in shares)</t>
        </is>
      </c>
      <c r="B31" s="6" t="n">
        <v>7906250</v>
      </c>
      <c r="C31" s="6" t="n">
        <v>7906250</v>
      </c>
      <c r="D31" s="6" t="n">
        <v>7906250</v>
      </c>
      <c r="E31" s="6" t="n">
        <v>7906250</v>
      </c>
    </row>
    <row r="32">
      <c r="A32" s="4" t="inlineStr">
        <is>
          <t>Common shares, shares outstanding (in shares)</t>
        </is>
      </c>
      <c r="B32" s="6" t="n">
        <v>7906250</v>
      </c>
      <c r="C32" s="6" t="n">
        <v>7906250</v>
      </c>
      <c r="D32" s="6" t="n">
        <v>7906250</v>
      </c>
      <c r="E32" s="6" t="n">
        <v>7906250</v>
      </c>
    </row>
    <row r="33">
      <c r="A33" s="4" t="inlineStr">
        <is>
          <t>Ratio to be applied to the stock in the conversion</t>
        </is>
      </c>
      <c r="B33" s="6" t="n">
        <v>20</v>
      </c>
      <c r="C33" s="7" t="n">
        <v>0.1</v>
      </c>
      <c r="D33" s="6" t="n">
        <v>20</v>
      </c>
    </row>
    <row r="34">
      <c r="A34" s="4" t="inlineStr">
        <is>
          <t>Percentage of issued and outstanding shares after the Initial Public Offering collectively held by initial stockholders</t>
        </is>
      </c>
      <c r="D34" s="4" t="inlineStr">
        <is>
          <t>20.00%</t>
        </is>
      </c>
    </row>
    <row r="35">
      <c r="A35" s="4" t="inlineStr">
        <is>
          <t>Conversion of Stock, Shares Issued</t>
        </is>
      </c>
      <c r="D35" s="6" t="n">
        <v>1</v>
      </c>
    </row>
    <row r="36">
      <c r="A36" s="4" t="inlineStr">
        <is>
          <t>Number Of Shares Subject To Forfeiture</t>
        </is>
      </c>
      <c r="D36" s="6" t="n">
        <v>1031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4" customWidth="1" min="5" max="5"/>
  </cols>
  <sheetData>
    <row r="1">
      <c r="A1" s="1" t="inlineStr">
        <is>
          <t>Stockholders' Equity - Warrants (Details)</t>
        </is>
      </c>
      <c r="B1" s="2" t="inlineStr">
        <is>
          <t>Mar. 02, 2021Day$ / shares</t>
        </is>
      </c>
      <c r="C1" s="2" t="inlineStr">
        <is>
          <t>Dec. 31, 2020Day$ / shares</t>
        </is>
      </c>
      <c r="D1" s="2" t="inlineStr">
        <is>
          <t>Sep. 30, 2021Day$ / shares</t>
        </is>
      </c>
      <c r="E1" s="2" t="inlineStr">
        <is>
          <t>Dec. 31, 2021$ / shares</t>
        </is>
      </c>
    </row>
    <row r="2">
      <c r="A2" s="3" t="inlineStr">
        <is>
          <t>Class of Stock [Line Items]</t>
        </is>
      </c>
    </row>
    <row r="3">
      <c r="A3" s="4" t="inlineStr">
        <is>
          <t>Redemption price per public warrant (in dollars per share)</t>
        </is>
      </c>
      <c r="B3" s="9" t="n">
        <v>0.01</v>
      </c>
    </row>
    <row r="4">
      <c r="A4" s="4" t="inlineStr">
        <is>
          <t>Mcap Acquisition Corp [Member]</t>
        </is>
      </c>
    </row>
    <row r="5">
      <c r="A5" s="3" t="inlineStr">
        <is>
          <t>Class of Stock [Line Items]</t>
        </is>
      </c>
    </row>
    <row r="6">
      <c r="A6" s="4" t="inlineStr">
        <is>
          <t>Threshold trading days for redemption of public warrants | Day</t>
        </is>
      </c>
      <c r="B6" s="6" t="n">
        <v>20</v>
      </c>
    </row>
    <row r="7">
      <c r="A7" s="4" t="inlineStr">
        <is>
          <t>percentage of gross new proceeds to total equity proceeds used to measure dilution of warrant</t>
        </is>
      </c>
      <c r="C7" s="6" t="n">
        <v>60</v>
      </c>
    </row>
    <row r="8">
      <c r="A8" s="4" t="inlineStr">
        <is>
          <t>Class of warrant or right redemption of warrants or rights stock price trigger</t>
        </is>
      </c>
      <c r="B8" s="9" t="n">
        <v>0.1</v>
      </c>
    </row>
    <row r="9">
      <c r="A9" s="4" t="inlineStr">
        <is>
          <t>Threshold period for not to transfer assign or sell any shares or warrants after completion of initial business combination</t>
        </is>
      </c>
      <c r="B9" s="4" t="inlineStr">
        <is>
          <t>30 days</t>
        </is>
      </c>
      <c r="C9" s="4" t="inlineStr">
        <is>
          <t>30 days</t>
        </is>
      </c>
    </row>
    <row r="10">
      <c r="A10" s="4" t="inlineStr">
        <is>
          <t>Mcap Acquisition Corp [Member] | Public Warrants</t>
        </is>
      </c>
    </row>
    <row r="11">
      <c r="A11" s="3" t="inlineStr">
        <is>
          <t>Class of Stock [Line Items]</t>
        </is>
      </c>
    </row>
    <row r="12">
      <c r="A12" s="4" t="inlineStr">
        <is>
          <t>Trading period after business combination used to measure dilution of warrant | Day</t>
        </is>
      </c>
      <c r="C12" s="6" t="n">
        <v>20</v>
      </c>
    </row>
    <row r="13">
      <c r="A13" s="4" t="inlineStr">
        <is>
          <t>Class of warrant or right adjustment of exercise price of warrants or rights percent based on market value and newly issued prices</t>
        </is>
      </c>
      <c r="C13" s="4" t="inlineStr">
        <is>
          <t>115.00%</t>
        </is>
      </c>
    </row>
    <row r="14">
      <c r="A14" s="4" t="inlineStr">
        <is>
          <t>Class of warrant or right redemption of warrants or rights stock price trigger</t>
        </is>
      </c>
      <c r="C14" s="5" t="n">
        <v>18</v>
      </c>
    </row>
    <row r="15">
      <c r="A15" s="4" t="inlineStr">
        <is>
          <t>Mcap Acquisition Corp [Member] | Public Warrants | Maximum [Member]</t>
        </is>
      </c>
    </row>
    <row r="16">
      <c r="A16" s="3" t="inlineStr">
        <is>
          <t>Class of Stock [Line Items]</t>
        </is>
      </c>
    </row>
    <row r="17">
      <c r="A17" s="4" t="inlineStr">
        <is>
          <t>Class of warrant or right adjustment of exercise price of warrants or rights percent based on market value and newly issued prices</t>
        </is>
      </c>
      <c r="C17" s="4" t="inlineStr">
        <is>
          <t>180.00%</t>
        </is>
      </c>
    </row>
    <row r="18">
      <c r="A18" s="4" t="inlineStr">
        <is>
          <t>Mcap Acquisition Corp [Member] | Public Warrants | Class A Common Stock</t>
        </is>
      </c>
    </row>
    <row r="19">
      <c r="A19" s="3" t="inlineStr">
        <is>
          <t>Class of Stock [Line Items]</t>
        </is>
      </c>
    </row>
    <row r="20">
      <c r="A20" s="4" t="inlineStr">
        <is>
          <t>Share price</t>
        </is>
      </c>
      <c r="E20" s="9" t="n">
        <v>9.199999999999999</v>
      </c>
    </row>
    <row r="21">
      <c r="A21" s="4" t="inlineStr">
        <is>
          <t>Mcap Acquisition Corp [Member] | Public Warrants | Redemption of Warrants When the Price per Class A Ordinary Share Equals or Exceeds $18.00</t>
        </is>
      </c>
    </row>
    <row r="22">
      <c r="A22" s="3" t="inlineStr">
        <is>
          <t>Class of Stock [Line Items]</t>
        </is>
      </c>
    </row>
    <row r="23">
      <c r="A23" s="4" t="inlineStr">
        <is>
          <t>Warrant redemption condition minimum share price</t>
        </is>
      </c>
      <c r="B23" s="5" t="n">
        <v>18</v>
      </c>
      <c r="C23" s="5" t="n">
        <v>18</v>
      </c>
      <c r="D23" s="5" t="n">
        <v>18</v>
      </c>
    </row>
    <row r="24">
      <c r="A24" s="4" t="inlineStr">
        <is>
          <t>Redemption price per public warrant (in dollars per share)</t>
        </is>
      </c>
      <c r="C24" s="9" t="n">
        <v>0.01</v>
      </c>
      <c r="D24" s="9" t="n">
        <v>0.01</v>
      </c>
    </row>
    <row r="25">
      <c r="A25" s="4" t="inlineStr">
        <is>
          <t>Threshold trading days for redemption of public warrants | Day</t>
        </is>
      </c>
      <c r="C25" s="6" t="n">
        <v>20</v>
      </c>
      <c r="D25" s="6" t="n">
        <v>20</v>
      </c>
    </row>
    <row r="26">
      <c r="A26" s="4" t="inlineStr">
        <is>
          <t>Threshold consecutive trading days for redemption of public warrants | Day</t>
        </is>
      </c>
      <c r="B26" s="6" t="n">
        <v>30</v>
      </c>
      <c r="C26" s="6" t="n">
        <v>30</v>
      </c>
      <c r="D26" s="6" t="n">
        <v>30</v>
      </c>
    </row>
    <row r="27">
      <c r="A27" s="4" t="inlineStr">
        <is>
          <t>Redemption period</t>
        </is>
      </c>
      <c r="B27" s="4" t="inlineStr">
        <is>
          <t>30 days</t>
        </is>
      </c>
      <c r="C27" s="4" t="inlineStr">
        <is>
          <t>30 days</t>
        </is>
      </c>
      <c r="D27" s="4" t="inlineStr">
        <is>
          <t>30 days</t>
        </is>
      </c>
    </row>
    <row r="28">
      <c r="A28" s="4" t="inlineStr">
        <is>
          <t>Threshold number of business days before sending notice of redemption to warrant holders | Day</t>
        </is>
      </c>
      <c r="C28"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Mcap Acquisition Corp [Member] - USD ($)</t>
        </is>
      </c>
      <c r="B1" s="2" t="inlineStr">
        <is>
          <t>Sep. 30, 2021</t>
        </is>
      </c>
      <c r="C1" s="2" t="inlineStr">
        <is>
          <t>Mar. 02, 2021</t>
        </is>
      </c>
    </row>
    <row r="2">
      <c r="A2" s="3" t="inlineStr">
        <is>
          <t>Assets:</t>
        </is>
      </c>
    </row>
    <row r="3">
      <c r="A3" s="4" t="inlineStr">
        <is>
          <t>Cash and marketable securities held in Trust Account</t>
        </is>
      </c>
      <c r="B3" s="5" t="n">
        <v>316270386</v>
      </c>
      <c r="C3" s="5" t="n">
        <v>316250000</v>
      </c>
    </row>
    <row r="4">
      <c r="A4" s="3" t="inlineStr">
        <is>
          <t>Liabilities, Fair Value Disclosure [Abstract]</t>
        </is>
      </c>
    </row>
    <row r="5">
      <c r="A5" s="4" t="inlineStr">
        <is>
          <t>Fair value of warrants outstanding</t>
        </is>
      </c>
      <c r="B5" s="6" t="n">
        <v>23591000</v>
      </c>
      <c r="C5" s="6" t="n">
        <v>22818749</v>
      </c>
    </row>
    <row r="6">
      <c r="A6" s="4" t="inlineStr">
        <is>
          <t>Fair Value, Inputs, Level 1 [Member] | Fair Value, Recurring [Member]</t>
        </is>
      </c>
    </row>
    <row r="7">
      <c r="A7" s="3" t="inlineStr">
        <is>
          <t>Assets:</t>
        </is>
      </c>
    </row>
    <row r="8">
      <c r="A8" s="4" t="inlineStr">
        <is>
          <t>Cash and marketable securities held in Trust Account</t>
        </is>
      </c>
      <c r="B8" s="6" t="n">
        <v>316270386</v>
      </c>
      <c r="C8" s="6" t="n">
        <v>316250000</v>
      </c>
    </row>
    <row r="9">
      <c r="A9" s="4" t="inlineStr">
        <is>
          <t>Fair Value, Inputs, Level 1 [Member] | Fair Value, Recurring [Member] | Public Warrants</t>
        </is>
      </c>
    </row>
    <row r="10">
      <c r="A10" s="3" t="inlineStr">
        <is>
          <t>Liabilities, Fair Value Disclosure [Abstract]</t>
        </is>
      </c>
    </row>
    <row r="11">
      <c r="A11" s="4" t="inlineStr">
        <is>
          <t>Fair value of warrants outstanding</t>
        </is>
      </c>
      <c r="B11" s="6" t="n">
        <v>11385000</v>
      </c>
    </row>
    <row r="12">
      <c r="A12" s="4" t="inlineStr">
        <is>
          <t>Fair Value, Inputs, Level 3 [Member] | Fair Value, Recurring [Member] | Public Warrants</t>
        </is>
      </c>
    </row>
    <row r="13">
      <c r="A13" s="3" t="inlineStr">
        <is>
          <t>Liabilities, Fair Value Disclosure [Abstract]</t>
        </is>
      </c>
    </row>
    <row r="14">
      <c r="A14" s="4" t="inlineStr">
        <is>
          <t>Fair value of warrants outstanding</t>
        </is>
      </c>
      <c r="C14" s="6" t="n">
        <v>14442083</v>
      </c>
    </row>
    <row r="15">
      <c r="A15" s="4" t="inlineStr">
        <is>
          <t>Fair Value, Inputs, Level 3 [Member] | Fair Value, Recurring [Member] | Private Placement Warrants</t>
        </is>
      </c>
    </row>
    <row r="16">
      <c r="A16" s="3" t="inlineStr">
        <is>
          <t>Liabilities, Fair Value Disclosure [Abstract]</t>
        </is>
      </c>
    </row>
    <row r="17">
      <c r="A17" s="4" t="inlineStr">
        <is>
          <t>Fair value of warrants outstanding</t>
        </is>
      </c>
      <c r="B17" s="5" t="n">
        <v>12206000</v>
      </c>
      <c r="C17" s="5" t="n">
        <v>8376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Consolidated Statement of Cash Flows - USD ($)</t>
        </is>
      </c>
      <c r="B1" s="2" t="inlineStr">
        <is>
          <t>2 Months Ended</t>
        </is>
      </c>
      <c r="C1" s="2" t="inlineStr">
        <is>
          <t>3 Months Ended</t>
        </is>
      </c>
      <c r="D1" s="2" t="inlineStr">
        <is>
          <t>9 Months Ended</t>
        </is>
      </c>
      <c r="F1" s="2" t="inlineStr">
        <is>
          <t>12 Months Ended</t>
        </is>
      </c>
    </row>
    <row r="2">
      <c r="B2" s="2" t="inlineStr">
        <is>
          <t>Dec. 31, 2020</t>
        </is>
      </c>
      <c r="C2" s="2" t="inlineStr">
        <is>
          <t>Sep. 30, 2021</t>
        </is>
      </c>
      <c r="D2" s="2" t="inlineStr">
        <is>
          <t>Sep. 30, 2021</t>
        </is>
      </c>
      <c r="E2" s="2" t="inlineStr">
        <is>
          <t>Sep. 30, 2020</t>
        </is>
      </c>
      <c r="F2" s="2" t="inlineStr">
        <is>
          <t>Dec. 31, 2020</t>
        </is>
      </c>
      <c r="G2" s="2" t="inlineStr">
        <is>
          <t>Dec. 31, 2019</t>
        </is>
      </c>
    </row>
    <row r="3">
      <c r="A3" s="3" t="inlineStr">
        <is>
          <t>Net Cash Provided by (Used in) Operating Activities [Abstract]</t>
        </is>
      </c>
    </row>
    <row r="4">
      <c r="A4" s="4" t="inlineStr">
        <is>
          <t>Net loss</t>
        </is>
      </c>
      <c r="D4" s="5" t="n">
        <v>6149000</v>
      </c>
      <c r="E4" s="5" t="n">
        <v>-812000</v>
      </c>
      <c r="F4" s="5" t="n">
        <v>6695000</v>
      </c>
      <c r="G4" s="5" t="n">
        <v>5487000</v>
      </c>
    </row>
    <row r="5">
      <c r="A5" s="3" t="inlineStr">
        <is>
          <t>Adjustments to reconcile net loss to net cash used in operating activities:</t>
        </is>
      </c>
    </row>
    <row r="6">
      <c r="A6" s="4" t="inlineStr">
        <is>
          <t>Provision For Doubtful Accounts</t>
        </is>
      </c>
      <c r="D6" s="6" t="n">
        <v>8000</v>
      </c>
      <c r="E6" s="6" t="n">
        <v>47000</v>
      </c>
      <c r="F6" s="6" t="n">
        <v>159000</v>
      </c>
      <c r="G6" s="6" t="n">
        <v>155000</v>
      </c>
    </row>
    <row r="7">
      <c r="A7" s="4" t="inlineStr">
        <is>
          <t>Amortization expense</t>
        </is>
      </c>
      <c r="D7" s="6" t="n">
        <v>6247000</v>
      </c>
      <c r="E7" s="6" t="n">
        <v>5934000</v>
      </c>
      <c r="F7" s="6" t="n">
        <v>7988000</v>
      </c>
      <c r="G7" s="6" t="n">
        <v>9237000</v>
      </c>
    </row>
    <row r="8">
      <c r="A8" s="4" t="inlineStr">
        <is>
          <t>Depreciation</t>
        </is>
      </c>
      <c r="D8" s="6" t="n">
        <v>107000</v>
      </c>
      <c r="E8" s="6" t="n">
        <v>112000</v>
      </c>
      <c r="F8" s="6" t="n">
        <v>146000</v>
      </c>
      <c r="G8" s="6" t="n">
        <v>128000</v>
      </c>
    </row>
    <row r="9">
      <c r="A9" s="4" t="inlineStr">
        <is>
          <t>Amortization of debt issuance costs</t>
        </is>
      </c>
      <c r="D9" s="6" t="n">
        <v>118000</v>
      </c>
      <c r="E9" s="6" t="n">
        <v>151000</v>
      </c>
      <c r="F9" s="6" t="n">
        <v>220000</v>
      </c>
      <c r="G9" s="6" t="n">
        <v>264000</v>
      </c>
    </row>
    <row r="10">
      <c r="A10" s="4" t="inlineStr">
        <is>
          <t>Deferred Income Tax Expense (Benefit)</t>
        </is>
      </c>
      <c r="D10" s="6" t="n">
        <v>-1598000</v>
      </c>
      <c r="E10" s="6" t="n">
        <v>-1739000</v>
      </c>
      <c r="F10" s="6" t="n">
        <v>-2317000</v>
      </c>
      <c r="G10" s="6" t="n">
        <v>-1712000</v>
      </c>
    </row>
    <row r="11">
      <c r="A11" s="4" t="inlineStr">
        <is>
          <t>Equity-based compensation</t>
        </is>
      </c>
      <c r="D11" s="6" t="n">
        <v>382000</v>
      </c>
      <c r="E11" s="6" t="n">
        <v>547000</v>
      </c>
      <c r="F11" s="6" t="n">
        <v>657000</v>
      </c>
      <c r="G11" s="6" t="n">
        <v>776000</v>
      </c>
    </row>
    <row r="12">
      <c r="A12" s="3" t="inlineStr">
        <is>
          <t>Increase (Decrease) in Operating Capital [Abstract]</t>
        </is>
      </c>
    </row>
    <row r="13">
      <c r="A13" s="4" t="inlineStr">
        <is>
          <t>Accounts receivable</t>
        </is>
      </c>
      <c r="D13" s="6" t="n">
        <v>8121000</v>
      </c>
      <c r="E13" s="6" t="n">
        <v>13006000</v>
      </c>
      <c r="F13" s="6" t="n">
        <v>-4410000</v>
      </c>
      <c r="G13" s="6" t="n">
        <v>-5673000</v>
      </c>
    </row>
    <row r="14">
      <c r="A14" s="4" t="inlineStr">
        <is>
          <t>Income taxes recoverable</t>
        </is>
      </c>
      <c r="D14" s="6" t="n">
        <v>86000</v>
      </c>
      <c r="E14" s="6" t="n">
        <v>-868000</v>
      </c>
      <c r="F14" s="6" t="n">
        <v>377000</v>
      </c>
      <c r="G14" s="6" t="n">
        <v>-509000</v>
      </c>
    </row>
    <row r="15">
      <c r="A15" s="4" t="inlineStr">
        <is>
          <t>Prepaid expenses and other assets</t>
        </is>
      </c>
      <c r="D15" s="6" t="n">
        <v>-986000</v>
      </c>
      <c r="E15" s="6" t="n">
        <v>231000</v>
      </c>
      <c r="F15" s="6" t="n">
        <v>89000</v>
      </c>
      <c r="G15" s="6" t="n">
        <v>269000</v>
      </c>
    </row>
    <row r="16">
      <c r="A16" s="4" t="inlineStr">
        <is>
          <t>Accounts payable</t>
        </is>
      </c>
      <c r="D16" s="6" t="n">
        <v>-4291000</v>
      </c>
      <c r="E16" s="6" t="n">
        <v>-2393000</v>
      </c>
      <c r="F16" s="6" t="n">
        <v>1643000</v>
      </c>
      <c r="G16" s="6" t="n">
        <v>656000</v>
      </c>
    </row>
    <row r="17">
      <c r="A17" s="4" t="inlineStr">
        <is>
          <t>Accrued expenses and other liabilities</t>
        </is>
      </c>
      <c r="D17" s="6" t="n">
        <v>-6058000</v>
      </c>
      <c r="E17" s="6" t="n">
        <v>-1123000</v>
      </c>
      <c r="F17" s="6" t="n">
        <v>6119000</v>
      </c>
      <c r="G17" s="6" t="n">
        <v>2743000</v>
      </c>
    </row>
    <row r="18">
      <c r="A18" s="4" t="inlineStr">
        <is>
          <t>Net cash used in operating activities</t>
        </is>
      </c>
      <c r="D18" s="6" t="n">
        <v>8285000</v>
      </c>
      <c r="E18" s="6" t="n">
        <v>13093000</v>
      </c>
      <c r="F18" s="6" t="n">
        <v>17366000</v>
      </c>
      <c r="G18" s="6" t="n">
        <v>11821000</v>
      </c>
    </row>
    <row r="19">
      <c r="A19" s="3" t="inlineStr">
        <is>
          <t>Net Cash Provided by (Used in) Investing Activities [Abstract]</t>
        </is>
      </c>
    </row>
    <row r="20">
      <c r="A20" s="4" t="inlineStr">
        <is>
          <t>Capitalized software development costs</t>
        </is>
      </c>
      <c r="D20" s="6" t="n">
        <v>-1588000</v>
      </c>
      <c r="E20" s="6" t="n">
        <v>-1823000</v>
      </c>
      <c r="F20" s="6" t="n">
        <v>-2154000</v>
      </c>
      <c r="G20" s="6" t="n">
        <v>-1587000</v>
      </c>
    </row>
    <row r="21">
      <c r="A21" s="4" t="inlineStr">
        <is>
          <t>Purchase of property and equipment</t>
        </is>
      </c>
      <c r="D21" s="6" t="n">
        <v>-143000</v>
      </c>
      <c r="E21" s="6" t="n">
        <v>-105000</v>
      </c>
      <c r="F21" s="6" t="n">
        <v>-116000</v>
      </c>
      <c r="G21" s="6" t="n">
        <v>-171000</v>
      </c>
    </row>
    <row r="22">
      <c r="A22" s="4" t="inlineStr">
        <is>
          <t>Net cash used in investing activities</t>
        </is>
      </c>
      <c r="D22" s="6" t="n">
        <v>-1731000</v>
      </c>
      <c r="E22" s="6" t="n">
        <v>-1928000</v>
      </c>
      <c r="F22" s="6" t="n">
        <v>-2270000</v>
      </c>
      <c r="G22" s="6" t="n">
        <v>-1758000</v>
      </c>
    </row>
    <row r="23">
      <c r="A23" s="3" t="inlineStr">
        <is>
          <t>Net Cash Provided by (Used in) Financing Activities [Abstract]</t>
        </is>
      </c>
    </row>
    <row r="24">
      <c r="A24" s="4" t="inlineStr">
        <is>
          <t>Cash received for exercised options</t>
        </is>
      </c>
      <c r="D24" s="6" t="n">
        <v>18000</v>
      </c>
      <c r="E24" s="6" t="n">
        <v>33000</v>
      </c>
      <c r="F24" s="6" t="n">
        <v>101000</v>
      </c>
      <c r="G24" s="6" t="n">
        <v>3000</v>
      </c>
    </row>
    <row r="25">
      <c r="A25" s="4" t="inlineStr">
        <is>
          <t>Proceeds from SAFE notes</t>
        </is>
      </c>
      <c r="D25" s="6" t="n">
        <v>1225000</v>
      </c>
      <c r="E25" s="6" t="n">
        <v>1150000</v>
      </c>
      <c r="F25" s="6" t="n">
        <v>1250000</v>
      </c>
      <c r="G25" s="6" t="n">
        <v>0</v>
      </c>
    </row>
    <row r="26">
      <c r="A26" s="4" t="inlineStr">
        <is>
          <t>Net cash provided by financing activities</t>
        </is>
      </c>
      <c r="D26" s="6" t="n">
        <v>-576000</v>
      </c>
      <c r="E26" s="6" t="n">
        <v>-1867000</v>
      </c>
      <c r="F26" s="6" t="n">
        <v>-5420000</v>
      </c>
      <c r="G26" s="6" t="n">
        <v>-6730000</v>
      </c>
    </row>
    <row r="27">
      <c r="A27" s="4" t="inlineStr">
        <is>
          <t>Net increase in cash and cash equivalents</t>
        </is>
      </c>
      <c r="D27" s="6" t="n">
        <v>5978000</v>
      </c>
      <c r="E27" s="6" t="n">
        <v>9298000</v>
      </c>
      <c r="F27" s="6" t="n">
        <v>9676000</v>
      </c>
      <c r="G27" s="6" t="n">
        <v>3333000</v>
      </c>
    </row>
    <row r="28">
      <c r="A28" s="4" t="inlineStr">
        <is>
          <t>Cash at the beginning of the period</t>
        </is>
      </c>
      <c r="D28" s="6" t="n">
        <v>16767000</v>
      </c>
      <c r="E28" s="6" t="n">
        <v>7091000</v>
      </c>
      <c r="F28" s="6" t="n">
        <v>7091000</v>
      </c>
      <c r="G28" s="6" t="n">
        <v>3758000</v>
      </c>
    </row>
    <row r="29">
      <c r="A29" s="4" t="inlineStr">
        <is>
          <t>Cash at the end of the period</t>
        </is>
      </c>
      <c r="B29" s="5" t="n">
        <v>16767000</v>
      </c>
      <c r="C29" s="5" t="n">
        <v>22745000</v>
      </c>
      <c r="D29" s="6" t="n">
        <v>22745000</v>
      </c>
      <c r="E29" s="6" t="n">
        <v>16389000</v>
      </c>
      <c r="F29" s="6" t="n">
        <v>16767000</v>
      </c>
      <c r="G29" s="6" t="n">
        <v>7091000</v>
      </c>
    </row>
    <row r="30">
      <c r="A30" s="3" t="inlineStr">
        <is>
          <t>Non-Cash investing and financing activities:</t>
        </is>
      </c>
    </row>
    <row r="31">
      <c r="A31" s="4" t="inlineStr">
        <is>
          <t>Capitalized software and property and equipment, net included in accounts payable</t>
        </is>
      </c>
      <c r="D31" s="6" t="n">
        <v>9000</v>
      </c>
      <c r="E31" s="6" t="n">
        <v>62000</v>
      </c>
      <c r="F31" s="6" t="n">
        <v>3000</v>
      </c>
      <c r="G31" s="6" t="n">
        <v>12000</v>
      </c>
    </row>
    <row r="32">
      <c r="A32" s="4" t="inlineStr">
        <is>
          <t>Cash and Cash Equivalents, at Carrying Value</t>
        </is>
      </c>
      <c r="B32" s="6" t="n">
        <v>16717000</v>
      </c>
      <c r="C32" s="6" t="n">
        <v>22640000</v>
      </c>
      <c r="D32" s="6" t="n">
        <v>22640000</v>
      </c>
      <c r="E32" s="6" t="n">
        <v>16277000</v>
      </c>
      <c r="F32" s="6" t="n">
        <v>16717000</v>
      </c>
      <c r="G32" s="6" t="n">
        <v>6818000</v>
      </c>
    </row>
    <row r="33">
      <c r="A33" s="4" t="inlineStr">
        <is>
          <t>Restricted Cash, Current</t>
        </is>
      </c>
      <c r="B33" s="6" t="n">
        <v>50000</v>
      </c>
      <c r="C33" s="6" t="n">
        <v>105000</v>
      </c>
      <c r="D33" s="6" t="n">
        <v>105000</v>
      </c>
      <c r="E33" s="6" t="n">
        <v>112000</v>
      </c>
      <c r="F33" s="6" t="n">
        <v>50000</v>
      </c>
      <c r="G33" s="6" t="n">
        <v>273000</v>
      </c>
    </row>
    <row r="34">
      <c r="A34" s="3" t="inlineStr">
        <is>
          <t>Supplemental Cash Flow Information [Abstract]</t>
        </is>
      </c>
    </row>
    <row r="35">
      <c r="A35" s="4" t="inlineStr">
        <is>
          <t>Cash paid during the year for interest</t>
        </is>
      </c>
      <c r="D35" s="6" t="n">
        <v>1732000</v>
      </c>
      <c r="E35" s="6" t="n">
        <v>2478000</v>
      </c>
      <c r="F35" s="6" t="n">
        <v>3131000</v>
      </c>
      <c r="G35" s="6" t="n">
        <v>3951000</v>
      </c>
    </row>
    <row r="36">
      <c r="A36" s="4" t="inlineStr">
        <is>
          <t>Cash paid during the year for income taxes</t>
        </is>
      </c>
      <c r="D36" s="6" t="n">
        <v>7614000</v>
      </c>
      <c r="E36" s="6" t="n">
        <v>1182000</v>
      </c>
      <c r="F36" s="6" t="n">
        <v>1416000</v>
      </c>
      <c r="G36" s="6" t="n">
        <v>4124000</v>
      </c>
    </row>
    <row r="37">
      <c r="A37" s="4" t="inlineStr">
        <is>
          <t>Term Loans [Member]</t>
        </is>
      </c>
    </row>
    <row r="38">
      <c r="A38" s="3" t="inlineStr">
        <is>
          <t>Net Cash Provided by (Used in) Financing Activities [Abstract]</t>
        </is>
      </c>
    </row>
    <row r="39">
      <c r="A39" s="4" t="inlineStr">
        <is>
          <t>Payment of term loan</t>
        </is>
      </c>
      <c r="D39" s="6" t="n">
        <v>-1819000</v>
      </c>
      <c r="E39" s="5" t="n">
        <v>-3050000</v>
      </c>
      <c r="F39" s="6" t="n">
        <v>-6771000</v>
      </c>
      <c r="G39" s="5" t="n">
        <v>-6733000</v>
      </c>
    </row>
    <row r="40">
      <c r="A40" s="4" t="inlineStr">
        <is>
          <t>Mcap Acquisition Corp [Member]</t>
        </is>
      </c>
    </row>
    <row r="41">
      <c r="A41" s="3" t="inlineStr">
        <is>
          <t>Net Cash Provided by (Used in) Operating Activities [Abstract]</t>
        </is>
      </c>
    </row>
    <row r="42">
      <c r="A42" s="4" t="inlineStr">
        <is>
          <t>Net loss</t>
        </is>
      </c>
      <c r="B42" s="6" t="n">
        <v>-18950</v>
      </c>
      <c r="D42" s="6" t="n">
        <v>-2896263</v>
      </c>
    </row>
    <row r="43">
      <c r="A43" s="3" t="inlineStr">
        <is>
          <t>Adjustments to reconcile net loss to net cash used in operating activities:</t>
        </is>
      </c>
    </row>
    <row r="44">
      <c r="A44" s="4" t="inlineStr">
        <is>
          <t>Interest earned in Trust Account</t>
        </is>
      </c>
      <c r="C44" s="6" t="n">
        <v>-4070</v>
      </c>
      <c r="D44" s="6" t="n">
        <v>-20386</v>
      </c>
    </row>
    <row r="45">
      <c r="A45" s="4" t="inlineStr">
        <is>
          <t>Change in fair value of warrant liability</t>
        </is>
      </c>
      <c r="C45" s="6" t="n">
        <v>4100000</v>
      </c>
      <c r="D45" s="6" t="n">
        <v>772251</v>
      </c>
    </row>
    <row r="46">
      <c r="A46" s="4" t="inlineStr">
        <is>
          <t>Transaction costs allocable to warrant liability</t>
        </is>
      </c>
      <c r="D46" s="6" t="n">
        <v>832378</v>
      </c>
    </row>
    <row r="47">
      <c r="A47" s="3" t="inlineStr">
        <is>
          <t>Increase (Decrease) in Operating Capital [Abstract]</t>
        </is>
      </c>
    </row>
    <row r="48">
      <c r="A48" s="4" t="inlineStr">
        <is>
          <t>Prepaid expenses</t>
        </is>
      </c>
      <c r="D48" s="6" t="n">
        <v>-632384</v>
      </c>
    </row>
    <row r="49">
      <c r="A49" s="4" t="inlineStr">
        <is>
          <t>Accounts payable and accrued expenses</t>
        </is>
      </c>
      <c r="B49" s="6" t="n">
        <v>15450</v>
      </c>
      <c r="D49" s="6" t="n">
        <v>530385</v>
      </c>
    </row>
    <row r="50">
      <c r="A50" s="4" t="inlineStr">
        <is>
          <t>Net cash used in operating activities</t>
        </is>
      </c>
      <c r="B50" s="6" t="n">
        <v>-3500</v>
      </c>
      <c r="D50" s="6" t="n">
        <v>-1414019</v>
      </c>
    </row>
    <row r="51">
      <c r="A51" s="3" t="inlineStr">
        <is>
          <t>Net Cash Provided by (Used in) Investing Activities [Abstract]</t>
        </is>
      </c>
    </row>
    <row r="52">
      <c r="A52" s="4" t="inlineStr">
        <is>
          <t>Investment of cash in Trust Account</t>
        </is>
      </c>
      <c r="D52" s="6" t="n">
        <v>-316250000</v>
      </c>
    </row>
    <row r="53">
      <c r="A53" s="4" t="inlineStr">
        <is>
          <t>Net cash used in investing activities</t>
        </is>
      </c>
      <c r="D53" s="6" t="n">
        <v>-316250000</v>
      </c>
    </row>
    <row r="54">
      <c r="A54" s="3" t="inlineStr">
        <is>
          <t>Net Cash Provided by (Used in) Financing Activities [Abstract]</t>
        </is>
      </c>
    </row>
    <row r="55">
      <c r="A55" s="4" t="inlineStr">
        <is>
          <t>Proceeds from sale of Units, net of underwriting discounts paid</t>
        </is>
      </c>
      <c r="B55" s="6" t="n">
        <v>25000</v>
      </c>
      <c r="D55" s="6" t="n">
        <v>309925000</v>
      </c>
    </row>
    <row r="56">
      <c r="A56" s="4" t="inlineStr">
        <is>
          <t>Proceeds from promissory note - related party</t>
        </is>
      </c>
      <c r="B56" s="6" t="n">
        <v>100000</v>
      </c>
      <c r="D56" s="6" t="n">
        <v>150000</v>
      </c>
    </row>
    <row r="57">
      <c r="A57" s="4" t="inlineStr">
        <is>
          <t>Proceeds from sale of Private Placement Warrants</t>
        </is>
      </c>
      <c r="D57" s="6" t="n">
        <v>8975000</v>
      </c>
    </row>
    <row r="58">
      <c r="A58" s="4" t="inlineStr">
        <is>
          <t>Repayment of promissory note - related party</t>
        </is>
      </c>
      <c r="D58" s="6" t="n">
        <v>-250000</v>
      </c>
    </row>
    <row r="59">
      <c r="A59" s="4" t="inlineStr">
        <is>
          <t>Payments of deferred offering costs</t>
        </is>
      </c>
      <c r="B59" s="6" t="n">
        <v>-96500</v>
      </c>
      <c r="D59" s="6" t="n">
        <v>-363379</v>
      </c>
    </row>
    <row r="60">
      <c r="A60" s="4" t="inlineStr">
        <is>
          <t>Net cash provided by financing activities</t>
        </is>
      </c>
      <c r="B60" s="6" t="n">
        <v>28500</v>
      </c>
      <c r="D60" s="6" t="n">
        <v>318436621</v>
      </c>
    </row>
    <row r="61">
      <c r="A61" s="4" t="inlineStr">
        <is>
          <t>Net increase in cash and cash equivalents</t>
        </is>
      </c>
      <c r="B61" s="6" t="n">
        <v>25000</v>
      </c>
      <c r="D61" s="6" t="n">
        <v>772602</v>
      </c>
    </row>
    <row r="62">
      <c r="A62" s="4" t="inlineStr">
        <is>
          <t>Cash at the beginning of the period</t>
        </is>
      </c>
      <c r="B62" s="6" t="n">
        <v>0</v>
      </c>
      <c r="D62" s="6" t="n">
        <v>25000</v>
      </c>
    </row>
    <row r="63">
      <c r="A63" s="4" t="inlineStr">
        <is>
          <t>Cash at the end of the period</t>
        </is>
      </c>
      <c r="B63" s="6" t="n">
        <v>25000</v>
      </c>
      <c r="C63" s="6" t="n">
        <v>797602</v>
      </c>
      <c r="D63" s="6" t="n">
        <v>797602</v>
      </c>
      <c r="F63" s="6" t="n">
        <v>25000</v>
      </c>
    </row>
    <row r="64">
      <c r="A64" s="3" t="inlineStr">
        <is>
          <t>Non-Cash investing and financing activities:</t>
        </is>
      </c>
    </row>
    <row r="65">
      <c r="A65" s="4" t="inlineStr">
        <is>
          <t>Initial classification of Class A common stock shares subject to possible redemption</t>
        </is>
      </c>
      <c r="D65" s="6" t="n">
        <v>302376840</v>
      </c>
    </row>
    <row r="66">
      <c r="A66" s="4" t="inlineStr">
        <is>
          <t>Change in value of class A common stock shares subject to possible redemption</t>
        </is>
      </c>
      <c r="D66" s="6" t="n">
        <v>4070</v>
      </c>
    </row>
    <row r="67">
      <c r="A67" s="4" t="inlineStr">
        <is>
          <t>Deferred underwriting fee payable</t>
        </is>
      </c>
      <c r="D67" s="6" t="n">
        <v>11068750</v>
      </c>
    </row>
    <row r="68">
      <c r="A68" s="4" t="inlineStr">
        <is>
          <t>Initial measurement of warrants issued in connection with the Initial Public Offering accounted for as liabilities</t>
        </is>
      </c>
      <c r="D68" s="6" t="n">
        <v>22818749</v>
      </c>
    </row>
    <row r="69">
      <c r="A69" s="4" t="inlineStr">
        <is>
          <t>Deferred Offering Costs Included In Accounts Payable</t>
        </is>
      </c>
      <c r="B69" s="6" t="n">
        <v>50134</v>
      </c>
    </row>
    <row r="70">
      <c r="A70" s="4" t="inlineStr">
        <is>
          <t>Cash and Cash Equivalents, at Carrying Value</t>
        </is>
      </c>
      <c r="B70" s="5" t="n">
        <v>25000</v>
      </c>
      <c r="C70" s="5" t="n">
        <v>797602</v>
      </c>
      <c r="D70" s="5" t="n">
        <v>797602</v>
      </c>
      <c r="F70" s="5" t="n">
        <v>25000</v>
      </c>
    </row>
  </sheetData>
  <mergeCells count="3">
    <mergeCell ref="A1:A2"/>
    <mergeCell ref="D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24" customWidth="1" min="5" max="5"/>
    <col width="15" customWidth="1" min="6" max="6"/>
  </cols>
  <sheetData>
    <row r="1">
      <c r="A1" s="1" t="inlineStr">
        <is>
          <t>Fair Value Measurements - Initial Measurement (Details) - Mcap Acquisition Corp [Member] - Fair Value, Inputs, Level 3 [Member]</t>
        </is>
      </c>
      <c r="B1" s="2" t="inlineStr">
        <is>
          <t>Sep. 30, 2021$ / sharesyr</t>
        </is>
      </c>
      <c r="C1" s="2" t="inlineStr">
        <is>
          <t>Mar. 02, 2021</t>
        </is>
      </c>
      <c r="D1" s="2" t="inlineStr">
        <is>
          <t>Mar. 02, 2021yr</t>
        </is>
      </c>
      <c r="E1" s="2" t="inlineStr">
        <is>
          <t>Mar. 02, 2021$ / shares</t>
        </is>
      </c>
      <c r="F1" s="2" t="inlineStr">
        <is>
          <t>Mar. 02, 2021d</t>
        </is>
      </c>
    </row>
    <row r="2">
      <c r="A2" s="4" t="inlineStr">
        <is>
          <t>Measurement Input, Risk Free Interest Rate [Member]</t>
        </is>
      </c>
    </row>
    <row r="3">
      <c r="A3" s="3" t="inlineStr">
        <is>
          <t>Fair Value, Assets and Liabilities Measured on Recurring and Nonrecurring Basis [Line Items]</t>
        </is>
      </c>
    </row>
    <row r="4">
      <c r="A4" s="4" t="inlineStr">
        <is>
          <t>Warrant and Rights Outstanding, Measurement Input</t>
        </is>
      </c>
      <c r="B4" s="10" t="n">
        <v>0.98</v>
      </c>
      <c r="C4" s="10" t="n">
        <v>0.71</v>
      </c>
      <c r="F4" s="11" t="n">
        <v>0.07099999999999999</v>
      </c>
    </row>
    <row r="5">
      <c r="A5" s="4" t="inlineStr">
        <is>
          <t>Measurement Input, Expected Term [Member]</t>
        </is>
      </c>
    </row>
    <row r="6">
      <c r="A6" s="3" t="inlineStr">
        <is>
          <t>Fair Value, Assets and Liabilities Measured on Recurring and Nonrecurring Basis [Line Items]</t>
        </is>
      </c>
    </row>
    <row r="7">
      <c r="A7" s="4" t="inlineStr">
        <is>
          <t>Warrant and Rights Outstanding, Measurement Input</t>
        </is>
      </c>
      <c r="B7" s="7" t="n">
        <v>5.1</v>
      </c>
      <c r="D7" s="6" t="n">
        <v>7</v>
      </c>
      <c r="F7" s="6" t="n">
        <v>7</v>
      </c>
    </row>
    <row r="8">
      <c r="A8" s="4" t="inlineStr">
        <is>
          <t>Measurement Input, Price Volatility [Member]</t>
        </is>
      </c>
    </row>
    <row r="9">
      <c r="A9" s="3" t="inlineStr">
        <is>
          <t>Fair Value, Assets and Liabilities Measured on Recurring and Nonrecurring Basis [Line Items]</t>
        </is>
      </c>
    </row>
    <row r="10">
      <c r="A10" s="4" t="inlineStr">
        <is>
          <t>Warrant and Rights Outstanding, Measurement Input</t>
        </is>
      </c>
      <c r="B10" s="6" t="n">
        <v>12</v>
      </c>
      <c r="C10" s="6" t="n">
        <v>13</v>
      </c>
      <c r="F10" s="6" t="n">
        <v>13</v>
      </c>
    </row>
    <row r="11">
      <c r="A11" s="4" t="inlineStr">
        <is>
          <t>Measurement Input, Exercise Price [Member]</t>
        </is>
      </c>
    </row>
    <row r="12">
      <c r="A12" s="3" t="inlineStr">
        <is>
          <t>Fair Value, Assets and Liabilities Measured on Recurring and Nonrecurring Basis [Line Items]</t>
        </is>
      </c>
    </row>
    <row r="13">
      <c r="A13" s="4" t="inlineStr">
        <is>
          <t>Warrant and Rights Outstanding, Measurement Input</t>
        </is>
      </c>
      <c r="B13" s="10" t="n">
        <v>11.5</v>
      </c>
      <c r="E13" s="10" t="n">
        <v>11.5</v>
      </c>
      <c r="F13" s="7" t="n">
        <v>11.5</v>
      </c>
    </row>
    <row r="14">
      <c r="A14" s="4" t="inlineStr">
        <is>
          <t>Measurement Input, Share Price [Member]</t>
        </is>
      </c>
    </row>
    <row r="15">
      <c r="A15" s="3" t="inlineStr">
        <is>
          <t>Fair Value, Assets and Liabilities Measured on Recurring and Nonrecurring Basis [Line Items]</t>
        </is>
      </c>
    </row>
    <row r="16">
      <c r="A16" s="4" t="inlineStr">
        <is>
          <t>Warrant and Rights Outstanding, Measurement Input</t>
        </is>
      </c>
      <c r="B16" s="10" t="n">
        <v>9.869999999999999</v>
      </c>
      <c r="E16" s="10" t="n">
        <v>9.550000000000001</v>
      </c>
      <c r="F16" s="10" t="n">
        <v>9.55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Change in the Fair Value of the Warrant Liabilities (Details) - Mcap Acquisition Corp [Member] - USD ($)</t>
        </is>
      </c>
      <c r="C1" s="2" t="inlineStr">
        <is>
          <t>Sep. 30, 2021</t>
        </is>
      </c>
      <c r="D1" s="2" t="inlineStr">
        <is>
          <t>Mar. 02, 2021</t>
        </is>
      </c>
      <c r="E1" s="2" t="inlineStr">
        <is>
          <t>Sep. 30, 2021</t>
        </is>
      </c>
      <c r="F1" s="2" t="inlineStr">
        <is>
          <t>Sep. 30, 2021</t>
        </is>
      </c>
    </row>
    <row r="2">
      <c r="A2" s="4" t="inlineStr">
        <is>
          <t>Private Placement Warrants</t>
        </is>
      </c>
    </row>
    <row r="3">
      <c r="A3" s="3" t="inlineStr">
        <is>
          <t>Fair Value, Liabilities Measured on Recurring Basis, Unobservable Input Reconciliation, Calculation [Roll Forward]</t>
        </is>
      </c>
    </row>
    <row r="4">
      <c r="A4" s="4" t="inlineStr">
        <is>
          <t>Initial Measurement on March 2, 2021</t>
        </is>
      </c>
      <c r="C4" s="5" t="n">
        <v>12206000</v>
      </c>
      <c r="D4" s="5" t="n">
        <v>8376666</v>
      </c>
    </row>
    <row r="5">
      <c r="A5" s="4" t="inlineStr">
        <is>
          <t>Public Warrants</t>
        </is>
      </c>
    </row>
    <row r="6">
      <c r="A6" s="3" t="inlineStr">
        <is>
          <t>Fair Value, Liabilities Measured on Recurring Basis, Unobservable Input Reconciliation, Calculation [Roll Forward]</t>
        </is>
      </c>
    </row>
    <row r="7">
      <c r="A7" s="4" t="inlineStr">
        <is>
          <t>Initial Measurement on March 2, 2021</t>
        </is>
      </c>
      <c r="C7" s="6" t="n">
        <v>11385000</v>
      </c>
      <c r="D7" s="6" t="n">
        <v>14442083</v>
      </c>
    </row>
    <row r="8">
      <c r="A8" s="4" t="inlineStr">
        <is>
          <t>Fair Value, Inputs, Level 3 [Member]</t>
        </is>
      </c>
    </row>
    <row r="9">
      <c r="A9" s="3" t="inlineStr">
        <is>
          <t>Fair Value, Liabilities Measured on Recurring Basis, Unobservable Input Reconciliation, Calculation [Roll Forward]</t>
        </is>
      </c>
    </row>
    <row r="10">
      <c r="A10" s="4" t="inlineStr">
        <is>
          <t>Fair value as of beginning balance</t>
        </is>
      </c>
      <c r="D10" s="6" t="n">
        <v>0</v>
      </c>
      <c r="F10" s="5" t="n">
        <v>0</v>
      </c>
    </row>
    <row r="11">
      <c r="A11" s="4" t="inlineStr">
        <is>
          <t>Initial Measurement on March 2, 2021</t>
        </is>
      </c>
      <c r="F11" s="6" t="n">
        <v>22818749</v>
      </c>
    </row>
    <row r="12">
      <c r="A12" s="4" t="inlineStr">
        <is>
          <t>Change in valuation inputs or other assumptions</t>
        </is>
      </c>
      <c r="B12" s="4" t="inlineStr">
        <is>
          <t>[1],[2]</t>
        </is>
      </c>
      <c r="F12" s="6" t="n">
        <v>772251</v>
      </c>
    </row>
    <row r="13">
      <c r="A13" s="4" t="inlineStr">
        <is>
          <t>Fair value as of ending balance</t>
        </is>
      </c>
      <c r="C13" s="6" t="n">
        <v>23591000</v>
      </c>
      <c r="E13" s="5" t="n">
        <v>23591000</v>
      </c>
      <c r="F13" s="6" t="n">
        <v>23591000</v>
      </c>
    </row>
    <row r="14">
      <c r="A14" s="4" t="inlineStr">
        <is>
          <t>Fair value, measurement liability, transfers out of level 3</t>
        </is>
      </c>
      <c r="E14" s="6" t="n">
        <v>22819000</v>
      </c>
    </row>
    <row r="15">
      <c r="A15" s="4" t="inlineStr">
        <is>
          <t>Fair Value, Inputs, Level 3 [Member] | Private Placement Warrants</t>
        </is>
      </c>
    </row>
    <row r="16">
      <c r="A16" s="3" t="inlineStr">
        <is>
          <t>Fair Value, Liabilities Measured on Recurring Basis, Unobservable Input Reconciliation, Calculation [Roll Forward]</t>
        </is>
      </c>
    </row>
    <row r="17">
      <c r="A17" s="4" t="inlineStr">
        <is>
          <t>Fair value as of beginning balance</t>
        </is>
      </c>
      <c r="D17" s="6" t="n">
        <v>0</v>
      </c>
      <c r="F17" s="6" t="n">
        <v>0</v>
      </c>
    </row>
    <row r="18">
      <c r="A18" s="4" t="inlineStr">
        <is>
          <t>Initial Measurement on March 2, 2021</t>
        </is>
      </c>
      <c r="F18" s="6" t="n">
        <v>8376666</v>
      </c>
    </row>
    <row r="19">
      <c r="A19" s="4" t="inlineStr">
        <is>
          <t>Change in valuation inputs or other assumptions</t>
        </is>
      </c>
      <c r="B19" s="4" t="inlineStr">
        <is>
          <t>[1],[2]</t>
        </is>
      </c>
      <c r="F19" s="6" t="n">
        <v>3829334</v>
      </c>
    </row>
    <row r="20">
      <c r="A20" s="4" t="inlineStr">
        <is>
          <t>Fair value as of ending balance</t>
        </is>
      </c>
      <c r="C20" s="6" t="n">
        <v>12206000</v>
      </c>
      <c r="E20" s="6" t="n">
        <v>12206000</v>
      </c>
      <c r="F20" s="6" t="n">
        <v>12206000</v>
      </c>
    </row>
    <row r="21">
      <c r="A21" s="4" t="inlineStr">
        <is>
          <t>Fair Value, Inputs, Level 3 [Member] | Public Warrants</t>
        </is>
      </c>
    </row>
    <row r="22">
      <c r="A22" s="3" t="inlineStr">
        <is>
          <t>Fair Value, Liabilities Measured on Recurring Basis, Unobservable Input Reconciliation, Calculation [Roll Forward]</t>
        </is>
      </c>
    </row>
    <row r="23">
      <c r="A23" s="4" t="inlineStr">
        <is>
          <t>Fair value as of beginning balance</t>
        </is>
      </c>
      <c r="D23" s="5" t="n">
        <v>0</v>
      </c>
      <c r="F23" s="6" t="n">
        <v>0</v>
      </c>
    </row>
    <row r="24">
      <c r="A24" s="4" t="inlineStr">
        <is>
          <t>Initial Measurement on March 2, 2021</t>
        </is>
      </c>
      <c r="F24" s="6" t="n">
        <v>14442083</v>
      </c>
    </row>
    <row r="25">
      <c r="A25" s="4" t="inlineStr">
        <is>
          <t>Change in valuation inputs or other assumptions</t>
        </is>
      </c>
      <c r="B25" s="4" t="inlineStr">
        <is>
          <t>[1],[2]</t>
        </is>
      </c>
      <c r="F25" s="6" t="n">
        <v>-3057083</v>
      </c>
    </row>
    <row r="26">
      <c r="A26" s="4" t="inlineStr">
        <is>
          <t>Fair value as of ending balance</t>
        </is>
      </c>
      <c r="C26" s="5" t="n">
        <v>11385000</v>
      </c>
      <c r="E26" s="5" t="n">
        <v>11385000</v>
      </c>
      <c r="F26" s="5" t="n">
        <v>11385000</v>
      </c>
    </row>
    <row r="27"/>
    <row r="28">
      <c r="A28" s="4" t="inlineStr">
        <is>
          <t>[1]</t>
        </is>
      </c>
      <c r="B28" s="4" t="inlineStr">
        <is>
          <t>Changes in valuation inputs or other assumptions are recognized in change in fair value of warrant liabilities in the Statement of Operations.</t>
        </is>
      </c>
    </row>
    <row r="29">
      <c r="A29" s="4" t="inlineStr">
        <is>
          <t>[2]</t>
        </is>
      </c>
      <c r="B29" s="4" t="inlineStr">
        <is>
          <t>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2,819,000 during the period from March 31, 2021 through September 30,2021. Because of the inherent uncertainty of valuation, estimated values using Level 3 inputs may be materially higher or lower than the values that would have been used had a ready market for investments existed. Accordingly, the degree of judgement exercised by the Company in determining fair value is greatest for investments categorized in Level 3.</t>
        </is>
      </c>
    </row>
  </sheetData>
  <mergeCells count="4">
    <mergeCell ref="A1:B1"/>
    <mergeCell ref="A27:E27"/>
    <mergeCell ref="B28:E28"/>
    <mergeCell ref="B29:E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Mcap Acquisition Corp [Member] - USD ($)</t>
        </is>
      </c>
      <c r="B1" s="2" t="inlineStr">
        <is>
          <t>Sep. 30, 2021</t>
        </is>
      </c>
      <c r="C1" s="2" t="inlineStr">
        <is>
          <t>Mar. 02, 2021</t>
        </is>
      </c>
    </row>
    <row r="2">
      <c r="A2" s="4" t="inlineStr">
        <is>
          <t>Private Placement Warrants</t>
        </is>
      </c>
    </row>
    <row r="3">
      <c r="A3" s="3" t="inlineStr">
        <is>
          <t>Fair Value, Liabilities Measured on Recurring Basis, Unobservable Input Reconciliation [Line Items]</t>
        </is>
      </c>
    </row>
    <row r="4">
      <c r="A4" s="4" t="inlineStr">
        <is>
          <t>Exercise price per warrant</t>
        </is>
      </c>
      <c r="B4" s="9" t="n">
        <v>2.04</v>
      </c>
      <c r="C4" s="9" t="n">
        <v>1.4</v>
      </c>
    </row>
    <row r="5">
      <c r="A5" s="4" t="inlineStr">
        <is>
          <t>Aggregate warrant values</t>
        </is>
      </c>
      <c r="B5" s="5" t="n">
        <v>12206000</v>
      </c>
      <c r="C5" s="5" t="n">
        <v>8376666</v>
      </c>
    </row>
    <row r="6">
      <c r="A6" s="4" t="inlineStr">
        <is>
          <t>Public Warrants</t>
        </is>
      </c>
    </row>
    <row r="7">
      <c r="A7" s="3" t="inlineStr">
        <is>
          <t>Fair Value, Liabilities Measured on Recurring Basis, Unobservable Input Reconciliation [Line Items]</t>
        </is>
      </c>
    </row>
    <row r="8">
      <c r="A8" s="4" t="inlineStr">
        <is>
          <t>Exercise price per warrant</t>
        </is>
      </c>
      <c r="B8" s="9" t="n">
        <v>1.08</v>
      </c>
      <c r="C8" s="9" t="n">
        <v>1.37</v>
      </c>
    </row>
    <row r="9">
      <c r="A9" s="4" t="inlineStr">
        <is>
          <t>Aggregate warrant values</t>
        </is>
      </c>
      <c r="B9" s="5" t="n">
        <v>11385000</v>
      </c>
      <c r="C9" s="5" t="n">
        <v>14442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Restatement of Previously Issued Financial Statements (Detail) - USD ($)</t>
        </is>
      </c>
      <c r="C1" s="2" t="inlineStr">
        <is>
          <t>Mar. 31, 2021</t>
        </is>
      </c>
      <c r="D1" s="2" t="inlineStr">
        <is>
          <t>Sep. 30, 2021</t>
        </is>
      </c>
      <c r="E1" s="2" t="inlineStr">
        <is>
          <t>Jun. 30, 2021</t>
        </is>
      </c>
      <c r="F1" s="2" t="inlineStr">
        <is>
          <t>Jun. 30, 2021</t>
        </is>
      </c>
      <c r="G1" s="2" t="inlineStr">
        <is>
          <t>Sep. 30, 2021</t>
        </is>
      </c>
      <c r="H1" s="2" t="inlineStr">
        <is>
          <t>Sep. 30, 2020</t>
        </is>
      </c>
      <c r="I1" s="2" t="inlineStr">
        <is>
          <t>Dec. 31, 2020</t>
        </is>
      </c>
      <c r="K1" s="2" t="inlineStr">
        <is>
          <t>Dec. 31, 2019</t>
        </is>
      </c>
      <c r="L1" s="2" t="inlineStr">
        <is>
          <t>Mar. 02, 2021</t>
        </is>
      </c>
      <c r="M1" s="2" t="inlineStr">
        <is>
          <t>Nov. 11, 2020</t>
        </is>
      </c>
    </row>
    <row r="2">
      <c r="A2" s="3" t="inlineStr">
        <is>
          <t>Error Corrections and Prior Period Adjustments Restatement [Line Items]</t>
        </is>
      </c>
    </row>
    <row r="3">
      <c r="A3" s="4" t="inlineStr">
        <is>
          <t>Total assets</t>
        </is>
      </c>
      <c r="D3" s="5" t="n">
        <v>118145000</v>
      </c>
      <c r="G3" s="5" t="n">
        <v>118145000</v>
      </c>
      <c r="I3" s="5" t="n">
        <v>124010000</v>
      </c>
      <c r="K3" s="5" t="n">
        <v>116410000</v>
      </c>
    </row>
    <row r="4">
      <c r="A4" s="4" t="inlineStr">
        <is>
          <t>Total liabilities</t>
        </is>
      </c>
      <c r="D4" s="6" t="n">
        <v>50329000</v>
      </c>
      <c r="G4" s="6" t="n">
        <v>50329000</v>
      </c>
      <c r="I4" s="6" t="n">
        <v>62743000</v>
      </c>
      <c r="K4" s="6" t="n">
        <v>62596000</v>
      </c>
    </row>
    <row r="5">
      <c r="A5" s="3" t="inlineStr">
        <is>
          <t>Permanent equity:</t>
        </is>
      </c>
    </row>
    <row r="6">
      <c r="A6" s="4" t="inlineStr">
        <is>
          <t>Additional paid-in capital</t>
        </is>
      </c>
      <c r="D6" s="6" t="n">
        <v>2657000</v>
      </c>
      <c r="G6" s="6" t="n">
        <v>2657000</v>
      </c>
      <c r="I6" s="6" t="n">
        <v>2257000</v>
      </c>
      <c r="K6" s="6" t="n">
        <v>1499000</v>
      </c>
    </row>
    <row r="7">
      <c r="A7" s="4" t="inlineStr">
        <is>
          <t>Accumulated deficit</t>
        </is>
      </c>
      <c r="D7" s="6" t="n">
        <v>22997000</v>
      </c>
      <c r="G7" s="5" t="n">
        <v>22997000</v>
      </c>
      <c r="I7" s="5" t="n">
        <v>16309000</v>
      </c>
      <c r="K7" s="5" t="n">
        <v>8982000</v>
      </c>
    </row>
    <row r="8">
      <c r="A8" s="3" t="inlineStr">
        <is>
          <t>Denominator: weighted average redeemable Class A common stock shares</t>
        </is>
      </c>
    </row>
    <row r="9">
      <c r="A9" s="4" t="inlineStr">
        <is>
          <t>Income (loss) per share basic non-redeemable Class B common stock</t>
        </is>
      </c>
      <c r="G9" s="9" t="n">
        <v>0.15</v>
      </c>
      <c r="H9" s="9" t="n">
        <v>-0.01</v>
      </c>
      <c r="I9" s="9" t="n">
        <v>0.17</v>
      </c>
      <c r="K9" s="9" t="n">
        <v>0.13</v>
      </c>
    </row>
    <row r="10">
      <c r="A10" s="4" t="inlineStr">
        <is>
          <t>Income (loss) per share diluted non-redeemable Class B common stock</t>
        </is>
      </c>
      <c r="G10" s="9" t="n">
        <v>0.14</v>
      </c>
      <c r="H10" s="9" t="n">
        <v>-0.01</v>
      </c>
      <c r="I10" s="9" t="n">
        <v>0.17</v>
      </c>
      <c r="K10" s="9" t="n">
        <v>0.13</v>
      </c>
    </row>
    <row r="11">
      <c r="A11" s="4" t="inlineStr">
        <is>
          <t>As Previously Reported</t>
        </is>
      </c>
    </row>
    <row r="12">
      <c r="A12" s="3" t="inlineStr">
        <is>
          <t>Denominator: weighted average redeemable Class A common stock shares</t>
        </is>
      </c>
    </row>
    <row r="13">
      <c r="A13" s="4" t="inlineStr">
        <is>
          <t>Earnings per share basic and diluted redeemable Class A common stock</t>
        </is>
      </c>
      <c r="E13" s="9" t="n">
        <v>0.06</v>
      </c>
    </row>
    <row r="14">
      <c r="A14" s="4" t="inlineStr">
        <is>
          <t>Mcap Acquisition Corp [Member]</t>
        </is>
      </c>
    </row>
    <row r="15">
      <c r="A15" s="3" t="inlineStr">
        <is>
          <t>Error Corrections and Prior Period Adjustments Restatement [Line Items]</t>
        </is>
      </c>
    </row>
    <row r="16">
      <c r="A16" s="4" t="inlineStr">
        <is>
          <t>Warrant liability</t>
        </is>
      </c>
      <c r="D16" s="6" t="n">
        <v>23591000</v>
      </c>
      <c r="G16" s="5" t="n">
        <v>23591000</v>
      </c>
      <c r="L16" s="5" t="n">
        <v>22818749</v>
      </c>
    </row>
    <row r="17">
      <c r="A17" s="4" t="inlineStr">
        <is>
          <t>Total assets</t>
        </is>
      </c>
      <c r="D17" s="6" t="n">
        <v>317700372</v>
      </c>
      <c r="G17" s="6" t="n">
        <v>317700372</v>
      </c>
      <c r="I17" s="5" t="n">
        <v>171634</v>
      </c>
      <c r="L17" s="6" t="n">
        <v>319562536</v>
      </c>
    </row>
    <row r="18">
      <c r="A18" s="4" t="inlineStr">
        <is>
          <t>Total liabilities</t>
        </is>
      </c>
      <c r="D18" s="6" t="n">
        <v>35205585</v>
      </c>
      <c r="G18" s="6" t="n">
        <v>35205585</v>
      </c>
      <c r="I18" s="6" t="n">
        <v>165584</v>
      </c>
      <c r="L18" s="6" t="n">
        <v>35004435</v>
      </c>
    </row>
    <row r="19">
      <c r="A19" s="3" t="inlineStr">
        <is>
          <t>Permanent equity:</t>
        </is>
      </c>
    </row>
    <row r="20">
      <c r="A20" s="4" t="inlineStr">
        <is>
          <t>Preferred stock</t>
        </is>
      </c>
      <c r="I20" s="6" t="n">
        <v>0</v>
      </c>
    </row>
    <row r="21">
      <c r="A21" s="4" t="inlineStr">
        <is>
          <t>Additional paid-in capital</t>
        </is>
      </c>
      <c r="I21" s="6" t="n">
        <v>24209</v>
      </c>
      <c r="L21" s="6" t="n">
        <v>0</v>
      </c>
    </row>
    <row r="22">
      <c r="A22" s="4" t="inlineStr">
        <is>
          <t>Accumulated deficit</t>
        </is>
      </c>
      <c r="D22" s="6" t="n">
        <v>-33776390</v>
      </c>
      <c r="G22" s="6" t="n">
        <v>-33776390</v>
      </c>
      <c r="I22" s="6" t="n">
        <v>-18950</v>
      </c>
      <c r="L22" s="6" t="n">
        <v>-31692690</v>
      </c>
    </row>
    <row r="23">
      <c r="A23" s="4" t="inlineStr">
        <is>
          <t>Total permanent equity</t>
        </is>
      </c>
      <c r="D23" s="6" t="n">
        <v>-33775599</v>
      </c>
      <c r="E23" s="5" t="n">
        <v>-29171276</v>
      </c>
      <c r="F23" s="5" t="n">
        <v>-29171276</v>
      </c>
      <c r="G23" s="6" t="n">
        <v>-33775599</v>
      </c>
      <c r="I23" s="6" t="n">
        <v>6050</v>
      </c>
      <c r="L23" s="6" t="n">
        <v>-31691899</v>
      </c>
      <c r="M23" s="5" t="n">
        <v>0</v>
      </c>
    </row>
    <row r="24">
      <c r="A24" s="4" t="inlineStr">
        <is>
          <t>Mcap Acquisition Corp [Member] | Common Class A [Member]</t>
        </is>
      </c>
    </row>
    <row r="25">
      <c r="A25" s="3" t="inlineStr">
        <is>
          <t>Permanent equity:</t>
        </is>
      </c>
    </row>
    <row r="26">
      <c r="A26" s="4" t="inlineStr">
        <is>
          <t>Common stock</t>
        </is>
      </c>
      <c r="I26" s="6" t="n">
        <v>0</v>
      </c>
    </row>
    <row r="27">
      <c r="A27" s="3" t="inlineStr">
        <is>
          <t>Numerator: net loss minus redeemable net earnings</t>
        </is>
      </c>
    </row>
    <row r="28">
      <c r="A28" s="4" t="inlineStr">
        <is>
          <t>Net loss attributable to Non-redeemable Class common stock</t>
        </is>
      </c>
      <c r="D28" s="6" t="n">
        <v>-3680202</v>
      </c>
      <c r="G28" s="6" t="n">
        <v>-2193437</v>
      </c>
    </row>
    <row r="29">
      <c r="A29" s="4" t="inlineStr">
        <is>
          <t>Mcap Acquisition Corp [Member] | Common Class B [Member]</t>
        </is>
      </c>
    </row>
    <row r="30">
      <c r="A30" s="3" t="inlineStr">
        <is>
          <t>Permanent equity:</t>
        </is>
      </c>
    </row>
    <row r="31">
      <c r="A31" s="4" t="inlineStr">
        <is>
          <t>Common stock</t>
        </is>
      </c>
      <c r="B31" s="4" t="inlineStr">
        <is>
          <t>[1]</t>
        </is>
      </c>
      <c r="D31" s="5" t="n">
        <v>791</v>
      </c>
      <c r="G31" s="5" t="n">
        <v>791</v>
      </c>
      <c r="I31" s="5" t="n">
        <v>791</v>
      </c>
      <c r="J31" s="4" t="inlineStr">
        <is>
          <t>[2],[3]</t>
        </is>
      </c>
      <c r="L31" s="6" t="n">
        <v>791</v>
      </c>
    </row>
    <row r="32">
      <c r="A32" s="4" t="inlineStr">
        <is>
          <t>Mcap Acquisition Corp [Member] | As Restated</t>
        </is>
      </c>
    </row>
    <row r="33">
      <c r="A33" s="3" t="inlineStr">
        <is>
          <t>Error Corrections and Prior Period Adjustments Restatement [Line Items]</t>
        </is>
      </c>
    </row>
    <row r="34">
      <c r="A34" s="4" t="inlineStr">
        <is>
          <t>Total assets</t>
        </is>
      </c>
      <c r="C34" s="5" t="n">
        <v>318615345</v>
      </c>
      <c r="E34" s="6" t="n">
        <v>318156764</v>
      </c>
      <c r="F34" s="6" t="n">
        <v>318156764</v>
      </c>
      <c r="L34" s="6" t="n">
        <v>319562536</v>
      </c>
    </row>
    <row r="35">
      <c r="A35" s="4" t="inlineStr">
        <is>
          <t>Total liabilities</t>
        </is>
      </c>
      <c r="C35" s="6" t="n">
        <v>33989034</v>
      </c>
      <c r="E35" s="6" t="n">
        <v>31061723</v>
      </c>
      <c r="F35" s="6" t="n">
        <v>31061723</v>
      </c>
      <c r="L35" s="6" t="n">
        <v>35004435</v>
      </c>
    </row>
    <row r="36">
      <c r="A36" s="4" t="inlineStr">
        <is>
          <t>Temporary equity (Class A ordinary shares subject to possible redemption)</t>
        </is>
      </c>
      <c r="C36" s="6" t="n">
        <v>316256122</v>
      </c>
      <c r="E36" s="6" t="n">
        <v>316266316</v>
      </c>
      <c r="F36" s="6" t="n">
        <v>316266316</v>
      </c>
      <c r="L36" s="6" t="n">
        <v>316250000</v>
      </c>
    </row>
    <row r="37">
      <c r="A37" s="3" t="inlineStr">
        <is>
          <t>Permanent equity:</t>
        </is>
      </c>
    </row>
    <row r="38">
      <c r="A38" s="4" t="inlineStr">
        <is>
          <t>Preferred stock</t>
        </is>
      </c>
      <c r="C38" s="6" t="n">
        <v>0</v>
      </c>
      <c r="E38" s="6" t="n">
        <v>0</v>
      </c>
      <c r="F38" s="6" t="n">
        <v>0</v>
      </c>
      <c r="L38" s="6" t="n">
        <v>0</v>
      </c>
    </row>
    <row r="39">
      <c r="A39" s="4" t="inlineStr">
        <is>
          <t>Additional paid-in capital</t>
        </is>
      </c>
      <c r="C39" s="6" t="n">
        <v>0</v>
      </c>
      <c r="E39" s="6" t="n">
        <v>0</v>
      </c>
      <c r="F39" s="6" t="n">
        <v>0</v>
      </c>
      <c r="L39" s="6" t="n">
        <v>0</v>
      </c>
    </row>
    <row r="40">
      <c r="A40" s="4" t="inlineStr">
        <is>
          <t>Accumulated deficit</t>
        </is>
      </c>
      <c r="C40" s="6" t="n">
        <v>-31630602</v>
      </c>
      <c r="E40" s="6" t="n">
        <v>-29172750</v>
      </c>
      <c r="F40" s="6" t="n">
        <v>-29172750</v>
      </c>
      <c r="L40" s="6" t="n">
        <v>-31692690</v>
      </c>
    </row>
    <row r="41">
      <c r="A41" s="4" t="inlineStr">
        <is>
          <t>Total permanent equity</t>
        </is>
      </c>
      <c r="C41" s="6" t="n">
        <v>-31629811</v>
      </c>
      <c r="E41" s="5" t="n">
        <v>-29171959</v>
      </c>
      <c r="F41" s="5" t="n">
        <v>-29171959</v>
      </c>
      <c r="L41" s="6" t="n">
        <v>-31691899</v>
      </c>
    </row>
    <row r="42">
      <c r="A42" s="3" t="inlineStr">
        <is>
          <t>Denominator: weighted average redeemable Class A common stock shares</t>
        </is>
      </c>
    </row>
    <row r="43">
      <c r="A43" s="4" t="inlineStr">
        <is>
          <t>Income (loss) per share basic non-redeemable Class B common stock</t>
        </is>
      </c>
      <c r="E43" s="9" t="n">
        <v>0.06</v>
      </c>
      <c r="F43" s="9" t="n">
        <v>0.06</v>
      </c>
    </row>
    <row r="44">
      <c r="A44" s="4" t="inlineStr">
        <is>
          <t>Income (loss) per share diluted non-redeemable Class B common stock</t>
        </is>
      </c>
      <c r="E44" s="9" t="n">
        <v>0.06</v>
      </c>
      <c r="F44" s="9" t="n">
        <v>0.06</v>
      </c>
    </row>
    <row r="45">
      <c r="A45" s="4" t="inlineStr">
        <is>
          <t>Mcap Acquisition Corp [Member] | As Restated | Warrant liability And Temporary Equity Restatements [Member]</t>
        </is>
      </c>
    </row>
    <row r="46">
      <c r="A46" s="3" t="inlineStr">
        <is>
          <t>Error Corrections and Prior Period Adjustments Restatement [Line Items]</t>
        </is>
      </c>
    </row>
    <row r="47">
      <c r="A47" s="4" t="inlineStr">
        <is>
          <t>Warrant liability</t>
        </is>
      </c>
      <c r="L47" s="6" t="n">
        <v>22818749</v>
      </c>
    </row>
    <row r="48">
      <c r="A48" s="4" t="inlineStr">
        <is>
          <t>Total liabilities</t>
        </is>
      </c>
      <c r="L48" s="6" t="n">
        <v>35004435</v>
      </c>
    </row>
    <row r="49">
      <c r="A49" s="4" t="inlineStr">
        <is>
          <t>Temporary equity (Class A ordinary shares subject to possible redemption)</t>
        </is>
      </c>
      <c r="L49" s="6" t="n">
        <v>316250000</v>
      </c>
    </row>
    <row r="50">
      <c r="A50" s="3" t="inlineStr">
        <is>
          <t>Permanent equity:</t>
        </is>
      </c>
    </row>
    <row r="51">
      <c r="A51" s="4" t="inlineStr">
        <is>
          <t>Additional paid-in capital</t>
        </is>
      </c>
      <c r="L51" s="6" t="n">
        <v>0</v>
      </c>
    </row>
    <row r="52">
      <c r="A52" s="4" t="inlineStr">
        <is>
          <t>Accumulated deficit</t>
        </is>
      </c>
      <c r="L52" s="6" t="n">
        <v>-31692690</v>
      </c>
    </row>
    <row r="53">
      <c r="A53" s="4" t="inlineStr">
        <is>
          <t>Mcap Acquisition Corp [Member] | As Restated | Common Class A [Member]</t>
        </is>
      </c>
    </row>
    <row r="54">
      <c r="A54" s="3" t="inlineStr">
        <is>
          <t>Permanent equity:</t>
        </is>
      </c>
    </row>
    <row r="55">
      <c r="A55" s="4" t="inlineStr">
        <is>
          <t>Common stock</t>
        </is>
      </c>
      <c r="C55" s="6" t="n">
        <v>0</v>
      </c>
      <c r="E55" s="5" t="n">
        <v>0</v>
      </c>
      <c r="F55" s="5" t="n">
        <v>0</v>
      </c>
      <c r="L55" s="6" t="n">
        <v>0</v>
      </c>
    </row>
    <row r="56">
      <c r="A56" s="3" t="inlineStr">
        <is>
          <t>Numerator: net loss minus redeemable net earnings</t>
        </is>
      </c>
    </row>
    <row r="57">
      <c r="A57" s="4" t="inlineStr">
        <is>
          <t>Net loss attributable to Non-redeemable Class common stock</t>
        </is>
      </c>
      <c r="C57" s="5" t="n">
        <v>-436994</v>
      </c>
      <c r="E57" s="5" t="n">
        <v>1974984</v>
      </c>
      <c r="F57" s="5" t="n">
        <v>1240197</v>
      </c>
    </row>
    <row r="58">
      <c r="A58" s="3" t="inlineStr">
        <is>
          <t>Denominator: weighted average redeemable Class A common stock shares</t>
        </is>
      </c>
    </row>
    <row r="59">
      <c r="A59" s="4" t="inlineStr">
        <is>
          <t>Redeemable Class A common stock shares, basic and diluted</t>
        </is>
      </c>
      <c r="C59" s="6" t="n">
        <v>10541667</v>
      </c>
      <c r="E59" s="6" t="n">
        <v>31625000</v>
      </c>
      <c r="F59" s="6" t="n">
        <v>21141575</v>
      </c>
    </row>
    <row r="60">
      <c r="A60" s="4" t="inlineStr">
        <is>
          <t>Earnings per share basic and diluted redeemable Class A common stock</t>
        </is>
      </c>
      <c r="C60" s="9" t="n">
        <v>-0.04</v>
      </c>
      <c r="F60" s="9" t="n">
        <v>0.06</v>
      </c>
    </row>
    <row r="61">
      <c r="A61" s="4" t="inlineStr">
        <is>
          <t>Mcap Acquisition Corp [Member] | As Restated | Common Class A [Member] | Warrant liability And Temporary Equity Restatements [Member]</t>
        </is>
      </c>
    </row>
    <row r="62">
      <c r="A62" s="3" t="inlineStr">
        <is>
          <t>Permanent equity:</t>
        </is>
      </c>
    </row>
    <row r="63">
      <c r="A63" s="4" t="inlineStr">
        <is>
          <t>Common stock</t>
        </is>
      </c>
      <c r="L63" s="6" t="n">
        <v>0</v>
      </c>
    </row>
    <row r="64">
      <c r="A64" s="4" t="inlineStr">
        <is>
          <t>Mcap Acquisition Corp [Member] | As Restated | Common Class B [Member]</t>
        </is>
      </c>
    </row>
    <row r="65">
      <c r="A65" s="3" t="inlineStr">
        <is>
          <t>Permanent equity:</t>
        </is>
      </c>
    </row>
    <row r="66">
      <c r="A66" s="4" t="inlineStr">
        <is>
          <t>Common stock</t>
        </is>
      </c>
      <c r="C66" s="5" t="n">
        <v>791</v>
      </c>
      <c r="E66" s="5" t="n">
        <v>791</v>
      </c>
      <c r="F66" s="5" t="n">
        <v>791</v>
      </c>
      <c r="L66" s="6" t="n">
        <v>791</v>
      </c>
    </row>
    <row r="67">
      <c r="A67" s="3" t="inlineStr">
        <is>
          <t>Numerator: net loss minus redeemable net earnings</t>
        </is>
      </c>
    </row>
    <row r="68">
      <c r="A68" s="4" t="inlineStr">
        <is>
          <t>Net loss attributable to Non-redeemable Class common stock</t>
        </is>
      </c>
      <c r="C68" s="5" t="n">
        <v>-327746</v>
      </c>
      <c r="E68" s="5" t="n">
        <v>493746</v>
      </c>
      <c r="F68" s="5" t="n">
        <v>463793</v>
      </c>
    </row>
    <row r="69">
      <c r="A69" s="3" t="inlineStr">
        <is>
          <t>Denominator: weighted average redeemable Class A common stock shares</t>
        </is>
      </c>
    </row>
    <row r="70">
      <c r="A70" s="4" t="inlineStr">
        <is>
          <t>Redeemable Class A common stock shares, basic and diluted</t>
        </is>
      </c>
      <c r="C70" s="6" t="n">
        <v>7906250</v>
      </c>
      <c r="E70" s="6" t="n">
        <v>7906250</v>
      </c>
      <c r="F70" s="6" t="n">
        <v>7906250</v>
      </c>
    </row>
    <row r="71">
      <c r="A71" s="4" t="inlineStr">
        <is>
          <t>Earnings per share basic and diluted redeemable Class A common stock</t>
        </is>
      </c>
      <c r="C71" s="9" t="n">
        <v>-0.04</v>
      </c>
    </row>
    <row r="72">
      <c r="A72" s="4" t="inlineStr">
        <is>
          <t>Mcap Acquisition Corp [Member] | As Previously Reported</t>
        </is>
      </c>
    </row>
    <row r="73">
      <c r="A73" s="3" t="inlineStr">
        <is>
          <t>Error Corrections and Prior Period Adjustments Restatement [Line Items]</t>
        </is>
      </c>
    </row>
    <row r="74">
      <c r="A74" s="4" t="inlineStr">
        <is>
          <t>Total assets</t>
        </is>
      </c>
      <c r="C74" s="5" t="n">
        <v>318615345</v>
      </c>
      <c r="E74" s="5" t="n">
        <v>318156764</v>
      </c>
      <c r="F74" s="5" t="n">
        <v>318156764</v>
      </c>
      <c r="L74" s="6" t="n">
        <v>319562536</v>
      </c>
    </row>
    <row r="75">
      <c r="A75" s="4" t="inlineStr">
        <is>
          <t>Total liabilities</t>
        </is>
      </c>
      <c r="C75" s="6" t="n">
        <v>33989034</v>
      </c>
      <c r="E75" s="6" t="n">
        <v>31061723</v>
      </c>
      <c r="F75" s="6" t="n">
        <v>31061723</v>
      </c>
      <c r="L75" s="6" t="n">
        <v>35004435</v>
      </c>
    </row>
    <row r="76">
      <c r="A76" s="4" t="inlineStr">
        <is>
          <t>Temporary equity (Class A ordinary shares subject to possible redemption)</t>
        </is>
      </c>
      <c r="C76" s="6" t="n">
        <v>279626302</v>
      </c>
      <c r="E76" s="6" t="n">
        <v>282095033</v>
      </c>
      <c r="F76" s="6" t="n">
        <v>282095033</v>
      </c>
      <c r="L76" s="6" t="n">
        <v>279558090</v>
      </c>
    </row>
    <row r="77">
      <c r="A77" s="3" t="inlineStr">
        <is>
          <t>Permanent equity:</t>
        </is>
      </c>
    </row>
    <row r="78">
      <c r="A78" s="4" t="inlineStr">
        <is>
          <t>Preferred stock</t>
        </is>
      </c>
      <c r="C78" s="6" t="n">
        <v>0</v>
      </c>
      <c r="E78" s="6" t="n">
        <v>0</v>
      </c>
      <c r="F78" s="6" t="n">
        <v>0</v>
      </c>
      <c r="L78" s="6" t="n">
        <v>0</v>
      </c>
    </row>
    <row r="79">
      <c r="A79" s="4" t="inlineStr">
        <is>
          <t>Additional paid-in capital</t>
        </is>
      </c>
      <c r="C79" s="6" t="n">
        <v>5782541</v>
      </c>
      <c r="E79" s="6" t="n">
        <v>3313835</v>
      </c>
      <c r="F79" s="6" t="n">
        <v>3313835</v>
      </c>
      <c r="L79" s="6" t="n">
        <v>5850752</v>
      </c>
    </row>
    <row r="80">
      <c r="A80" s="4" t="inlineStr">
        <is>
          <t>Accumulated deficit</t>
        </is>
      </c>
      <c r="C80" s="6" t="n">
        <v>-783690</v>
      </c>
      <c r="E80" s="6" t="n">
        <v>1685040</v>
      </c>
      <c r="F80" s="6" t="n">
        <v>1685040</v>
      </c>
      <c r="L80" s="6" t="n">
        <v>851900</v>
      </c>
    </row>
    <row r="81">
      <c r="A81" s="4" t="inlineStr">
        <is>
          <t>Total permanent equity</t>
        </is>
      </c>
      <c r="C81" s="6" t="n">
        <v>5000009</v>
      </c>
      <c r="E81" s="5" t="n">
        <v>5000008</v>
      </c>
      <c r="F81" s="5" t="n">
        <v>5000008</v>
      </c>
      <c r="L81" s="6" t="n">
        <v>5000011</v>
      </c>
    </row>
    <row r="82">
      <c r="A82" s="3" t="inlineStr">
        <is>
          <t>Denominator: weighted average redeemable Class A common stock shares</t>
        </is>
      </c>
    </row>
    <row r="83">
      <c r="A83" s="4" t="inlineStr">
        <is>
          <t>Earnings per share basic and diluted redeemable Class A common stock</t>
        </is>
      </c>
      <c r="E83" s="5" t="n">
        <v>0</v>
      </c>
    </row>
    <row r="84">
      <c r="A84" s="4" t="inlineStr">
        <is>
          <t>Income (loss) per share basic non-redeemable Class B common stock</t>
        </is>
      </c>
      <c r="E84" s="10" t="n">
        <v>0.21</v>
      </c>
      <c r="F84" s="9" t="n">
        <v>0.17</v>
      </c>
    </row>
    <row r="85">
      <c r="A85" s="4" t="inlineStr">
        <is>
          <t>Income (loss) per share diluted non-redeemable Class B common stock</t>
        </is>
      </c>
      <c r="E85" s="9" t="n">
        <v>0.21</v>
      </c>
      <c r="F85" s="9" t="n">
        <v>0.17</v>
      </c>
    </row>
    <row r="86">
      <c r="A86" s="4" t="inlineStr">
        <is>
          <t>Mcap Acquisition Corp [Member] | As Previously Reported | Warrant liability And Temporary Equity Restatements [Member]</t>
        </is>
      </c>
    </row>
    <row r="87">
      <c r="A87" s="3" t="inlineStr">
        <is>
          <t>Error Corrections and Prior Period Adjustments Restatement [Line Items]</t>
        </is>
      </c>
    </row>
    <row r="88">
      <c r="A88" s="4" t="inlineStr">
        <is>
          <t>Warrant liability</t>
        </is>
      </c>
      <c r="L88" s="6" t="n">
        <v>0</v>
      </c>
    </row>
    <row r="89">
      <c r="A89" s="4" t="inlineStr">
        <is>
          <t>Total liabilities</t>
        </is>
      </c>
      <c r="L89" s="6" t="n">
        <v>12185686</v>
      </c>
    </row>
    <row r="90">
      <c r="A90" s="4" t="inlineStr">
        <is>
          <t>Temporary equity (Class A ordinary shares subject to possible redemption)</t>
        </is>
      </c>
      <c r="L90" s="6" t="n">
        <v>302376840</v>
      </c>
    </row>
    <row r="91">
      <c r="A91" s="3" t="inlineStr">
        <is>
          <t>Permanent equity:</t>
        </is>
      </c>
    </row>
    <row r="92">
      <c r="A92" s="4" t="inlineStr">
        <is>
          <t>Additional paid-in capital</t>
        </is>
      </c>
      <c r="L92" s="6" t="n">
        <v>5018601</v>
      </c>
    </row>
    <row r="93">
      <c r="A93" s="4" t="inlineStr">
        <is>
          <t>Accumulated deficit</t>
        </is>
      </c>
      <c r="L93" s="6" t="n">
        <v>-19522</v>
      </c>
    </row>
    <row r="94">
      <c r="A94" s="4" t="inlineStr">
        <is>
          <t>Mcap Acquisition Corp [Member] | As Previously Reported | Common Class A [Member]</t>
        </is>
      </c>
    </row>
    <row r="95">
      <c r="A95" s="3" t="inlineStr">
        <is>
          <t>Permanent equity:</t>
        </is>
      </c>
    </row>
    <row r="96">
      <c r="A96" s="4" t="inlineStr">
        <is>
          <t>Common stock</t>
        </is>
      </c>
      <c r="C96" s="6" t="n">
        <v>367</v>
      </c>
      <c r="E96" s="5" t="n">
        <v>342</v>
      </c>
      <c r="F96" s="5" t="n">
        <v>342</v>
      </c>
      <c r="L96" s="6" t="n">
        <v>368</v>
      </c>
    </row>
    <row r="97">
      <c r="A97" s="3" t="inlineStr">
        <is>
          <t>Numerator: net loss minus redeemable net earnings</t>
        </is>
      </c>
    </row>
    <row r="98">
      <c r="A98" s="4" t="inlineStr">
        <is>
          <t>Net loss attributable to Non-redeemable Class common stock</t>
        </is>
      </c>
      <c r="C98" s="5" t="n">
        <v>6122</v>
      </c>
      <c r="E98" s="5" t="n">
        <v>10194</v>
      </c>
      <c r="F98" s="5" t="n">
        <v>16316</v>
      </c>
    </row>
    <row r="99">
      <c r="A99" s="3" t="inlineStr">
        <is>
          <t>Denominator: weighted average redeemable Class A common stock shares</t>
        </is>
      </c>
    </row>
    <row r="100">
      <c r="A100" s="4" t="inlineStr">
        <is>
          <t>Redeemable Class A common stock shares, basic and diluted</t>
        </is>
      </c>
      <c r="C100" s="6" t="n">
        <v>30237684</v>
      </c>
      <c r="E100" s="6" t="n">
        <v>27962071</v>
      </c>
      <c r="F100" s="6" t="n">
        <v>28526273</v>
      </c>
    </row>
    <row r="101">
      <c r="A101" s="4" t="inlineStr">
        <is>
          <t>Earnings per share basic and diluted redeemable Class A common stock</t>
        </is>
      </c>
      <c r="C101" s="5" t="n">
        <v>0</v>
      </c>
      <c r="F101" s="5" t="n">
        <v>0</v>
      </c>
    </row>
    <row r="102">
      <c r="A102" s="4" t="inlineStr">
        <is>
          <t>Mcap Acquisition Corp [Member] | As Previously Reported | Common Class A [Member] | Warrant liability And Temporary Equity Restatements [Member]</t>
        </is>
      </c>
    </row>
    <row r="103">
      <c r="A103" s="3" t="inlineStr">
        <is>
          <t>Permanent equity:</t>
        </is>
      </c>
    </row>
    <row r="104">
      <c r="A104" s="4" t="inlineStr">
        <is>
          <t>Common stock</t>
        </is>
      </c>
      <c r="L104" s="6" t="n">
        <v>140</v>
      </c>
    </row>
    <row r="105">
      <c r="A105" s="4" t="inlineStr">
        <is>
          <t>Mcap Acquisition Corp [Member] | As Previously Reported | Common Class B [Member]</t>
        </is>
      </c>
    </row>
    <row r="106">
      <c r="A106" s="3" t="inlineStr">
        <is>
          <t>Permanent equity:</t>
        </is>
      </c>
    </row>
    <row r="107">
      <c r="A107" s="4" t="inlineStr">
        <is>
          <t>Common stock</t>
        </is>
      </c>
      <c r="C107" s="5" t="n">
        <v>791</v>
      </c>
      <c r="E107" s="5" t="n">
        <v>791</v>
      </c>
      <c r="F107" s="5" t="n">
        <v>791</v>
      </c>
      <c r="L107" s="6" t="n">
        <v>791</v>
      </c>
    </row>
    <row r="108">
      <c r="A108" s="3" t="inlineStr">
        <is>
          <t>Numerator: net loss minus redeemable net earnings</t>
        </is>
      </c>
    </row>
    <row r="109">
      <c r="A109" s="4" t="inlineStr">
        <is>
          <t>Net loss attributable to Non-redeemable Class common stock</t>
        </is>
      </c>
      <c r="C109" s="5" t="n">
        <v>-770862</v>
      </c>
      <c r="E109" s="5" t="n">
        <v>2458536</v>
      </c>
      <c r="F109" s="5" t="n">
        <v>1687674</v>
      </c>
    </row>
    <row r="110">
      <c r="A110" s="3" t="inlineStr">
        <is>
          <t>Denominator: weighted average redeemable Class A common stock shares</t>
        </is>
      </c>
    </row>
    <row r="111">
      <c r="A111" s="4" t="inlineStr">
        <is>
          <t>Redeemable Class A common stock shares, basic and diluted</t>
        </is>
      </c>
      <c r="C111" s="6" t="n">
        <v>8353274</v>
      </c>
      <c r="E111" s="6" t="n">
        <v>11569179</v>
      </c>
      <c r="F111" s="6" t="n">
        <v>9977775</v>
      </c>
    </row>
    <row r="112">
      <c r="A112" s="4" t="inlineStr">
        <is>
          <t>Earnings per share basic and diluted redeemable Class A common stock</t>
        </is>
      </c>
      <c r="C112" s="9" t="n">
        <v>-0.09</v>
      </c>
    </row>
    <row r="113">
      <c r="A113" s="4" t="inlineStr">
        <is>
          <t>Mcap Acquisition Corp [Member] | As Previously Reported | As Restated</t>
        </is>
      </c>
    </row>
    <row r="114">
      <c r="A114" s="3" t="inlineStr">
        <is>
          <t>Denominator: weighted average redeemable Class A common stock shares</t>
        </is>
      </c>
    </row>
    <row r="115">
      <c r="A115" s="4" t="inlineStr">
        <is>
          <t>Earnings per share basic and diluted redeemable Class A common stock</t>
        </is>
      </c>
      <c r="E115" s="9" t="n">
        <v>0.06</v>
      </c>
    </row>
    <row r="116">
      <c r="A116" s="4" t="inlineStr">
        <is>
          <t>Mcap Acquisition Corp [Member] | Adjustments</t>
        </is>
      </c>
    </row>
    <row r="117">
      <c r="A117" s="3" t="inlineStr">
        <is>
          <t>Error Corrections and Prior Period Adjustments Restatement [Line Items]</t>
        </is>
      </c>
    </row>
    <row r="118">
      <c r="A118" s="4" t="inlineStr">
        <is>
          <t>Total assets</t>
        </is>
      </c>
      <c r="C118" s="5" t="n">
        <v>0</v>
      </c>
      <c r="E118" s="5" t="n">
        <v>0</v>
      </c>
      <c r="F118" s="5" t="n">
        <v>0</v>
      </c>
      <c r="L118" s="6" t="n">
        <v>0</v>
      </c>
    </row>
    <row r="119">
      <c r="A119" s="4" t="inlineStr">
        <is>
          <t>Total liabilities</t>
        </is>
      </c>
      <c r="C119" s="6" t="n">
        <v>0</v>
      </c>
      <c r="E119" s="6" t="n">
        <v>0</v>
      </c>
      <c r="F119" s="6" t="n">
        <v>0</v>
      </c>
      <c r="L119" s="6" t="n">
        <v>0</v>
      </c>
    </row>
    <row r="120">
      <c r="A120" s="4" t="inlineStr">
        <is>
          <t>Temporary equity (Class A ordinary shares subject to possible redemption)</t>
        </is>
      </c>
      <c r="C120" s="6" t="n">
        <v>36629820</v>
      </c>
      <c r="E120" s="6" t="n">
        <v>34171283</v>
      </c>
      <c r="F120" s="6" t="n">
        <v>34171283</v>
      </c>
      <c r="L120" s="6" t="n">
        <v>36691910</v>
      </c>
    </row>
    <row r="121">
      <c r="A121" s="3" t="inlineStr">
        <is>
          <t>Permanent equity:</t>
        </is>
      </c>
    </row>
    <row r="122">
      <c r="A122" s="4" t="inlineStr">
        <is>
          <t>Preferred stock</t>
        </is>
      </c>
      <c r="C122" s="6" t="n">
        <v>0</v>
      </c>
      <c r="E122" s="6" t="n">
        <v>0</v>
      </c>
      <c r="F122" s="6" t="n">
        <v>0</v>
      </c>
      <c r="L122" s="6" t="n">
        <v>0</v>
      </c>
    </row>
    <row r="123">
      <c r="A123" s="4" t="inlineStr">
        <is>
          <t>Additional paid-in capital</t>
        </is>
      </c>
      <c r="C123" s="6" t="n">
        <v>-5782541</v>
      </c>
      <c r="E123" s="6" t="n">
        <v>-3313835</v>
      </c>
      <c r="F123" s="6" t="n">
        <v>-3313835</v>
      </c>
      <c r="L123" s="6" t="n">
        <v>-5850752</v>
      </c>
    </row>
    <row r="124">
      <c r="A124" s="4" t="inlineStr">
        <is>
          <t>Accumulated deficit</t>
        </is>
      </c>
      <c r="C124" s="6" t="n">
        <v>-30846912</v>
      </c>
      <c r="E124" s="6" t="n">
        <v>-30857790</v>
      </c>
      <c r="F124" s="6" t="n">
        <v>-30857790</v>
      </c>
      <c r="L124" s="6" t="n">
        <v>-30840790</v>
      </c>
    </row>
    <row r="125">
      <c r="A125" s="4" t="inlineStr">
        <is>
          <t>Total permanent equity</t>
        </is>
      </c>
      <c r="C125" s="6" t="n">
        <v>-36629820</v>
      </c>
      <c r="E125" s="5" t="n">
        <v>-34171967</v>
      </c>
      <c r="F125" s="5" t="n">
        <v>-34171967</v>
      </c>
      <c r="L125" s="6" t="n">
        <v>-36691910</v>
      </c>
    </row>
    <row r="126">
      <c r="A126" s="3" t="inlineStr">
        <is>
          <t>Denominator: weighted average redeemable Class A common stock shares</t>
        </is>
      </c>
    </row>
    <row r="127">
      <c r="A127" s="4" t="inlineStr">
        <is>
          <t>Income (loss) per share basic non-redeemable Class B common stock</t>
        </is>
      </c>
      <c r="E127" s="9" t="n">
        <v>-0.15</v>
      </c>
      <c r="F127" s="9" t="n">
        <v>-0.11</v>
      </c>
    </row>
    <row r="128">
      <c r="A128" s="4" t="inlineStr">
        <is>
          <t>Income (loss) per share diluted non-redeemable Class B common stock</t>
        </is>
      </c>
      <c r="E128" s="9" t="n">
        <v>-0.15</v>
      </c>
      <c r="F128" s="9" t="n">
        <v>-0.11</v>
      </c>
    </row>
    <row r="129">
      <c r="A129" s="4" t="inlineStr">
        <is>
          <t>Mcap Acquisition Corp [Member] | Adjustments | Warrant liability And Temporary Equity Restatements [Member]</t>
        </is>
      </c>
    </row>
    <row r="130">
      <c r="A130" s="3" t="inlineStr">
        <is>
          <t>Error Corrections and Prior Period Adjustments Restatement [Line Items]</t>
        </is>
      </c>
    </row>
    <row r="131">
      <c r="A131" s="4" t="inlineStr">
        <is>
          <t>Warrant liability</t>
        </is>
      </c>
      <c r="L131" s="6" t="n">
        <v>22818749</v>
      </c>
    </row>
    <row r="132">
      <c r="A132" s="4" t="inlineStr">
        <is>
          <t>Total liabilities</t>
        </is>
      </c>
      <c r="L132" s="6" t="n">
        <v>22818749</v>
      </c>
    </row>
    <row r="133">
      <c r="A133" s="4" t="inlineStr">
        <is>
          <t>Temporary equity (Class A ordinary shares subject to possible redemption)</t>
        </is>
      </c>
      <c r="L133" s="6" t="n">
        <v>13873160</v>
      </c>
    </row>
    <row r="134">
      <c r="A134" s="3" t="inlineStr">
        <is>
          <t>Permanent equity:</t>
        </is>
      </c>
    </row>
    <row r="135">
      <c r="A135" s="4" t="inlineStr">
        <is>
          <t>Additional paid-in capital</t>
        </is>
      </c>
      <c r="L135" s="6" t="n">
        <v>-5018601</v>
      </c>
    </row>
    <row r="136">
      <c r="A136" s="4" t="inlineStr">
        <is>
          <t>Accumulated deficit</t>
        </is>
      </c>
      <c r="L136" s="6" t="n">
        <v>-31673168</v>
      </c>
    </row>
    <row r="137">
      <c r="A137" s="4" t="inlineStr">
        <is>
          <t>Mcap Acquisition Corp [Member] | Adjustments | Common Class A [Member]</t>
        </is>
      </c>
    </row>
    <row r="138">
      <c r="A138" s="3" t="inlineStr">
        <is>
          <t>Permanent equity:</t>
        </is>
      </c>
    </row>
    <row r="139">
      <c r="A139" s="4" t="inlineStr">
        <is>
          <t>Common stock</t>
        </is>
      </c>
      <c r="C139" s="6" t="n">
        <v>-367</v>
      </c>
      <c r="E139" s="5" t="n">
        <v>-342</v>
      </c>
      <c r="F139" s="5" t="n">
        <v>-342</v>
      </c>
      <c r="L139" s="6" t="n">
        <v>-368</v>
      </c>
    </row>
    <row r="140">
      <c r="A140" s="3" t="inlineStr">
        <is>
          <t>Numerator: net loss minus redeemable net earnings</t>
        </is>
      </c>
    </row>
    <row r="141">
      <c r="A141" s="4" t="inlineStr">
        <is>
          <t>Net loss attributable to Non-redeemable Class common stock</t>
        </is>
      </c>
      <c r="C141" s="5" t="n">
        <v>-443116</v>
      </c>
      <c r="E141" s="5" t="n">
        <v>1964790</v>
      </c>
      <c r="F141" s="5" t="n">
        <v>1223881</v>
      </c>
    </row>
    <row r="142">
      <c r="A142" s="3" t="inlineStr">
        <is>
          <t>Denominator: weighted average redeemable Class A common stock shares</t>
        </is>
      </c>
    </row>
    <row r="143">
      <c r="A143" s="4" t="inlineStr">
        <is>
          <t>Redeemable Class A common stock shares, basic and diluted</t>
        </is>
      </c>
      <c r="C143" s="6" t="n">
        <v>-19696017</v>
      </c>
      <c r="E143" s="6" t="n">
        <v>3662929</v>
      </c>
      <c r="F143" s="6" t="n">
        <v>-7384698</v>
      </c>
    </row>
    <row r="144">
      <c r="A144" s="4" t="inlineStr">
        <is>
          <t>Earnings per share basic and diluted redeemable Class A common stock</t>
        </is>
      </c>
      <c r="C144" s="9" t="n">
        <v>-0.04</v>
      </c>
      <c r="F144" s="9" t="n">
        <v>0.06</v>
      </c>
    </row>
    <row r="145">
      <c r="A145" s="4" t="inlineStr">
        <is>
          <t>Mcap Acquisition Corp [Member] | Adjustments | Common Class A [Member] | Warrant liability And Temporary Equity Restatements [Member]</t>
        </is>
      </c>
    </row>
    <row r="146">
      <c r="A146" s="3" t="inlineStr">
        <is>
          <t>Permanent equity:</t>
        </is>
      </c>
    </row>
    <row r="147">
      <c r="A147" s="4" t="inlineStr">
        <is>
          <t>Common stock</t>
        </is>
      </c>
      <c r="L147" s="6" t="n">
        <v>-140</v>
      </c>
    </row>
    <row r="148">
      <c r="A148" s="4" t="inlineStr">
        <is>
          <t>Mcap Acquisition Corp [Member] | Adjustments | Common Class B [Member]</t>
        </is>
      </c>
    </row>
    <row r="149">
      <c r="A149" s="3" t="inlineStr">
        <is>
          <t>Permanent equity:</t>
        </is>
      </c>
    </row>
    <row r="150">
      <c r="A150" s="4" t="inlineStr">
        <is>
          <t>Common stock</t>
        </is>
      </c>
      <c r="C150" s="5" t="n">
        <v>0</v>
      </c>
      <c r="E150" s="5" t="n">
        <v>0</v>
      </c>
      <c r="F150" s="5" t="n">
        <v>0</v>
      </c>
      <c r="L150" s="5" t="n">
        <v>0</v>
      </c>
    </row>
    <row r="151">
      <c r="A151" s="3" t="inlineStr">
        <is>
          <t>Numerator: net loss minus redeemable net earnings</t>
        </is>
      </c>
    </row>
    <row r="152">
      <c r="A152" s="4" t="inlineStr">
        <is>
          <t>Net loss attributable to Non-redeemable Class common stock</t>
        </is>
      </c>
      <c r="C152" s="5" t="n">
        <v>443116</v>
      </c>
      <c r="E152" s="5" t="n">
        <v>-1964790</v>
      </c>
      <c r="F152" s="5" t="n">
        <v>-1223881</v>
      </c>
    </row>
    <row r="153">
      <c r="A153" s="3" t="inlineStr">
        <is>
          <t>Denominator: weighted average redeemable Class A common stock shares</t>
        </is>
      </c>
    </row>
    <row r="154">
      <c r="A154" s="4" t="inlineStr">
        <is>
          <t>Redeemable Class A common stock shares, basic and diluted</t>
        </is>
      </c>
      <c r="C154" s="6" t="n">
        <v>-447024</v>
      </c>
      <c r="E154" s="6" t="n">
        <v>-3662929</v>
      </c>
      <c r="F154" s="6" t="n">
        <v>0</v>
      </c>
    </row>
    <row r="155">
      <c r="A155" s="4" t="inlineStr">
        <is>
          <t>Earnings per share basic and diluted redeemable Class A common stock</t>
        </is>
      </c>
      <c r="C155" s="9" t="n">
        <v>0.05</v>
      </c>
    </row>
    <row r="156"/>
    <row r="157">
      <c r="A157" s="4" t="inlineStr">
        <is>
          <t>[1]</t>
        </is>
      </c>
      <c r="B157" s="4" t="inlineStr">
        <is>
          <t>The shares and the associated amounts have been retroactively restated to reflect the stock dividend of 0.1 share of Class B common stock for each share of Class B common stock outstanding on February 25, 2021.</t>
        </is>
      </c>
    </row>
    <row r="158">
      <c r="A158" s="4" t="inlineStr">
        <is>
          <t>[2]</t>
        </is>
      </c>
      <c r="B158" s="4" t="inlineStr">
        <is>
          <t>Includes an aggregate of up to 1,031,250 shares that are subject to forfeiture if the over-allotment option is not exercised in full by the underwriters (see Note 7).</t>
        </is>
      </c>
    </row>
    <row r="159">
      <c r="A159" s="4" t="inlineStr">
        <is>
          <t>[3]</t>
        </is>
      </c>
      <c r="B159" s="4" t="inlineStr">
        <is>
          <t>The shares and the associated amounts have been retroactively restated to reflect the stock dividend of 0.1 shares of Class B common stock for each share of Class B common stock outstanding on February 25, 2021 (see Note 2).</t>
        </is>
      </c>
    </row>
  </sheetData>
  <mergeCells count="6">
    <mergeCell ref="A1:B1"/>
    <mergeCell ref="I1:J1"/>
    <mergeCell ref="A156:L156"/>
    <mergeCell ref="B157:L157"/>
    <mergeCell ref="B158:L158"/>
    <mergeCell ref="B159:L15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 (Parenthtical) - Mcap Acquisition Corp [Member]</t>
        </is>
      </c>
      <c r="B1" s="2" t="inlineStr">
        <is>
          <t>Mar. 02, 2021shares</t>
        </is>
      </c>
    </row>
    <row r="2">
      <c r="A2" s="4" t="inlineStr">
        <is>
          <t>As Restated</t>
        </is>
      </c>
    </row>
    <row r="3">
      <c r="A3" s="3" t="inlineStr">
        <is>
          <t>Error Corrections and Prior Period Adjustments Restatement [Line Items]</t>
        </is>
      </c>
    </row>
    <row r="4">
      <c r="A4" s="4" t="inlineStr">
        <is>
          <t>Temporary Equity, Shares Outstanding</t>
        </is>
      </c>
      <c r="B4" s="6" t="n">
        <v>31625000</v>
      </c>
    </row>
    <row r="5">
      <c r="A5" s="4" t="inlineStr">
        <is>
          <t>As Previously Reported</t>
        </is>
      </c>
    </row>
    <row r="6">
      <c r="A6" s="3" t="inlineStr">
        <is>
          <t>Error Corrections and Prior Period Adjustments Restatement [Line Items]</t>
        </is>
      </c>
    </row>
    <row r="7">
      <c r="A7" s="4" t="inlineStr">
        <is>
          <t>Temporary Equity, Shares Outstanding</t>
        </is>
      </c>
      <c r="B7" s="6" t="n">
        <v>30237684</v>
      </c>
    </row>
    <row r="8">
      <c r="A8" s="4" t="inlineStr">
        <is>
          <t>Adjusted</t>
        </is>
      </c>
    </row>
    <row r="9">
      <c r="A9" s="3" t="inlineStr">
        <is>
          <t>Error Corrections and Prior Period Adjustments Restatement [Line Items]</t>
        </is>
      </c>
    </row>
    <row r="10">
      <c r="A10" s="4" t="inlineStr">
        <is>
          <t>Temporary Equity, Shares Outstanding</t>
        </is>
      </c>
      <c r="B10" s="6" t="n">
        <v>13873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Additional Information (Details) - USD ($)</t>
        </is>
      </c>
      <c r="B1" s="2" t="inlineStr">
        <is>
          <t>Mar. 02, 2021</t>
        </is>
      </c>
      <c r="C1" s="2" t="inlineStr">
        <is>
          <t>Sep. 30, 2021</t>
        </is>
      </c>
      <c r="D1" s="2" t="inlineStr">
        <is>
          <t>Jun. 30, 2021</t>
        </is>
      </c>
      <c r="E1" s="2" t="inlineStr">
        <is>
          <t>Mar. 31, 2021</t>
        </is>
      </c>
      <c r="F1" s="2" t="inlineStr">
        <is>
          <t>Dec. 31, 2020</t>
        </is>
      </c>
      <c r="G1" s="2" t="inlineStr">
        <is>
          <t>Dec. 31, 2019</t>
        </is>
      </c>
    </row>
    <row r="2">
      <c r="A2" s="3" t="inlineStr">
        <is>
          <t>Error Corrections and Prior Period Adjustments Restatement [Line Items]</t>
        </is>
      </c>
    </row>
    <row r="3">
      <c r="A3" s="4" t="inlineStr">
        <is>
          <t>Additional paid in capital</t>
        </is>
      </c>
      <c r="C3" s="5" t="n">
        <v>2657000</v>
      </c>
      <c r="F3" s="5" t="n">
        <v>2257000</v>
      </c>
      <c r="G3" s="5" t="n">
        <v>1499000</v>
      </c>
    </row>
    <row r="4">
      <c r="A4" s="4" t="inlineStr">
        <is>
          <t>Accumulated deficit</t>
        </is>
      </c>
      <c r="C4" s="6" t="n">
        <v>22997000</v>
      </c>
      <c r="F4" s="6" t="n">
        <v>16309000</v>
      </c>
      <c r="G4" s="5" t="n">
        <v>8982000</v>
      </c>
    </row>
    <row r="5">
      <c r="A5" s="4" t="inlineStr">
        <is>
          <t>Mcap Acquisition Corp</t>
        </is>
      </c>
    </row>
    <row r="6">
      <c r="A6" s="3" t="inlineStr">
        <is>
          <t>Error Corrections and Prior Period Adjustments Restatement [Line Items]</t>
        </is>
      </c>
    </row>
    <row r="7">
      <c r="A7" s="4" t="inlineStr">
        <is>
          <t>Minimum net tangible assets upon redemption of common stock subject to possible redemption</t>
        </is>
      </c>
      <c r="B7" s="5" t="n">
        <v>5000001</v>
      </c>
      <c r="C7" s="6" t="n">
        <v>5000001</v>
      </c>
    </row>
    <row r="8">
      <c r="A8" s="4" t="inlineStr">
        <is>
          <t>Additional paid in capital</t>
        </is>
      </c>
      <c r="B8" s="6" t="n">
        <v>0</v>
      </c>
      <c r="F8" s="6" t="n">
        <v>24209</v>
      </c>
    </row>
    <row r="9">
      <c r="A9" s="4" t="inlineStr">
        <is>
          <t>Accumulated deficit</t>
        </is>
      </c>
      <c r="B9" s="6" t="n">
        <v>-31692690</v>
      </c>
      <c r="C9" s="6" t="n">
        <v>-33776390</v>
      </c>
      <c r="F9" s="5" t="n">
        <v>-18950</v>
      </c>
    </row>
    <row r="10">
      <c r="A10" s="4" t="inlineStr">
        <is>
          <t>Adjustments | Mcap Acquisition Corp</t>
        </is>
      </c>
    </row>
    <row r="11">
      <c r="A11" s="3" t="inlineStr">
        <is>
          <t>Error Corrections and Prior Period Adjustments Restatement [Line Items]</t>
        </is>
      </c>
    </row>
    <row r="12">
      <c r="A12" s="4" t="inlineStr">
        <is>
          <t>Additional paid in capital</t>
        </is>
      </c>
      <c r="B12" s="6" t="n">
        <v>-5850752</v>
      </c>
      <c r="D12" s="5" t="n">
        <v>-3313835</v>
      </c>
      <c r="E12" s="5" t="n">
        <v>-5782541</v>
      </c>
    </row>
    <row r="13">
      <c r="A13" s="4" t="inlineStr">
        <is>
          <t>Accumulated deficit</t>
        </is>
      </c>
      <c r="B13" s="6" t="n">
        <v>-30840790</v>
      </c>
      <c r="D13" s="5" t="n">
        <v>-30857790</v>
      </c>
      <c r="E13" s="5" t="n">
        <v>-30846912</v>
      </c>
    </row>
    <row r="14">
      <c r="A14" s="4" t="inlineStr">
        <is>
          <t>Adjustments | Reclassification Of Permanent Equity Into Temporary Equity | Mcap Acquisition Corp</t>
        </is>
      </c>
    </row>
    <row r="15">
      <c r="A15" s="3" t="inlineStr">
        <is>
          <t>Error Corrections and Prior Period Adjustments Restatement [Line Items]</t>
        </is>
      </c>
    </row>
    <row r="16">
      <c r="A16" s="4" t="inlineStr">
        <is>
          <t>Additional paid in capital</t>
        </is>
      </c>
      <c r="B16" s="6" t="n">
        <v>5000000</v>
      </c>
      <c r="C16" s="6" t="n">
        <v>5900000</v>
      </c>
    </row>
    <row r="17">
      <c r="A17" s="4" t="inlineStr">
        <is>
          <t>Accumulated deficit</t>
        </is>
      </c>
      <c r="B17" s="5" t="n">
        <v>31700000</v>
      </c>
      <c r="C17" s="5" t="n">
        <v>30800000</v>
      </c>
    </row>
    <row r="18">
      <c r="A18" s="4" t="inlineStr">
        <is>
          <t>Reclassification Of Permanent Equity Into Temporary Equity.</t>
        </is>
      </c>
      <c r="B18" s="6" t="n">
        <v>1387316</v>
      </c>
      <c r="C18" s="6" t="n">
        <v>36691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 Additional Information (Detail) - USD ($) $ in Thousands</t>
        </is>
      </c>
      <c r="B1" s="2" t="inlineStr">
        <is>
          <t>9 Months Ended</t>
        </is>
      </c>
    </row>
    <row r="2">
      <c r="B2" s="2" t="inlineStr">
        <is>
          <t>Sep. 30, 2021</t>
        </is>
      </c>
      <c r="C2" s="2" t="inlineStr">
        <is>
          <t>Dec. 31, 2020</t>
        </is>
      </c>
      <c r="D2" s="2" t="inlineStr">
        <is>
          <t>Dec. 31, 2019</t>
        </is>
      </c>
    </row>
    <row r="3">
      <c r="A3" s="3" t="inlineStr">
        <is>
          <t>Goodwill and Intangible Assets Disclosure [Abstract]</t>
        </is>
      </c>
    </row>
    <row r="4">
      <c r="A4" s="4" t="inlineStr">
        <is>
          <t>Goodwill impairment</t>
        </is>
      </c>
      <c r="B4" s="5" t="n">
        <v>0</v>
      </c>
    </row>
    <row r="5">
      <c r="A5" s="4" t="inlineStr">
        <is>
          <t>Goodwill</t>
        </is>
      </c>
      <c r="B5" s="5" t="n">
        <v>35778</v>
      </c>
      <c r="C5" s="5" t="n">
        <v>35778</v>
      </c>
      <c r="D5" s="5" t="n">
        <v>357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isks, Uncertainties, and Concentrations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centration Risk [Line Items]</t>
        </is>
      </c>
    </row>
    <row r="4">
      <c r="A4" s="4" t="inlineStr">
        <is>
          <t>Cash insured with federal deposit insurance corporation</t>
        </is>
      </c>
      <c r="B4" s="5" t="n">
        <v>250</v>
      </c>
      <c r="C4" s="5" t="n">
        <v>250</v>
      </c>
      <c r="D4" s="5" t="n">
        <v>250</v>
      </c>
      <c r="E4" s="5" t="n">
        <v>250</v>
      </c>
    </row>
    <row r="5">
      <c r="A5" s="4" t="inlineStr">
        <is>
          <t>Cash uninsured</t>
        </is>
      </c>
      <c r="B5" s="5" t="n">
        <v>22209</v>
      </c>
      <c r="D5" s="5" t="n">
        <v>16307</v>
      </c>
      <c r="E5" s="5" t="n">
        <v>6700</v>
      </c>
    </row>
    <row r="6">
      <c r="A6" s="4" t="inlineStr">
        <is>
          <t>Customer Concentration Risk [Member] | Revenue Benchmark [Member] | One Customer [Member]</t>
        </is>
      </c>
    </row>
    <row r="7">
      <c r="A7" s="3" t="inlineStr">
        <is>
          <t>Concentration Risk [Line Items]</t>
        </is>
      </c>
    </row>
    <row r="8">
      <c r="A8" s="4" t="inlineStr">
        <is>
          <t>Concentration risk percentage</t>
        </is>
      </c>
      <c r="B8" s="4" t="inlineStr">
        <is>
          <t>10.00%</t>
        </is>
      </c>
      <c r="C8" s="4" t="inlineStr">
        <is>
          <t>12.00%</t>
        </is>
      </c>
      <c r="D8" s="4" t="inlineStr">
        <is>
          <t>10.00%</t>
        </is>
      </c>
    </row>
    <row r="9">
      <c r="A9" s="4" t="inlineStr">
        <is>
          <t>Customer Concentration Risk [Member] | Revenue Benchmark [Member] | Five Customers [Member]</t>
        </is>
      </c>
    </row>
    <row r="10">
      <c r="A10" s="3" t="inlineStr">
        <is>
          <t>Concentration Risk [Line Items]</t>
        </is>
      </c>
    </row>
    <row r="11">
      <c r="A11" s="4" t="inlineStr">
        <is>
          <t>Concentration risk percentage</t>
        </is>
      </c>
      <c r="B11" s="4" t="inlineStr">
        <is>
          <t>29.00%</t>
        </is>
      </c>
      <c r="C11" s="4" t="inlineStr">
        <is>
          <t>34.00%</t>
        </is>
      </c>
      <c r="D11" s="4" t="inlineStr">
        <is>
          <t>32.00%</t>
        </is>
      </c>
      <c r="E11" s="4" t="inlineStr">
        <is>
          <t>28.00%</t>
        </is>
      </c>
    </row>
    <row r="12">
      <c r="A12" s="4" t="inlineStr">
        <is>
          <t>Customer Concentration Risk [Member] | Revenue Benchmark [Member] | Minimum [Member]</t>
        </is>
      </c>
    </row>
    <row r="13">
      <c r="A13" s="3" t="inlineStr">
        <is>
          <t>Concentration Risk [Line Items]</t>
        </is>
      </c>
    </row>
    <row r="14">
      <c r="A14" s="4" t="inlineStr">
        <is>
          <t>Concentration risk percentage</t>
        </is>
      </c>
      <c r="B14" s="4" t="inlineStr">
        <is>
          <t>10.00%</t>
        </is>
      </c>
      <c r="C14" s="4" t="inlineStr">
        <is>
          <t>10.00%</t>
        </is>
      </c>
      <c r="D14" s="4" t="inlineStr">
        <is>
          <t>10.00%</t>
        </is>
      </c>
      <c r="E14" s="4" t="inlineStr">
        <is>
          <t>10.00%</t>
        </is>
      </c>
    </row>
    <row r="15">
      <c r="A15" s="4" t="inlineStr">
        <is>
          <t>Customer Concentration Risk [Member] | Accounts Receivable [Member] | One Customer [Member]</t>
        </is>
      </c>
    </row>
    <row r="16">
      <c r="A16" s="3" t="inlineStr">
        <is>
          <t>Concentration Risk [Line Items]</t>
        </is>
      </c>
    </row>
    <row r="17">
      <c r="A17" s="4" t="inlineStr">
        <is>
          <t>Concentration risk percentage</t>
        </is>
      </c>
      <c r="B17" s="4" t="inlineStr">
        <is>
          <t>9.00%</t>
        </is>
      </c>
    </row>
    <row r="18">
      <c r="A18" s="4" t="inlineStr">
        <is>
          <t>Customer Concentration Risk [Member] | Accounts Receivable [Member] | Five Customers [Member]</t>
        </is>
      </c>
    </row>
    <row r="19">
      <c r="A19" s="3" t="inlineStr">
        <is>
          <t>Concentration Risk [Line Items]</t>
        </is>
      </c>
    </row>
    <row r="20">
      <c r="A20" s="4" t="inlineStr">
        <is>
          <t>Concentration risk percentage</t>
        </is>
      </c>
      <c r="B20" s="4" t="inlineStr">
        <is>
          <t>27.00%</t>
        </is>
      </c>
    </row>
    <row r="21">
      <c r="A21" s="4" t="inlineStr">
        <is>
          <t>Customer Concentration Risk [Member] | Accounts Receivable [Member] | Minimum [Member]</t>
        </is>
      </c>
    </row>
    <row r="22">
      <c r="A22" s="3" t="inlineStr">
        <is>
          <t>Concentration Risk [Line Items]</t>
        </is>
      </c>
    </row>
    <row r="23">
      <c r="A23" s="4" t="inlineStr">
        <is>
          <t>Concentration risk percentage</t>
        </is>
      </c>
      <c r="B23" s="4" t="inlineStr">
        <is>
          <t>10.00%</t>
        </is>
      </c>
      <c r="C23" s="4" t="inlineStr">
        <is>
          <t>10.00%</t>
        </is>
      </c>
      <c r="D23" s="4" t="inlineStr">
        <is>
          <t>10.00%</t>
        </is>
      </c>
      <c r="E23" s="4" t="inlineStr">
        <is>
          <t>10.0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 - USD ($) $ in Thousands</t>
        </is>
      </c>
      <c r="B1" s="2" t="inlineStr">
        <is>
          <t>Sep. 30, 2021</t>
        </is>
      </c>
      <c r="C1" s="2" t="inlineStr">
        <is>
          <t>Dec. 31, 2020</t>
        </is>
      </c>
      <c r="D1" s="2" t="inlineStr">
        <is>
          <t>Dec. 31, 2019</t>
        </is>
      </c>
    </row>
    <row r="2">
      <c r="A2" s="3" t="inlineStr">
        <is>
          <t>Accrued Liabilities, Current [Abstract]</t>
        </is>
      </c>
    </row>
    <row r="3">
      <c r="A3" s="4" t="inlineStr">
        <is>
          <t>Income taxes payable</t>
        </is>
      </c>
      <c r="B3" s="5" t="n">
        <v>1000</v>
      </c>
      <c r="C3" s="5" t="n">
        <v>3878</v>
      </c>
      <c r="D3" s="5" t="n">
        <v>1178</v>
      </c>
    </row>
    <row r="4">
      <c r="A4" s="4" t="inlineStr">
        <is>
          <t>Sales and use taxes payable</t>
        </is>
      </c>
      <c r="B4" s="6" t="n">
        <v>195</v>
      </c>
      <c r="C4" s="6" t="n">
        <v>190</v>
      </c>
      <c r="D4" s="6" t="n">
        <v>65</v>
      </c>
    </row>
    <row r="5">
      <c r="A5" s="4" t="inlineStr">
        <is>
          <t>Deferred revenues</t>
        </is>
      </c>
      <c r="B5" s="6" t="n">
        <v>59</v>
      </c>
      <c r="C5" s="6" t="n">
        <v>42</v>
      </c>
    </row>
    <row r="6">
      <c r="A6" s="4" t="inlineStr">
        <is>
          <t>Other liabilities</t>
        </is>
      </c>
      <c r="B6" s="6" t="n">
        <v>3933</v>
      </c>
      <c r="C6" s="6" t="n">
        <v>1889</v>
      </c>
      <c r="D6" s="6" t="n">
        <v>3756</v>
      </c>
    </row>
    <row r="7">
      <c r="A7" s="4" t="inlineStr">
        <is>
          <t>Total</t>
        </is>
      </c>
      <c r="B7" s="5" t="n">
        <v>5187</v>
      </c>
      <c r="C7" s="5" t="n">
        <v>5999</v>
      </c>
      <c r="D7" s="5" t="n">
        <v>4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Instruments (Detail) - USD ($) $ in Thousands</t>
        </is>
      </c>
      <c r="B1" s="2" t="inlineStr">
        <is>
          <t>Sep. 30, 2021</t>
        </is>
      </c>
      <c r="C1" s="2" t="inlineStr">
        <is>
          <t>Dec. 31, 2020</t>
        </is>
      </c>
      <c r="D1" s="2" t="inlineStr">
        <is>
          <t>Dec. 31, 2019</t>
        </is>
      </c>
    </row>
    <row r="2">
      <c r="A2" s="3" t="inlineStr">
        <is>
          <t>Debt Disclosure [Abstract]</t>
        </is>
      </c>
    </row>
    <row r="3">
      <c r="A3" s="4" t="inlineStr">
        <is>
          <t>Term Loan Payable</t>
        </is>
      </c>
      <c r="B3" s="5" t="n">
        <v>24368</v>
      </c>
      <c r="C3" s="5" t="n">
        <v>26187</v>
      </c>
      <c r="D3" s="5" t="n">
        <v>32958</v>
      </c>
    </row>
    <row r="4">
      <c r="A4" s="4" t="inlineStr">
        <is>
          <t>Less: Deferred financing fees</t>
        </is>
      </c>
      <c r="B4" s="6" t="n">
        <v>-37</v>
      </c>
      <c r="C4" s="6" t="n">
        <v>-155</v>
      </c>
      <c r="D4" s="6" t="n">
        <v>-375</v>
      </c>
    </row>
    <row r="5">
      <c r="A5" s="4" t="inlineStr">
        <is>
          <t>Long-term Debt</t>
        </is>
      </c>
      <c r="B5" s="6" t="n">
        <v>24331</v>
      </c>
      <c r="C5" s="6" t="n">
        <v>26032</v>
      </c>
      <c r="D5" s="6" t="n">
        <v>32583</v>
      </c>
    </row>
    <row r="6">
      <c r="A6" s="4" t="inlineStr">
        <is>
          <t>Less: Current portion of Term Loan Payable, net</t>
        </is>
      </c>
      <c r="B6" s="6" t="n">
        <v>-24331</v>
      </c>
      <c r="C6" s="6" t="n">
        <v>-26032</v>
      </c>
      <c r="D6" s="6" t="n">
        <v>-2425</v>
      </c>
    </row>
    <row r="7">
      <c r="A7" s="4" t="inlineStr">
        <is>
          <t>Term Loan, net of current portion</t>
        </is>
      </c>
      <c r="B7" s="5" t="n">
        <v>0</v>
      </c>
      <c r="C7" s="5" t="n">
        <v>0</v>
      </c>
      <c r="D7" s="5" t="n">
        <v>301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Mar. 02, 2021</t>
        </is>
      </c>
      <c r="C1" s="2" t="inlineStr">
        <is>
          <t>Dec. 31, 2020</t>
        </is>
      </c>
      <c r="D1" s="2" t="inlineStr">
        <is>
          <t>Sep. 30, 2021</t>
        </is>
      </c>
    </row>
    <row r="2">
      <c r="A2" s="3" t="inlineStr">
        <is>
          <t>Subsidiary, Sale of Stock [Line Items]</t>
        </is>
      </c>
    </row>
    <row r="3">
      <c r="A3" s="4" t="inlineStr">
        <is>
          <t>Description of Organization and Business Operations</t>
        </is>
      </c>
      <c r="D3" s="4" t="inlineStr">
        <is>
          <t xml:space="preserve">1. NATURE OF BUSINESS AdTheorent On July 27, 2021, MCAP Acquisition Corporation, a Delaware corporation (“MCAP”), GRNT Merger Sub 1 LLC, a Delaware limited liability company (“Merger Sub 1”), GRNT Merger Sub 2 LLC, a Delaware limited liability company (“Merger Sub 2”), GRNT Merger Sub 3 LLC, a Delaware limited liability company (“Merger Sub 3”), GRNT Merger Sub 4 LLC, a Delaware limited liability company (“Merger Sub 4” and together with Merger Sub 1, Merger Sub 2 and Merger Sub 3, the “Merger Sub Entities”), H.I.G. Growth—AdTheorent Intermediate, LLC, a Delaware limited liability company (the “Blocker”), H.I.G. Growth—AdTheorent, LLC, a Delaware limited liability company (the “Blocker Member”), and the Company, entered into a business combination agreement (the “BCA” or the “Business Combination Agreement”) pursuant to which, among other things, (i) Merger Sub 1 will merge with and into the Blocker, with the Blocker surviving such merger as a wholly owned subsidiary of MCAP, (ii) immediately thereafter and pursuant to an integrated plan, the Blocker will merge with and into Merger Sub 2, with Merger Sub 2 surviving such merger as a wholly owned subsidiary of MCAP, (iii) immediately thereafter, Merger Sub 3 will merge with and into the Company, with the Company surviving such merger as a wholly owned subsidiary of MCAP and (iv) immediately thereafter and pursuant to an integrated plan, the Company will merge with and into Merger Sub 4, with Merger Sub 4 surviving such merger as a wholly owned subsidiary of MCAP. The transaction is structured as four Impact of COVID-19 During the first quarter ended March 31, 2020, concerns related to the spread of novel coronavirus (“COVID-19”) COVID-19 non-essential non-essential non-essential COVID-19 While COVID-19 COVID-19 take proactive measures to provide for the well-being of its workforce while continuing to safely and effectively run operations. The Company has implemented alternative working practices, including enhanced cleaning protocols and safety measures throughout all Company offices, and a work from home option for all employees. The Coronavirus Aid, Relief and Economic Security Act (the “CARES Act”) in the U.S. includes measures that assist companies in responding to the COVID-19 non-income The Company has assessed various accounting estimates and other matters, including those that require consideration of forecasted financial information, in context with the unknown future impacts of COVID-19 Liquidity The Company had cash and cash equivalents of $22,640 and working capital, calculated as current assets less current liabilities, of $20,453 as of September 30, 2021 (unaudited). The Company’s working capital includes term loans, net of deferred financing costs, amounting to $24,331, which are due in December of 2021. As of September 30, 2021 (unaudited), the Company had approximately $6,500 available for borrowing under its bank revolver. The Company believes it has sufficient sources of liquidity, including cash generated from operations and available capacity on the revolving credit facility, to support its operating needs, capital requirements, and debt service requirements for the next twelve months. </t>
        </is>
      </c>
    </row>
    <row r="4">
      <c r="A4" s="4" t="inlineStr">
        <is>
          <t>Mcap Acquisition Corp [Member]</t>
        </is>
      </c>
    </row>
    <row r="5">
      <c r="A5" s="3" t="inlineStr">
        <is>
          <t>Subsidiary, Sale of Stock [Line Items]</t>
        </is>
      </c>
    </row>
    <row r="6">
      <c r="A6" s="4" t="inlineStr">
        <is>
          <t>Description of Organization and Business Operations</t>
        </is>
      </c>
      <c r="B6" s="4" t="inlineStr">
        <is>
          <t xml:space="preserve">NOTE 1. DESCRIPTION OF ORGANIZATION AND BUSINESS OPERATIONS MCAP Acquisition Corporation (the “Company”) is a blank check company incorporated in Delaware on November 1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ll activity for the period November 12, 2020 (inception) through March 2, 2021 relates to the Company’s formation and the initial public offering (the “Initial Public Offering”), which is described in Note 3. The registration statement for the Company’s Initial Public Offering was declared effective on February 25, 2021. On March 2, 2021, the Company consummated the Initial Public Offering of 31,625,000 units (“Units” and, with respect to the shares of Class A common stock included in the Units offered, the “Public Shares”), generating gross proceeds of $316,250,000, which is described in Note 3. Simultaneously with the closing of the Initial Public Offering, the Company consummated the sale of 5,983,333 private placement warrants (the “Private Placement Warrants”) at a price of $1.50 per warrant in a private placement to MCAP Acquisition, LLC (the “Sponsor”), generating gross proceeds of $8,975,000, which is described in Note 4. Following the closing of the Initial Public Offering on March 2, 2021, an amount of $316,250,000 ($10.00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ransaction costs amounted to $17,853,629 consisting of $6,325,000 of underwriting fees, $11,068,750 of deferred underwriting fees (see Note 6) and $459,879 of other costs. In addition, $2,431,242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pre-Business The Company will have until March 2, 2023 to consummate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per-share 24-month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Management is currently evaluating the impact of the COVID-19 Going Concern and Management’s Plans The accompanying financial statement has been prepared on a going concern basis, which contemplates the realization of assets and the satisfaction of liabilities in the normal course of business. The Company’s management believes that its operations may not be sufficient to fund operating cash needs for at least 12 months from the issuance of this financial statement. The Company has no significant assets and has no revenue generating operations. There can be no assurance that the Company will be able to raise additional capital when needed, or at terms deemed acceptable, if at all. These factors raise substantial doubt about the Company’s ability to continue as a going concern for at least 12 months from the issuance of this financial statement. The accompanying financial statement does not include any adjustments relating to the recoverability and classification of asset carrying amounts or the amount and classification of liabilities that might result should the Company be unable to continue as a going concern. </t>
        </is>
      </c>
      <c r="C6" s="4" t="inlineStr">
        <is>
          <t xml:space="preserve">NOTE 1. DESCRIPTION OF ORGANIZATION AND BUSINESS OPERATIONS MCAP Acquisition Corporation (the “Company”) is a blank check company incorporated in Delaware on November 1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November 12, 2020 (inception) through December 31, 2020 relates to the Company’s formation and the proposed initial public offering (the “Proposed Offering”). The Company has selected December 31 as its fiscal year end. The Company’s ability to commence operations is contingent upon obtaining adequate financial resources through a proposed initial public offering of 27,500,000 units at $10.00 per unit (or 31,625,000 units if the underwriter’s over-allotment option is exercised in full) (the “Units” and, with respect to the shares of Class A common stock included in the Units being offered, the “Public Shares”) which is discussed in Note 3 and the sale of 5,433,333 warrants (or 5,983,333 warrants if the underwriter’s over-allotment option is exercised in full) (the “Private Placement Warrants”) at a price of $1.50 per Private Placement Warrant that will close in a private placement to MCAP Acquisition, LLC (the “Sponsor”) simultaneously with the closing of the Proposed Offering (see Note 4). The Company’s management has broad discretion with respect to the specific application of the net proceeds of the Proposed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00 per Unit sold in the Proposed Offering, including the proceeds from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Proposed Offering in favor of a Business Combination, (b) not to propose an amendment to the Company’s Certificate of Incorporation with respect to the Company’s pre-Business pre-Business If the Company is unable to complete a Business Combination within 24 months from the closing of the Proposed Offering (the “Combination Period”), the Company will (i) cease all operations except for the purpose of winding up, (ii) as promptly as reasonably possible but no more than ten per-share funds held in the Trust Account that will be available to fund the redemption of the Public Shares. In the event of such distribution, it is possible that the per share value of the assets remaining available for distribution will be less than the Proposed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December 31, 2020, the Company had $25,000 in cash and working capital deficit of $140,584.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 financial statements are issued. Management plans to address this uncertainty through the Proposed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 </t>
        </is>
      </c>
      <c r="D6" s="4" t="inlineStr">
        <is>
          <t>Note 1—Description of Organization and Business Operations MCAP Acquisition Corporation (the “Company”) is a blank check company incorporated in Delaware on November 1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accompanying condensed consolidated financial statements includes the Company and its wholly owned subsidiaries GRNT Merger Sub 1 LLC, GRNT Merger Sub 2 LLC, GRNT Merger Sub 3 LLC, and GRNT Merger Sub 4 LLC. As of September 30, 2021, the Company had not yet commenced any operations. All activity for the period November 12, 2020 (inception) through September 30, 2021 relates to the Company’s formation, initial public offering (the “Initial Public Offering”) and search to effectuate a Business Combination. The Company has selected December 31 as its fiscal year end. The registration statement for the Company’s Initial Public Offering was declared effective on February 25, 2021. On March 2, 2021, the Company consummated the Initial Public Offering of 31,625,000 units (“Units” and, with respect to the shares of Class A common stock included in the Units offered, the “Public Shares”), generating gross proceeds of $316,250,000, which is described in Note 3. Simultaneously with the closing of the Initial Public Offering, the Company consummated the sale of 5,983,333 private placement warrants (the “Private Placement Warrants”) at a price of $1.50 per warrant in a private placement to MCAP Acquisition, LLC (the “Sponsor”), generating gross proceeds of $8,975,000, which is described in Note 4. Following the closing of the Initial Public Offering on March 2, 2021, an amount of $316,250,000 ($10.00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ransaction costs of the Initial Public Offering amounted to $17,853,629 consisting of $6,325,000 of underwriting fees, $11,068,750 of deferred underwriting fees (see Note 6) and $459,879 of other costs. Following the closing of the Initial Public Offering $2,431,242 of cash was held outside of the Trust Account available for working capital purposes. As of September 30, 2021, we have available to us $797,602 of cash on our balance sheet and a working capital surplus of $706,131.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March 2, 2023 to consummate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24-month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s The accompanying unaudited condensed consolidated financial statements have been prepared on a going concern basis, which contemplates the realization of assets and the satisfaction of liabilities in the normal course of business. As of September 30, 2021, we had incurred accumulated losses of approximately $2,915,213 for the period from November 12, 2020 (date of inception) through September 30, 2021. The Company’s management believes that its operations may not be sufficient to fund operating cash needs for at least 12 months from the issuance of these financial statements. The Company has no significant assets and has no revenue generating operations. There can be no assurance however that the Company will be able to raise additional capital when needed, or at terms deemed acceptable, if at all. These factors raise substantial doubt about the company’s ability to continue as a going concern within one year after the date that the unaudited condensed financial statements are issued. The unaudited condensed consolidated financial statements do not include any adjustments relating to the recoverability and classification of asset carrying amounts or the amount and classification of liabilities that might result should the Company be unable to continue as a going concern. Risks and Uncertainties Management is currently evaluating the impact of the COVID-19</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bt - Additional Information (Detail) - USD ($)</t>
        </is>
      </c>
      <c r="B1" s="2" t="inlineStr">
        <is>
          <t>Oct. 23, 2020</t>
        </is>
      </c>
      <c r="C1" s="2" t="inlineStr">
        <is>
          <t>Sep. 21, 2017</t>
        </is>
      </c>
      <c r="D1" s="2" t="inlineStr">
        <is>
          <t>Dec. 31, 2017</t>
        </is>
      </c>
      <c r="E1" s="2" t="inlineStr">
        <is>
          <t>Sep. 30, 2021</t>
        </is>
      </c>
      <c r="F1" s="2" t="inlineStr">
        <is>
          <t>Sep. 30, 2020</t>
        </is>
      </c>
      <c r="G1" s="2" t="inlineStr">
        <is>
          <t>Dec. 31, 2020</t>
        </is>
      </c>
      <c r="H1" s="2" t="inlineStr">
        <is>
          <t>Dec. 31, 2019</t>
        </is>
      </c>
      <c r="I1" s="2" t="inlineStr">
        <is>
          <t>Dec. 22, 2016</t>
        </is>
      </c>
    </row>
    <row r="2">
      <c r="A2" s="3" t="inlineStr">
        <is>
          <t>Debt Instrument [Line Items]</t>
        </is>
      </c>
    </row>
    <row r="3">
      <c r="A3" s="4" t="inlineStr">
        <is>
          <t>Amortization of debt issuance costs</t>
        </is>
      </c>
      <c r="E3" s="5" t="n">
        <v>118</v>
      </c>
      <c r="F3" s="5" t="n">
        <v>151</v>
      </c>
      <c r="G3" s="5" t="n">
        <v>220</v>
      </c>
      <c r="H3" s="5" t="n">
        <v>264</v>
      </c>
    </row>
    <row r="4">
      <c r="A4" s="4" t="inlineStr">
        <is>
          <t>Revolving Credit Facility [Member] | Silicon Valley Bank [Member]</t>
        </is>
      </c>
    </row>
    <row r="5">
      <c r="A5" s="3" t="inlineStr">
        <is>
          <t>Debt Instrument [Line Items]</t>
        </is>
      </c>
    </row>
    <row r="6">
      <c r="A6" s="4" t="inlineStr">
        <is>
          <t>Period within which annual audited statements shall be delivered</t>
        </is>
      </c>
      <c r="G6" s="4" t="inlineStr">
        <is>
          <t>180 days</t>
        </is>
      </c>
    </row>
    <row r="7">
      <c r="A7" s="4" t="inlineStr">
        <is>
          <t>Period within which monthly unaudited statements shall be delivered</t>
        </is>
      </c>
      <c r="G7" s="4" t="inlineStr">
        <is>
          <t>30 days</t>
        </is>
      </c>
    </row>
    <row r="8">
      <c r="A8" s="4" t="inlineStr">
        <is>
          <t>Interest expenses on the revolving credit facility</t>
        </is>
      </c>
      <c r="E8" s="6" t="n">
        <v>0</v>
      </c>
      <c r="F8" s="6" t="n">
        <v>0</v>
      </c>
      <c r="G8" s="5" t="n">
        <v>0</v>
      </c>
      <c r="H8" s="6" t="n">
        <v>0</v>
      </c>
    </row>
    <row r="9">
      <c r="A9" s="4" t="inlineStr">
        <is>
          <t>Line of credit</t>
        </is>
      </c>
      <c r="E9" s="5" t="n">
        <v>0</v>
      </c>
      <c r="F9" s="5" t="n">
        <v>0</v>
      </c>
      <c r="G9" s="5" t="n">
        <v>0</v>
      </c>
      <c r="H9" s="5" t="n">
        <v>0</v>
      </c>
    </row>
    <row r="10">
      <c r="A10" s="4" t="inlineStr">
        <is>
          <t>Period within which borrowing base report shall be delivered after the end of each month</t>
        </is>
      </c>
      <c r="G10" s="4" t="inlineStr">
        <is>
          <t>30 days</t>
        </is>
      </c>
    </row>
    <row r="11">
      <c r="A11" s="4" t="inlineStr">
        <is>
          <t>Period within which aging report shall be delivered after the end of each month</t>
        </is>
      </c>
      <c r="G11" s="4" t="inlineStr">
        <is>
          <t>30 days</t>
        </is>
      </c>
    </row>
    <row r="12">
      <c r="A12" s="4" t="inlineStr">
        <is>
          <t>Credit Agreement</t>
        </is>
      </c>
    </row>
    <row r="13">
      <c r="A13" s="3" t="inlineStr">
        <is>
          <t>Debt Instrument [Line Items]</t>
        </is>
      </c>
    </row>
    <row r="14">
      <c r="A14" s="4" t="inlineStr">
        <is>
          <t>Debt issuance costs gross</t>
        </is>
      </c>
      <c r="I14" s="5" t="n">
        <v>1220</v>
      </c>
    </row>
    <row r="15">
      <c r="A15" s="4" t="inlineStr">
        <is>
          <t>Debt instrument effective interest rate percentage</t>
        </is>
      </c>
      <c r="E15" s="4" t="inlineStr">
        <is>
          <t>10.60%</t>
        </is>
      </c>
      <c r="F15" s="4" t="inlineStr">
        <is>
          <t>10.60%</t>
        </is>
      </c>
      <c r="G15" s="4" t="inlineStr">
        <is>
          <t>10.60%</t>
        </is>
      </c>
      <c r="H15" s="4" t="inlineStr">
        <is>
          <t>10.60%</t>
        </is>
      </c>
    </row>
    <row r="16">
      <c r="A16" s="4" t="inlineStr">
        <is>
          <t>Period within which annual audited statements shall be delivered</t>
        </is>
      </c>
      <c r="E16" s="4" t="inlineStr">
        <is>
          <t>120 days</t>
        </is>
      </c>
      <c r="G16" s="4" t="inlineStr">
        <is>
          <t>120 days</t>
        </is>
      </c>
    </row>
    <row r="17">
      <c r="A17" s="4" t="inlineStr">
        <is>
          <t>Period within which quarterly unaudited statements shall be delivered</t>
        </is>
      </c>
      <c r="E17" s="4" t="inlineStr">
        <is>
          <t>45 days</t>
        </is>
      </c>
      <c r="G17" s="4" t="inlineStr">
        <is>
          <t>45 days</t>
        </is>
      </c>
    </row>
    <row r="18">
      <c r="A18" s="4" t="inlineStr">
        <is>
          <t>Period within which monthly unaudited statements shall be delivered</t>
        </is>
      </c>
      <c r="E18" s="4" t="inlineStr">
        <is>
          <t>30 days</t>
        </is>
      </c>
      <c r="G18" s="4" t="inlineStr">
        <is>
          <t>30 days</t>
        </is>
      </c>
    </row>
    <row r="19">
      <c r="A19" s="4" t="inlineStr">
        <is>
          <t>Estimated capital expenditure</t>
        </is>
      </c>
      <c r="E19" s="5" t="n">
        <v>500</v>
      </c>
      <c r="G19" s="5" t="n">
        <v>500</v>
      </c>
    </row>
    <row r="20">
      <c r="A20" s="4" t="inlineStr">
        <is>
          <t>Credit Agreement | Term Loan</t>
        </is>
      </c>
    </row>
    <row r="21">
      <c r="A21" s="3" t="inlineStr">
        <is>
          <t>Debt Instrument [Line Items]</t>
        </is>
      </c>
    </row>
    <row r="22">
      <c r="A22" s="4" t="inlineStr">
        <is>
          <t>Long term debt variable interest rate percentage</t>
        </is>
      </c>
      <c r="G22" s="4" t="inlineStr">
        <is>
          <t>0.50%</t>
        </is>
      </c>
    </row>
    <row r="23">
      <c r="A23" s="4" t="inlineStr">
        <is>
          <t>Debt instrument face value</t>
        </is>
      </c>
      <c r="I23" s="6" t="n">
        <v>48500</v>
      </c>
    </row>
    <row r="24">
      <c r="A24" s="4" t="inlineStr">
        <is>
          <t>Long term debt date of maturity</t>
        </is>
      </c>
      <c r="G24" s="4" t="inlineStr">
        <is>
          <t>Dec. 22,
		2021</t>
        </is>
      </c>
    </row>
    <row r="25">
      <c r="A25" s="4" t="inlineStr">
        <is>
          <t>Credit Agreement | Term Loan | London Interbank Offered Rate (LIBOR)</t>
        </is>
      </c>
    </row>
    <row r="26">
      <c r="A26" s="3" t="inlineStr">
        <is>
          <t>Debt Instrument [Line Items]</t>
        </is>
      </c>
    </row>
    <row r="27">
      <c r="A27" s="4" t="inlineStr">
        <is>
          <t>Debt instrument variable interest rate spread</t>
        </is>
      </c>
      <c r="G27" s="4" t="inlineStr">
        <is>
          <t>8.50%</t>
        </is>
      </c>
    </row>
    <row r="28">
      <c r="A28" s="4" t="inlineStr">
        <is>
          <t>Credit Agreement | Revolving Credit Facility [Member]</t>
        </is>
      </c>
    </row>
    <row r="29">
      <c r="A29" s="3" t="inlineStr">
        <is>
          <t>Debt Instrument [Line Items]</t>
        </is>
      </c>
    </row>
    <row r="30">
      <c r="A30" s="4" t="inlineStr">
        <is>
          <t>Long term debt variable interest rate percentage</t>
        </is>
      </c>
      <c r="G30" s="4" t="inlineStr">
        <is>
          <t>0.50%</t>
        </is>
      </c>
    </row>
    <row r="31">
      <c r="A31" s="4" t="inlineStr">
        <is>
          <t>Line of credit maximum borrowing capacity</t>
        </is>
      </c>
      <c r="I31" s="5" t="n">
        <v>5000</v>
      </c>
    </row>
    <row r="32">
      <c r="A32" s="4" t="inlineStr">
        <is>
          <t>Line of credit facility, expiration date</t>
        </is>
      </c>
      <c r="G32" s="4" t="inlineStr">
        <is>
          <t>Dec. 22,
		2021</t>
        </is>
      </c>
    </row>
    <row r="33">
      <c r="A33" s="4" t="inlineStr">
        <is>
          <t>Credit Agreement | Revolving Credit Facility [Member] | London Interbank Offered Rate (LIBOR)</t>
        </is>
      </c>
    </row>
    <row r="34">
      <c r="A34" s="3" t="inlineStr">
        <is>
          <t>Debt Instrument [Line Items]</t>
        </is>
      </c>
    </row>
    <row r="35">
      <c r="A35" s="4" t="inlineStr">
        <is>
          <t>Debt instrument variable interest rate spread</t>
        </is>
      </c>
      <c r="G35" s="4" t="inlineStr">
        <is>
          <t>8.50%</t>
        </is>
      </c>
    </row>
    <row r="36">
      <c r="A36" s="4" t="inlineStr">
        <is>
          <t>Loan And Security Agreement [Member] | Revolving Credit Facility [Member] | Silicon Valley Bank [Member]</t>
        </is>
      </c>
    </row>
    <row r="37">
      <c r="A37" s="3" t="inlineStr">
        <is>
          <t>Debt Instrument [Line Items]</t>
        </is>
      </c>
    </row>
    <row r="38">
      <c r="A38" s="4" t="inlineStr">
        <is>
          <t>Line of credit maximum borrowing capacity</t>
        </is>
      </c>
      <c r="C38" s="5" t="n">
        <v>8000</v>
      </c>
    </row>
    <row r="39">
      <c r="A39" s="4" t="inlineStr">
        <is>
          <t>Line of credit facility, expiration date</t>
        </is>
      </c>
      <c r="C39" s="4" t="inlineStr">
        <is>
          <t>Sep. 21,
		2019</t>
        </is>
      </c>
    </row>
    <row r="40">
      <c r="A40" s="4" t="inlineStr">
        <is>
          <t>Debt instrument variable interest rate spread</t>
        </is>
      </c>
      <c r="D40" s="4" t="inlineStr">
        <is>
          <t>2.50%</t>
        </is>
      </c>
    </row>
    <row r="41">
      <c r="A41" s="4" t="inlineStr">
        <is>
          <t>Line of credit facility frequency of payments</t>
        </is>
      </c>
      <c r="C41" s="4" t="inlineStr">
        <is>
          <t>monthly</t>
        </is>
      </c>
    </row>
    <row r="42">
      <c r="A42" s="4" t="inlineStr">
        <is>
          <t>Line of credit facility borrowing base percentage</t>
        </is>
      </c>
      <c r="C42" s="4" t="inlineStr">
        <is>
          <t>80.00%</t>
        </is>
      </c>
    </row>
    <row r="43">
      <c r="A43" s="4" t="inlineStr">
        <is>
          <t>Loan And Security Agreement [Member] | Letter of Credit | Silicon Valley Bank [Member]</t>
        </is>
      </c>
    </row>
    <row r="44">
      <c r="A44" s="3" t="inlineStr">
        <is>
          <t>Debt Instrument [Line Items]</t>
        </is>
      </c>
    </row>
    <row r="45">
      <c r="A45" s="4" t="inlineStr">
        <is>
          <t>Line of credit maximum borrowing capacity</t>
        </is>
      </c>
      <c r="C45" s="5" t="n">
        <v>2775</v>
      </c>
    </row>
    <row r="46">
      <c r="A46" s="4" t="inlineStr">
        <is>
          <t>Loan And Security Sixth Amendment Agreement [Member] | Revolving Credit Facility [Member] | Silicon Valley Bank [Member]</t>
        </is>
      </c>
    </row>
    <row r="47">
      <c r="A47" s="3" t="inlineStr">
        <is>
          <t>Debt Instrument [Line Items]</t>
        </is>
      </c>
    </row>
    <row r="48">
      <c r="A48" s="4" t="inlineStr">
        <is>
          <t>Line of credit facility, expiration date</t>
        </is>
      </c>
      <c r="B48" s="4" t="inlineStr">
        <is>
          <t>Jul. 31,
		2021</t>
        </is>
      </c>
    </row>
    <row r="49">
      <c r="A49" s="4" t="inlineStr">
        <is>
          <t>Loan And Security Sixth Amendment Agreement [Member] | Revolving Credit Facility [Member] | Silicon Valley Bank [Member] | Streamline Period</t>
        </is>
      </c>
    </row>
    <row r="50">
      <c r="A50" s="3" t="inlineStr">
        <is>
          <t>Debt Instrument [Line Items]</t>
        </is>
      </c>
    </row>
    <row r="51">
      <c r="A51" s="4" t="inlineStr">
        <is>
          <t>Long term debt variable interest rate percentage</t>
        </is>
      </c>
      <c r="B51" s="4" t="inlineStr">
        <is>
          <t>3.25%</t>
        </is>
      </c>
    </row>
    <row r="52">
      <c r="A52" s="4" t="inlineStr">
        <is>
          <t>Loan And Security Sixth Amendment Agreement [Member] | Revolving Credit Facility [Member] | Prime Rate [Member] | Silicon Valley Bank [Member]</t>
        </is>
      </c>
    </row>
    <row r="53">
      <c r="A53" s="3" t="inlineStr">
        <is>
          <t>Debt Instrument [Line Items]</t>
        </is>
      </c>
    </row>
    <row r="54">
      <c r="A54" s="4" t="inlineStr">
        <is>
          <t>Debt instrument variable interest rate spread</t>
        </is>
      </c>
      <c r="B54" s="4" t="inlineStr">
        <is>
          <t>2.50%</t>
        </is>
      </c>
    </row>
    <row r="55">
      <c r="A55" s="4" t="inlineStr">
        <is>
          <t>Debt instrument effective interest rate percentage</t>
        </is>
      </c>
      <c r="B55" s="4" t="inlineStr">
        <is>
          <t>3.25%</t>
        </is>
      </c>
    </row>
    <row r="56">
      <c r="A56" s="4" t="inlineStr">
        <is>
          <t>Loan And Security Sixth Amendment Agreement [Member] | Revolving Credit Facility [Member] | Prime Rate [Member] | Silicon Valley Bank [Member] | Streamline Period</t>
        </is>
      </c>
    </row>
    <row r="57">
      <c r="A57" s="3" t="inlineStr">
        <is>
          <t>Debt Instrument [Line Items]</t>
        </is>
      </c>
    </row>
    <row r="58">
      <c r="A58" s="4" t="inlineStr">
        <is>
          <t>Debt instrument variable interest rate spread</t>
        </is>
      </c>
      <c r="B58" s="4" t="inlineStr">
        <is>
          <t>1.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afe Notes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Mar. 01, 2020</t>
        </is>
      </c>
    </row>
    <row r="3">
      <c r="A3" s="3" t="inlineStr">
        <is>
          <t>Simple Agreements For Future Equity [Line Items]</t>
        </is>
      </c>
    </row>
    <row r="4">
      <c r="A4" s="4" t="inlineStr">
        <is>
          <t>Proceeds from simple agreement for future equity notes</t>
        </is>
      </c>
      <c r="B4" s="5" t="n">
        <v>1225</v>
      </c>
      <c r="C4" s="5" t="n">
        <v>1150</v>
      </c>
      <c r="D4" s="5" t="n">
        <v>1250</v>
      </c>
      <c r="E4" s="5" t="n">
        <v>0</v>
      </c>
    </row>
    <row r="5">
      <c r="A5" s="4" t="inlineStr">
        <is>
          <t>Symmetry Ml Inc [Member] | Issuance Of New Capital Units By Subsidiary Company [Member]</t>
        </is>
      </c>
    </row>
    <row r="6">
      <c r="A6" s="3" t="inlineStr">
        <is>
          <t>Simple Agreements For Future Equity [Line Items]</t>
        </is>
      </c>
    </row>
    <row r="7">
      <c r="A7" s="4" t="inlineStr">
        <is>
          <t>Base amount for determining the new number of units to be issued</t>
        </is>
      </c>
      <c r="F7" s="5" t="n">
        <v>10000</v>
      </c>
    </row>
    <row r="8">
      <c r="A8" s="4" t="inlineStr">
        <is>
          <t>Percentage for determining the number of new units to be issued</t>
        </is>
      </c>
      <c r="F8" s="4" t="inlineStr">
        <is>
          <t>80.00%</t>
        </is>
      </c>
    </row>
    <row r="9">
      <c r="A9" s="4" t="inlineStr">
        <is>
          <t>Symmetry Ml Inc [Member] | Liquidity Event [Member]</t>
        </is>
      </c>
    </row>
    <row r="10">
      <c r="A10" s="3" t="inlineStr">
        <is>
          <t>Simple Agreements For Future Equity [Line Items]</t>
        </is>
      </c>
    </row>
    <row r="11">
      <c r="A11" s="4" t="inlineStr">
        <is>
          <t>Base amount for determining the new number of units to be issued</t>
        </is>
      </c>
      <c r="F11" s="5" t="n">
        <v>10000</v>
      </c>
    </row>
    <row r="12">
      <c r="A12" s="4" t="inlineStr">
        <is>
          <t>Percentage for determining the number of new units to be issued</t>
        </is>
      </c>
      <c r="F12" s="4" t="inlineStr">
        <is>
          <t>80.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Before Income Taxes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Abstract]</t>
        </is>
      </c>
    </row>
    <row r="4">
      <c r="A4" s="4" t="inlineStr">
        <is>
          <t>Domestic</t>
        </is>
      </c>
      <c r="D4" s="5" t="n">
        <v>9946</v>
      </c>
      <c r="E4" s="5" t="n">
        <v>7468</v>
      </c>
    </row>
    <row r="5">
      <c r="A5" s="4" t="inlineStr">
        <is>
          <t>Foreign</t>
        </is>
      </c>
      <c r="D5" s="6" t="n">
        <v>-471</v>
      </c>
      <c r="E5" s="6" t="n">
        <v>48</v>
      </c>
    </row>
    <row r="6">
      <c r="A6" s="4" t="inlineStr">
        <is>
          <t>Income from operations before income taxes</t>
        </is>
      </c>
      <c r="B6" s="5" t="n">
        <v>9290</v>
      </c>
      <c r="C6" s="5" t="n">
        <v>-1027</v>
      </c>
      <c r="D6" s="5" t="n">
        <v>9475</v>
      </c>
      <c r="E6" s="5" t="n">
        <v>751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Income Tax Expense Benefit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urrent provision (benefit):</t>
        </is>
      </c>
    </row>
    <row r="4">
      <c r="A4" s="4" t="inlineStr">
        <is>
          <t>Federal</t>
        </is>
      </c>
      <c r="D4" s="5" t="n">
        <v>3465</v>
      </c>
      <c r="E4" s="5" t="n">
        <v>2744</v>
      </c>
    </row>
    <row r="5">
      <c r="A5" s="4" t="inlineStr">
        <is>
          <t>State and local</t>
        </is>
      </c>
      <c r="D5" s="6" t="n">
        <v>1643</v>
      </c>
      <c r="E5" s="6" t="n">
        <v>976</v>
      </c>
    </row>
    <row r="6">
      <c r="A6" s="4" t="inlineStr">
        <is>
          <t>Foreign</t>
        </is>
      </c>
      <c r="D6" s="6" t="n">
        <v>-11</v>
      </c>
      <c r="E6" s="6" t="n">
        <v>21</v>
      </c>
    </row>
    <row r="7">
      <c r="A7" s="4" t="inlineStr">
        <is>
          <t>Total current provision</t>
        </is>
      </c>
      <c r="D7" s="6" t="n">
        <v>5097</v>
      </c>
      <c r="E7" s="6" t="n">
        <v>3741</v>
      </c>
    </row>
    <row r="8">
      <c r="A8" s="3" t="inlineStr">
        <is>
          <t>Deferred benefit:</t>
        </is>
      </c>
    </row>
    <row r="9">
      <c r="A9" s="4" t="inlineStr">
        <is>
          <t>Federal</t>
        </is>
      </c>
      <c r="D9" s="6" t="n">
        <v>-1614</v>
      </c>
      <c r="E9" s="6" t="n">
        <v>-1412</v>
      </c>
    </row>
    <row r="10">
      <c r="A10" s="4" t="inlineStr">
        <is>
          <t>State and local</t>
        </is>
      </c>
      <c r="D10" s="6" t="n">
        <v>-703</v>
      </c>
      <c r="E10" s="6" t="n">
        <v>-300</v>
      </c>
    </row>
    <row r="11">
      <c r="A11" s="4" t="inlineStr">
        <is>
          <t>Foreign</t>
        </is>
      </c>
      <c r="D11" s="6" t="n">
        <v>0</v>
      </c>
      <c r="E11" s="6" t="n">
        <v>0</v>
      </c>
    </row>
    <row r="12">
      <c r="A12" s="4" t="inlineStr">
        <is>
          <t>Total deferred benefit</t>
        </is>
      </c>
      <c r="B12" s="5" t="n">
        <v>-1598</v>
      </c>
      <c r="C12" s="5" t="n">
        <v>-1739</v>
      </c>
      <c r="D12" s="6" t="n">
        <v>-2317</v>
      </c>
      <c r="E12" s="6" t="n">
        <v>-1712</v>
      </c>
    </row>
    <row r="13">
      <c r="A13" s="4" t="inlineStr">
        <is>
          <t>Provision for income taxes</t>
        </is>
      </c>
      <c r="B13" s="5" t="n">
        <v>3141</v>
      </c>
      <c r="C13" s="5" t="n">
        <v>-215</v>
      </c>
      <c r="D13" s="5" t="n">
        <v>2780</v>
      </c>
      <c r="E13" s="5" t="n">
        <v>202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come Taxes - Schedule Of Effective Income Tax Rate Reconciliation (Detail)</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Abstract]</t>
        </is>
      </c>
    </row>
    <row r="4">
      <c r="A4" s="4" t="inlineStr">
        <is>
          <t>Federal income tax rate</t>
        </is>
      </c>
      <c r="D4" s="4" t="inlineStr">
        <is>
          <t>21.00%</t>
        </is>
      </c>
      <c r="E4" s="4" t="inlineStr">
        <is>
          <t>21.00%</t>
        </is>
      </c>
    </row>
    <row r="5">
      <c r="A5" s="4" t="inlineStr">
        <is>
          <t>State and local taxes, net of federal benefit</t>
        </is>
      </c>
      <c r="B5" s="4" t="inlineStr">
        <is>
          <t>21.00%</t>
        </is>
      </c>
      <c r="D5" s="4" t="inlineStr">
        <is>
          <t>7.68%</t>
        </is>
      </c>
      <c r="E5" s="4" t="inlineStr">
        <is>
          <t>4.09%</t>
        </is>
      </c>
    </row>
    <row r="6">
      <c r="A6" s="4" t="inlineStr">
        <is>
          <t>Foreign rate differential</t>
        </is>
      </c>
      <c r="D6" s="4" t="inlineStr">
        <is>
          <t>(0.27%)</t>
        </is>
      </c>
      <c r="E6" s="4" t="inlineStr">
        <is>
          <t>0.15%</t>
        </is>
      </c>
    </row>
    <row r="7">
      <c r="A7" s="4" t="inlineStr">
        <is>
          <t>Permanent items</t>
        </is>
      </c>
      <c r="D7" s="4" t="inlineStr">
        <is>
          <t>1.18%</t>
        </is>
      </c>
      <c r="E7" s="4" t="inlineStr">
        <is>
          <t>4.03%</t>
        </is>
      </c>
    </row>
    <row r="8">
      <c r="A8" s="4" t="inlineStr">
        <is>
          <t>Research and development credits</t>
        </is>
      </c>
      <c r="D8" s="4" t="inlineStr">
        <is>
          <t>(2.96%)</t>
        </is>
      </c>
      <c r="E8" s="4" t="inlineStr">
        <is>
          <t>(3.99%)</t>
        </is>
      </c>
    </row>
    <row r="9">
      <c r="A9" s="4" t="inlineStr">
        <is>
          <t>Equity option forfeitures</t>
        </is>
      </c>
      <c r="D9" s="4" t="inlineStr">
        <is>
          <t>1.38%</t>
        </is>
      </c>
      <c r="E9" s="4" t="inlineStr">
        <is>
          <t>0.00%</t>
        </is>
      </c>
    </row>
    <row r="10">
      <c r="A10" s="4" t="inlineStr">
        <is>
          <t>Change in valuation allowance</t>
        </is>
      </c>
      <c r="D10" s="4" t="inlineStr">
        <is>
          <t>1.20%</t>
        </is>
      </c>
      <c r="E10" s="4" t="inlineStr">
        <is>
          <t>0.00%</t>
        </is>
      </c>
    </row>
    <row r="11">
      <c r="A11" s="4" t="inlineStr">
        <is>
          <t>State FIN 48</t>
        </is>
      </c>
      <c r="D11" s="4" t="inlineStr">
        <is>
          <t>0.14%</t>
        </is>
      </c>
      <c r="E11" s="4" t="inlineStr">
        <is>
          <t>1.63%</t>
        </is>
      </c>
    </row>
    <row r="12">
      <c r="A12" s="4" t="inlineStr">
        <is>
          <t>Other</t>
        </is>
      </c>
      <c r="D12" s="4" t="inlineStr">
        <is>
          <t>0.00%</t>
        </is>
      </c>
      <c r="E12" s="4" t="inlineStr">
        <is>
          <t>(0.03%)</t>
        </is>
      </c>
    </row>
    <row r="13">
      <c r="A13" s="4" t="inlineStr">
        <is>
          <t>Effective tax rate</t>
        </is>
      </c>
      <c r="B13" s="4" t="inlineStr">
        <is>
          <t>33.80%</t>
        </is>
      </c>
      <c r="C13" s="4" t="inlineStr">
        <is>
          <t>20.90%</t>
        </is>
      </c>
      <c r="D13" s="4" t="inlineStr">
        <is>
          <t>29.35%</t>
        </is>
      </c>
      <c r="E13" s="4" t="inlineStr">
        <is>
          <t>26.88%</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Accrued expenses</t>
        </is>
      </c>
      <c r="B3" s="5" t="n">
        <v>598</v>
      </c>
      <c r="C3" s="5" t="n">
        <v>171</v>
      </c>
    </row>
    <row r="4">
      <c r="A4" s="4" t="inlineStr">
        <is>
          <t>Deferred rent</t>
        </is>
      </c>
      <c r="B4" s="6" t="n">
        <v>505</v>
      </c>
      <c r="C4" s="6" t="n">
        <v>371</v>
      </c>
    </row>
    <row r="5">
      <c r="A5" s="4" t="inlineStr">
        <is>
          <t>Investments</t>
        </is>
      </c>
      <c r="B5" s="6" t="n">
        <v>30</v>
      </c>
      <c r="C5" s="6" t="n">
        <v>202</v>
      </c>
    </row>
    <row r="6">
      <c r="A6" s="4" t="inlineStr">
        <is>
          <t>Net operating losses</t>
        </is>
      </c>
      <c r="B6" s="6" t="n">
        <v>353</v>
      </c>
      <c r="C6" s="6" t="n">
        <v>7</v>
      </c>
    </row>
    <row r="7">
      <c r="A7" s="4" t="inlineStr">
        <is>
          <t>Reserves</t>
        </is>
      </c>
      <c r="B7" s="6" t="n">
        <v>178</v>
      </c>
      <c r="C7" s="6" t="n">
        <v>121</v>
      </c>
    </row>
    <row r="8">
      <c r="A8" s="4" t="inlineStr">
        <is>
          <t>Equity-based compensation</t>
        </is>
      </c>
      <c r="B8" s="6" t="n">
        <v>389</v>
      </c>
      <c r="C8" s="6" t="n">
        <v>387</v>
      </c>
    </row>
    <row r="9">
      <c r="A9" s="4" t="inlineStr">
        <is>
          <t>Uncertain Tax Positions</t>
        </is>
      </c>
      <c r="B9" s="6" t="n">
        <v>86</v>
      </c>
      <c r="C9" s="6" t="n">
        <v>81</v>
      </c>
    </row>
    <row r="10">
      <c r="A10" s="4" t="inlineStr">
        <is>
          <t>Disallowed Interest Expense</t>
        </is>
      </c>
      <c r="B10" s="6" t="n">
        <v>0</v>
      </c>
      <c r="C10" s="6" t="n">
        <v>0</v>
      </c>
    </row>
    <row r="11">
      <c r="A11" s="4" t="inlineStr">
        <is>
          <t>Deferred tax assets</t>
        </is>
      </c>
      <c r="B11" s="6" t="n">
        <v>2139</v>
      </c>
      <c r="C11" s="6" t="n">
        <v>1340</v>
      </c>
    </row>
    <row r="12">
      <c r="A12" s="4" t="inlineStr">
        <is>
          <t>Valuation Allowance</t>
        </is>
      </c>
      <c r="B12" s="6" t="n">
        <v>-114</v>
      </c>
      <c r="C12" s="6" t="n">
        <v>0</v>
      </c>
    </row>
    <row r="13">
      <c r="A13" s="4" t="inlineStr">
        <is>
          <t>Net deferred tax asset</t>
        </is>
      </c>
      <c r="B13" s="6" t="n">
        <v>2025</v>
      </c>
      <c r="C13" s="6" t="n">
        <v>1340</v>
      </c>
    </row>
    <row r="14">
      <c r="A14" s="3" t="inlineStr">
        <is>
          <t>Deferred tax liabilities:</t>
        </is>
      </c>
    </row>
    <row r="15">
      <c r="A15" s="4" t="inlineStr">
        <is>
          <t>Property &amp; equipment</t>
        </is>
      </c>
      <c r="B15" s="6" t="n">
        <v>-315</v>
      </c>
      <c r="C15" s="6" t="n">
        <v>-869</v>
      </c>
    </row>
    <row r="16">
      <c r="A16" s="4" t="inlineStr">
        <is>
          <t>Intangible assets</t>
        </is>
      </c>
      <c r="B16" s="6" t="n">
        <v>-6230</v>
      </c>
      <c r="C16" s="6" t="n">
        <v>-7308</v>
      </c>
    </row>
    <row r="17">
      <c r="A17" s="4" t="inlineStr">
        <is>
          <t>Deferred tax liabilities</t>
        </is>
      </c>
      <c r="B17" s="6" t="n">
        <v>-6545</v>
      </c>
      <c r="C17" s="6" t="n">
        <v>-8177</v>
      </c>
    </row>
    <row r="18">
      <c r="A18" s="4" t="inlineStr">
        <is>
          <t>Deferred income taxes</t>
        </is>
      </c>
      <c r="B18" s="5" t="n">
        <v>-4520</v>
      </c>
      <c r="C18" s="5" t="n">
        <v>-68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beginning of period</t>
        </is>
      </c>
      <c r="B4" s="5" t="n">
        <v>380</v>
      </c>
      <c r="C4" s="5" t="n">
        <v>169</v>
      </c>
    </row>
    <row r="5">
      <c r="A5" s="4" t="inlineStr">
        <is>
          <t>Tax position changes—current period</t>
        </is>
      </c>
      <c r="B5" s="6" t="n">
        <v>0</v>
      </c>
      <c r="C5" s="6" t="n">
        <v>211</v>
      </c>
    </row>
    <row r="6">
      <c r="A6" s="4" t="inlineStr">
        <is>
          <t>Unrecognized tax benefits—end of period</t>
        </is>
      </c>
      <c r="B6" s="6" t="n">
        <v>380</v>
      </c>
      <c r="C6" s="6" t="n">
        <v>380</v>
      </c>
    </row>
    <row r="7">
      <c r="A7" s="4" t="inlineStr">
        <is>
          <t>Interest and penalties—end of period</t>
        </is>
      </c>
      <c r="B7" s="6" t="n">
        <v>27</v>
      </c>
      <c r="C7" s="6" t="n">
        <v>8</v>
      </c>
    </row>
    <row r="8">
      <c r="A8" s="4" t="inlineStr">
        <is>
          <t>Total liabilities related to uncertain tax positions</t>
        </is>
      </c>
      <c r="B8" s="5" t="n">
        <v>407</v>
      </c>
      <c r="C8" s="5" t="n">
        <v>3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Line Items]</t>
        </is>
      </c>
    </row>
    <row r="4">
      <c r="A4" s="4" t="inlineStr">
        <is>
          <t>(Provision for) benefit from taxes</t>
        </is>
      </c>
      <c r="B4" s="5" t="n">
        <v>3141</v>
      </c>
      <c r="C4" s="5" t="n">
        <v>-215</v>
      </c>
      <c r="D4" s="5" t="n">
        <v>2780</v>
      </c>
      <c r="E4" s="5" t="n">
        <v>2029</v>
      </c>
    </row>
    <row r="5">
      <c r="A5" s="4" t="inlineStr">
        <is>
          <t>Effective income tax rate</t>
        </is>
      </c>
      <c r="B5" s="4" t="inlineStr">
        <is>
          <t>33.80%</t>
        </is>
      </c>
      <c r="C5" s="4" t="inlineStr">
        <is>
          <t>20.90%</t>
        </is>
      </c>
      <c r="D5" s="4" t="inlineStr">
        <is>
          <t>29.35%</t>
        </is>
      </c>
      <c r="E5" s="4" t="inlineStr">
        <is>
          <t>26.88%</t>
        </is>
      </c>
    </row>
    <row r="6">
      <c r="A6" s="4" t="inlineStr">
        <is>
          <t>Effective income tax rate, state and local income taxes</t>
        </is>
      </c>
      <c r="B6" s="4" t="inlineStr">
        <is>
          <t>21.00%</t>
        </is>
      </c>
      <c r="D6" s="4" t="inlineStr">
        <is>
          <t>7.68%</t>
        </is>
      </c>
      <c r="E6" s="4" t="inlineStr">
        <is>
          <t>4.09%</t>
        </is>
      </c>
    </row>
    <row r="7">
      <c r="A7" s="4" t="inlineStr">
        <is>
          <t>Deferred tax asset, increase in valuation allowance</t>
        </is>
      </c>
      <c r="D7" s="5" t="n">
        <v>266</v>
      </c>
      <c r="E7" s="5" t="n">
        <v>114</v>
      </c>
    </row>
    <row r="8">
      <c r="A8" s="4" t="inlineStr">
        <is>
          <t>Deferred tax assets federal operating loss carryforwards</t>
        </is>
      </c>
      <c r="D8" s="6" t="n">
        <v>917</v>
      </c>
    </row>
    <row r="9">
      <c r="A9" s="4" t="inlineStr">
        <is>
          <t>Deferred tax assets state operating loss carryforwards</t>
        </is>
      </c>
      <c r="D9" s="6" t="n">
        <v>917</v>
      </c>
    </row>
    <row r="10">
      <c r="A10" s="4" t="inlineStr">
        <is>
          <t>Deferred tax assets canadian operating loss carryforwards</t>
        </is>
      </c>
      <c r="D10" s="6" t="n">
        <v>428</v>
      </c>
    </row>
    <row r="11">
      <c r="A11" s="4" t="inlineStr">
        <is>
          <t>Unrecognized tax benefits interest expense</t>
        </is>
      </c>
      <c r="D11" s="5" t="n">
        <v>18</v>
      </c>
    </row>
    <row r="12">
      <c r="A12" s="4" t="inlineStr">
        <is>
          <t>Unrecognized tax benefits income tax penalities</t>
        </is>
      </c>
      <c r="E12" s="6" t="n">
        <v>8</v>
      </c>
    </row>
    <row r="13">
      <c r="A13" s="4" t="inlineStr">
        <is>
          <t>Accrued residual purchase price</t>
        </is>
      </c>
      <c r="E13" s="6" t="n">
        <v>917</v>
      </c>
    </row>
    <row r="14">
      <c r="A14" s="4" t="inlineStr">
        <is>
          <t>Nonoperating Income (Expense) [Member]</t>
        </is>
      </c>
    </row>
    <row r="15">
      <c r="A15" s="3" t="inlineStr">
        <is>
          <t>Income Tax Disclosure [Line Items]</t>
        </is>
      </c>
    </row>
    <row r="16">
      <c r="A16" s="4" t="inlineStr">
        <is>
          <t>Residual purchase price</t>
        </is>
      </c>
      <c r="E16" s="6" t="n">
        <v>1917</v>
      </c>
    </row>
    <row r="17">
      <c r="A17" s="4" t="inlineStr">
        <is>
          <t>Residual purchase price paid</t>
        </is>
      </c>
      <c r="E17" s="5" t="n">
        <v>1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Equity-Based Compensation Expense - Additional Information (Detail) - USD ($) $ / shares in Units, $ in Thousands</t>
        </is>
      </c>
      <c r="B1" s="2" t="inlineStr">
        <is>
          <t>Jul. 28, 2021</t>
        </is>
      </c>
      <c r="C1" s="2" t="inlineStr">
        <is>
          <t>Sep. 30, 2021</t>
        </is>
      </c>
      <c r="D1" s="2" t="inlineStr">
        <is>
          <t>Sep. 30, 2020</t>
        </is>
      </c>
      <c r="E1" s="2" t="inlineStr">
        <is>
          <t>Dec. 31, 2020</t>
        </is>
      </c>
      <c r="F1" s="2" t="inlineStr">
        <is>
          <t>Dec. 31, 2019</t>
        </is>
      </c>
    </row>
    <row r="2">
      <c r="A2" s="3" t="inlineStr">
        <is>
          <t>Share-based Payment Arrangement, Expensed and Capitalized, Amount [Line Items]</t>
        </is>
      </c>
    </row>
    <row r="3">
      <c r="A3" s="4" t="inlineStr">
        <is>
          <t>Proceeds from the exercise of stock options</t>
        </is>
      </c>
      <c r="C3" s="5" t="n">
        <v>18</v>
      </c>
      <c r="D3" s="5" t="n">
        <v>33</v>
      </c>
      <c r="E3" s="5" t="n">
        <v>101</v>
      </c>
      <c r="F3" s="5" t="n">
        <v>3</v>
      </c>
    </row>
    <row r="4">
      <c r="A4" s="4" t="inlineStr">
        <is>
          <t>Share based compensation income tax expense benefit</t>
        </is>
      </c>
      <c r="C4" s="6" t="n">
        <v>105</v>
      </c>
      <c r="D4" s="6" t="n">
        <v>161</v>
      </c>
      <c r="E4" s="6" t="n">
        <v>181</v>
      </c>
      <c r="F4" s="6" t="n">
        <v>214</v>
      </c>
    </row>
    <row r="5">
      <c r="A5" s="4" t="inlineStr">
        <is>
          <t>Allocated share based compensation expense</t>
        </is>
      </c>
      <c r="C5" s="6" t="n">
        <v>382</v>
      </c>
      <c r="D5" s="6" t="n">
        <v>547</v>
      </c>
      <c r="E5" s="6" t="n">
        <v>657</v>
      </c>
      <c r="F5" s="6" t="n">
        <v>776</v>
      </c>
    </row>
    <row r="6">
      <c r="A6" s="4" t="inlineStr">
        <is>
          <t>Tax benefit from equity options excercised</t>
        </is>
      </c>
      <c r="C6" s="6" t="n">
        <v>6</v>
      </c>
      <c r="D6" s="6" t="n">
        <v>10</v>
      </c>
      <c r="E6" s="6" t="n">
        <v>28</v>
      </c>
      <c r="F6" s="6" t="n">
        <v>1</v>
      </c>
    </row>
    <row r="7">
      <c r="A7" s="4" t="inlineStr">
        <is>
          <t>Milestone Achieved [Member]</t>
        </is>
      </c>
    </row>
    <row r="8">
      <c r="A8" s="3" t="inlineStr">
        <is>
          <t>Share-based Payment Arrangement, Expensed and Capitalized, Amount [Line Items]</t>
        </is>
      </c>
    </row>
    <row r="9">
      <c r="A9" s="4" t="inlineStr">
        <is>
          <t>Allocated share based compensation expense</t>
        </is>
      </c>
      <c r="C9" s="6" t="n">
        <v>382</v>
      </c>
      <c r="D9" s="6" t="n">
        <v>547</v>
      </c>
      <c r="E9" s="5" t="n">
        <v>136</v>
      </c>
      <c r="F9" s="5" t="n">
        <v>197</v>
      </c>
    </row>
    <row r="10">
      <c r="A10" s="4" t="inlineStr">
        <is>
          <t>Share-based Payment Arrangement, Option</t>
        </is>
      </c>
    </row>
    <row r="11">
      <c r="A11" s="3" t="inlineStr">
        <is>
          <t>Share-based Payment Arrangement, Expensed and Capitalized, Amount [Line Items]</t>
        </is>
      </c>
    </row>
    <row r="12">
      <c r="A12" s="4" t="inlineStr">
        <is>
          <t>Allocated share based compensation expense</t>
        </is>
      </c>
      <c r="C12" s="5" t="n">
        <v>63</v>
      </c>
      <c r="D12" s="5" t="n">
        <v>123</v>
      </c>
    </row>
    <row r="13">
      <c r="A13" s="4" t="inlineStr">
        <is>
          <t>Restricted Incentive Units</t>
        </is>
      </c>
    </row>
    <row r="14">
      <c r="A14" s="3" t="inlineStr">
        <is>
          <t>Share-based Payment Arrangement, Expensed and Capitalized, Amount [Line Items]</t>
        </is>
      </c>
    </row>
    <row r="15">
      <c r="A15" s="4" t="inlineStr">
        <is>
          <t>Share based compensation by share based award equity instruments other than options granted</t>
        </is>
      </c>
      <c r="C15" s="6" t="n">
        <v>541900</v>
      </c>
    </row>
    <row r="16">
      <c r="A16" s="4" t="inlineStr">
        <is>
          <t>Share based compensation by share based award equity instruments other than options granted weighted average fair value at grant date</t>
        </is>
      </c>
      <c r="C16" s="9" t="n">
        <v>16.12</v>
      </c>
    </row>
    <row r="17">
      <c r="A17" s="4" t="inlineStr">
        <is>
          <t>Member Incentive Plan</t>
        </is>
      </c>
    </row>
    <row r="18">
      <c r="A18" s="3" t="inlineStr">
        <is>
          <t>Share-based Payment Arrangement, Expensed and Capitalized, Amount [Line Items]</t>
        </is>
      </c>
    </row>
    <row r="19">
      <c r="A19" s="4" t="inlineStr">
        <is>
          <t>Share based compensation by share based award number of options granted during the period</t>
        </is>
      </c>
      <c r="F19" s="6" t="n">
        <v>2547500</v>
      </c>
    </row>
    <row r="20">
      <c r="A20" s="4" t="inlineStr">
        <is>
          <t>Share based compensation by share based award weighted average exercise price of options granted during the period</t>
        </is>
      </c>
      <c r="E20" s="5" t="n">
        <v>1</v>
      </c>
      <c r="F20" s="9" t="n">
        <v>1.15</v>
      </c>
    </row>
    <row r="21">
      <c r="A21" s="4" t="inlineStr">
        <is>
          <t>Member Incentive Plan | Non Voting Class C Common Units</t>
        </is>
      </c>
    </row>
    <row r="22">
      <c r="A22" s="3" t="inlineStr">
        <is>
          <t>Share-based Payment Arrangement, Expensed and Capitalized, Amount [Line Items]</t>
        </is>
      </c>
    </row>
    <row r="23">
      <c r="A23" s="4" t="inlineStr">
        <is>
          <t>Share based compensation by share based award number of shares authorized for grant</t>
        </is>
      </c>
      <c r="E23" s="6" t="n">
        <v>5850000</v>
      </c>
    </row>
    <row r="24">
      <c r="A24" s="4" t="inlineStr">
        <is>
          <t>Share based compensation by share based award number of shares available for grant</t>
        </is>
      </c>
      <c r="C24" s="6" t="n">
        <v>189725</v>
      </c>
      <c r="E24" s="6" t="n">
        <v>725375</v>
      </c>
    </row>
    <row r="25">
      <c r="A25" s="4" t="inlineStr">
        <is>
          <t>Member Incentive Plan | Non Voting Class C Common Units | Share-based Payment Arrangement, Option</t>
        </is>
      </c>
    </row>
    <row r="26">
      <c r="A26" s="3" t="inlineStr">
        <is>
          <t>Share-based Payment Arrangement, Expensed and Capitalized, Amount [Line Items]</t>
        </is>
      </c>
    </row>
    <row r="27">
      <c r="A27" s="4" t="inlineStr">
        <is>
          <t>Share based compensation by share based award term</t>
        </is>
      </c>
      <c r="E27" s="4" t="inlineStr">
        <is>
          <t>10 years</t>
        </is>
      </c>
    </row>
    <row r="28">
      <c r="A28" s="4" t="inlineStr">
        <is>
          <t>Share based compensation by share based award number of options granted during the period</t>
        </is>
      </c>
      <c r="C28" s="6" t="n">
        <v>0</v>
      </c>
      <c r="D28" s="6" t="n">
        <v>0</v>
      </c>
      <c r="E28" s="6" t="n">
        <v>0</v>
      </c>
      <c r="F28" s="6" t="n">
        <v>2547500</v>
      </c>
    </row>
    <row r="29">
      <c r="A29" s="4" t="inlineStr">
        <is>
          <t>Member Incentive Plan | Non Voting Class C Common Units | Share-based Payment Arrangement, Option | Time Based Vesting [Member]</t>
        </is>
      </c>
    </row>
    <row r="30">
      <c r="A30" s="3" t="inlineStr">
        <is>
          <t>Share-based Payment Arrangement, Expensed and Capitalized, Amount [Line Items]</t>
        </is>
      </c>
    </row>
    <row r="31">
      <c r="A31" s="4" t="inlineStr">
        <is>
          <t>Share based compensation by share based award vesting percentage</t>
        </is>
      </c>
      <c r="E31" s="4" t="inlineStr">
        <is>
          <t>25.00%</t>
        </is>
      </c>
    </row>
    <row r="32">
      <c r="A32" s="4" t="inlineStr">
        <is>
          <t>Share based compensation by share based payment award requisite period</t>
        </is>
      </c>
      <c r="E32" s="4" t="inlineStr">
        <is>
          <t>4 years</t>
        </is>
      </c>
    </row>
    <row r="33">
      <c r="A33" s="4" t="inlineStr">
        <is>
          <t>Member Incentive Plan | Non Voting Class C Common Units | Share-based Payment Arrangement, Option | Performance Based Vesting [Member]</t>
        </is>
      </c>
    </row>
    <row r="34">
      <c r="A34" s="3" t="inlineStr">
        <is>
          <t>Share-based Payment Arrangement, Expensed and Capitalized, Amount [Line Items]</t>
        </is>
      </c>
    </row>
    <row r="35">
      <c r="A35" s="4" t="inlineStr">
        <is>
          <t>Share based compensation by share based award vesting percentage</t>
        </is>
      </c>
      <c r="E35" s="4" t="inlineStr">
        <is>
          <t>25.00%</t>
        </is>
      </c>
    </row>
    <row r="36">
      <c r="A36" s="4" t="inlineStr">
        <is>
          <t>Share based compensation by share based award vesting period</t>
        </is>
      </c>
      <c r="E36" s="4" t="inlineStr">
        <is>
          <t>4 years</t>
        </is>
      </c>
    </row>
    <row r="37">
      <c r="A37" s="4" t="inlineStr">
        <is>
          <t>Member Incentive Plan | Non Voting Class C Common Units | Share-based Payment Arrangement, Option | Performance Based Vesting [Member] | Certain Directors And Officers</t>
        </is>
      </c>
    </row>
    <row r="38">
      <c r="A38" s="3" t="inlineStr">
        <is>
          <t>Share-based Payment Arrangement, Expensed and Capitalized, Amount [Line Items]</t>
        </is>
      </c>
    </row>
    <row r="39">
      <c r="A39" s="4" t="inlineStr">
        <is>
          <t>Share based compensation by share based award number of options granted during the period</t>
        </is>
      </c>
      <c r="F39" s="6" t="n">
        <v>2547500</v>
      </c>
    </row>
    <row r="40">
      <c r="A40" s="4" t="inlineStr">
        <is>
          <t>Share based compensation by share based award weighted average exercise price of options granted during the period</t>
        </is>
      </c>
      <c r="F40" s="9" t="n">
        <v>1.15</v>
      </c>
    </row>
    <row r="41">
      <c r="A41" s="4" t="inlineStr">
        <is>
          <t>Member Incentive Plan | Non Voting Class C Common Units | Share-based Payment Arrangement, Option | Performance Based Vesting [Member] | Certain Directors And Officers | Milestone One [Member]</t>
        </is>
      </c>
    </row>
    <row r="42">
      <c r="A42" s="3" t="inlineStr">
        <is>
          <t>Share-based Payment Arrangement, Expensed and Capitalized, Amount [Line Items]</t>
        </is>
      </c>
    </row>
    <row r="43">
      <c r="A43" s="4" t="inlineStr">
        <is>
          <t>Share based compensation by share based award vesting percentage</t>
        </is>
      </c>
      <c r="F43" s="4" t="inlineStr">
        <is>
          <t>25.00%</t>
        </is>
      </c>
    </row>
    <row r="44">
      <c r="A44" s="4" t="inlineStr">
        <is>
          <t>Share based compensation by share based award vesting period</t>
        </is>
      </c>
      <c r="F44" s="4" t="inlineStr">
        <is>
          <t>12 months</t>
        </is>
      </c>
    </row>
    <row r="45">
      <c r="A45" s="4" t="inlineStr">
        <is>
          <t>Percentage of adjusted earnings before interest tax depreciation and amortization</t>
        </is>
      </c>
      <c r="F45" s="4" t="inlineStr">
        <is>
          <t>90.00%</t>
        </is>
      </c>
    </row>
    <row r="46">
      <c r="A46" s="4" t="inlineStr">
        <is>
          <t>Share based compensation by share based award date of vesting</t>
        </is>
      </c>
      <c r="F46" s="4" t="inlineStr">
        <is>
          <t>Dec. 31,
		2019</t>
        </is>
      </c>
    </row>
    <row r="47">
      <c r="A47" s="4" t="inlineStr">
        <is>
          <t>Member Incentive Plan | Non Voting Class C Common Units | Share-based Payment Arrangement, Option | Performance Based Vesting [Member] | Certain Directors And Officers | Milestone Two [Member]</t>
        </is>
      </c>
    </row>
    <row r="48">
      <c r="A48" s="3" t="inlineStr">
        <is>
          <t>Share-based Payment Arrangement, Expensed and Capitalized, Amount [Line Items]</t>
        </is>
      </c>
    </row>
    <row r="49">
      <c r="A49" s="4" t="inlineStr">
        <is>
          <t>Share based compensation by share based award vesting percentage</t>
        </is>
      </c>
      <c r="F49" s="4" t="inlineStr">
        <is>
          <t>25.00%</t>
        </is>
      </c>
    </row>
    <row r="50">
      <c r="A50" s="4" t="inlineStr">
        <is>
          <t>Share based compensation by share based award vesting period</t>
        </is>
      </c>
      <c r="F50" s="4" t="inlineStr">
        <is>
          <t>12 months</t>
        </is>
      </c>
    </row>
    <row r="51">
      <c r="A51" s="4" t="inlineStr">
        <is>
          <t>Percentage of adjusted earnings before interest tax depreciation and amortization</t>
        </is>
      </c>
      <c r="F51" s="4" t="inlineStr">
        <is>
          <t>90.00%</t>
        </is>
      </c>
    </row>
    <row r="52">
      <c r="A52" s="4" t="inlineStr">
        <is>
          <t>Share based compensation by share based award date of vesting</t>
        </is>
      </c>
      <c r="F52" s="4" t="inlineStr">
        <is>
          <t>Dec. 31,
		2020</t>
        </is>
      </c>
    </row>
    <row r="53">
      <c r="A53" s="4" t="inlineStr">
        <is>
          <t>Member Incentive Plan | Non Voting Class C Common Units | Share-based Payment Arrangement, Option | Performance Based Vesting [Member] | Certain Directors And Officers | Milestone Three [Member]</t>
        </is>
      </c>
    </row>
    <row r="54">
      <c r="A54" s="3" t="inlineStr">
        <is>
          <t>Share-based Payment Arrangement, Expensed and Capitalized, Amount [Line Items]</t>
        </is>
      </c>
    </row>
    <row r="55">
      <c r="A55" s="4" t="inlineStr">
        <is>
          <t>Share based compensation by share based award vesting percentage</t>
        </is>
      </c>
      <c r="F55" s="4" t="inlineStr">
        <is>
          <t>25.00%</t>
        </is>
      </c>
    </row>
    <row r="56">
      <c r="A56" s="4" t="inlineStr">
        <is>
          <t>Share based compensation by share based award vesting period</t>
        </is>
      </c>
      <c r="F56" s="4" t="inlineStr">
        <is>
          <t>12 months</t>
        </is>
      </c>
    </row>
    <row r="57">
      <c r="A57" s="4" t="inlineStr">
        <is>
          <t>Percentage of adjusted earnings before interest tax depreciation and amortization</t>
        </is>
      </c>
      <c r="F57" s="4" t="inlineStr">
        <is>
          <t>90.00%</t>
        </is>
      </c>
    </row>
    <row r="58">
      <c r="A58" s="4" t="inlineStr">
        <is>
          <t>Share based compensation by share based award date of vesting</t>
        </is>
      </c>
      <c r="F58" s="4" t="inlineStr">
        <is>
          <t>Dec. 31,
		2021</t>
        </is>
      </c>
    </row>
    <row r="59">
      <c r="A59" s="4" t="inlineStr">
        <is>
          <t>Member Incentive Plan | Non Voting Class C Common Units | Share-based Payment Arrangement, Option | Performance Based Vesting [Member] | Certain Directors And Officers | Milestone Four [Member]</t>
        </is>
      </c>
    </row>
    <row r="60">
      <c r="A60" s="3" t="inlineStr">
        <is>
          <t>Share-based Payment Arrangement, Expensed and Capitalized, Amount [Line Items]</t>
        </is>
      </c>
    </row>
    <row r="61">
      <c r="A61" s="4" t="inlineStr">
        <is>
          <t>Share based compensation by share based award vesting percentage</t>
        </is>
      </c>
      <c r="F61" s="4" t="inlineStr">
        <is>
          <t>25.00%</t>
        </is>
      </c>
    </row>
    <row r="62">
      <c r="A62" s="4" t="inlineStr">
        <is>
          <t>Share based compensation by share based award vesting period</t>
        </is>
      </c>
      <c r="F62" s="4" t="inlineStr">
        <is>
          <t>12 months</t>
        </is>
      </c>
    </row>
    <row r="63">
      <c r="A63" s="4" t="inlineStr">
        <is>
          <t>Percentage of adjusted earnings before interest tax depreciation and amortization</t>
        </is>
      </c>
      <c r="F63" s="4" t="inlineStr">
        <is>
          <t>90.00%</t>
        </is>
      </c>
    </row>
    <row r="64">
      <c r="A64" s="4" t="inlineStr">
        <is>
          <t>Share based compensation by share based award date of vesting</t>
        </is>
      </c>
      <c r="F64" s="4" t="inlineStr">
        <is>
          <t>Dec. 31,
		2022</t>
        </is>
      </c>
    </row>
    <row r="65">
      <c r="A65" s="4" t="inlineStr">
        <is>
          <t>Member Incentive Plan | Non Voting Class C Common Units | Restricted Incentive Units</t>
        </is>
      </c>
    </row>
    <row r="66">
      <c r="A66" s="3" t="inlineStr">
        <is>
          <t>Share-based Payment Arrangement, Expensed and Capitalized, Amount [Line Items]</t>
        </is>
      </c>
    </row>
    <row r="67">
      <c r="A67" s="4" t="inlineStr">
        <is>
          <t>Share based compensation by share based award term</t>
        </is>
      </c>
      <c r="E67" s="4" t="inlineStr">
        <is>
          <t>10 years</t>
        </is>
      </c>
    </row>
    <row r="68">
      <c r="A68" s="4" t="inlineStr">
        <is>
          <t>Share based compensation by share based award equity instruments other than options granted</t>
        </is>
      </c>
      <c r="B68" s="6" t="n">
        <v>541900</v>
      </c>
      <c r="C68" s="6" t="n">
        <v>541900</v>
      </c>
      <c r="D68" s="6" t="n">
        <v>0</v>
      </c>
    </row>
    <row r="69">
      <c r="A69" s="4" t="inlineStr">
        <is>
          <t>Share based compensation by share based award equity instruments other than options granted weighted average fair value at grant date</t>
        </is>
      </c>
      <c r="B69" s="9" t="n">
        <v>16.12</v>
      </c>
    </row>
    <row r="70">
      <c r="A70" s="4" t="inlineStr">
        <is>
          <t>Member Incentive Plan | Non Voting Class C Common Units | Restricted Incentive Units | Vesting Subtranche One [Member]</t>
        </is>
      </c>
    </row>
    <row r="71">
      <c r="A71" s="3" t="inlineStr">
        <is>
          <t>Share-based Payment Arrangement, Expensed and Capitalized, Amount [Line Items]</t>
        </is>
      </c>
    </row>
    <row r="72">
      <c r="A72" s="4" t="inlineStr">
        <is>
          <t>Share based compensation by share based award vesting percentage</t>
        </is>
      </c>
      <c r="B72" s="4" t="inlineStr">
        <is>
          <t>12.50%</t>
        </is>
      </c>
    </row>
    <row r="73">
      <c r="A73" s="4" t="inlineStr">
        <is>
          <t>Member Incentive Plan | Non Voting Class C Common Units | Restricted Incentive Units | Share-based Payment Arrangement, Tranche One [Member]</t>
        </is>
      </c>
    </row>
    <row r="74">
      <c r="A74" s="3" t="inlineStr">
        <is>
          <t>Share-based Payment Arrangement, Expensed and Capitalized, Amount [Line Items]</t>
        </is>
      </c>
    </row>
    <row r="75">
      <c r="A75" s="4" t="inlineStr">
        <is>
          <t>Share based compensation by share based award vesting percentage</t>
        </is>
      </c>
      <c r="B75" s="4" t="inlineStr">
        <is>
          <t>50.00%</t>
        </is>
      </c>
    </row>
    <row r="76">
      <c r="A76" s="4" t="inlineStr">
        <is>
          <t>Member Incentive Plan | Non Voting Class C Common Units | Restricted Incentive Units | Share-based Payment Arrangement, Tranche Two [Member]</t>
        </is>
      </c>
    </row>
    <row r="77">
      <c r="A77" s="3" t="inlineStr">
        <is>
          <t>Share-based Payment Arrangement, Expensed and Capitalized, Amount [Line Items]</t>
        </is>
      </c>
    </row>
    <row r="78">
      <c r="A78" s="4" t="inlineStr">
        <is>
          <t>Share based compensation by share based award vesting percentage</t>
        </is>
      </c>
      <c r="B78" s="4" t="inlineStr">
        <is>
          <t>50.00%</t>
        </is>
      </c>
    </row>
    <row r="79">
      <c r="A79" s="4" t="inlineStr">
        <is>
          <t>Member Incentive Plan | Non Voting Class C Common Units | Restricted Incentive Units | Share-based Payment Arrangement, Tranche Two [Member] | Vesting Subtranche Two [Member]</t>
        </is>
      </c>
    </row>
    <row r="80">
      <c r="A80" s="3" t="inlineStr">
        <is>
          <t>Share-based Payment Arrangement, Expensed and Capitalized, Amount [Line Items]</t>
        </is>
      </c>
    </row>
    <row r="81">
      <c r="A81" s="4" t="inlineStr">
        <is>
          <t>Share based compensation by share based award vesting percentage</t>
        </is>
      </c>
      <c r="B81" s="4" t="inlineStr">
        <is>
          <t>12.50%</t>
        </is>
      </c>
    </row>
    <row r="82">
      <c r="A82" s="4" t="inlineStr">
        <is>
          <t>Member Incentive Plan | Non Voting Class C Common Units | Restricted Incentive Units | Share-based Payment Arrangement, Tranche Two [Member] | Vesting Subtranche Three [Member]</t>
        </is>
      </c>
    </row>
    <row r="83">
      <c r="A83" s="3" t="inlineStr">
        <is>
          <t>Share-based Payment Arrangement, Expensed and Capitalized, Amount [Line Items]</t>
        </is>
      </c>
    </row>
    <row r="84">
      <c r="A84" s="4" t="inlineStr">
        <is>
          <t>Share based compensation by share based award vesting percentage</t>
        </is>
      </c>
      <c r="B84" s="4" t="inlineStr">
        <is>
          <t>12.50%</t>
        </is>
      </c>
    </row>
    <row r="85">
      <c r="A85" s="4" t="inlineStr">
        <is>
          <t>Member Incentive Plan | Non Voting Class C Common Units | Restricted Incentive Units | Share-based Payment Arrangement, Tranche Two [Member] | Vesting Subtranche Four [Member]</t>
        </is>
      </c>
    </row>
    <row r="86">
      <c r="A86" s="3" t="inlineStr">
        <is>
          <t>Share-based Payment Arrangement, Expensed and Capitalized, Amount [Line Items]</t>
        </is>
      </c>
    </row>
    <row r="87">
      <c r="A87" s="4" t="inlineStr">
        <is>
          <t>Share based compensation by share based award vesting percentage</t>
        </is>
      </c>
      <c r="B87" s="4" t="inlineStr">
        <is>
          <t>12.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Expense - Share-based Payment Arrangement, Expensed and Capitalized, Amount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Total equity-based compensation expense</t>
        </is>
      </c>
      <c r="B4" s="5" t="n">
        <v>382</v>
      </c>
      <c r="C4" s="5" t="n">
        <v>547</v>
      </c>
      <c r="D4" s="5" t="n">
        <v>657</v>
      </c>
      <c r="E4" s="5" t="n">
        <v>776</v>
      </c>
    </row>
    <row r="5">
      <c r="A5" s="4" t="inlineStr">
        <is>
          <t>General and Administrative Expense [Member]</t>
        </is>
      </c>
    </row>
    <row r="6">
      <c r="A6" s="3" t="inlineStr">
        <is>
          <t>Share-based Payment Arrangement, Expensed and Capitalized, Amount [Line Items]</t>
        </is>
      </c>
    </row>
    <row r="7">
      <c r="A7" s="4" t="inlineStr">
        <is>
          <t>Total equity-based compensation expense</t>
        </is>
      </c>
      <c r="B7" s="5" t="n">
        <v>382</v>
      </c>
      <c r="C7" s="5" t="n">
        <v>547</v>
      </c>
      <c r="D7" s="5" t="n">
        <v>657</v>
      </c>
      <c r="E7" s="5" t="n">
        <v>77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2:00:16Z</dcterms:created>
  <dcterms:modified xmlns:dcterms="http://purl.org/dc/terms/" xmlns:xsi="http://www.w3.org/2001/XMLSchema-instance" xsi:type="dcterms:W3CDTF">2022-01-18T12:00:16Z</dcterms:modified>
</cp:coreProperties>
</file>